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COMPANY BACKG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ND PENDING ACC"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REINSURANCE" sheetId="15" state="visible" r:id="rId15"/>
    <sheet xmlns:r="http://schemas.openxmlformats.org/officeDocument/2006/relationships" name="POLICY AND CONTRACT CLAIMS" sheetId="16" state="visible" r:id="rId16"/>
    <sheet xmlns:r="http://schemas.openxmlformats.org/officeDocument/2006/relationships" name="INCOME TAXES" sheetId="17" state="visible" r:id="rId17"/>
    <sheet xmlns:r="http://schemas.openxmlformats.org/officeDocument/2006/relationships" name="CONVERTIBLE SENIOR NOTES DUE 20" sheetId="18" state="visible" r:id="rId18"/>
    <sheet xmlns:r="http://schemas.openxmlformats.org/officeDocument/2006/relationships" name="MANDATORILY REDEEMABLE PREFERRE" sheetId="19" state="visible" r:id="rId19"/>
    <sheet xmlns:r="http://schemas.openxmlformats.org/officeDocument/2006/relationships" name="DISCLOSURES ABOUT FAIR VALUES O"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UNIVERSAL AMERICAN CORP. 401(k)" sheetId="23" state="visible" r:id="rId23"/>
    <sheet xmlns:r="http://schemas.openxmlformats.org/officeDocument/2006/relationships" name="STATUTORY FINANCIAL DATA AND DI" sheetId="24" state="visible" r:id="rId24"/>
    <sheet xmlns:r="http://schemas.openxmlformats.org/officeDocument/2006/relationships" name="RESTRUCTURING CHARGES" sheetId="25" state="visible" r:id="rId25"/>
    <sheet xmlns:r="http://schemas.openxmlformats.org/officeDocument/2006/relationships" name="UNCONSOLIDATED SUBSIDIARIES" sheetId="26" state="visible" r:id="rId26"/>
    <sheet xmlns:r="http://schemas.openxmlformats.org/officeDocument/2006/relationships" name="SALES OF SUBSIDIARIES" sheetId="27" state="visible" r:id="rId27"/>
    <sheet xmlns:r="http://schemas.openxmlformats.org/officeDocument/2006/relationships" name="DISCONTINUED OPERATIONS" sheetId="28" state="visible" r:id="rId28"/>
    <sheet xmlns:r="http://schemas.openxmlformats.org/officeDocument/2006/relationships" name="COMMITMENTS AND CONTINGENCIES" sheetId="29" state="visible" r:id="rId29"/>
    <sheet xmlns:r="http://schemas.openxmlformats.org/officeDocument/2006/relationships" name="BUSINESS SEGMENT INFORMATION" sheetId="30" state="visible" r:id="rId30"/>
    <sheet xmlns:r="http://schemas.openxmlformats.org/officeDocument/2006/relationships" name="CONDENSED QUARTERLY RESULTS OF " sheetId="31" state="visible" r:id="rId31"/>
    <sheet xmlns:r="http://schemas.openxmlformats.org/officeDocument/2006/relationships" name="Schedule I-Summary of Investmen" sheetId="32" state="visible" r:id="rId32"/>
    <sheet xmlns:r="http://schemas.openxmlformats.org/officeDocument/2006/relationships" name="Schedule II-Condensed Financial" sheetId="33" state="visible" r:id="rId33"/>
    <sheet xmlns:r="http://schemas.openxmlformats.org/officeDocument/2006/relationships" name="Schedule III-SUPPLEMENTAL INSUR" sheetId="34" state="visible" r:id="rId34"/>
    <sheet xmlns:r="http://schemas.openxmlformats.org/officeDocument/2006/relationships" name="Schedule V Valuation and Qualif"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GOODWILL AND INTANGIBLE ASSETS " sheetId="40" state="visible" r:id="rId40"/>
    <sheet xmlns:r="http://schemas.openxmlformats.org/officeDocument/2006/relationships" name="REINSURANCE (Tables)" sheetId="41" state="visible" r:id="rId41"/>
    <sheet xmlns:r="http://schemas.openxmlformats.org/officeDocument/2006/relationships" name="POLICY AND CONTRACT CLAIMS (Tab" sheetId="42" state="visible" r:id="rId42"/>
    <sheet xmlns:r="http://schemas.openxmlformats.org/officeDocument/2006/relationships" name="INCOME TAXES (Tables)" sheetId="43" state="visible" r:id="rId43"/>
    <sheet xmlns:r="http://schemas.openxmlformats.org/officeDocument/2006/relationships" name="CONVERTIBLE SENIOR NOTES DUE 44" sheetId="44" state="visible" r:id="rId44"/>
    <sheet xmlns:r="http://schemas.openxmlformats.org/officeDocument/2006/relationships" name="DISCLOSURES ABOUT FAIR VALUES45"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RESTRUCTURING CHARGES (Tables)" sheetId="48" state="visible" r:id="rId48"/>
    <sheet xmlns:r="http://schemas.openxmlformats.org/officeDocument/2006/relationships" name="UNCONSOLIDATED SUBSIDIARIES (Ta" sheetId="49" state="visible" r:id="rId49"/>
    <sheet xmlns:r="http://schemas.openxmlformats.org/officeDocument/2006/relationships" name="DISCONTINUED OPERATIONS (Tables" sheetId="50" state="visible" r:id="rId50"/>
    <sheet xmlns:r="http://schemas.openxmlformats.org/officeDocument/2006/relationships" name="COMMITMENTS AND CONTINGENCIES (" sheetId="51" state="visible" r:id="rId51"/>
    <sheet xmlns:r="http://schemas.openxmlformats.org/officeDocument/2006/relationships" name="BUSINESS SEGMENT INFORMATION (T" sheetId="52" state="visible" r:id="rId52"/>
    <sheet xmlns:r="http://schemas.openxmlformats.org/officeDocument/2006/relationships" name="CONDENSED QUARTERLY RESULTS O53" sheetId="53" state="visible" r:id="rId53"/>
    <sheet xmlns:r="http://schemas.openxmlformats.org/officeDocument/2006/relationships" name="ORGANIZATION AND COMPANY BACK54" sheetId="54" state="visible" r:id="rId54"/>
    <sheet xmlns:r="http://schemas.openxmlformats.org/officeDocument/2006/relationships" name="BASIS OF PRESENTATION (Details)"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INVESTMENTS - Fixed Maturity In" sheetId="59" state="visible" r:id="rId59"/>
    <sheet xmlns:r="http://schemas.openxmlformats.org/officeDocument/2006/relationships" name="INVESTMENTS - Expected Maturiti" sheetId="60" state="visible" r:id="rId60"/>
    <sheet xmlns:r="http://schemas.openxmlformats.org/officeDocument/2006/relationships" name="INVESTMENTS - Fair Value and Gr" sheetId="61" state="visible" r:id="rId61"/>
    <sheet xmlns:r="http://schemas.openxmlformats.org/officeDocument/2006/relationships" name="INVESTMENTS - Net Investment In" sheetId="62" state="visible" r:id="rId62"/>
    <sheet xmlns:r="http://schemas.openxmlformats.org/officeDocument/2006/relationships" name="INVESTMENTS - Realized Gains an" sheetId="63" state="visible" r:id="rId63"/>
    <sheet xmlns:r="http://schemas.openxmlformats.org/officeDocument/2006/relationships" name="INVESTMENTS - Gains_Losses Incl" sheetId="64" state="visible" r:id="rId64"/>
    <sheet xmlns:r="http://schemas.openxmlformats.org/officeDocument/2006/relationships" name="FAIR VALUE MEASUREMENTS (Detail" sheetId="65" state="visible" r:id="rId65"/>
    <sheet xmlns:r="http://schemas.openxmlformats.org/officeDocument/2006/relationships" name="FAIR VALUE MEASUREMENTS - Nonre"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REINSURANCE - Disclosures (Deta" sheetId="69" state="visible" r:id="rId69"/>
    <sheet xmlns:r="http://schemas.openxmlformats.org/officeDocument/2006/relationships" name="REINSURANCE - Recoverables (Det" sheetId="70" state="visible" r:id="rId70"/>
    <sheet xmlns:r="http://schemas.openxmlformats.org/officeDocument/2006/relationships" name="POLICY AND CONTRACT CLAIMS - Li" sheetId="71" state="visible" r:id="rId71"/>
    <sheet xmlns:r="http://schemas.openxmlformats.org/officeDocument/2006/relationships" name="POLICY AND CONTRACT CLAIMS - Cl" sheetId="72" state="visible" r:id="rId72"/>
    <sheet xmlns:r="http://schemas.openxmlformats.org/officeDocument/2006/relationships" name="POLICY AND CONTRACT CLAIMS - Re" sheetId="73" state="visible" r:id="rId73"/>
    <sheet xmlns:r="http://schemas.openxmlformats.org/officeDocument/2006/relationships" name="POLICY AND CONTRACT CLAIMS - Su" sheetId="74" state="visible" r:id="rId74"/>
    <sheet xmlns:r="http://schemas.openxmlformats.org/officeDocument/2006/relationships" name="INCOME TAXES - Summary and Reco" sheetId="75" state="visible" r:id="rId75"/>
    <sheet xmlns:r="http://schemas.openxmlformats.org/officeDocument/2006/relationships" name="INCOME TAXES - Deferred (Detail" sheetId="76" state="visible" r:id="rId76"/>
    <sheet xmlns:r="http://schemas.openxmlformats.org/officeDocument/2006/relationships" name="INCOME TAXES - Unrecognized Tax" sheetId="77" state="visible" r:id="rId77"/>
    <sheet xmlns:r="http://schemas.openxmlformats.org/officeDocument/2006/relationships" name="CONVERTIBLE SENIOR NOTES DUE 78" sheetId="78" state="visible" r:id="rId78"/>
    <sheet xmlns:r="http://schemas.openxmlformats.org/officeDocument/2006/relationships" name="CONVERTIBLE SENIOR NOTES DUE 79" sheetId="79" state="visible" r:id="rId79"/>
    <sheet xmlns:r="http://schemas.openxmlformats.org/officeDocument/2006/relationships" name="MANDATORILY REDEEMABLE PREFER80" sheetId="80" state="visible" r:id="rId80"/>
    <sheet xmlns:r="http://schemas.openxmlformats.org/officeDocument/2006/relationships" name="DISCLOSURES ABOUT FAIR VALUES81" sheetId="81" state="visible" r:id="rId81"/>
    <sheet xmlns:r="http://schemas.openxmlformats.org/officeDocument/2006/relationships" name="STOCKHOLDERS' EQUITY - Changes " sheetId="82" state="visible" r:id="rId82"/>
    <sheet xmlns:r="http://schemas.openxmlformats.org/officeDocument/2006/relationships" name="STOCKHOLDERS' EQUITY - AOCI (De" sheetId="83" state="visible" r:id="rId83"/>
    <sheet xmlns:r="http://schemas.openxmlformats.org/officeDocument/2006/relationships" name="STOCKHOLDERS' EQUITY - Dividend" sheetId="84" state="visible" r:id="rId84"/>
    <sheet xmlns:r="http://schemas.openxmlformats.org/officeDocument/2006/relationships" name="STOCKHOLDERS' EQUITY - Antidilu" sheetId="85" state="visible" r:id="rId85"/>
    <sheet xmlns:r="http://schemas.openxmlformats.org/officeDocument/2006/relationships" name="STOCK-BASED COMPENSATION - Stoc" sheetId="86" state="visible" r:id="rId86"/>
    <sheet xmlns:r="http://schemas.openxmlformats.org/officeDocument/2006/relationships" name="STOCK-BASED COMPENSATION - Rest" sheetId="87" state="visible" r:id="rId87"/>
    <sheet xmlns:r="http://schemas.openxmlformats.org/officeDocument/2006/relationships" name="UNIVERSAL AMERICAN CORP. 401(88" sheetId="88" state="visible" r:id="rId88"/>
    <sheet xmlns:r="http://schemas.openxmlformats.org/officeDocument/2006/relationships" name="STATUTORY FINANCIAL DATA AND 89" sheetId="89" state="visible" r:id="rId89"/>
    <sheet xmlns:r="http://schemas.openxmlformats.org/officeDocument/2006/relationships" name="RESTRUCTURING CHARGES (Details)" sheetId="90" state="visible" r:id="rId90"/>
    <sheet xmlns:r="http://schemas.openxmlformats.org/officeDocument/2006/relationships" name="UNCONSOLIDATED SUBSIDARIES (Det" sheetId="91" state="visible" r:id="rId91"/>
    <sheet xmlns:r="http://schemas.openxmlformats.org/officeDocument/2006/relationships" name="SALES OF SUBSIDIARIES (Details)" sheetId="92" state="visible" r:id="rId92"/>
    <sheet xmlns:r="http://schemas.openxmlformats.org/officeDocument/2006/relationships" name="DISCONTINUED OPERATIONS - Sale " sheetId="93" state="visible" r:id="rId93"/>
    <sheet xmlns:r="http://schemas.openxmlformats.org/officeDocument/2006/relationships" name="DISCONTINUED OPERATIONS - Finan" sheetId="94" state="visible" r:id="rId94"/>
    <sheet xmlns:r="http://schemas.openxmlformats.org/officeDocument/2006/relationships" name="COMMITMENTS AND CONTINGENCIES95" sheetId="95" state="visible" r:id="rId95"/>
    <sheet xmlns:r="http://schemas.openxmlformats.org/officeDocument/2006/relationships" name="BUSINESS SEGMENT INFORMATION (D" sheetId="96" state="visible" r:id="rId96"/>
    <sheet xmlns:r="http://schemas.openxmlformats.org/officeDocument/2006/relationships" name="BUSINESS SEGMENT INFORMATION - " sheetId="97" state="visible" r:id="rId97"/>
    <sheet xmlns:r="http://schemas.openxmlformats.org/officeDocument/2006/relationships" name="CONDENSED QUARTERLY RESULTS O98" sheetId="98" state="visible" r:id="rId98"/>
    <sheet xmlns:r="http://schemas.openxmlformats.org/officeDocument/2006/relationships" name="Schedule I-Summary of Investm99" sheetId="99" state="visible" r:id="rId99"/>
    <sheet xmlns:r="http://schemas.openxmlformats.org/officeDocument/2006/relationships" name="Schedule II-Condensed Financ100" sheetId="100" state="visible" r:id="rId100"/>
    <sheet xmlns:r="http://schemas.openxmlformats.org/officeDocument/2006/relationships" name="Schedule II-Condensed Financ101" sheetId="101" state="visible" r:id="rId101"/>
    <sheet xmlns:r="http://schemas.openxmlformats.org/officeDocument/2006/relationships" name="Schedule II-Condensed Financ102" sheetId="102" state="visible" r:id="rId102"/>
    <sheet xmlns:r="http://schemas.openxmlformats.org/officeDocument/2006/relationships" name="Schedule II-Condensed Financ103" sheetId="103" state="visible" r:id="rId103"/>
    <sheet xmlns:r="http://schemas.openxmlformats.org/officeDocument/2006/relationships" name="Schedule II-Condensed Financ104" sheetId="104" state="visible" r:id="rId104"/>
    <sheet xmlns:r="http://schemas.openxmlformats.org/officeDocument/2006/relationships" name="Schedule II-Condensed Financ105" sheetId="105" state="visible" r:id="rId105"/>
    <sheet xmlns:r="http://schemas.openxmlformats.org/officeDocument/2006/relationships" name="Schedule II-Condensed Financ106" sheetId="106" state="visible" r:id="rId106"/>
    <sheet xmlns:r="http://schemas.openxmlformats.org/officeDocument/2006/relationships" name="Schedule II-Condensed Financ107" sheetId="107" state="visible" r:id="rId107"/>
    <sheet xmlns:r="http://schemas.openxmlformats.org/officeDocument/2006/relationships" name="Schedule III-SUPPLEMENTAL IN108" sheetId="108" state="visible" r:id="rId108"/>
    <sheet xmlns:r="http://schemas.openxmlformats.org/officeDocument/2006/relationships" name="Schedule V Valuation and Qua109" sheetId="109" state="visible" r:id="rId109"/>
  </sheets>
  <definedNames/>
  <calcPr calcId="124519" fullCalcOnLoad="1"/>
</workbook>
</file>

<file path=xl/sharedStrings.xml><?xml version="1.0" encoding="utf-8"?>
<sst xmlns="http://schemas.openxmlformats.org/spreadsheetml/2006/main" uniqueCount="1084">
  <si>
    <t>Document and Entity Information - USD ($) $ in Millions</t>
  </si>
  <si>
    <t>12 Months Ended</t>
  </si>
  <si>
    <t>Dec. 31, 2016</t>
  </si>
  <si>
    <t>Feb. 24, 2017</t>
  </si>
  <si>
    <t>Jun. 30, 2016</t>
  </si>
  <si>
    <t>Document and Entity Information</t>
  </si>
  <si>
    <t>Entity Registrant Name</t>
  </si>
  <si>
    <t>UNIVERSAL AMERICAN CORP.</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Investments:</t>
  </si>
  <si>
    <t>Fixed maturities available for sale, at fair value (amortized cost: 2016, $246,087; 2015, $279,277)</t>
  </si>
  <si>
    <t>Other invested assets</t>
  </si>
  <si>
    <t>Total investments</t>
  </si>
  <si>
    <t>Cash and cash equivalents</t>
  </si>
  <si>
    <t>Accrued investment income</t>
  </si>
  <si>
    <t>Reinsurance recoverables</t>
  </si>
  <si>
    <t>Due and unpaid premiums</t>
  </si>
  <si>
    <t>Goodwill and intangible assets</t>
  </si>
  <si>
    <t>Deferred income tax asset</t>
  </si>
  <si>
    <t>Income taxes receivable</t>
  </si>
  <si>
    <t>Other healthcare receivables</t>
  </si>
  <si>
    <t>Other assets</t>
  </si>
  <si>
    <t>Assets of discontinued operations</t>
  </si>
  <si>
    <t>Total assets</t>
  </si>
  <si>
    <t>LIABILITIES</t>
  </si>
  <si>
    <t>Policy and contract claims</t>
  </si>
  <si>
    <t>Premiums received in advance</t>
  </si>
  <si>
    <t>Convertible Senior Notes due 2021, net of fees</t>
  </si>
  <si>
    <t>Series A mandatorily redeemable preferred shares, net of fees</t>
  </si>
  <si>
    <t>Net amounts payable to discontinued operations</t>
  </si>
  <si>
    <t>Accounts payable and other liabilities</t>
  </si>
  <si>
    <t>Liabilities of discontinued operations</t>
  </si>
  <si>
    <t>Total liabilities</t>
  </si>
  <si>
    <t>Commitments and contingencies (Note 22)</t>
  </si>
  <si>
    <t xml:space="preserve"> </t>
  </si>
  <si>
    <t>STOCKHOLDERS' EQUITY</t>
  </si>
  <si>
    <t>Preferred stock (Authorized: 40 million shares)</t>
  </si>
  <si>
    <t>Additional paid-in capital</t>
  </si>
  <si>
    <t>Accumulated other comprehensive (loss) income</t>
  </si>
  <si>
    <t>Retained deficit</t>
  </si>
  <si>
    <t>Total stockholders' equity</t>
  </si>
  <si>
    <t>Total liabilities and stockholders' equity</t>
  </si>
  <si>
    <t>Common stock - voting</t>
  </si>
  <si>
    <t>Common stock</t>
  </si>
  <si>
    <t>Common stock - non-voting</t>
  </si>
  <si>
    <t>CONSOLIDATED BALANCE SHEETS (Parenthetical) - USD ($) shares in Thousands, $ in Thousands</t>
  </si>
  <si>
    <t>Fixed maturities available for sale, amortized cost (in dollars)</t>
  </si>
  <si>
    <t>Preferred stock, Authorized shares</t>
  </si>
  <si>
    <t>Common stock, Authorized shares</t>
  </si>
  <si>
    <t>Common stock, issued shares</t>
  </si>
  <si>
    <t>Common stock, outstanding shares</t>
  </si>
  <si>
    <t>CONSOLIDATED STATEMENTS OF OPERATIONS - USD ($) shares in Thousands, $ in Thousands</t>
  </si>
  <si>
    <t>Dec. 31, 2014</t>
  </si>
  <si>
    <t>Revenues:</t>
  </si>
  <si>
    <t>Net premiums</t>
  </si>
  <si>
    <t>Net investment income</t>
  </si>
  <si>
    <t>Fee and other income</t>
  </si>
  <si>
    <t>Net realized gains (losses)</t>
  </si>
  <si>
    <t>Total revenues</t>
  </si>
  <si>
    <t>Benefits, claims and expenses:</t>
  </si>
  <si>
    <t>Claims and other benefits</t>
  </si>
  <si>
    <t>Amortization of intangible assets</t>
  </si>
  <si>
    <t>Commissions</t>
  </si>
  <si>
    <t>Interest expense</t>
  </si>
  <si>
    <t>Affordable Care Act fee</t>
  </si>
  <si>
    <t>Other operating costs and expenses</t>
  </si>
  <si>
    <t>Total benefits, claims and expenses</t>
  </si>
  <si>
    <t>(Loss) income before equity in earnings (losses) of unconsolidated subsidiaries</t>
  </si>
  <si>
    <t>Equity in earnings (losses) of unconsolidated subsidiaries</t>
  </si>
  <si>
    <t>Income (loss) from continuing operations before income taxes</t>
  </si>
  <si>
    <t>Provision for (benefit from) income taxes</t>
  </si>
  <si>
    <t>Loss from continuing operations</t>
  </si>
  <si>
    <t>Discontinued Operations:</t>
  </si>
  <si>
    <t>Income (loss) from discontinued operations before income taxes</t>
  </si>
  <si>
    <t>Income (loss) from discontinued operations</t>
  </si>
  <si>
    <t>Net income (loss)</t>
  </si>
  <si>
    <t>Basic:</t>
  </si>
  <si>
    <t>Continuing operations (in dollars per share)</t>
  </si>
  <si>
    <t>Discontinued operations (in dollars per share)</t>
  </si>
  <si>
    <t>Net income (loss) (in dollars per share)</t>
  </si>
  <si>
    <t>Diluted:</t>
  </si>
  <si>
    <t>Basic and diluted weighted average shares outstanding</t>
  </si>
  <si>
    <t>Dividends per share (in dollars per share)</t>
  </si>
  <si>
    <t>CONSOLIDATED STATEMENTS OF COMPREHENSIVE INCOME (LOSS) - USD ($) $ in Thousands</t>
  </si>
  <si>
    <t>Comprehensive loss:</t>
  </si>
  <si>
    <t>Other comprehensive (loss) income, net of income taxes:</t>
  </si>
  <si>
    <t>Unrealized (loss) gain on investments</t>
  </si>
  <si>
    <t>Less: reclassification adjustment for gains included in net income (loss)</t>
  </si>
  <si>
    <t>Change in net unrealized (loss) gain on investments</t>
  </si>
  <si>
    <t>Change in long-term claim reserve adjustment</t>
  </si>
  <si>
    <t>Total other comprehensive (loss) income, net of income taxes</t>
  </si>
  <si>
    <t>Comprehensive income (loss)</t>
  </si>
  <si>
    <t>CONSOLIDATED STATEMENTS OF STOCKHOLDERS' EQUITY - USD ($) $ in Thousands</t>
  </si>
  <si>
    <t>Common StockCommon stock - voting</t>
  </si>
  <si>
    <t>Common StockCommon stock - non-voting</t>
  </si>
  <si>
    <t>Additional Paid-in Capital</t>
  </si>
  <si>
    <t>Accumulated Other Comprehensive Income.</t>
  </si>
  <si>
    <t>Retained Deficit</t>
  </si>
  <si>
    <t>Total</t>
  </si>
  <si>
    <t>Balance at Dec. 31, 2013</t>
  </si>
  <si>
    <t>Increase (Decrease) in Stockholders' Equity</t>
  </si>
  <si>
    <t>Other comprehensive income (loss)</t>
  </si>
  <si>
    <t>Net issuance of common stock</t>
  </si>
  <si>
    <t>Stock-based compensation</t>
  </si>
  <si>
    <t>Dividends to stockholders</t>
  </si>
  <si>
    <t>Share retirement/buyback/cancellation</t>
  </si>
  <si>
    <t>Balance at Dec. 31, 2014</t>
  </si>
  <si>
    <t>Balance at Dec. 31, 2015</t>
  </si>
  <si>
    <t>Equity component of convertible senior notes, net of deferred tax</t>
  </si>
  <si>
    <t>Balance at Dec. 31, 2016</t>
  </si>
  <si>
    <t>CONSOLIDATED STATEMENTS OF CASH FLOWS - USD ($) $ in Thousands</t>
  </si>
  <si>
    <t>Operating activities:</t>
  </si>
  <si>
    <t>Adjustments to reconcile net income loss to cash (used for) provided by operating activities:</t>
  </si>
  <si>
    <t>Deferred income taxes</t>
  </si>
  <si>
    <t>Net realized gains on investments</t>
  </si>
  <si>
    <t>Realized (gain) loss on sale of business</t>
  </si>
  <si>
    <t>Amortization of debt issuance costs</t>
  </si>
  <si>
    <t>Amortization of debt discount on convertible notes</t>
  </si>
  <si>
    <t>Net amortization of bond premium</t>
  </si>
  <si>
    <t>Depreciation expense</t>
  </si>
  <si>
    <t>Stock based compensation expense</t>
  </si>
  <si>
    <t>Changes in operating assets and liabilities:</t>
  </si>
  <si>
    <t>Due and unpaid/advance premiums</t>
  </si>
  <si>
    <t>Other, net</t>
  </si>
  <si>
    <t>Cash provided by operating activities of continuing operations</t>
  </si>
  <si>
    <t>Cash (used for) provided by operating activities of discontinued operations</t>
  </si>
  <si>
    <t>Cash provided by (used for) operating activities</t>
  </si>
  <si>
    <t>Investing activities:</t>
  </si>
  <si>
    <t>Proceeds from sale, maturity, call, paydown or redemption of fixed maturity investments</t>
  </si>
  <si>
    <t>Cost of fixed maturity investments acquired</t>
  </si>
  <si>
    <t>Change in short-term investments</t>
  </si>
  <si>
    <t>Proceeds of sale of cost method investments</t>
  </si>
  <si>
    <t>Sale of business, net of cash sold</t>
  </si>
  <si>
    <t>Purchase of fixed assets</t>
  </si>
  <si>
    <t>Other investing activities</t>
  </si>
  <si>
    <t>Cash (used for) provided by investing activities of continuing operations</t>
  </si>
  <si>
    <t>Cash provided by investing activities of discontinued operations</t>
  </si>
  <si>
    <t>Cash provided by investing activities</t>
  </si>
  <si>
    <t>Financing activities:</t>
  </si>
  <si>
    <t>Net proceeds from issuance of common and preferred stock, net of tax effect</t>
  </si>
  <si>
    <t>Share buyback/cancellation</t>
  </si>
  <si>
    <t>Dividends paid to stockholders</t>
  </si>
  <si>
    <t>Principal payment on loan payable</t>
  </si>
  <si>
    <t>Proceeds from the issuance of convertible senior notes</t>
  </si>
  <si>
    <t>Payment of issue costs - convertible senior notes</t>
  </si>
  <si>
    <t>Distributions from discontinued operations</t>
  </si>
  <si>
    <t>Cash provided by (used for) financing activities of continuing operations</t>
  </si>
  <si>
    <t>Cash used for financing activities of discontinued operations</t>
  </si>
  <si>
    <t>Cash used for financing activities</t>
  </si>
  <si>
    <t>Net increase (decrease) in cash and cash equivalents</t>
  </si>
  <si>
    <t>Less: decrease (increase) in cash and cash equivalents from discontinued operations</t>
  </si>
  <si>
    <t>Net increase (decrease) in cash and cash equivalents from continuing operations</t>
  </si>
  <si>
    <t>Cash and cash equivalents of continuing operations at beginning of period</t>
  </si>
  <si>
    <t>Cash and cash equivalents of continuing operations at end of period</t>
  </si>
  <si>
    <t>Supplemental Cash Flow Information:</t>
  </si>
  <si>
    <t>Interest payments</t>
  </si>
  <si>
    <t>Cash paid (received) for income taxes</t>
  </si>
  <si>
    <t>ORGANIZATION AND COMPANY BACKGROUND</t>
  </si>
  <si>
    <t>1. ORGANIZATION AND COMPANY BACKGROUND
Except as otherwise indicated, references to the "Company," "Universal American," "we," "our," and "us" are to Universal American Corp., a Delaware corporation, and its subsidiaries.
Universal American, through our family of healthcare companies, provides health benefits to people covered by Medicare. We are dedicated to working collaboratively with healthcare professionals, especially primary care physicians, in order to improve the health and well-being of those we serve and reduce healthcare costs.
Through our health plans and insurance subsidiary, we sell Medicare Coordinated Care Plan products in Texas, which we call HMOs, and sell Medicare Coordinated Care products in New York and Maine that are built around contracted networks of providers, which we call PPOs and Medicare Advantage Network private fee-for-service products, known as PFFS Plans. Our Medicare Advantage plans currently serve approximately 119,500 members, including 72,100 members in our Texas HMOs and 47,400 members in upstate New York and Maine.
Our subsidiary, Collaborative Health Systems, LLC, also known as CHS, works with physicians and other healthcare professionals to operate Accountable Care Organizations, or ACOs, under the Medicare Shared Savings Program, or MSSP and Next Generation ACO Model. We currently have sixteen MSSP ACOs in ten states previously approved for participation in the program by the Centers for Medicare &amp; Medicaid Services, known as CMS and two Next Generation ACOs operating in Texas and Maryland/Virginia. Based on data provided by CMS, these ACOs currently include approximately 5,200 participating providers with approximately 221,800 assigned Medicare fee-for-service beneficiaries, both within and outside our current Medicare Advantage footprint.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
On November 17, 2016, we entered into a definitive agreement with WellCare Health Plans, Inc. ("WellCare") under which WellCare will acquire Universal American in an all cash transaction valued at $10.00 per share of common stock. We refer to this transaction throughout this Form 10-K as the "Sale Transaction." On December 30, 2016, the request for early termination of the waiting period under the Hart-Scott-Rodino Antitrust Improvements Act (HSR Act) was approved. In addition, on February 16, 2017, our stockholders approved the Sale Transaction. WellCare and the Company are pursuing the remaining regulatory approvals from regulatory agencies in Texas and New York. The Sale Transaction is expected to close in the second quarter of 2017, subject to the receipt of regulatory approvals and other customary closing conditions.
On August 3, 2016 we completed the sale of our Traditional Insurance business to Nassau Reinsurance Group Holdings, L.P. ("Nassau Re"). Under the terms of the agreement, Nassau Re acquired all of the shares of Constitution Life Insurance Company ("Constitution Life") and The Pyramid Life Insurance Company ("Pyramid"), as well as the Traditional Insurance business written by American Progressive Life &amp; Health Insurance Company of New York ("Progressive") on a 100% coinsurance basis. As of December 31, 2015, we determined that our Traditional Insurance business should be classified as held for sale and reported as discontinued operations. Consequently, the related assets and liabilities were adjusted to fair value as of December 31, 2015 based on the estimated net amounts realizable upon sale and for all periods presented were classified as assets and liabilities of discontinued operations in our consolidated balance sheets. The related operating results and cash flows are reported in discontinued operations in our consolidated financial statements. At December 31, 2016, assets of discontinued operations include reinsurance recoverables and cash and investments held in connection with the reinsurance treaty with Nassau Re and liabilities of discontinued operations include insurance reserves and claims payable and a liability to Nassau Re for funds held. See Note 21—Discontinued Operations for further details.
On August 1, 2016, we completed the sale of our subsidiary, Today's Options of New York, Inc., ("TONY") which operates the Total Care Medicaid Plan, to Molina Healthcare, Inc. ("Molina"). As of June 30, 2016, we determined that our Medicaid business should be classified as held for sale and reported as discontinued operations. Consequently, the related assets and liabilities were reclassified as assets and liabilities of discontinued operations in our consolidated balance sheets for all periods presented. The related operating results and cash flows are reported in discontinued operations in our consolidated financial statements. See Note 21—Discontinued Operations for further details.
On May 1, 2015, we sold our APS Healthcare domestic subsidiaries and we sold our APS Healthcare Puerto Rico subsidiaries on February 4, 2015 and these businesses are reported as discontinued operations. As a result, the related assets and liabilities for APS Healthcare have been reclassified as assets and liabilities of discontinued operations in our consolidated balance sheets and the related operating results and cash flows are reported in discontinued operations in our consolidated financial statements for all periods presented. See Note 21—Discontinued Operations for further details.</t>
  </si>
  <si>
    <t>BASIS OF PRESENTATION</t>
  </si>
  <si>
    <t>2. BASIS OF PRESENTATION
We have prepared the accompanying Consolidated Financial Statements in conformity with U.S. generally accepted accounting principles, known as GAAP, and consolidate the accounts of Universal American and its subsidiaries at December 31, 2016.
Intercompany transactions and balances have been eliminated.
Subsequent events have been evaluated through the date these consolidated financial statements were issued.
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generally have the right to receive 100% of subsequent profits until our losses are recovered. Any remaining revenues are generally shared at 50%.
The ACOs are considered variable interest entities, known as VIEs, under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earnings of unconsolidated subsidiaries in the consolidated statements of operations. Our net investment in the ACOs is reported in other assets in the consolidated balance sheets.
Statutory Accounting Practices: For our insurance and HMO subsidiaries, GAAP differs from statutory accounting practices prescribed or permitted by regulatory authorities. The more significant differences include the following:
•
Investments—fixed maturities available for sale are recorded at fair value with unrealized gains and losses reported in equity as a component of accumulated other comprehensive income under GAAP while for statutory purposes they are recorded at amortized cost based on their National Association of Insurance Commissioners, or NAIC, rating.
•
Interest Maintenance Reserve, or IMR, on realized gains and losses—Under GAAP, realized gains and losses are reported in the statement of operations in the periods that the assets giving rise to the gains or losses are sold. For statutory purposes, a portion of the realized gains and losses is deferred under a formula prescribed by the NAIC, net of income taxes and amortized over the remaining period to maturity, as if the investment had not been sold. The net IMR deferral is reported as a non-admitted asset or a liability in the statutory balance sheet.
•
Asset Valuation Reserve, or AVR—AVR is a valuation allowance on invested assets required on a statutory basis, determined by an NAIC-prescribed formula. AVR is not recognized for GAAP.
•
Non-admitted assets—Under GAAP, assets are reflected in the balance sheets to the extent that they are not impaired. For statutory purposes, certain assets are designated as non-admitted, excluded from the balance sheets and recorded as a reduction of unassigned surplus.
•
Policy reserves—For GAAP, policy reserves are calculated based on estimated expected experience or actual account balances while for statutory purposes such reserves are calculated based on statutorily-related interest and mortality assumptions.
•
Reinsurance recoverables—For GAAP, policy and contract liabilities ceded to reinsurers are recorded as an asset. For statutory purposes, such amounts ceded to reinsurers are reported as reductions of the related liabilities.
Use of Estimates: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goodwill and other intangible assets, investment valuation, revenue recognition and income taxes. All unamortized deferred acquisition costs, or DAC, were written off at December 31, 2015, in connection with the fair value adjustment on our Traditional Insurance business. As a result, we no longer consider accounting for DAC to be a critical accounting policy.
Reclassifications: In accordance with the provisions of Accounting Standards Codification, known as ASC, 205-20, Presentation of Financial Statements—Discontinued Operations, effective June 30, 2016, we determined that our Total Care business should be classified as held for sale and reported in discontinued operations. Also, effective December 31, 2015, we determined that our Traditional Insurance business should be classified as held for sale and reported in discontinued operations. Effective with the sale of the APS Healthcare domestic operations on May 1, 2015, we determined that our APS Healthcare businesses should be reported as discontinued operations. As a result, the results of operations and cash flows related to our Total Care, Traditional Insurance and APS Healthcare businesse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For additional information on our discontinued operations, see Note 21—Discontinued Operations.
Change in Accounting Estimate: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Effective January 1, 2016, we changed the way we estimate changes in risk-adjusted premiums receivable from CMS, based on health diagnoses for our Medicare Advantage business. Under our previous methodology, we estimated changes in CMS premiums related to revenue adjustments based upon the diagnosis data submitted to CMS and ultimately accepted by CMS. We believe this method resulted in a lag in recognizing revenue for changes in our members' medical condition that will ultimately be included in the final risk adjusted premium paid by CMS. During the first quarter of 2016, we completed the development and validation of a model that allows us to better estimate the risk-adjusted premiums that will ultimately be realized based upon our historical experience for members that have a full year of experience and members that have joined during the annual enrollment period or special election period. We believe this change serves to better reflect risk-adjusted premiums in the period in which they are earned and is considered a change in estimate under ASC 250, Accounting Changes . This change in estimate resulted in the accelerated recognition of $9.2 million of additional current year premium revenue, or $0.08 per share after tax, for the year ended December 31, 2016. Under our previous estimation process, this revenue would not have been recognized until the related diagnosis data was submitted to and accepted by CMS, typically in the first and second quarters of the subsequent year.</t>
  </si>
  <si>
    <t>SUMMARY OF SIGNIFICANT ACCOUNTING POLICIES</t>
  </si>
  <si>
    <t xml:space="preserve">3. SUMMARY OF SIGNIFICANT ACCOUNTING POLICIES
Cash Equivalents: We consider all highly liquid investments that have maturities of three months or less at the date of purchase to be cash equivalents. Cash equivalents include such items as certificates of deposit, commercial paper, and money market funds.
Investments: The Company follows Accounting Standards Codification No. 320, Investments—Debt and Equity Securities, known as ASC 320. ASC 320 requires that debt and equity securities be classified into one of three categories and accounted for as follows:
•
Debt securities that we have the positive intent and the ability to hold to maturity are classified as "held to maturity" and reported at amortized cost;
•
Debt and equity securities that are held for current resale are classified as "trading securities" and reported at fair value, with unrealized gains and losses included in earnings; and
•
Debt and equity securities not classified as held to maturity or as trading securities are classified as "available for sale" and reported at fair value.
Unrealized gains and losses on available for sale securities are excluded from earnings and reported as accumulated other comprehensive income, unless the losses are determined to be other-than-temporary. This is reported net of tax, and the effect on certain Traditional Insurance liabilities in accordance with ASC 320-10-S99-2.
As of December 31, 2016 and 2015, we classified all fixed maturity securities as available for sale and carried them at fair value, with the unrealized gain or loss, net of tax, included in accumulated other comprehensive income. We carry short-term investments at cost, which approximates fair value. Other invested assets consist principally of equity securities, which we carry at fair value.
The fair value for fixed maturity securities is largely determined by third party pricing services. The typical inputs that third party pricing services use are
•
reported trades;
•
benchmark yields;
•
issuer spreads;
•
bids;
•
offers; and
•
estimated cash flows and prepayment spee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y develop future cash flow expectations based upon collateral performance and discount this at an estimated market rate. Included in the pricing for mortgage-backed and asset-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
We regularly evaluate the amortized cost of our investments compared to the fair value of those investments. We generally recognize impairments of securities when we consider a decline in fair value below the amortized cost basis to be other-than-temporary. The evaluation includes the intent and ability to hold the security to recovery, and it is considered on an individual security basis, not on a portfolio basis. We generally recognize impairment losses for mortgage-backed and asset-backed securities when an adverse change in the amount or timing of estimated cash flows occurs, unless the adverse change is solely a result of changes in estimated market interest rates. We also recognize impairment losses when we determine declines in fair values based on quoted prices to be other-than-temporary.
The evaluation of impairment is a quantitative and qualitative process which is subject to risks and uncertainties and is intended to determine whether we should recognize declines in the fair value of investments in current period earnings. The principal risks and uncertainties are:
•
changes in general economic conditions;
•
the issuer's financial condition or near term recovery prospects;
•
the effects of changes in interest rates or credit spreads; and
•
the recovery period.
Our accounting policy, which follows ASC 320-10-65-1, requires that we assess a decline in the value of a security below its cost or amortized cost basis to determine if the decline is other-than-temporary.
•
If we intend to sell a debt security, or it is more likely than not that we will be required to sell the debt security before recovery of its amortized cost basis, we recognize an other-than-temporary-impairment, or OTTI, in earnings equal to the entire difference between the debt security's amortized cost basis and its fair value.
•
If we do not intend to sell the debt security and it is not more likely than not that we will be required to sell the debt security before recovery of its amortized cost basis, but the present value of the cash flows expected to be collected is less than the amortized cost basis of the debt security (referred to as the credit loss), an OTTI is considered to have occurred. In this instance, we bifurcate the total OTTI into the amount related to the credit loss, which we recognize in earnings, with the remaining amount of the total OTTI attributed to other factors (referred to as the noncredit portion) recognized as a separate component in other comprehensive income.
After the recognition of an OTTI, we account for the debt security as if it had been purchased on the measurement date of the OTTI, with an amortized cost basis equal to the previous amortized cost basis less the OTTI recognized in earnings.
We have a security monitoring process overseen by our Investment Committee, consisting of investment and accounting professionals who identify securities that, due to specified characteristics, as described below, we are subject to an enhanced analysis on a quarterly basis. We review our fixed maturity securities at least quarterly to determine if an other-than-temporary impairment is present based on specified quantitative and qualitative factors. The primary factors that we consider in evaluating whether a decline in value is other-than-temporary are:
•
the length of time and the extent to which the fair value has been or is expected to be less than cost or amortized cost;
•
the financial condition, credit rating and near-term prospects of the issuer;
•
whether the debtor is current on contractually obligated interest and principal payments; and
•
our intent and ability to retain the investment for a period of time sufficient to allow for recovery.
Each quarter, during this analysis, we assert our intent and ability to retain until recovery those securities we judge to be temporarily impaired. Once identified, we restrict trading on these securities unless subsequent information becomes available which would then alter our intent or ability to hold. The principal criteria are the deterioration in the issuer's creditworthiness, a change in regulatory requirements or a major business combination or major disposition.
During the years ended December 31, 2016, 2015 and 2014 we recorded no OTTI realized losses.
Realized investment gains and losses on the sale of securities are based on the specific identification method.
We generally record investment income when earned. We amortize premiums and discounts arising from the purchase of mortgage-backed and asset-backed securities into investment income over the estimated remaining term of the securities, adjusted for anticipated prepayments. We use the prospective method to account for the impact on investment income of changes in the estimated future cash flows for these securities. We amortize premiums and discounts on other fixed maturity securities using the interest method over the remaining term of the security.
Goodwill and intangible assets:
Goodwill: Goodwill represents the amount of the purchase price in excess of the fair values assigned to the underlying identifiable net assets of acquired businesses. Goodwill is not amortized, but is subject to an annual impairment test. ASC 350, Goodwill and Other Intangible Assets, requires that goodwill balances be reviewed for impairment at the reporting unit level at least annually or more frequently if events occur or circumstances change that would indicate that a triggering event, as defined in ASC 350, has occurred. A reporting unit is defined as an operating segment or one level below an operating segment. Our reporting units are equivalent to our operating segments. We have goodwill assigned to our Medicare Advantage reporting unit.
We test goodwill for impairment annually, as of October 1 of the current year, or more frequently if circumstances suggest that impairment may exist. During each quarter, we perform a review of certain key components of our valuation of our reporting units, including the operating performance of the reporting units compared to plan (which is the primary basis for the prospective financial information included in our annual goodwill impairment test), our weighted average cost of capital and our stock price and market capitalization.
We estimate the fair values of our reporting units using discounted cash flows or other indications of fair value, which include assumptions about a wide variety of internal and external factors. Significant assumptions used in the impairment analysis include financial projections of cash flow (including significant assumptions about operations and target capital requirements), long term growth rates for determining terminal value, and discount rates. Forecasts and long term growth rates used for our reporting units are consistent with, and use inputs from, our internal long term business plan and strategy. During our forecasting process, we assess revenue trends, medical cost trends, operating cost levels and target capital levels. Significant factors affecting these trends include changes in membership, premium yield, medical cost trends, contract renewal expectations and the impact and expectations of regulatory environments.
Although we believe that the financial projections used are reasonable and appropriate, the use of different assumptions and estimates could materially impact the analysis and resulting conclusions. In addition, due to the long term nature of the forecasts there is significant uncertainty inherent in those projections. That uncertainty is increased by the impact of healthcare reforms as discussed in Item 1, "Business—Regulation."
We use a range of discount rates that correspond to a market-based weighted average cost of capital.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 free rates and equity risk premium. Company specific adjustments to discount rates are subjective and thus are difficult to measure with certainty.
The passage of time and the availability of additional information regarding areas of uncertainty in regards to the reporting units' operations could cause these assumptions used in our analysis to change materially in the future. If our assumptions differ from actual, the estimates underlying our goodwill impairment tests could be adversely affected.
Future events that could have a negative impact on the levels of excess fair value over carrying value of our reporting units include, but are not limited to:
•
decreases in business growth;
•
decreases in forecasted margins;
•
the loss of significant contracts;
•
regulatory changes impacting the reporting unit;
•
decreases in earnings projections;
•
increases in the weighted average cost of capital; and
•
increases in the amount of required capital for a reporting unit.
Negative changes in one or more of these factors, among others, could result in additional impairment charges.
To determine whether goodwill is impaired, we perform a multi-step impairment test. We perform a qualitative assessment of each reporting unit to determine whether facts and circumstances support a determination that their fair values are greater than their carrying values. If the qualitative analysis is not conclusive, or if we elect to proceed directly with quantitative testing, we will measure the fair values of the reporting units and compare them to their carrying values, including goodwill. If the fair value is less than the carrying value of the reporting unit, the second step of the impairment test is performed for the purposes of measuring the impairment. In this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all be recognized in an amount equal to that excess.
Valuation of acquired intangible assets: Business combinations accounted for as a purchase result in the allocation of the purchase consideration to the fair values of the assets and liabilities acquired, including the present value of future profits and other identified intangibles, establishing these fair values as the new accounting basis. We base the fair values on an estimate of the cash flows of the identified intangible, discounted to reflect the present value of those cash flows. The discount rate we select depends upon the general market conditions at the time of the acquisition and the inherent risk in the transaction. We allocate purchase consideration in excess of the fair value of net assets acquired, including the present value of future profits and other identified intangibles, for a specific acquisition, to goodwill. We perform the allocation of purchase price in the period in which we consummate the purchase.
Amortizing intangible assets: We must estimate and make assumptions regarding the useful life we assign to our amortizing intangible assets. Set forth below are our annual amortization policies for each of the main categories of amortizing intangible assets which have an unamortized balance at December 31, 2016. All are being amortized over the estimated weighted average life of the related asset on a straight line basis.
Description
Weighted
Membership base
Provider contracts
&lt;1
Non-compete
In accordance with ASC 350, Intangibles—Goodwill and Other, we periodically review amortizing intangible assets whenever adverse events or changes in circumstances indicate the carrying value of the asset may not be recoverable. In assessing recoverability, we must make assumptions regarding estimated future cash flows and other factors to determine if an impairment loss may exist, and, if so, estimate fair value. If these estimates or their related assumptions change in the future, we may be required to record impairment losses for these assets.
Medicare Overview: Medicare is a federal health insurance program that provides Americans age 65 and over, and some disabled persons under the age of 65, certain hospital, medical and prescription drug benefits. The Medicare program consists of four parts, labeled Parts A - D.
Part A —Hospitalization benefits are provided under Part A. These benefits are financed largely through Social Security taxes. Members are not required to pay any premium for Part A benefits. However, they are still required to pay out-of-pocket deductibles and coinsurance.
Part B —Benefits for medically necessary services and supplies including outpatient care, doctor's services, physical or occupational therapists and additional home health care are provided under Part B. These benefits are financed through premiums paid to the federal government by those eligible members who choose to enroll in the program. The members are also required to pay out-of-pocket deductibles and coinsurance.
Part C —Under the Medicare Advantage program, private plans provide Medicare-covered health care benefits to enrollees and can include prescription drug coverage. Part C benefits, which include Part A and Part B, are provided through private Medicare Advantage plans.
Part D —Under Part D, prescription drug benefits may be provided by private plans to individuals eligible for benefits under Part A and/or enrolled in Part B. These benefits are provided on both a stand-alone basis and also in connection with certain Medicare Advantage plans.
These programs are administered by CMS. These benefits are provided through HMO, PPO, PFFS and stand-alone Part D Plans in exchange for contractual risk-adjusted payments received from CMS. We contract with CMS under the Medicare program to provide a comprehensive array of health insurance and prescription drug benefits to Medicare eligible persons through our Medicare Advantage plans.
Membership —We analyze the membership for our Medicare Advantage Plans (collectively, the "Plans") in our administrative system and reconcile to the enrollment provided by CMS. There are timing differences between the addition of a member to our administrative system and the approval, or accretion, of the member by CMS. Additionally, the monthly payments from CMS include adjustments to reflect changes in the status of membership as a result of retroactive terminations, additions, whether CMS is secondary to other insurance coverage or other changes. Current period membership, net premium, CMS subsidies and claims expense are adjusted to reflect retroactive changes in membership.
Premiums —Premiums received pursuant to Medicare contracts with CMS are recorded as revenue in the month in which members are entitled to receive benefits. Premiums collected in advance are deferred. Receivables from CMS and Plan members are recorded net of estimated uncollectible amounts and are reported as due and unpaid premiums in the consolidated balance sheets. We routinely monitor the collectability of specific accounts, the aging of member premium receivables, historical retroactivity trends and prevailing and anticipated economic conditions.
Medicare Risk Adjustment Provisions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Recognition of Premium Revenues and Policy Benefits—Medicare Plans —We receive monthly payments from CMS related to members in our Medicare coordinated care Plans. The recognition of the premium and cost reimbursement components under these Plans is described below:
CMS Direct Premium Subsidy —We receive a monthly premium from CMS based on the Plan year bid we submitted to CMS. The monthly payment is a risk-adjusted amount per member and is based upon the member's risk score status, as determined by CMS. The CMS premium is recognized over the contract period and reported as premium revenue. In addition, under Medicare Secondary Payer, or MSP provisions, the premium will be reduced by CMS if CMS has determined that it is secondary to other insurance coverage. Star rating quality bonus revenues are included in the CMS Direct Premium subsidy which is reported as premium revenue and recognized over the contract period.
Revenue Adjustments —The monthly CMS Direct Premium Subsidy is based upon the members' health status, which is determined by CMS, as more fully described above under "Medicare Risk Adjustment Provisions." All health benefit organizations that contract with CMS must capture, collect, and submit the necessary diagnosis code information to CMS within prescribed deadlines. Accordingly, we collect, capture, and submit the necessary and available diagnosis data to CMS within prescribed deadlines for our Plans. We estimate changes in CMS premiums related to revenue adjustments based upon the diagnosis data submitted to CMS and ultimately accepted by CMS. Risk scores are updated annually by CMS and reconciled to our estimated amounts by us with any adjustments recorded in premium revenue. Although such adjustments have not been considered to be material in the past, future adjustments could be material. Effective January 1, 2016, we changed the way we estimate changes in risk adjusted premiums receivable from CMS, based on health diagnoses for our Medicare Advantage business. See Note 2—Basis of Presentation for additional information.
Member Premium —On plans that have a member premium component, we bill a monthly premium to members based on the Plan year bid we submitted to CMS. The member premium, which is fixed for the entire Plan year, is recognized over the contract period and reported as premium revenue. We establish a reserve for member premium that is past due that reflects our estimate of the collectability of the member premium.
Low-Income Premium Subsidy —For qualifying low-income status, or LIS, members of our Plans with Part D benefits, CMS pays us for some or all of the LIS member's monthly pharmacy benefit premium. The CMS payment is dependent upon a member's income level which is determined by the Social Security Administration. Low-income premium is recognized over the contract period and reported as premium revenue.
Low-Income Cost Sharing Subsidy —For qualifying LIS members of our Plans with Part D benefits, CMS will reimburse the Plans for all or a portion of the LIS member's deductible, coinsurance and co-payment amounts for pharmacy benefits above the out of pocket threshold for low income beneficiaries. Low-income cost sharing subsidies are paid by CMS prospectively as a fixed amount per member per month, and are determined based upon the Plan year bid we submitted to CMS. After the close of the annual Plan year, CMS reconciles actual experience to low-income cost sharing subsidies paid to the Plan and any differences are settled between CMS and the Plan. The low-income subsidy is accounted for as deposit accounting and therefore not recognized in operations.
Coverage Gap Discount Program —We receive advance payments from CMS as subsidies for members of our Plans with Part D coverage who reach the coverage gap. The Medicare Coverage Gap Discount Program, or CGDP, makes manufacturer discounts available to eligible Medicare beneficiaries receiving applicable covered Part D drugs while in the coverage gap. In general, the discount on each applicable covered Part D drug is fifty percent of an amount equal to the negotiated price. Members will continue to receive these discounts and they will grow until the coverage gap is closed in 2020.
CGDP subsidies are paid by CMS as a fixed amount per member per month, and are determined based upon the Plan year bid we submitted to CMS. The subsidies made to Part D sponsors will be taken back equal to the amount of discounts invoiced to manufacturers. Manufacturers must pay the invoiced amounts to Part D sponsors within 15 days of receipt of invoice from CMS to offset the recouped amounts by CMS.
After the close of the annual Plan year, CMS reconciles the discount program subsidy payments to the cost based on the actual manufacturer discounts amounts made available to each Part D Plan's enrollees under the Discount Program. The CGDP subsidy is accounted for as deposit accounting and therefore not recognized in operations.
Catastrophic Reinsurance —We receive payments from CMS for catastrophic reinsurance for members of our Plans with Part D benefits.
For the members of our HMO and PPO Plans with Part D benefits, CMS reimburses Plans for 80% of the drug costs after a member reaches his or her out of pocket catastrophic threshold through a catastrophic reinsurance subsidy. Catastrophic reinsurance subsidies are paid by CMS prospectively as a fixed amount per member per month, and are determined based upon the Plan year bid we submitted to CMS. After the close of the annual Plan year, CMS reconciles actual experience compared to catastrophic reinsurance subsidies paid to the Plan and any differences are settled between CMS and the Plan. The catastrophic reinsurance subsidy is accounted for as deposit accounting and therefore not recognized in operations.
For members of our Network PFFS Plans with Part D benefits, CMS makes prospective monthly catastrophic reinsurance payments to the Plans based on estimated average reinsurance payments to other Medicare Advantage—Prescription Drug (MA-PD) Plans that provide Part D benefits. Based upon the current guidelines from CMS, these Plans are at risk for the variance between their actual expense and the CMS payments. As a result, we do not follow deposit accounting for these payments.
CMS Risk Corridor Provisions for the Part D benefits of our HMO and PPO Plans —Premiums from CMS for members of our HMO and PPO Plans with Part D benefits are subject to risk corridor provisions. The CMS risk corridor calculation compares the target amount of prescription drug costs (limited to costs under the standard coverage as defined by CMS) less rebates in our annual Plan bid (target amount) to actual experience. Variances of more than 5% above the target amount will result in CMS making additional payments to us, and variances of more than 5% below the target amount will require us to refund a portion of the premiums we received to CMS. Risk corridor payments due to or from CMS are estimated throughout the year and are recognized as adjustments to premium revenues and due and unpaid premiums. This estimate requires us to consider factors that may not be certain, including: membership, risk scores, prescription drug events, or PDEs, and rebates. After the close of the annual Plan year, CMS reconciles actual experience to the target amount and any differences are settled between CMS and the Plan.
Claims —Policy and contract claims include actual claims reported but not paid and estimates of health care services and prescription drug claims incurred but not reported, known as IBNR. The estimated IBNR are based upon current enrollment, historical claim receipt and payment patterns, historical medical cost trends and health service utilization statistics. These estimates and assumptions are derived from and are continually evaluated using per member per month trend analysis, claims trends developed from our historical experience in the preceding month (adjusted for known changes in estimates of recent hospital and drug utilization data), provider contracting changes, benefit level changes, product mix and seasonality.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m in operating results.
Stipulated minimum MLRs —Beginning in 2014, The Patient Protection and Affordable Care Act, or ACA, stipulates a minimum medical loss ratio, or MLR, of 85% for Medicare Advantage plans. This MLR which is calculated at a plan level, takes into account benefit costs, quality initiative expenses, the ACA fee and taxes. Financial and other penalties may result from failing to achieve the minimum MLR ratio. For the years ended December 31, 2016, 2015 and 2014 our Medicare Advantage plans exceeded the minimum MLR, as defined by CMS.
Recognition of Revenues—Accountable Care Organizations: The Medicare Shared Savings Program, or MSSP, is relatively new and therefore has limited historical experience. This impacts our ability to accurately accumulate and interpret the data available for calculating the ACOs' shared savings. Therefore, during 2016, 2015 and 2014, we recognized our portion of ACO shared savings revenue when notified by CMS. Such notification lags the Program Year to which the revenue relates by six to nine months. Revenue from the initial 2012/2013 Program Year, which ended on December 31, 2013, was recorded in the quarter ended September 30, 2014 and revenue for the 2014 Program Year, which ended on December 31, 2014, was recorded in the quarter ended June 30, 2015. Revenue for the 2015 Program Year, which ended on December 31, 2015, was recorded in the quarter ended June 30, 2016. Similarly, we were not able to recognize revenue for the year ended December 31, 2016 in the 2016 financial statements. We expect that revenue, if any, for the program year ended December 31, 2016 will be reported in 2017 when the MSSP revenue is either known or estimable with reasonable certainty. Based on the ACO operating agreements, we bear all costs of the ACO operations until revenue is recognized. At that point, we share in up to 100% of the revenue to recover our costs incurred. Any remaining revenue is generally shared equally with our ACO provider partners.
During 2016, we operated one ACO under the new Next Generation ACO Model. This Next Generation ACO receives different beneficiary information from CMS during the year than the MSSP ACOs. During 2016, we were able to use this information to estimate Program Year 2016 revenue for this Next Generation ACO, but determined, based on the information available, that this ACO would not earn any shared savings revenue for 2016. Based on our analysis, we accrued a $1.7 million estimated loss for 2016.
Affordable Care Act Fee: The Patient Protection and Affordable Care Act as amended by the Health Care and Education Reconciliation Act (the Acts) imposes an annual fee on health insurers (the "ACA fee") for each calendar year beginning on or after January 1, 2014. A health insurer's portion of the annual fee is payable no later than September 30 of the applicable calendar year and is not tax deductible. The annual fee for the health insurance industry is allocated to individual health insurers based on the ratio of the amount of an entity's direct premiums written during the preceding calendar year to the amount of health insurance for any U.S. health risk that is written during the preceding calendar year. ASU 2011-06, Other Expenses, Fees Paid to the Federal Government by Health Insurers provides that the liability for the ACA Fee should be estimated and recorded in full once the entity provides qualifying health insurance in the corresponding period with a corresponding deferred cost that is to be amortized to expense on a straight-line basis over the applicable calendar year. We record the ACA Fee liability in other liabilities and the deferred cost in other assets in the consolidated balance sheets. The related expense is recorded as ACA Fee in the consolidated statements of operations. The 2016 ACA Fee was paid in September 2016. At December 31, 2016, we had no accrued liability and the deferred asset was fully amortized. The ACA Fee has been suspended for 2017 by the Consolidated Appropriations Act, 2016 and the Protecting Americans from Tax Hikes Act of 2015.
Income Taxes: We use the liability method of accounting for income taxes. Under this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that we expect to apply to </t>
  </si>
  <si>
    <t>RECENTLY ISSUED AND PENDING ACCOUNTING PRONOUNCEMENTS</t>
  </si>
  <si>
    <t>4. RECENTLY ISSUED AND PENDING ACCOUNTING PRONOUNCEMENTS
Statement of Cash Flows: In November 2016, the Financial Accounting Standards Board issued Accounting Standards Update ("ASU") 2016-18, Statement of Cash Flows (Topic 230)—Restricted Cash. The guidance requires that a statement of cash flows explain the change during the period in the total of cash, cash equivalents, and amounts generally described as restricted cash or restricted cash equivalents. ASU 2016-18 does not provide a definition of restricted cash or restricted cash equivalents. ASU 2016-18 is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e are currently evaluating the impact of adoption on our consolidated statements of cash flows.
Statement of Cash Flows: In August 2016, the Financial Accounting Standards Board issued Accounting Standards Update ("ASU") 2016-15, Statement of Cash Flows (Topic 230)— Classification of Certain Cash Receipts and Cash Payments . This ASU provides guidance on classification in the statement of cash flows for eight specific cash flow reporting issues and clarifies application of the predominance principle in determining classification within the statement of cash flows, with the objective of reducing diversity in practice. ASU 2016-15 is effective for public companies for annual periods, and interim periods within those annual periods, beginning after December 15, 2017, with early adoption permitted. Retrospective application is required unless impracticable. We are currently evaluating the impact of adoption on our consolidated statements of cash flows.
Financial Instruments—Credit Losses: In June 2016, the Financial Accounting Standards Board issued Accounting Standards Update ("ASU") 2016-13, Financial Instruments—Credit Losses— Measurements of Credit Losses on Financial Instruments. The updated guidance applies a new credit loss model, current expected credit losses, for determining credit-related impairments for financial instruments measured at amortized cost (e.g.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updated guidance is effective for reporting periods beginning after December 15, 2019. Early adoption is permitted for reporting periods beginning after December 15, 2018. We are currently analyzing the impact of adoption of this statement on our financial position, results of operations and cash flows.
Revenue from Contracts with Customers —In May 2016, the Financial Accounting Standards Board issued Accounting Standards Update ("ASU") 2016-12, Revenue from Contracts with Customers— Narrow-Scope Improvements and Practical Expedients . This ASU does not change the core principles of Topic ASC 606, Revenue from Contracts with Customers, but makes amendments to revenue guidance on licenses of intellectual property, identifying performance obligations, collectability, noncash consideration, and the presentation of sales and other similar taxes. It also clarified the definition of a completed contract at transition and added a practical expedient to ease transition for contracts that were modified prior to adoption.
The effective date and transition requirements for the amendments in this ASU are the same as the effective date and transition requirements in Topic 606. Public entities must apply the new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Early adoption prior to that date is not permitted. In addition, entities are required to adopt the ASU by using the same transition method they used to adopt the new revenue standard. That is either a full retrospective or modified retrospective approach. We are currently in the process of evaluating this new guidance, and do not expect it to have a material impact on our financial position, results of operations or cash flows.
Stock-Based Compensation: In March 2016, the Financial Accounting Standards Board issued Accounting Standards Update ("ASU") 2016-09, Compensation—Stock Compensation—Improvements to Employee Share-Based Payment Accounting. This ASU addresses certain aspects of share-based payments to employees including the income tax consequences, classification of awards as either equity or liabilities, and classification in the statement of cash flows. Entities will be required to recognize the income tax effects of awards in the income statement when the awards vest or are settled (e.g., additional paid-in capital or APIC pools will be eliminated). The guidance on employers' accounting for an employee's use of shares to satisfy the employer's statutory income tax withholding obligation and for forfeitures is also changing.
For public companies, the amendments in this ASU are effective for annual periods beginning after December 15, 2016, and interim periods within those annual periods. Early adoption is permitted, but all of the guidance must be adopted in the same period. We adopted ASU 2016-09 effective January 1, 2017. Adoption did not have a material effect on our consolidated financial statements.</t>
  </si>
  <si>
    <t>INVESTMENTS</t>
  </si>
  <si>
    <t>5. INVESTMENTS
The amortized cost and fair value of fixed maturity investments are as follows:
December 31, 2016
Classification
Amortized
Gross
Gros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
December 31, 2015
Classification
Amortized
Gross
Gros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
At December 31, 2016, gross unrealized losses were primarily driven by corporate debt securities and foreign debt securities. The fair values of these securities are depressed primarily due to increases in market interest rates driven by increases in treasury yields versus December 31, 2015. We have evaluated these holdings with our investment managers and do not believe any individual holdings to be other-than-temporarily impaired.
The amortized cost and fair value of fixed maturity investments at December 31, 2016 by contractual maturity are shown below. Expected maturities will differ from contractual maturities because borrowers may have the right to call or prepay obligations with or without call or prepayment penalties.
Amortized
Fair
(in thousands)
Due in 1 year or less
$
$
Due after 1 year through 5 years
Due after 5 years through 10 years
Due after 10 years
Mortgage and asset-backed securities
​
​
​
​
​
​
​
​
$
$
​
​
​
​
​
​
​
​
​
​
​
​
​
​
​
​
The fair value and unrealized loss as of December 31, 2016 and 2015 for fixed maturities, aggregated by investment category and length of time that individual securities have been in a continuous unrealized loss position, are shown below:
Less than 12 Months
12 Months or Longer
Total
December 31, 2016
Fair
Gross
Fair
Gross
Fair
Gross
(in thousands)
U.S. Treasury securities and U.S. Government obligations
$
$
)
$
—
$
—
$
$
)
Government sponsored agencies
)
—
—
)
Other political subdivisions
)
)
)
Corporate debt securities
)
)
)
Foreign debt securities
)
)
)
Residential mortgage-backed securities
)
)
)
Commercial mortgage-backed securities
)
)
)
Other asset-backed securities
—
—
)
)
​
​
​
​
​
​
​
​
​
​
​
​
​
​
​
​
​
​
​
​
Total fixed maturities
$
$
)
$
$
)
$
$
)
​
​
​
​
​
​
​
​
​
​
​
​
​
​
​
​
​
​
​
​
​
​
​
​
​
​
​
​
​
​
​
​
​
​
​
​
​
​
​
​
Total number of securities in an unrealized loss position
​
​
​
​
​
​
​
​
​
​
​
​
​
​
​
​
​
​
​
​
​
​
​
​
​
​
​
​
​
​
​
​
​
​
​
​
​
​
​
​
Less than 12 Months
12 Months or Longer
Total
December 31, 2015
Fair
Gross
Fair
Gross
Fair
Gross
(in thousands)
U.S. Treasury securities and U.S. Government obligations
$
$
)
$
—
$
—
$
$
)
Government sponsored agencies
)
—
—
)
Other political subdivisions
)
—
—
)
Corporate debt securities
)
)
)
Foreign debt securities
)
)
)
Residential mortgage-backed securities
)
)
)
Commercial mortgage-backed securities
)
)
)
Other asset-backed securities
)
)
)
​
​
​
​
​
​
​
​
​
​
​
​
​
​
​
​
​
​
​
​
Total fixed maturities
$
$
)
$
$
)
$
$
)
​
​
​
​
​
​
​
​
​
​
​
​
​
​
​
​
​
​
​
​
​
​
​
​
​
​
​
​
​
​
​
​
​
​
​
​
​
​
​
​
Total number of securities in an unrealized loss position
​
​
​
​
​
​
​
​
​
​
​
​
​
​
​
​
​
​
​
​
​
​
​
​
​
​
​
​
​
​
​
​
​
​
​
​
​
​
​
​
The decrease in fixed income security prices at December 31, 2016 compared to December 31, 2015, and the resulting increase in the number of securities in an unrealized loss position, is due to an increase in market interest rates primarily driven by increases in treasury yields.
Net Investment Income and Realized Gains and Losses
The details of net investment income are as follows:
2016
2015
2014
(in thousands)
Investment Income:
Fixed maturities
$
$
$
Cash and cash equivalents
Other(1)
​
​
​
​
​
​
​
​
​
​
​
Gross investment income
Investment expenses
)
)
)
​
​
​
​
​
​
​
​
​
​
​
Net investment income
$
$
$
​
​
​
​
​
​
​
​
​
​
​
​
​
​
​
​
​
​
​
​
​
​
(1)
Other investment income in 2015 and 2014 includes distributions on cost-method investments of $2.0 million and $2.8 million, respectively, as well as investment income on intercompany loans made to entities included in Discontinued Operations of $0.8 million and $2.3 million, respectively.
Gross realized gains and gross realized losses included in the consolidated statements of operations are as follows:
2016
2015
2014
(in thousands)
Realized gains:
Fixed maturities
$
$
$
Realized gain on sale of equity investments(1)
—
—
Other
—
​
​
​
​
​
​
​
​
​
​
​
Realized losses:
Fixed maturities
)
)
)
Other
)
)
—
​
​
​
​
​
​
​
​
​
​
​
Net realized gains on investments
Realized gain (loss) on sale of businesses(2)
—
)
​
​
​
​
​
​
​
​
​
​
​
Net realized gains (losses)
$
$
$
)
​
​
​
​
​
​
​
​
​
​
​
​
​
​
​
​
​
​
​
​
​
​
(1)
Represents a gain on the sale of our cost-method investments in naviHealth of $29.6 million and DDDS of $6.1 million in 2015.
(2)
2014 amount represents losses realized upon the sales of Today's Options of Oklahoma, or TOOK, and Select Care of Oklahoma, or SCOK. For further discussion of those transactions, see Note 20—Sales of Subsidiaries.
At December 31, 2016 and 2015, we held unrated or below-investment grade fixed maturity securities as follows:
2016
2015
(in thousands)
Carrying value
$
$
​
​
​
​
​
​
​
​
​
​
​
​
​
​
​
​
Percentage of total investments, cash and cash equivalents
%
%
​
​
​
​
​
​
​
​
​
​
​
​
​
​
​
​
The largest investment in any one such below investment grade security was $1.0 million, or 0.4% of total assets at December 31, 2016 and December 31, 2015. The below investment grade holdings are comprised of one municipal security, with a fair value of $0.9 million, whose maturity has been cash collateralized causing the security to no longer require a rating and one residential MBS with a fair value of less than $0.1 million at December 31, 2016.
We had no non-income producing fixed maturity securities for the years ended December 31, 2016, 2015 and 2014.
We have reflected investments held by various states as security for our policyholders in our fixed maturity investments. These investments had carrying values of $3.9 million at both December 31, 2016 and December 31, 2015.</t>
  </si>
  <si>
    <t>FAIR VALUE MEASUREMENTS</t>
  </si>
  <si>
    <t>6. FAIR VALUE MEASUREMENTS
We carry fixed maturity investments and equity securities at fair value in our Consolidated Financial Statements. These fair value disclosures consist of information regarding the valuation of these financial instruments followed by the fair value measurement disclosure requirements of Fair Value Measurements and Disclosures Topic, ASC 820-10.
Fair Value Disclosures
The following section applies the ASC 820-10 fair value hierarchy and disclosure requirements to our financial instruments that we carry at fair value. ASC 820-10 establishes a fair value hierarchy that prioritizes the inputs in the valuation techniques used to measure fair value into three broad Levels, numbered 1, 2, and 3.
Level 1 observable inputs reflect quoted prices for identical assets or liabilities in active markets that we have the ability to access at the measurement date. We currently have no Level 1 securities.
Level 2 observable inputs, other than quoted prices included in Level 1, reflect the asset or liability or prices for similar assets and liabilities. Most debt securities are priced by vendors using observable inputs and we classify them within Level 2. Derivative instruments that are priced using models with observable market inputs, such as interest rate swap contracts, are also reflected as Level 2.
Level 3 valuations are derived from techniques in which one or more of the significant inputs, such as assumptions about risk, are unobservable. Generally, Level 3 securities are less liquid securities such as highly structured or lower quality asset-backed securities, known as ABS, and private placement securities. Because Level 3 fair values, by their nature, contain unobservable market inputs, as there is no observable market for these assets and liabilities, we must use considerable judgment to determine the Level 3 fair values. Level 3 fair values represent our best estimate of an amount that we could realize in a current market exchange absent actual market exchanges.
The following table presents our assets that we carry at fair value by ASC 820 hierarchy levels (in thousands):
Total
Level 1
Level 2
Level 3(1)
December 31, 2016
Assets:
Fixed maturities, available for sale
$
$
—
$
$
Equity securities
—
—
​
​
​
​
​
​
​
​
​
​
​
​
​
​
Total assets
$
$
—
$
$
​
​
​
​
​
​
​
​
​
​
​
​
​
​
​
​
​
​
​
​
​
​
​
​
​
​
​
​
December 31, 2015
Assets:
Fixed maturities, available for sale
$
$
—
$
$
Equity securities
—
—
​
​
​
​
​
​
​
​
​
​
​
​
​
​
Total assets
$
$
—
$
$
​
​
​
​
​
​
​
​
​
​
​
​
​
​
​
​
​
​
​
​
​
​
​
​
​
​
​
​
(1)
Level 3 securities are all mortgage-backed and asset-backed securities at December 31, 2016 and 2015 and represent private-placement securities that are thinly traded and priced using an internal model or modeled by independent brokers.
In many situations, inputs used to measure the fair value of an asset or liability position may fall into different levels of the fair value hierarchy. In these situations, we will determine the level in which the fair value falls based upon the lowest level input that is significant to the determination of the fair value.
Determination of fair values
The valuation methodologies used to determine the fair values of assets and liabilities under the "exit price" notion of ASC 820-10 reflect market participant objectives and are based on the application of the fair value hierarchy that prioritizes observable market inputs over unobservable inputs. We determine the fair value of our financial assets and liabilities based upon quoted market prices where available. The following is a discussion of the methodologies used to determine fair values for the financial instruments listed in the above table.
Valuation of Fixed Maturity Securities
We have engaged an investment advisor to manage a portion of our portfolio, perform investment accounting and provide valuation services. Securities prices are obtained by the advisor from independent pricing vendors, which are chosen based on their ability to support and price specified asset classes following the procedures outlined in the valuation policy reviewed and approved by us. The following are examples of typical inputs used by third party pricing vendors:
•
reported trades;
•
benchmark yields;
•
issuer spreads;
•
bids;
•
offers; and
•
estimated cash flows and prepayment spee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 pricing services develop future cash flow expectations based upon collateral performance, discounted at an estimated market rate. The pricing for mortgage-backed and asset-backed securities reflects estimates of the rate of future prepayments of principal over the remaining life of the securities. The pricing services derive these estimates based on the characteristics of the underlying structure and prepayment speeds previously experienced at the interest rate levels projected for the underlying collateral.
The investment advisor uses their own rules-based pricing system to evaluate the prices it receives from various pricing vendors to ensure the data adheres to certain vendor-to-vendor and day-to-day variance tolerances. Exceptions to the rules are monitored, investigated and challenged, as needed. We review and test the security pricing procedures used to value our fixed maturity portfolio on an ongoing basis. Our procedures include review of the investment valuation policy and understanding of the procedures used to obtain investment valuations and review of pricing controls at our investment advisor. We also test the prices provided by the advisor monthly by comparing the data to another independent pricing source and monitoring the change in prices from month to month and upon sale of the security. Significant changes or variances are investigated and explained. During the year ended December 31, 2016, we did not modify any price provided by the advisor.
We have also reviewed the advisor's pricing services' valuation methodologies and related sources, and have evaluated the various types of securities in our investment portfolio to determine an appropriate fair value hierarchy level based upon trading activity and the observability of market inputs. Based on the results of this evaluation and investment class analysis, we classified each price into Level 1, 2, or 3. We classified most prices provided by third party pricing services into Level 2 because the inputs used in pricing the securities are market observable.
Due to a general lack of transparency in the process that brokers use to develop prices, we have classified most valuations that are based on broker's prices as Level 3. We may classify some valuations as Level 2 if we can corroborate the price. We have also classified internal model priced securities, primarily consisting of private placement asset-backed securities, as Level 3 because this model pricing includes significant non-observable inputs.
Changes in the fair value of our Level 3 financial assets were not material to our consolidated financial statements for the years ended December 31, 2016 and 2015.
Valuation of Equity Securities
We report equity securities at fair value in other assets in our consolidated balance sheets. Their fair value is based on quoted market prices, where available. For certain equity securities, quoted market prices for the identical security are not always available and the fair value is estimated by reference to similar securities for which quoted prices are available. These securities are designated Level 2.
Nonrecurring Fair Value Measurement—Traditional Insurance Business Held for Sale
On October 8, 2015, we entered into a definitive agreement to sell our Traditional Insurance business to Nassau. As of December 31, 2015, we determined that this business should be classified as held for sale and reported in discontinued operations. Consequently, the related assets and liabilities at December 31, 2015 were adjusted to fair value, resulting in an after tax loss of $133.8 million, including the write off of $60.4 million in intangible assets. Because of the nature of the valuation process, we have classified this nonrecurring fair value measurement as Level 3. This transaction closed on August 3, 2016. For further details, see Note 21—Discontinued Operations.</t>
  </si>
  <si>
    <t>GOODWILL AND INTANGIBLE ASSETS</t>
  </si>
  <si>
    <t>7. GOODWILL AND INTANGIBLE ASSETS
Our consolidated balance sheets include goodwill held in connection with our Medicare Advantage reporting unit of $68.4 million at December 31, 2016 and 2015. There were no changes in carrying amounts during the years then ended.
We test goodwill for impairment annually based on information as of October 1 of the current year or more frequently if circumstances suggest that impairment may exist. During the quarter ended December 31, 2016, we performed our annual assessment of goodwill based on information as of October 1, 2016. We determined based on our "Step 1" impairment test that our estimated fair value of our Medicare Advantage reporting unit was in excess of its carrying value by more than 100%. We do not have goodwill assigned to any other reporting units.
The following table shows the Company's acquired intangible assets that continue to be subject to amortization and the related accumulated amortization.
December 31, 2016
December 31, 2015
Remaining
Value
Accumulated
Value
Accumulated
(in thousands)
Medicare Advantage:
Membership base
6
$
$
$
$
Provider contracts
&lt;1
Non-compete
4
​
​
​
​
​
​
​
​
​
​
​
​
​
​
​
​
Total
$
$
$
$
​
​
​
​
​
​
​
​
​
​
​
​
​
​
​
​
​
​
​
​
​
​
​
​
​
​
​
​
​
​
​
​
The following table shows the changes in the amortizing intangible assets:
2016
2015
(in thousands)
Balance, beginning of year
$
$
Additions and adjustments
Amortization
)
)
​
​
​
​
​
​
​
​
Balance, end of year
$
$
​
​
​
​
​
​
​
​
​
​
​
​
​
​
​
​
Estimated future net amortization expense (in thousands) is as follows:
2017
$
2018
2019
2020
2021
Thereafter
​
​
​
​
​
Total
$
​
​
​
​
​
​
​
​
​
​
See Note 3—Summary of Significant Accounting Policies, for additional information regarding our calculation of goodwill and other intangible assets.</t>
  </si>
  <si>
    <t>REINSURANCE</t>
  </si>
  <si>
    <t>8. REINSURANCE
Reinsurance—Continuing Operations
In the normal course of business, we reinsure certain Medicare Advantage policies, typically through excess of loss reinsurance agreements with unaffiliated companies whereby we limit our loss in excess of specified thresholds.
We evaluate the financial condition of our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not aware of any instances where any of our reinsurers have been unable to pay any policy claims on any reinsured business.
Premium ceded on our Medicare Advantage business was $1.1 million and $1.9 million for the years ended December 31, 2016 and 2015, respectively, less than 0.2% of direct premiums in both periods.
Reinsurance recoverable on our Medicare Advantage business totaled $1.1 million and $0.4 million at December 31, 2016 and 2015, respectively, related to amounts due from reinsurers on paid claims, commissions and expense allowances net of premiums reinsured.
Reinsurance—Traditional Insurance—Discontinued Operations
On August 3, 2016, as discussed in Note 21—Discontinued Operations, we completed the sale of our Traditional Insurance business. This was accomplished by selling two of our life insurance subsidiaries, however we retained ownership of a third life insurance subsidiary, Progressive, in which we also write our New York and Maine Medicare Advantage business. The sale of the Traditional Insurance business underwritten by Progressive was accomplished through a 100% quota-share reinsurance treaty with Constitution Life that, when considered in combination with other reinsurance transactions previously entered into, results in the reinsurance of all of the Traditional Insurance policies that were underwritten on Progressive.
Progressive's traditional accident and health insurance products are generally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We evaluate the financial condition of our Traditional Insurance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not aware of any instances where any of our reinsurers have been unable to pay any policy claims on any reinsured business.
As of December 31, 2016, all of our primary reinsurers, were rated "A–" (Excellent) or better by A.M. Best. For one reinsurer, a trust containing assets at 106% of reserves was established at the inception of the reinsurance agreement. The trust agreement requires that on an ongoing basis the trust assets be maintained at a minimum level of 100% of reserves. The reserves amounted to approximately $46.9 million as of December 31, 2016.
In accordance with ASC 944, Financial Services—Insurance Topic, reinsurance recoverables are to be reported as separate assets rather than as reductions of the related liabilities.
Reinsurance Recoverables: Amounts recoverable from our Traditional Insurance reinsurers, which are reported in assets of discontinued operations, are as follows:
2016
2015
(in thousands)
Reinsurer
Commonwealth and affiliates
$
$
Pennsylvania Life
—
Athene Life Re
Constitution Life
—
Hannover
Swiss Re
Other life
​
​
​
​
​
​
​
​
Total life
​
​
​
​
​
​
​
​
Constitution Life
—
Gen Re
Hannover
Pennsylvania Life
—
Other health
​
​
​
​
​
​
​
​
Total health
​
​
​
​
​
​
​
​
Total
$
$
​
​
​
​
​
​
​
​
​
​
​
​
​
​
​
​
At December 31, 2016, the total amount recoverable from Traditional Insurance reinsurers was $172.6 million including $172.6 million recoverable on future policy benefits and unpaid claims and less than $0.1 million for amounts due from reinsurers on paid claims, commissions and expense allowances net of premiums reinsured. At December 31, 2015, the total amount recoverable from Traditional Insurance reinsurers was $604.8 million including $596.2 million recoverable on future policy benefits and unpaid claims, $6.6 million in funds held and $2.0 million for amounts due from reinsurers on paid claims, commissions and expense allowances net of premiums reinsured.</t>
  </si>
  <si>
    <t>POLICY AND CONTRACT CLAIMS</t>
  </si>
  <si>
    <t>9. POLICY AND CONTRACT CLAIMS
Liabilities for Policy and Contract Claims: Activity in the liability for policy and contract claims is as follows:
For the years ended
2016
2015
(in thousands)
Balance at beginning of year
$
$
Less reinsurance recoverable
—
)
​
​
​
​
​
​
​
​
Net balance at beginning of period
​
​
​
​
​
​
​
​
Balances sold
—
)
Incurred related to:
Current year
Prior year development
)
)
​
​
​
​
​
​
​
​
Total incurred
​
​
​
​
​
​
​
​
Paid related to:
Current year
Prior year
​
​
​
​
​
​
​
​
Total paid
​
​
​
​
​
​
​
​
Balance at end of year
$
$
​
​
​
​
​
​
​
​
​
​
​
​
​
​
​
​
The liability for policy and contract claims decreased from $87.0 million to $82.9 million during the year ended December 31, 2016. The decrease in the liability was primarily attributable to the decrease in IBNR for our Medicare Advantage business due to lower inventory levels.
The prior year development incurred in the table above represents (favorable) or unfavorable adjustments as a result of prior year claim estimates being settled or currently expected to be settled, for amounts that are different than originally anticipated. This prior year development occurs due to differences between the actual medical utilization and other components of medical cost trends, and actual claim processing and payment patterns compared to the assumptions for claims trend and completion factors used to estimate our claim liabilities.
The claim reserve balances at December 31, 2015 settled during 2016 for $0.7 million less than originally estimated. This prior year development represents less than 0.1% of the incurred claims recorded in 2015.
The claim reserve balances at December 31, 2014 settled during 2015 for $5.3 million less than originally estimated. This prior year development represents less than 0.5% of the incurred claims recorded in 2014.
Incurred and paid claims development: The following tables provide information about incurred and paid claims development as of December 31, 2016, net of reinsurance, as well as cumulative claim frequency and the total IBNR liabilities plus expected development on reported claims included within the net incurred claims amounts. The information about incurred and paid claims development for the year ended December 31, 2015 is presented as supplementary information and is unaudited where indicated. The cumulative number of reported claims indicated below are occurrence-based, where multiple claims submitted for the same medical event are counted as one claim. (Amounts are in thousands).
Medicare Advantage:
Cumulative Incurred Claims and Claims
As of December 31, 2016
Total IBNR
For the period through
Cumulative
Incurred
2015
2016
$
$
$
​
​
​
​
​
​
​
​
​
​
​
​
​
​
​
​
​
​
​
Total
$
$
​
​
​
​
​
​
​
​
​
​
​
​
​
​
​
​
​
​
​
​
​
​
​
​
​
​
​
​
​
​
​
​
​
​
​
​
​
​
Cumulative Paid Claims and Allocated
For the period through
Incurred
2015
2016
$
$
​
​
​
​
​
​
​
​
​
​
​
​
​
Total
$
​
​
​
​
​
​
​
​
​
​
​
​
​
​
​
​
​
​
​
​
​
​
​
​
​
​
Following is a reconciliation of incurred and paid claims to our policy and contract claims liability at December 31, 2016:
Incurred Claims and Claims Adjustment Expenses, Net of Reinsurance
$
Cumulative Paid Claims and Allocated Claim Adjustment Expenses, Net of Reinsurance
)
All outstanding liabilities before 2015
​
​
​
​
​
Total liability for policy and contract claims, net of reinsurance at December 31, 2016
$
​
​
​
​
​
​
​
​
​
​
The following table provides supplementary information about average historical claims duration as of December 31, 2016:
Average Annual Percentage Payout of Incurred Claims by Age, Net of Reinsurance
Year
1
2
Medicare Advantage
%
%</t>
  </si>
  <si>
    <t>INCOME TAXES</t>
  </si>
  <si>
    <t>10. INCOME TAXES
Our federal and state income tax expense (benefit) is as follows:
2016
2015
2014
(in thousands)
Current—Federal
$
)
$
$
Current—States
)
)
Deferred—Federal
)
)
Deferred—States
)
​
​
​
​
​
​
​
​
​
​
​
Provision for (benefit from) income taxes
$
$
$
)
​
​
​
​
​
​
​
​
​
​
​
​
​
​
​
​
​
​
​
​
​
​
For the year ended December 31, 2016, we will file a consolidated federal income tax return that includes most corporate subsidiaries but excludes any subsidiary that qualifies as a life insurance company or is taxed as a partnership under the Internal Revenue Code. Subsidiaries that qualify as life insurance companies and partnerships will file separate federal income tax returns. We will include the taxable income or loss from a subsidiary taxed as a partnership in the tax return of its corporate owner.
A reconciliation of "expected" tax at 35% with our actual tax applicable to income (loss) from continuing operations before income taxes reported in the consolidated statements of operations is as follows:
2016
2015
2014
(in thousands)
Expected tax expense (benefit)
$
$
$
)
State taxes, net of valuation allowances
)
Change in valuation allowance
—
)
Examination and related adjustments
—
)
Stock-based compensation (IRC 162(m) &amp; (m)(6))
)
ACA Fee
Preferred dividend
Sale of subidiaries
—
)
Fair Value Adjustment—Traditional Insurance
)
)
—
Change in unrecognized tax benefits
)
)
Other, net
)
)
​
​
​
​
​
​
​
​
​
​
​
Actual tax expense (benefit)
$
$
$
)
​
​
​
​
​
​
​
​
​
​
​
​
​
​
​
​
​
​
​
​
​
​
Our effective tax rate from continuing operations was a provision in excess of 100% for 2016 and 2015, compared with a benefit of 19% for 2014. The effective rate in 2016, 2015 and 2014 differs from the expected benefit of the 35% federal rate due to permanent items, primarily the ACA fee and preferred dividends, as well as state income taxes, net of non-recurring tax benefits.
Non-recurring tax benefits (expenses) included in income taxes amounted to $0.6 million, $6.5 million and $5.8 million for the years ended December 31, 2016, 2015 and 2014, respectively. The 2016 benefit relates primarily to release of a reserve on foreign tax credits. The 2015 benefit primarily relates to $4.3 million in foreign tax credit carryforwards created in connection with the February 2015 sale of APS Puerto Rico, net of valuation allowance and a $2.4 million net capital loss created in connection with the Traditional Insurance business fair value adjustment, net of valuation allowance. Any utilization of these tax benefits in the future will require sufficient taxable income, of the appropriate character, from continuing sources; consequently, they are included in continuing operations. The 2014 benefit primarily relates to the reversal of executive compensation previously considered non-deductible under Code section 162(m)(6) that resulted in the recording of a $3.2 million benefit for amounts considered non-deductible in our prior year tax return, recording of $1.3 million of foreign tax credits and a $0.7 million reserve release related to items on which the statute of limitations has expired.
In addition to federal and state income tax, our insurance company subsidiary is subject to state premium taxes, which are included in other operating costs and expenses in the consolidated statements of operations.
Deferred income taxes reflect the net tax effects of temporary differences between the carrying value of assets and liabilities for financial reporting purposes and the amount used for income tax purposes. The tax effects of temporary differences that give rise to significant portions of the deferred tax assets and deferred tax liabilities are as follows:
2016
2015
(in thousands)
Deferred tax assets:
Net operating loss carryforwards
$
$
Stock-based compensation
Investments
—
Unrealized loss on investments
—
Deferred policy acquisition costs
Capital loss carryforwards
—
Credit carryforwards
Reserves and other policy liabilities
Accrued expenses and other liabilities
Fair Value Adjustment—Traditional Insurance
Net Amount Payable to Discontinued Operations
—
Other assets
​
​
​
​
​
​
​
​
Total gross deferred tax assets
Less valuation allowance
)
)
​
​
​
​
​
​
​
​
Net deferred tax assets
Deferred tax liabilities:
Convertible Debt
)
—
Present value of future profits and other intangible assets
)
)
Investments
)
—
Unrealized gains on investments
—
)
Other Liabilities
)
)
​
​
​
​
​
​
​
​
Total gross deferred tax liabilities
)
)
​
​
​
​
​
​
​
​
Net deferred tax asset
$
$
​
​
​
​
​
​
​
​
​
​
​
​
​
​
​
​
We establish valuation allowances based on the consideration of both positive and negative evidence. We weigh such evidence through an analysis of future reversals of existing taxable temporary differences, future taxable income exclusive of reversing temporary differences and carryforwards, taxable income in prior carryback years, and our ability to implement prudent and feasible tax planning strategies.
In accordance with ASC Topic 740-10, Income Taxes (ASC 740), a valuation allowance is deemed necessary when, based on the weight of the available evidence, it is more likely than not (a likelihood of more than 50%) that some portion or all of a deferred tax asset will not be realized. The future realization of the tax benefit depends on the existence of sufficient taxable income within the carryback and carryforward periods.
In our consideration of the available evidence, we provided more weight to evidence that was more objectively verifiable. In 2016, significant weight was given to our cumulative income/loss position. Our cumulative loss position at December 31, 2016 was due in large part to losses in our APS Healthcare businesses that were sold during 2015 and are reported in discontinued operations, the fair value adjustment and ultimate sale of our Traditional Insurance business that is held for sale and reported in discontinued operations, the cumulative losses on our ACO business which include startup costs and a time lag in the recognition of revenue, the recognition of significant legal/settlement costs related to our non-core businesses and significant non-deductible expenses, particularly the ACA fee. While the Company is in a cumulative net loss position over the last three years from a financial reporting perspective, the Company has cumulative pre-tax income over the same period, after these adjustments are made.
We believe that the negative evidence of our cumulative loss is not indicative of future projected income or our ability to realize the deferred tax assets existing as of December 31, 2016. The remaining deferred tax assets, for which a valuation allowance was not established, relate to amounts that can be realized through future reversals of existing taxable temporary differences, prudent and feasible tax planning strategies and the Company's estimates of future taxable income. Any 2016 U.S. tax losses in our consolidated income tax return can be carried back to 2014 for ordinary losses and 2013 for capital losses, subject to certain limitations.
The significant tax attributes that create deferred tax assets include foreign tax credit and capital loss carryforwards. To use the foreign tax credit carryforwards, two conditions must be met. There must be foreign source income and there must be taxable income after application of any loss carryforwards. Based upon reversing timing items and projected income we expect taxable income and foreign source income to be sufficient to utilize almost all the foreign tax credit carryforward. However, we do not expect to have sufficient future capital gains income to fully utilize the capital loss carryforward. As a result, at December 31, 2016, we carried valuation allowances on our foreign tax credits and capital loss carryforwards of $0.9 million and $13.4 million, respectively.
For state deferred tax assets we performed an analysis that considered taxable unit (consolidated or separate filing) and taxing jurisdiction (federal or state). We established valuation allowances for several subsidiaries' state net operating losses and state deferred tax assets for which we do not believe there is sufficient positive evidence to conclude that it is more likely than not that the Company will realize these deferred tax assets. As a result, at December 31, 2016, we carried valuation allowances on our state deferred tax assets of $6.0 million.
We carried valuation allowances for our continuing and discontinued operations on our deferred tax assets of $20.3 million at December 31, 2016 and $36.9 million at December 31, 2015, primarily related to foreign tax credit carryforwards that were created from the sale of our Puerto Rico subsidiaries, and those we acquired in connection with our purchase of APS Healthcare in 2012, state net operating loss carryforwards, deferred income tax assets for various states and the deferred tax asset generated by the capital loss on the sale of our Traditional Insurance business.
At December 31, 2016, we have $34.1 million of capital loss carryforwards that expire in 2021, $21.3 million of foreign tax credit carryforwards that expire in 2025 and $0.4 million of domestic alternative minimum tax credits that do not expire.
A federal tax return, generally, is open for examination for three years from the date on which it is filed, or, if applicable, from the extended due date unless the statute is extended by mutual consent. We have not entered into any agreement to extend the statute of limitations of any state tax return for any jurisdiction. During 2014, the IRS finished its examination of the Company's federal consolidated return for the period ending April 30, 2011 and associated net operating loss carryback claims resulting in a refund of $0.3 million. During 2016, we agreed to extend the federal statute for 2012 because of an existing outstanding refund claim that is subject to Joint Committee on Taxation approval. We participate in the Compliance Assurance Process under which the IRS performs a near-contemporaneous examination. Certain earlier returns remain open to the extent that net operating loss carry forwards were used or generated in those years. Also, various state tax returns remain open for examination under specific state statutes of limitation for an additional period of time.
Our unrecognized tax benefits at December 31, 2016 primarily relate to refund claims filed in various state jurisdictions during 2010 and the additional expected benefit from the April 30, 2011 federal return. We expect that a significant portion of the unrecognized state tax benefits will be resolved within the next twelve months based on the time frame in which we expect to actively pursue the collection of the refund claims filed in various state jurisdictions during 2010. Currently an estimate of the range of the possible collections cannot be made due to the uncertainty of the success of the collection efforts. A reconciliation of the beginning and ending amount of unrecognized tax benefits is as follows:
2016
2015
(in thousands)
Balance as of January 1
$
$
Additions based on tax positions related to prior years
—
Subtractions based upon tax positions related to prior years
)
—
​
​
​
​
​
​
​
​
Balance as of December 31
—
Federal income tax effect
—
)
​
​
​
​
​
​
​
​
Balance, net of tax as of December 31
$
—
$
​
​
​
​
​
​
​
​
​
​
​
​
​
​
​
​
Unrecognized tax benefits, if recognized, will impact the effective tax rate. The unrecognized tax benefits noted above relate to various state refund claims and various federal and state statute of limitation expirations. We recognize interest and penalties related to unrecognized tax benefits in federal and state tax expense. During the years ended December 31, 2016, 2015 and 2014, we recognized no such interest expense and penalties. At December 31, 2016 and 2015, the Company had no accrued interest and penalties.</t>
  </si>
  <si>
    <t>CONVERTIBLE SENIOR NOTES DUE 2021; STOCK REPURCHASE</t>
  </si>
  <si>
    <t>11. CONVERTIBLE SENIOR NOTES DUE 2021; STOCK REPURCHASE
On June 27, 2016, we completed an offering of $115.0 million of our 4.00% Convertible Senior Notes due 2021 (the "Convertible Notes"). The Convertible Notes are senior unsecured obligations of the Company. Interest on the Convertible Notes is payable on June 15 and December 15 of each year, commencing on December 15, 2016 until their maturity date of June 15, 2021. We may not redeem the Convertible Notes prior to the maturity date.
Prior to the close of the business day immediately preceding December 15, 2020, the Convertible Notes will be convertible only under the following circumstances: (1) during any calendar quarter commencing after the calendar quarter ending on September 30, 2016 (and only during such calendar quarter), if the daily volume-weighted average price, or VWAP, of the common stock for at least 20 trading days (whether or not consecutive) during a period of thirty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daily VWAP of our common stock and the conversion rate on each such trading day; or (3) upon the occurrence of specified corporate events.
On or after December 15, 2020 until the close of business on the business day immediately preceding the maturity date, holders may convert their notes at any time, regardless of the foregoing circumstances. Upon conversion, we may satisfy our conversion obligation by paying or delivering, as applicable, cash, shares of our voting common stock or a combination of cash and shares of voting common stock, at our election.
The Convertible Notes will be convertible at an initial conversion rate of 105.8890 shares of our voting common stock per $1,000 principal amount of the Convertible Notes, which is equivalent to an initial conversion price of approximately $9.44. The conversion rate will be subject to adjustment in certain events but will not be adjusted for any accrued and unpaid interest. In addition, following certain corporate events that occur prior to the maturity date, we will increase the conversion rate for a holder who elects to convert its notes in connection with such a corporate event in certain circumstances, including customary conversion rate adjustments in connection with a "make-whole fundamental change."
We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8.5% over the term of the Convertible Notes. We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and recorded in other operating expenses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December 31, 2016
Liability component:
Principal
$
Conversion feature
)
Amortization
​
​
​
​
​
Principal balance in liabilities
Liability portion of debt issuance costs
)
​
​
​
​
​
Net carrying amount
$
​
​
​
​
​
​
​
​
​
​
Equity component:
Conversion feature
$
Equity portion of debt issuance costs
)
Deferred taxes
)
​
​
​
​
​
Net carrying amount
$
​
​
​
​
​
​
​
​
​
​
We used the net proceeds from the Convertible Notes, together with cash on hand, to (i) repurchase all (a) 11,011,515 shares of our common stock held by certain affiliates of Perry Capital ("Perry") and (b) 7,098,775 shares of our common stock held by certain affiliates of Welsh, Carson, Anderson &amp; Stowe ("WCAS"), at a purchase price of $6.80 per share, for an aggregate purchase price of approximately $123.0 million, and (ii) repurchase 2,082,800 shares of our common stock for an aggregate purchase price of approximately $15.1 million from purchasers of the convertible notes in privately negotiated transactions.
We recognized interest expense on the Convertible Notes of $4.5 million for the year ended December 31, 2016, which included $2.1 million of non-cash interest expense, representing amortization of the discount on the carrying amount of the Convertible Notes.
Following the consummation of the WellCare Transaction, each holder of the Company's Convertible Notes that remain outstanding at such time will have the right to (i) convert its notes into the right to receive the merger consideration under the WellCare Transaction, which amount will be calculated using an increased conversion rate because the transaction will constitute a "Make-Whole Fundamental Change" under the terms of the notes, or (ii) require that the Company repurchase its notes, which repurchase shall be for the principal amount plus accrued interest and settled in cash. These conversion and repurchase rights will be exercisable during an approximately 30 day period specified by the Company following consummation of the WellCare Transaction.</t>
  </si>
  <si>
    <t>MANDATORILY REDEEMABLE PREFERRED SHARES</t>
  </si>
  <si>
    <t>12. MANDATORILY REDEEMABLE PREFERRED SHARES
On April 29, 2011, in conjunction with the sale of our Medicare Part D business, Universal American issued an aggregate of $40 million of Series A Mandatorily Redeemable Preferred Shares (the "Series A Preferred Shares"), representing 1,600,000 shares with a par value of $0.01 per share and a liquidation preference of $25.00 per share. The Series A Preferred Shares pay cash dividends at the rate of 8.5% per annum and are mandatorily redeemable on the six year anniversary of the issue date. There is no ability to call these securities before maturity except in the event of a change in control. The proceeds from the sale of the Series A Preferred Shares were used to pay a portion of the existing indebtedness of the Company prior to the sale and transaction expenses. We did not retain any proceeds from the sale of the Series A Preferred Shares. At the closing of the sale of our Medicare Part D business, certain officers and directors of the Company collectively purchased an aggregate of $10 million of the Series A Preferred Shares and we capitalized issue costs of approximately $1.1 million.
In accordance with ASC 480, Distinguishing Liabilities from Equity, because the issuance of the Series A Preferred Shares imposes an obligation on us requiring the transfer of assets, specifically, cash, at the redemption date, the Series A Preferred Shares are reported as a liability on the consolidated balance sheets, net of unamortized issue costs, with the related dividends reported as interest expense on the consolidated statements of operations. At December 31, 2016 and 2015 we had accrued $0.7 million of such dividends, recorded in other liabilities in the consolidated balance sheets.
Closing of the pending WellCare transaction would constitute a change in control with respect to the Series A Preferred Shares and would accelerate their settlement should the transaction close before the scheduled April 29, 2017 maturity of the Series A Preferred Shares.</t>
  </si>
  <si>
    <t>DISCLOSURES ABOUT FAIR VALUES OF FINANCIAL INSTRUMENTS</t>
  </si>
  <si>
    <t>13. DISCLOSURES ABOUT FAIR VALUES OF FINANCIAL INSTRUMENTS
We used the following methods and assumptions estimate the fair value of each class of financial instruments for which it is practicable to estimate that value:
Fixed maturity investments available for sale: See Note 6—Fair Value Measurements above.
Short-term investments and Cash and cash equivalents: For short-term investments and cash and cash equivalents, the carrying amount is a reasonable estimate of fair value.
Other invested assets: Other invested assets consists of cost-basis equity investments which are carried at the lower of cost or fair value, equity securities which are carried at their current fair value of $6.3 million and collateral loans. Other than the equity securities, the determination of fair value for these invested assets is not practical because there is no active trading market for such invested assets and therefore, the carrying value is a reasonable estimate of fair value.
Convertible Senior Notes due 2021, net of fees: For the Convertible Senior Notes due 2021, fair value represents the present value of contractual cash flows discounted at current market rates for securities of equivalent credit quality.
Series A mandatorily redeemable preferred shares: For the Series A mandatorily redeemable preferred shares fair value represents the present value of contractual cash flows discounted at current market rates for securities of equivalent credit quality.
The estimated fair values of the Company's financial instruments are as follows:
2016
2015
Carrying
Fair
Carrying
Fair
(in thousands)
Financial assets:
Fixed maturities available for sale
$
$
$
$
Other invested assets
Cash and cash equivalents
Financial liabilities:
Convertible Senior Notes due 2021, net of fees
—
—
Series A mandatorily redeemable preferred shares
For ASC 820-10 hierarchy levels for our fixed maturities and other invested assets see Note 6—Fair Value Measurements. Cash and cash equivalents are designated Level 1. For our Convertible Senior Notes due 2021, the fair value is based on quoted market prices. This security is designated Level 2. For our Series A mandatorily redeemable preferred shares, quoted market prices are not available and the fair value is estimated by the present value of contractual cash flows discounted at current market rates for securities of equivalent credit quality. These securities are designated Level 3.</t>
  </si>
  <si>
    <t>14. STOCKHOLDERS' EQUITY
Preferred Stock: We currently have 40 million shares of preferred stock authorized for issuance, of which 1.6 million shares of Series A Mandatorily Redeemable Preferred Shares are issued and outstanding at December 31, 2016 and 2015. These amounts are recorded as a liability on the consolidated balance sheets (see Note 12—Mandatorily Redeemable Preferred Shares).
Common Stock—Voting: We currently have 400 million shares of voting common stock, par value $0.01 per share authorized for issuance. Changes in the number of shares of common stock issued were as follows (in thousands):
2016
2015
Common stock issued, beginning of year
Issuance of common stock
Exercise of stock options
Share buyback/cancellation
)
—
​
​
​
​
​
​
​
​
Common stock issued, end of year
​
​
​
​
​
​
​
​
​
​
​
​
​
​
​
​
On June 27, 2016, in connection with the issuance of our convertible notes, we repurchased all 7,711,515 shares of our voting common stock held by Perry and 7,098,775 shares of our voting common stock held by WCAS. We also repurchased 2,082,800 shares of our voting common stock in privately negotiated transactions. See Note 11, Convertible Senior Notes Due 2021; Stock Repurchase, for additional information. On September 9, 2016, in connection with settlement of our litigation arising out of the APS Healthcare acquisition, we acquired all of the 6,272,104 shares of common stock held by the defendants in such litigation. See Note 22, Commitments and Contingencies, for additional information.
Common Stock—Non-Voting: We have 60 million shares of non-voting common stock, par value $0.01 per share authorized for issuance, of which 3,300,000 shares were issued and outstanding at December 31, 2015. On June 27, 2016, we repurchased all 3,300,000 shares of our non-voting common stock held by Perry. See Note 11, Convertible Senior Notes Due 2021; Stock Repurchase, for additional information.
Accumulated Other Comprehensive (Loss) Income: The components of accumulated other comprehensive (loss) income, net of tax, are as follows (in thousands):
Net Unrealized
Gross
Long-Term
Accumulated Other
December 31, 2016
Balance as of January 1, 2016
$
$
—
$
)
$
Other comprehensive loss before reclassifications
)
—
)
Less: Amounts reclassified from other comprehensive loss(1)
—
—
​
​
​
​
​
​
​
​
​
​
​
​
​
​
Net current-period other comprehensive loss
)
—
)
​
​
​
​
​
​
​
​
​
​
​
​
​
​
Balance as of December 31, 2016
$
$
—
$
)
$
)
​
​
​
​
​
​
​
​
​
​
​
​
​
​
​
​
​
​
​
​
​
​
​
​
​
​
​
​
December 31, 2015
Balance as of January 1, 2015
$
$
—
$
)
$
Other comprehensive loss before reclassifications
)
—
)
Less: Amounts reclassified from other comprehensive loss(1)
—
—
​
​
​
​
​
​
​
​
​
​
​
​
​
​
Net current-period other comprehensive loss
)
—
)
​
​
​
​
​
​
​
​
​
​
​
​
​
​
Balance as of December 31, 2015
$
$
—
$
)
$
​
​
​
​
​
​
​
​
​
​
​
​
​
​
​
​
​
​
​
​
​
​
​
​
​
​
​
​
December 31, 2014
Balance as of January 1, 2014
$
$
)
$
)
$
Other comprehensive income before reclassifications
)
Less: Amounts reclassified from other comprehensive income(1)
—
—
​
​
​
​
​
​
​
​
​
​
​
​
​
​
Net current-period other comprehensive income
)
​
​
​
​
​
​
​
​
​
​
​
​
​
​
Balance as of December 31, 2014
$
$
—
$
)
$
​
​
​
​
​
​
​
​
​
​
​
​
​
​
​
​
​
​
​
​
​
​
​
​
​
​
​
​
Table amounts are presented net of tax at a rate of 35%.
(1)
Reclassed from net realized gains (losses) in the Consolidated Statements of Operations.
Special Cash Dividend: On October 26, 2015, we paid a special cash dividend of $0.75 per share, to shareholders of record on October 19, 2015. The total dividend was $63.0 million. This dividend is a liquidating dividend and was recorded as a reduction of additional paid-in capital.
A portion of each special cash dividend is recorded as a dividend payable liability expected to be paid in the future to holders of our restricted stock as such shares vest. This liability was $0.8 million and $1.6 million at December 31, 2016 and 2015, respectively, and is included in other liabilities in the consolidated balance sheets. In addition, pursuant to the terms of our 2011 Equity Award Plan, each dividend reduces the exercise price on outstanding stock options as of the ex-dividend date by the amount of the dividend.
Earnings per Common Share: Under ASC 260, Earnings Per Share, income (loss) from continuing operations is the trigger for determining whether potential common stock equivalents are dilutive or anti-dilutive when calculating diluted earnings per share. Diluted EPS includes the dilutive effect of the unvested restricted stock and stock options outstanding during the year.
For the years ended December 31, 2016, 2015 and 2014, Universal American had losses from continuing operations and accordingly, excluded common stock equivalents of 0.8 million, 1.3 million and 0.6 million, respectively, from the calculation of diluted earnings per share.</t>
  </si>
  <si>
    <t>STOCK-BASED COMPENSATION</t>
  </si>
  <si>
    <t>15. STOCK-BASED COMPENSATION
In 2011, we established the Universal American Corp. 2011 Omnibus Equity Award Plan (the "2011 Plan") to replace the 1998 Incentive Compensation Plan (the "1998 ICP"). The 2011 Plan is the sole active plan providing for the granting of various types of equity awards, including stock options, stock appreciation rights, restricted stock, restricted stock units, and other stock-based awards and/or performance compensation awards. The 2011 Plan is administered by the Compensation Committee of the Board of Directors. The aggregate number of shares of common stock available for awards under the 2011 Plan is 13,000,000. Universal American's stock-based compensation expense relates to the equity awards granted under the 2011 Plan as well as restricted stock and performance share awards that were granted under the 1998 ICP.
Compensation expense, included in other operating costs and expenses, and the related tax benefit were as follows:
2016
2015
2014
(in thousands)
Stock options
$
$
$
Restricted stock awards
​
​
​
​
​
​
​
​
​
​
​
Total stock-based compensation expense
Less: stock-based compensation expense—discontinued operations
​
​
​
​
​
​
​
​
​
​
​
Stock-based compensation expense—continuing operations
Tax benefit recognized
​
​
​
​
​
​
​
​
​
​
​
Stock-based compensation expense—continuing operations, net of tax
$
$
$
​
​
​
​
​
​
​
​
​
​
​
​
​
​
​
​
​
​
​
​
​
​
(1)
The tax benefit recognized in 2014 includes a benefit of $2.5 million from prior years that we previously estimated to be non-deductible. See Note 10— Income Taxes , for further discussion.
Stock Option Awards
We recognize compensation cost for share-based payments to employees, directors and other third parties based on the grant date fair value of the award, which we amortize over the grantees' service period in accordance with the provisions of Compensation—Stock Compensation Topic, ASC 718-10. We use the Black-Scholes valuation model to value stock options, except in the case of performance-based stock options, where we use a Monte Carlo valuation approach.
We estimated the fair value for options granted during the period at the date of grant with the following range of assumptions:
For options granted
2016
2015
2014
Weighted-average grant date fair value
$1.54 - $2.04
$1.93 - $2.95
$2.11 - $2.59
Risk free interest rates
0.65% - 1.09%
1.14% - 1.32%
0.90% - 1.43%
Dividend yields
0.00%
0.00%
0.00%
Expected volatility
33.15% - 33.86%
32.44% - 34.60%
36.66% - 39.49%
Expected lives of options (in years)
3.75 - 4.00
3.75 - 5.00
3.75
We did not capitalize any cost of stock-based compensation. Future expense may vary based upon factors such as the number of awards granted by us and the then-current fair value of such awards.
A summary of option activity for the year ended December 31, 2016 is set forth below:
Options
Options
Weighted
Outstanding at January 1, 2016
$
Granted
Exercised
)
Forfeited or expired
)
​
​
​
​
​
​
​
​
Outstanding at December 31, 2016
$
​
​
​
​
​
​
​
​
​
​
​
​
​
​
​
​
Shares Under
Weighted
Weighted
Aggregate
Aggregate
(in thousands)
(in thousands)
Options exercisable at December 31, 2016
$
$
$
Options vested and expected to vest at December 31, 2016(2)
$
$
$
(1)
Computed based upon aggregate intrinsic value divided by shares under options.
(2)
The Company estimates forfeitures in accordance with ASC 718 10, Compensation—Stock Compensation.
Options granted during 2016 and 2015 included 358,000 and 279,000 performance-based options, respectively, which vest ratably over a four-year period, but only if our stock price meets specified targets at the vesting dates. Vesting is cumulative, such that if a stock price target is missed on a vesting date, but a subsequent stock price target is met on a future vesting date, all previously unvested options would then vest. In addition, in the event of a Change in Control (as defined in the 2011 Equity Plan), all performance options will no longer vest in accordance with the performance-based criteria but instead shall vest as if such grants were originally granted as four-year time vested grants where 25% of such awards would vest on each of the first four anniversaries of the date of grant. These options were determined to contain a market condition for vesting under ASC 718— Compensation—Stock Compensation , and were valued using a Monte Carlo valuation approach.
The total intrinsic value of stock options (the amount by which the market price of the stock on the date of exercise exceeded the exercise price of the option) exercised during 2016, 2015 and 2014 were $3.3 million, $3.5 million and $0.3 million, respectively.
We received proceeds of $11.9 million, $9.5 million, and $1.9 million from the exercise of stock options during the years ended December 31, 2016, 2015, and 2014, respectively. Such proceeds were primarily non-cash, as substantially all exercises were made on a net basis.
As of December 31, 2016, the total compensation cost related to non-vested awards not yet recognized was $2.0 million, which we expect to recognize over a weighted average period of 2.1 years.
Restricted Stock Awards
In accordance with our 2011 Equity Plan, we may grant restricted stock to employees, directors and other third parties. These awards generally vest ratably over a four-year period; however during the year ended December 31, 2014 we paid a portion of the annual bonuses in the form of restricted stock. The 2014 awards vest under certain circumstances on the one-year and two-year anniversary of the grant, respectively. We generally value restricted stock awards at an amount equal to the market price of our common stock on the date of grant, except in the case of performance-based awards, which we value using a Monte Carlo valuation approach. We recognize compensation expense for restricted stock awards on a straight line basis over the vesting period.
A summary of our non-vested restricted stock awards for the year ended December 31, 2016 is set forth below:
Non-Vested Restricted Stock
Shares
Weighted
Non-vested at January 1, 2016
$
Granted
Vested
)
Forfeited
)
​
​
​
​
​
​
​
​
Non-vested at December 31, 2016
$
​
​
​
​
​
​
​
​
​
​
​
​
​
​
​
​
The total fair value of shares of restricted stock vested during the years ended December 31, 2016, 2015 and 2014 was $2.9 million, $8.4 million and $2.7 million, respectively.
Shares granted during 2016 and 2015 included 382,000 and 371,000 performance shares, respectively, which vest in the same manner as the performance options discussed above. These shares were determined to contain a market condition for vesting under ASC 718— Compensation—Stock Compensation , and were valued using a Monte Carlo valuation approach. In addition, 480,000 shares were granted during 2015 that only vest following a change-in-control transaction.
Tax Benefits of Stock-Based Compensation
ASC 718-10 requires us to report the benefit of tax deductions in excess of recognized compensation cost as a financing cash flow. We recognized $(2.2) million, $0.1 million and $(1.0) million of financing cash flows for these excess tax deductions for years ended December 31, 2016, 2015 and 2014, respectively.</t>
  </si>
  <si>
    <t>UNIVERSAL AMERICAN CORP. 401(k) SAVINGS PLAN</t>
  </si>
  <si>
    <t>16. UNIVERSAL AMERICAN CORP. 401(k) SAVINGS PLAN
Effective April 1, 1992, we adopted the Universal American Corp. 401(k) Savings Plan. The 401(k) plan is a voluntary contributory plan under which employees may elect to defer compensation for federal income tax purposes under Section 401(k) of the Internal Revenue Code of 1986. The employee is entitled to participate in the 401(k) plan by contributing through payroll deductions up to 100% of the employee's compensation. The participating employee is not taxed on these contributions until they are distributed. Amounts credited to employee's accounts under the 401(k) plan are invested by the employer-appointed investment committee. Currently, we match employee contributions with our common stock in amounts equal to 100% of the employee's first 1% of contributions and 50% of the employee's next 4% of contributions to a maximum matching contribution of 3% of the employee's eligible compensation. Our matching contributions vest at the rate of 25% per plan year, starting at the end of the second year.
Participants have the option to transfer/reallocate at will, outside of blackout periods, both vested and unvested employer contributions invested in our common stock to any of the other investments available under the 401(k) plan. The 401(k) plan held 1.4 million shares of our common stock at December 31, 2016, which represented 17% of total plan assets and 1.4 million shares of our common stock at December 31, 2015, which represented 13% of total plan assets.
Generally, a participating employee is entitled to distributions from the 401(k) plan upon termination of employment, retirement, death or disability. 401(k) plan participants who qualify for distributions may receive a single lump sum, have the assets transferred to another qualified plan or individual retirement account, or receive a series of specified installment payments.
We made discretionary matching contributions under the 401(k) plan of $0.9 million in 2016, $1.7 million in 2015 and $1.8 million in 2014.</t>
  </si>
  <si>
    <t>STATUTORY FINANCIAL DATA AND DIVIDEND RESTRICTIONS</t>
  </si>
  <si>
    <t>17. STATUTORY FINANCIAL DATA AND DIVIDEND RESTRICTIONS
Statutory Financial Data
Our regulated insurance and HMO subsidiaries are required to maintain minimum amounts of statutory capital and surplus as required by regulatory authorities. However, substantially more than such minimum amounts are needed to meet statutory and administrative requirements of adequate capital and surplus to support the current level of their operations. Each of our regulated subsidiaries' statutory capital and surplus are at levels we believe are sufficient to support their currently anticipated levels of operation. Additionally, the National Association of Insurance Commissioners, known as NAIC, imposes regulatory risk-based capital, known as RBC, requirements on these companies. At December 31, 2016, our regulated insurance and HMO subsidiaries maintained ratios of total adjusted capital to RBC in excess of the "authorized control level."
The combined statutory capital and surplus, including asset valuation reserve, of our regulated insurance and HMO subsidiaries, totaled $193.3 million and $286.1 million at December 31, 2016 and 2015, respectively. For the years ended December 31, 2016, 2015 and 2014, our insurance and HMO subsidiaries generated statutory net income of $21.6 million, $34.6 million and $7.3 million, respectively.
Based on current estimates, we expect the aggregate amount of dividends that may be paid by our insurance and HMO subsidiaries to our parent company in 2017 without prior approval by state regulatory authorities to be approximately $23 million.
Shareholder Dividend Restrictions
The payment of dividends to our shareholders is subject to the following restrictions:
•
the ability of our operating subsidiaries to pay dividends to our parent holding company, which is governed by state law;
•
Delaware law, governing the payment of dividends, which provides that dividends can only be paid out of surplus.</t>
  </si>
  <si>
    <t>RESTRUCTURING CHARGES</t>
  </si>
  <si>
    <t>18. RESTRUCTURING CHARGES
Over the last several years, we have initiated and executed various restructuring plans, as discussed below.
Workforce Reduction —In 2015, in connection with our continued efforts to reduce operating expenses, a workforce reduction plan was developed for implementation in late 2015 and 2016. As a result, in the fourth quarter of 2015, we committed to a plan to reduce our workforce in targeted areas, resulting in a charge of $1.1 million for severance and other benefits related to this plan.
In 2014, we made the decision to exit certain non-core markets in our Medicare Advantage business, stopped our participation in several underperforming ACOs, chose not to rebid on certain APS Healthcare contracts and exited the New York Health Benefits Exchange, known as the Exchange. During the fourth quarter of 2014 we committed to staff reductions across all segments continuing into 2015, resulting in a charge of $2.0 million. During 2015, additional staff reductions related to this plan resulted in additional charges of $0.7 million, which were also paid during 2015.
During 2015, we made payments of $3.8 million in connection with these workforce reduction programs, and have $1.2 million accrued at December 31, 2015, which we expect to pay in 2016.
New York Health Benefits Exchange Exit —Effective January 1, 2015, we discontinued our participation in the Exchange. We accrued $0.8 million at December 31, 2014 related to certain contractual charges and made payments of $0.7 million in connection with this plan.
Facility Consolidation —During 2015, we recorded a restructure charge of $5.6 million related to the sale of our APS Healthcare domestic business. In connection with the sale, we retained certain office space which we have exited and certain Managed Behavioral Health, known as MBH, contracts which we have terminated and are operating at a loss as the business runs off. Our restructure charge for facilities represents the estimated costs to close the facilities, including lease buyout costs and rent costs, net of estimated sublease revenue, on non-cancellable leases prior to termination. The related leases run through 2021. The charge related to the MBH contracts represents the estimated operating losses on the terminated contracts through the end of the contractual period, March 31, 2016. There were no additional charges under this APS Healthcare restructuring initiative.
A summary of our restructuring liability balance as of December 31, 2016, 2015, and 2014 and restructuring activity for the years then ended is as follows:
Segment
January 1
Charge to
Cash Paid
Non-cash
December 31
(in thousands)
2016
Continuing Operations:
Workforce reduction
Corporate &amp; Other
$
$
)
$
)
$
—
$
NY Exchange exit
Corporate &amp; Other
—
—
)
​
​
​
​
​
​
​
​
​
​
​
​
​
​
​
​
​
​
​
Total Continuing Operations
)
)
)
​
​
​
​
​
​
​
​
​
​
​
​
​
​
​
​
​
​
​
Discontinued Operations:
Workforce reduction
)
)
)
—
MBH runout
—
—
)
—
Facility consolidation
—
)
​
​
​
​
​
​
​
​
​
​
​
​
​
​
​
​
​
​
​
Total Discontinued Operations
)
)
​
​
​
​
​
​
​
​
​
​
​
​
​
​
​
​
​
​
​
Total
$
$
$
)
$
)
$
​
​
​
​
​
​
​
​
​
​
​
​
​
​
​
​
​
​
​
​
​
​
​
​
​
​
​
​
​
​
​
​
​
​
​
​
​
​
2015
Continuing Operations:
Workforce reduction
Corporate &amp; Other
$
$
$
)
$
—
$
NY Exchange exit
Corporate &amp; Other
)
)
—
​
​
​
​
​
​
​
​
​
​
​
​
​
​
​
​
​
​
​
Total Continuing Operations
)
—
​
​
​
​
​
​
​
​
​
​
​
​
​
​
​
​
​
​
​
Discontinued Operations:
Facility consolidation
—
—
)
—
Workforce reduction
)
—
MBH runout
—
)
—
Facility consolidation
—
)
)
​
​
​
​
​
​
​
​
​
​
​
​
​
​
​
​
​
​
​
Total Discontinued Operations
)
)
​
​
​
​
​
​
​
​
​
​
​
​
​
​
​
​
​
​
​
Total
$
$
$
)
$
)
$
​
​
​
​
​
​
​
​
​
​
​
​
​
​
​
​
​
​
​
​
​
​
​
​
​
​
​
​
​
​
​
​
​
​
​
​
​
​
2014
Continuing Operations:
Workforce reduction
Corporate &amp; Other
$
$
$
)
$
—
$
NY Exchange exit
Corporate &amp; Other
—
—
—
​
​
​
​
​
​
​
​
​
​
​
​
​
​
​
​
​
​
​
Total Continuing Operations
)
—
​
​
​
​
​
​
​
​
​
​
​
​
​
​
​
​
​
​
​
Discontinued Operations:
Facility consolidation
—
—
)
Workforce reduction
—
—
​
​
​
​
​
​
​
​
​
​
​
​
​
​
​
​
​
​
​
Total Discontinued Operations
—
)
​
​
​
​
​
​
​
​
​
​
​
​
​
​
​
​
​
​
​
Total
$
$
$
)
$
)
$
​
​
​
​
​
​
​
​
​
​
​
​
​
​
​
​
​
​
​
​
​
​
​
​
​
​
​
​
​
​
​
​
​
​
​
​
​
​
(1)
The charge to earnings for continuing operations is included in other operating costs and expenses in our consolidated statements of operations. The charge to earnings for discontinued operations is included in the loss from discontinued operations before income taxes in our consolidated statements of operations.</t>
  </si>
  <si>
    <t>UNCONSOLIDATED SUBSIDIARIES</t>
  </si>
  <si>
    <t>19. UNCONSOLIDATED SUBSIDIARIES
We account for our participation in the ACOs using the equity method. Gains and losses are reported as equity in losses of unconsolidated subsidiaries in the consolidated statements of operations. Our net investment in the ACOs is reported in other assets in the consolidated balance sheets. We recognized equity in earnings (losses) of our unconsolidated ACOs of $5.0 million, $(9.6) million and $(17.8) million, for the years ended December 31, 2016, 2015 and 2014, respectively.
•
On July 29, 2016, CMS informed us that our MSSP ACOs generated $97 million in gross savings for program year 2015. This compares to $80 million in gross savings for program year 2014, which we reported in the second quarter of 2015. 10 of our ACO's qualified for shared savings payments, compared to 9 in program year 2014, and received payments of $39.8 million, compared to $26.9 million in program year 2014. Our share of these payments for 2016, after payments to our physician partners of $11.3 million, is $28.5 million, compared to $20.9 million in 2015, and is reflected in equity in earnings (losses) of unconsolidated subsidiaries in our consolidated statements of operations. We received these payments during the third quarter of 2016.
On July 30, 2015, CMS informed us that our 23 Medicare Shared Savings Program, or MSSP, ACOs which were active in 2014, generated $80 million in gross savings for program year 2014. This compares to $66 million in gross savings for 2012/2013, the first program period of the MSSP, which comprised up to 21 months and which we reported in the third quarter of 2014. For these 23 ACOs, the program year 2014 results showed that:
•
9 ACOs, serving more than 105,000 Medicare beneficiaries, including our flagship ACO in Houston, qualified for shared savings totaling $26.9 million. This compares to $20.4 million in shared savings paid to ACOs for the first program year 2012/2013, which was longer. Our share of these payments, recorded in the second quarter of 2015, after payments to our physician partners of $6.0 million, increased to $20.9 million, which is reflected in equity in losses of unconsolidated subsidiaries in our consolidated statements of operations. We received these payments in October 2015;
•
8 additional ACOs achieved savings but did not exceed the Minimum Savings Rate, known as MSR. Of those eight, four missed the MSR by less than 1%; and
•
Quality scores improved for all ACOs, which indicates improved healthcare management particularly for our chronically ill beneficiaries.
During September 2014, we received notice that the ACOs we formed in partnership with primary care physicians and other healthcare professionals generated $66 million in total program savings for CMS, as part of the Medicare Shared Savings Program for the first performance year of the MSSP (2012 and 2013). Of our 30 ACOs with start dates in 2012 and 2013, the results showed that:
•
3 ACOs, serving more than 56,000 Medicare beneficiaries and including our largest ACO in Houston, generated savings in excess of their Minimum Savings Rate and therefore, qualified to share those savings with CMS;
•
11 ACOs, serving more than 120,000 Medicare beneficiaries, generated savings but fell below their Minimum Savings Rate required to share savings with CMS;
•
8 ACOs were within 2 percent of their benchmark;
•
8 ACOs were 2 percent or more above their benchmark; and
•
All ACOs met CMS's quality reporting standards.
The three ACOs qualifying for savings received payments of $20.4 million, part to be shared between the physicians of those ACOs and us and part to be used by us to reimburse a portion of the costs that we had incurred. Our share of these savings, including expense recovery, amounted to $13.4 million, which is reflected in equity in losses of unconsolidated subsidiaries in our consolidated statements of operations. We received these payments in October 2014. We did not recognize any shared savings revenue in 2013.
During 2016, we operated one ACO under the new Next Generation ACO Model. This Next Generation ACO receives different beneficiary information from CMS during the year than the MSSP ACOs. During 2016, we were able to use this information to estimate Program Year 2016 revenue for this Next Generation ACO, but determined, based on the information available, that this ACO would not generate any shared savings. Based on our analysis, we accrued a $1.7 million estimated loss for 2016.
Following is a summary of shared savings revenue included in equity in earnings (losses) of our unconsolidated MSSP ACOs for the program years indicated:
For the year ended
2016
2015
2014
(in thousands)
Program Year 2015
$
$
—
$
—
Program Year 2014
—
—
Program Year 2013/2012
—
—
​
​
​
​
​
​
​
​
​
​
​
$
$
$
​
​
​
​
​
​
​
​
​
​
​
​
​
​
​
​
​
​
​
​
​
​
The condensed financial information for 100% of our unconsolidated ACOs is as follows:
December 31,
2016
2015
(in thousands)
Total assets
$
$
—
​
​
​
​
​
​
​
​
​
​
​
​
​
​
​
​
Total liabilities
$
$
​
​
​
​
​
​
​
​
​
​
​
​
​
​
​
​
For the year ended December 31,
2016
2015
2014
(in thousands)
Total revenue
$
$
$
Total expenses
​
​
​
​
​
​
​
​
​
​
​
Income (loss)
$
$
)
$
)
​
​
​
​
​
​
​
​
​
​
​
​
​
​
​
​
​
​
​
​
​
​
For additional information on our ACOs, see Note 1—Organization and Company Background and Note 2—Basis of Presentation.</t>
  </si>
  <si>
    <t>SALES OF SUBSIDIARIES</t>
  </si>
  <si>
    <t>20. SALES OF SUBSIDIARIES
The following transactions relate to subsidiaries of our Medicare Advantage segment:
Sale of SelectCare of Oklahoma: On December 31, 2014, we completed the sale of SCOK to Healthcare Investors, LLC. SCOK operated as a special needs HMO Medicare advantage plan in Oklahoma with approximately 120 members, representing approximately $3.2 million of annualized revenue. The purchase price at closing was $1.9 million and was settled in cash. At the date of sale, the carrying value of SCOK included $0.4 million of goodwill and indefinite-lived intangible assets that were disposed of in connection with the sale. The transaction resulted in a pre-tax realized loss of $0.6 million, or $0.5 million after taxes.
Sale of Today's Options of Oklahoma: On August 29, 2014, we completed the sale of TOOK to Momentum Health, LLC. TOOK operated an HMO Medicare Advantage plan in Oklahoma with approximately 5,800 members, representing approximately $63 million of annualized revenue. The purchase price was $15.5 million of which we received $15.2 million in cash at closing. The balance of $0.3 million is recorded as a receivable in other assets on the consolidated balance sheets and was settled in cash during the first quarter of 2015. At the date of sale, our carrying value of TOOK included $3.8 million of goodwill and $1.5 million of amortizing intangible assets that were disposed of in connection with the transaction. The transaction resulted in a pre-tax realized loss of $2.0 million, or $2.7 million after taxes.</t>
  </si>
  <si>
    <t>DISCONTINUED OPERATIONS</t>
  </si>
  <si>
    <t>21. DISCONTINUED OPERATIONS
The following transactions represent disposals or commitments to dispose of a reporting group and therefore they are reported as discontinued operations:
Sale of Traditional Insurance Business: On August 3, 2016 we completed the sale of our Traditional Insurance business to Nassau Re. Under the terms of the agreement, Nassau Re acquired all of the shares of Constitution Life and Pyramid, as well as the Traditional Insurance business written by Progressive on a 100% coinsurance basis. At closing, we received $30.5 million in cash, which, under the terms of the agreement, is subject to post-closing price adjustments based on actual capital and surplus of Constitution Life and Pyramid compared to the target statutory capital and surplus of $68.5 million In October 2016, we received $11.4 million representing final settlement of potential earn out payments from this sale and in January 2017 we received an additional $2.7 million in cash in final settlement of the post-closing balance sheet adjustments.
As of December 31, 2015, in accordance with ASC 360-10, Property, Plant and Equipment and ASC 205-20, Presentation of Financial Statements—Discontinued Operations, we determined that our Traditional Insurance business should be classified as held for sale and reported in discontinued operations. Under ASC 360-10-35, a long-lived asset classified as held for sale shall be measured at the lower of its carrying amount or fair value less cost to sell. We determined fair value at the balance sheet date, by calculating estimated net proceeds, using actual statutory surplus, estimating the likelihood of receiving any earn-out and estimating closing costs. Estimated net proceeds were compared to the GAAP book value of the entities being sold and the business being reinsured. At December 31, 2015, our analysis indicated a pre-tax loss of $149.2 million, generating a deferred tax benefit of $40.9 million, against which we recorded a $25.6 million valuation allowance, resulting in an after-tax loss of $133.8 million. Adjustments recorded in 2016 to true up the estimated fair value recorded at December 31, 2015, resulted in a $0.5 million gain. This included the reclassification of $4.8 million, after tax, of AOCI related to the sale of the Traditional Insurance business to the cumulative loss on the transaction. This was partially offset by a $1.0 million after-tax adjustment to reflect the early cash settlement of the earn-out and a contractual true up of the closing balance sheet of $2.3 million that was recorded in the fourth quarter. Additionally, discontinued operations treatment requires that the related assets and liabilities for the current period and all historical periods presented are reclassified as assets and liabilities held for sale in our consolidated balance sheets, and the related operating results and cash flows for the current period and all historical periods presented have been reclassified as discontinued operations in our consolidated financial statements.
In connection with the sale of our Traditional Insurance business, we agreed to provide certain support services to Nassau Re under a transition service agreement, or TSA. During the year ending December 31, 2016, we recognized fee income of $1.0 million.
Sale of Total Care Medicaid Plan: On August 1, 2016, we completed the sale of TONY, which operates the Total Care Medicaid Plan, to Molina for an adjusted purchase price of $38.0 million, subject to closing date balance sheet adjustments, resulting in a pre-tax gain of $20.4 million.
As of June 30, 2016, in accordance with ASC 360-10 and ASC 205-20, we determined that our Total Care business should be classified as held for sale and reported in discontinued operations. Additionally, discontinued operations treatment requires that the related assets and liabilities for all historical periods presented are reclassified as assets and liabilities held for sale in our consolidated balance sheets, and the related operating results and cash flows for the current period and all historical periods presented have been reclassified as discontinued operations in our consolidated financial statements.
In connection with the sale of the Total Care business, we agreed to provide certain support services to Molina under a TSA. During the year ending December 31, 2016, we recognized fee income of $0.4 million.
Sale of APS Healthcare: On February 4, 2015, we sold our APS Healthcare Puerto Rico subsidiaries to an affiliate of the Metro Pavia Health System. APS Puerto Rico provided managed behavioral health services under the Government Health Plan Medicaid program under a contract that terminated on March 31, 2015. The purchase price at closing was $26.5 million, which was settled in cash, subject to a balance sheet true-up. The transaction resulted in a pre-tax realized loss of approximately $0.4 million. The transaction also generated an additional foreign tax credit carryforward of $5.4 million that was recorded as a deferred tax asset.
On May 1, 2015, we sold our remaining APS Healthcare operating subsidiaries to KEPRO, Inc., a company that provides quality improvement and care management services to both government clients and the private sector. The purchase price was $5.0 million, which was settled in cash at closing, subject to a working capital true up, which was finalized during the quarter ended September 30, 2015. The transaction resulted in a pre-tax realized loss of $17.0 million in 2015, including the working capital true up.
In addition, the transaction included a potential earn-out based on certain contract renewals. Due to the variability in the length of time over which the contract renewals could occur and the difficulty of estimating the success of such renewals, we considered the potential earn-out to be a contingent gain which was recorded only if and when we determined it to be realizable. We recorded earn-out revenue of $12.1 million based on amounts received from the buyer through the third quarter of 2016 which represented the final settlement of earn-out revenue.
In connection with the sales of the APS businesses, we agreed to provide certain support services to the buyers under TSA's. During the year ended December 31, 2015, we recognized fee income of $2.9 million. All APS-related TSA services were completed as of December 31, 2015.
Effective with the sale of our APS Healthcare businesses, in accordance with ASC 205-20, the results of operations and cash flows related to APS Healthcare are reported as discontinued operations for all periods presented. In addition, the related assets and liabilities have been segregated from the assets and liabilities related to our continuing operations and are presented separately in our consolidated balance sheets as of December 31, 2016 and 2015, respectively.
Discontinued Operations Summary Financial Information: Summarized financial information for our discontinued operations is presented below:
For the years ended December 31,
2016
2015
2014
(in thousands)
Revenues:
Net premiums
$
$
$
Net investment income
Fee and other income
Net realized gains (losses)
)
​
​
​
​
​
​
​
​
​
​
​
Total revenues
​
​
​
​
​
​
​
​
​
​
​
Benefits, claims and expenses:
Claims and other benefits
Change in deferred policy acquisition costs
—
Amortization of intangible assets
Affordable Care Act fee
—
Other operating costs and expenses
​
​
​
​
​
​
​
​
​
​
​
Total benefits, claims and expenses
​
​
​
​
​
​
​
​
​
​
​
Operating income (loss)
)
)
Total Care—gain on sale
—
—
APS Healthcare (1)
)
—
Traditional Insurance—gain (loss) on sale
)
—
​
​
​
​
​
​
​
​
​
​
​
Income (loss) from discontinued operations before income taxes
)
)
Provision for (benefit from) income taxes
)
​
​
​
​
​
​
​
​
​
​
​
Income (loss) from discontinued operations
$
$
)
$
)
​
​
​
​
​
​
​
​
​
​
​
​
​
​
​
​
​
​
​
​
​
​
(1)
2016 amounts include earn-out revenues and litigation settlement, while 2015 amounts represent initial loss on the sale of APS Healthcare. See Note 22—Commitments and Contingencies for additional information.
Total assets and liabilities of discontinued operations are as follows:
December 31,
December 31,
(in thousands)
Assets
Fixed maturities available for sale, at fair value
$
$
Other invested assets
—
​
​
​
​
​
​
​
​
Total investments
Cash and cash equivalents
Accrued investment income
Reinsurance recoverables—life
Reinsurance recoverables—health
Due and unpaid premiums
Goodwill and intangible assets
—
Deferred income tax asset
—
Income taxes receivable
—
Other healthcare receivables
—
Net amounts receivable from continuing operations
—
Other assets
—
​
​
​
​
​
​
​
​
Total assets
$
$
​
​
​
​
​
​
​
​
​
​
​
​
​
​
​
​
Liabilities
Reserves and other policy liabilities—life
$
$
Reserves for future policy benefits—health
Policy and contract claims—health
Premiums received in advance
Amounts due to reinsurers
Deferred income tax liability
—
Other liabilities
​
​
​
​
​
​
​
​
Total liabilities
$
$
​
​
​
​
​
​
​
​
​
​
​
​
​
​
​
​</t>
  </si>
  <si>
    <t>COMMITMENTS AND CONTINGENCIES</t>
  </si>
  <si>
    <t>22. COMMITMENTS AND CONTINGENCIES
Legal Proceedings
In addition to the matters discussed below, we are or may also be subject to a variety of legal proceedings, alternative dispute resolution proceedings, governmental investigations, including SEC investigations, audits, claims and litigation, including claims under the False Claims Act and claims for benefits under insurance policies and claims by members, providers, customers, employees, regulators, investors and other third parties. In some cases, plaintiffs may seek punitive damages. It is not possible to accurately predict the outcome or estimate the resulting penalty, fine or other remedy that may result from any current or future legal proceeding, investigation, audit, claim or litigation. Nevertheless, the range of outcomes and losses could be significant and could have a material adverse effect on our consolidated financial statements.
On October 22, 2013, we filed a lawsuit in the United States District Court for the District of Delaware against funds affiliated with the private equity firm GTCR, known as GTCR, David Katz, a former managing director of GTCR, and former senior management of APS Healthcare. The lawsuit arose out of our acquisition of APS Healthcare from GTCR in March 2012.
On September 9, 2016, we entered into a Settlement Agreement with funds affiliated with GTCR and the other individual defendants to fully resolve all of the parties' respective outstanding claims arising from the Company's acquisition of APS Healthcare from GTCR in 2012.
Pursuant to the Settlement Agreement:
•
We acquired all of the 6,272,104 shares of common stock held by the funds affiliated with GTCR and the other individuals for an aggregate payment of $13.0 million. In addition, we received $1.6 million that was held in an escrow account relating to the acquisition. GTCR received $749,000 that was held in such escrow account.
•
George Sperzel, GTCR's designee on our board of directors, resigned from the Company's board of directors and the Letter Agreement dated as of March 2, 2012 between the Company and GTCR regarding board representation was terminated.
Governmental Regulation
Laws and regulations governing Medicare and other state and federal healthcare and insurance programs are complex and subject to significant interpretation. As part of the Affordable Care Act, known as ACA, CMS, State regulatory agencies and other regulatory agencies have been exercising increased oversight and regulatory authority over our Medicare and other businesses. Compliance with such laws and regulations is subject to CMS audit, other governmental review and investigation, including SEC investigations and significant and complex interpretation. CMS audits our Medicare Advantage plans with regularity to ensure we are in compliance with applicable laws, rules, regulations and CMS instructions. Our Medicare Advantage plans will likely be subject to audit in 2017. There can be no assurance that we will be found to be in compliance with all such laws, rules and regulations in connection with these audits, reviews and investigations, and at times we have been found to be out of compliance. Failure to be in compliance can subject us to significant regulatory action including significant fines, penalties, cancellation of contracts with governmental agencies or operating restrictions on our business, including, without limitation, suspension of our ability to market to and enroll new members in our Medicare plans, termination of our contracts with CMS, exclusion from Medicare and other state and federal healthcare programs and inability to expand into new markets or add new products within existing markets.
Certain of our subsidiaries provide products and services to various government agencies. As a government contractor, we are subject to the terms of the contracts we have with those agencies and applicable laws governing government contracts. As such, we may be subject to False Claim Act litigation (also known as qui tam litigation) brought by individuals who seek to sue on behalf of the government, alleging that the government contractor submitted false claims to the government.
Lease Obligations
We are obligated under lease agreements for our corporate headquarters located in White Plains, New York as well as offices in Houston, Texas; and Syracuse, New York. In addition, we maintain other smaller offices to support our businesses. Rent expense was $4.4 million, $5.8 million, and $5.9 million for the years ended December 31, 2016, 2015 and 2014, respectively. Annual minimum rental commitments, subject to escalation, under non-cancelable operating lease (in thousands) are as follows:
2017
$
2018
2019
2020
2021
Thereafter
​
​
​
​
​
Total
$
​
​
​
​
​
​
​
​
​
​</t>
  </si>
  <si>
    <t>BUSINESS SEGMENT INFORMATION</t>
  </si>
  <si>
    <t>23. BUSINESS SEGMENT INFORMATION
Our business segments are based on product and consist of
•
Medicare Advantage; and
•
MSO.
Our remaining segment, Corporate &amp; Other, reflects the activities of our holding company, our prior participation in the New York Health Benefits Exchange, known as the Exchange, and other ancillary operations. Effective January 1, 2015, we are no longer participating in the Exchange. A description of our business segments is as follows:
Medicare Advantage —The Medicare Advantage segment contains the operations of our initiatives in managed care for seniors.
•
HMO Plans: Our HMO plans are offered under contracts with CMS and provide all basic Medicare covered benefits with reduced member cost-sharing as well as additional supplemental benefits, including a defined prescription drug benefit. We built this coordinated care product around contracted networks of providers who, in cooperation with the health plan, coordinate an active medical management program.
•
In connection with the HMOs, we operate separate Medicare Advantage Management Service Organizations that manage that business and affiliated Independent Physician Associations or IPAs. We participate in the net results derived from these affiliated IPAs.
•
PPO Plans: Our PPO plans are offered under contracts with CMS and provide all basic Medicare covered benefits with reduced member cost-sharing as well as additional supplemental benefits, including a defined prescription drug benefit. This coordinated care product is built around contracted networks of providers who, in cooperation with the health plan, coordinate an active medical management program.
•
PFFS Plans: Our PFFS plans are offered under contracts with CMS and provide enhanced health care benefits compared to traditional Medicare, subject to cost sharing and other limitations. These plans have limited provider network restrictions, which allow the members to have more flexibility in the delivery of their health care services than other Medicare Advantage plans with limited provider network restrictions. Some of these products include a defined prescription drug benefit.
MSO —Our MSO segment supports our physician partnerships in the development of value-based healthcare models, such as ACOs, with a variety of capabilities and resources including technology, analytics, clinical care coordination, regulatory compliance and program administration. This segment includes our CHS subsidiary and affiliated ACOs. CHS works with physicians and other healthcare professionals to operate ACOs under the Medicare Shared Savings Program. CHS provides these ACOs with care coordination, analytics and reporting, technology and other administrative capabilities to enable participating providers to deliver better care and lower healthcare costs for their Medicare fee-for-service beneficiaries. The Company provides funding to CHS to support the operating activities of CHS and the ACOs.
We report intersegment revenues and expenses on a gross basis in each of the operating segments but eliminate them in the consolidated results. These intersegment revenues and expenses affect the amounts reported on the individual financial statement line items, but we eliminate them in consolidation and they do not change income before taxes. The most significant items eliminated relate to interest on intercompany loans which cross segments.
Financial data by segment, with a reconciliation of segment revenues and segment income (loss) before income taxes to total revenue and income (loss) from continuing operations before income taxes in accordance with U.S. generally accepted accounting principles is as follows:
2016
2015
2014
Revenues
Income(Loss)
Revenues
Income(Loss)
Revenues
Income(Loss)
(in thousands)
Medicare Advantage
$
$
$
$
$
$
MSO
)
—
)
—
)
Corporate &amp; Other
)
)
)
Intersegment revenues
)
—
)
—
)
—
Adjustments to segment amounts:
Net realized gains (losses)(1)
)
)
​
​
​
​
​
​
​
​
​
​
​
​
​
​
​
​
​
​
​
​
Total
$
$
$
$
$
$
)
​
​
​
​
​
​
​
​
​
​
​
​
​
​
​
​
​
​
​
​
​
​
​
​
​
​
​
​
​
​
​
​
​
​
​
​
​
​
​
​
(1)
We evaluate the results of operations of our segments based on income (loss) before realized gains and losses and income taxes. Management believes that realized gains and losses are not indicative of overall operating trends.
Identifiable assets by segment are as follows:
December 31,
2016
2015
2014
(in thousands)
Medicare Advantage
$
$
$
MSO
Corporate &amp; Other
Assets of discontinued operations
Intersegment assets(1)
)
)
)
​
​
​
​
​
​
​
​
​
​
​
Total assets
$
$
$
​
​
​
​
​
​
​
​
​
​
​
​
​
​
​
​
​
​
​
​
​
​
(1)
Intersegment assets include the elimination of the parent holding company's investment in its subsidiaries as well as the elimination of other intercompany balances.</t>
  </si>
  <si>
    <t>CONDENSED QUARTERLY RESULTS OF OPERATIONS (UNAUDITED)</t>
  </si>
  <si>
    <t>24. CONDENSED QUARTERLY RESULTS OF OPERATIONS (UNAUDITED)
The quarterly results of operations are presented below. Due to the use of weighted average shares outstanding when determining the denominator for earnings per share, the sum of the quarterly per common share amounts may not equal the full year per common share amounts.
2016
For the Quarter Ended
December 31,
September 30,
June 30,
March 31,
(in thousands)
Total revenue, as previously reported
$
$
$
$
Less: revenue of discontinued operations
—
—
—
)
​
​
​
​
​
​
​
​
​
​
​
​
​
​
Total revenue
$
$
$
$
​
​
​
​
​
​
​
​
​
​
​
​
​
​
(Loss) income from continuing operations before income taxes
)
)
(Benefit from) provision for income taxes
)
)
​
​
​
​
​
​
​
​
​
​
​
​
​
​
(Loss) income from continuing operations
)
)
​
​
​
​
​
​
​
​
​
​
​
​
​
​
(Loss) income from discontinuted operations,
net of taxes
)
)
​
​
​
​
​
​
​
​
​
​
​
​
​
​
Net (loss) income
$
)
$
$
$
​
​
​
​
​
​
​
​
​
​
​
​
​
​
​
​
​
​
​
​
​
​
​
​
​
​
​
​
(Loss) income per common share:
Basic:
(Loss) income from continuing operations
$
)
$
)
$
$
(Loss) income from discontinuted operations
)
)
​
​
​
​
​
​
​
​
​
​
​
​
​
​
Net (loss) income
$
)
$
$
$
—
​
​
​
​
​
​
​
​
​
​
​
​
​
​
​
​
​
​
​
​
​
​
​
​
​
​
​
​
Diluted:
(Loss) income from continuing operations
$
)
$
)
$
$
(Loss) income from discontinuted operations
)
)
​
​
​
​
​
​
​
​
​
​
​
​
​
​
Net (loss) income
$
)
$
$
$
—
​
​
​
​
​
​
​
​
​
​
​
​
​
​
​
​
​
​
​
​
​
​
​
​
​
​
​
​
2015
For the Quarter Ended
December 31,
September 30,
June 30,
March 31,
(in thousands)
Total revenue, as previously reported
$
$
$
$
Less: revenue of discontinued operations
)
—
—
)
​
​
​
​
​
​
​
​
​
​
​
​
​
​
Total revenue
$
$
$
$
​
​
​
​
​
​
​
​
​
​
​
​
​
​
(Loss) income from continuing operations before income taxes
)
)
(Benefit from) provision for income taxes
)
)
​
​
​
​
​
​
​
​
​
​
​
​
​
​
(Loss) income from continuing operations
)
)
​
​
​
​
​
​
​
​
​
​
​
​
​
​
(Loss) income from discontinuted operations,
net of taxes
)
)
​
​
​
​
​
​
​
​
​
​
​
​
​
​
Net (loss) income
$
)
$
$
)
$
​
​
​
​
​
​
​
​
​
​
​
​
​
​
​
​
​
​
​
​
​
​
​
​
​
​
​
​
Loss per common share:
Basic:
(Loss) income from continuing operations
$
)
$
—
$
$
—
(Loss) income from discontinuted operations
)
)
​
​
​
​
​
​
​
​
​
​
​
​
​
​
Net (loss) income
$
)
$
$
)
$
​
​
​
​
​
​
​
​
​
​
​
​
​
​
​
​
​
​
​
​
​
​
​
​
​
​
​
​
Diluted:
(Loss) income from continuing operations
$
)
$
—
$
$
—
(Loss) income from discontinuted operations
)
)
​
​
​
​
​
​
​
​
​
​
​
​
​
​
Net (loss) income
$
)
$
$
)
$
​
​
​
​
​
​
​
​
​
​
​
​
​
​
​
​
​
​
​
​
​
​
​
​
​
​
​
​
Income from continuing operations for the quarters ended June 30 2016 and 2015 included our share of prior program year shared savings revenue from our ACOs, amounting to $29.8 million and $20.9 million, respectively. The quarter ended September 30, 2015 included $29.6 million in realized gains related to the sale of a cost-method investment.</t>
  </si>
  <si>
    <t>Schedule I-Summary of Investments Other Than Investments in Related Parties</t>
  </si>
  <si>
    <t>Schedule I—Summary of Investments Other Than Investments in Related Parties
December 31, 2016
Classification
Par
Amortized
Fair
Carrying
(in thousands)
U.S. Treasury securities and obligations of U.S. Government
$
$
$
$
Government sponsored agencies
Other political subdivisions
Corporate debt securities
Foreign debt securities
Residential mortgage-backed securities
Commercial mortgage-backed securities
Other asset-backed securities
​
​
​
​
​
​
​
​
​
​
​
​
​
​
Sub-total
$
$
$
​
​
​
​
​
​
​
​
​
​
​
​
​
​
​
​
​
​
​
​
​
​
​
​
​
​
​
​
Other invested assets
​
​
​
​
​
​
​
​
​
​
​
​
​
​
Total investments
$
​
​
​
​
​
​
​
​
​
​
​
​
​
​
​
​
​
​
​
​
​
​
​
​
​
​
​
​
December 31, 2015
Classification
Par
Amortized
Fair
Carrying
(in thousands)
U.S. Treasury securities and obligations of U.S. Government
$
$
$
$
Government sponsored agencies
Other political subdivisions
Corporate debt securities
Foreign debt securities
Residential mortgage-backed securities
Commercial mortgage-backed securities
Other asset-backed securities
​
​
​
​
​
​
​
​
​
​
​
​
​
​
Sub-total
$
$
$
​
​
​
​
​
​
​
​
​
​
​
​
​
​
​
​
​
​
​
​
​
​
​
​
​
​
​
​
Other invested assets
​
​
​
​
​
​
​
​
​
​
​
​
​
​
Total investments
$
​
​
​
​
​
​
​
​
​
​
​
​
​
​
​
​
​
​
​
​
​
​
​
​
​
​
​
​</t>
  </si>
  <si>
    <t>Schedule II-Condensed Financial Information of Registrant</t>
  </si>
  <si>
    <t>Schedule II—Condensed Financial Information of Registrant
UNIVERSAL AMERICAN CORP.
CONDENSED BALANCE SHEETS
December 31,
December 31,
ASSETS
Cash and cash equivalents
$
$
Investments in subsidiaries at equity
Income tax receivable
Other assets
Assets of discontinued operations
—
​
​
​
​
​
​
​
​
Total assets
$
$
​
​
​
​
​
​
​
​
​
​
​
​
​
​
​
​
LIABILITIES AND STOCKHOLDERS' EQUITY
Loans from affiliates
$
—
$
Convertible Senior Notes due 2021, net of fees
—
Series A mandatorily redeemable preferred shares, net of fees
Due to affiliates
Deferred income tax liability
Accounts payable and other liabilities
Dividends to stockholders—declared/unpaid
Liabilities of discontinued operations
—
​
​
​
​
​
​
​
​
Total liabilities
​
​
​
​
​
​
​
​
Total stockholders' equity
​
​
​
​
​
​
​
​
Total liabilities and stockholders' equity
$
$
​
​
​
​
​
​
​
​
​
​
​
​
​
​
​
​
UNIVERSAL AMERICAN CORP.
CONDENSED STATEMENTS OF OPERATIONS
(in thousands)
For the Years Ended December 31,
2016
2015
2014
REVENUES:
Net investment income
$
$
$
Realized gains on investments
—
​
​
​
​
​
​
​
​
​
​
​
Total revenues
​
​
​
​
​
​
​
​
​
​
​
EXPENSES:
Selling, general and administrative expenses
Stock compensation expense
Interest expense
​
​
​
​
​
​
​
​
​
​
​
Total expenses
​
​
​
​
​
​
​
​
​
​
​
Loss before income tax benefit and equity in income of subsidiaries
)
)
)
Income tax benefit
)
)
)
​
​
​
​
​
​
​
​
​
​
​
(Loss) income before equity in earnings of subsidiaries
)
)
)
Equity in earnings (losses) of subsidiaries, net of taxes
)
​
​
​
​
​
​
​
​
​
​
​
Loss from continuing operations
)
)
)
​
​
​
​
​
​
​
​
​
​
​
Discontinued operations:
Income (loss) from discontinued operations before income taxes
)
)
Provision for (benefit from) income taxes
)
​
​
​
​
​
​
​
​
​
​
​
Income (loss) from discontinued operations
)
)
​
​
​
​
​
​
​
​
​
​
​
Net income (loss)
$
$
)
$
)
​
​
​
​
​
​
​
​
​
​
​
​
​
​
​
​
​
​
​
​
​
​
UNIVERSAL AMERICAN CORP.
CONDENSED STATEMENTS OF CASH FLOWS
(in thousands)
For the Years Ended December 31,
2016
2015
2014
(in thousands)
Cash flows from operating activities:
Net income (loss)
$
$
)
$
)
(Income) loss from discontinued operations
)
​
​
​
​
​
​
​
​
​
​
​
Loss from continuing operations
)
)
)
Adjustments to reconcile net income (loss) to net cash provided by (used for)
operating activities:
Equity in net (loss) income of subsidiaries
)
)
Realized gains on investments
—
)
)
Stock based compensation
Amortization of debt issuance costs
Amortization of discount on convertible notes
—
—
Change in amounts due to/from subsidiaries
Change in income taxes receivable
)
)
Deferred income taxes
)
Change in other assets and liabilities
)
)
​
​
​
​
​
​
​
​
​
​
​
Cash provided by (used for) operating activities of continuing operations
)
Cash provided by operating activities of discontinued operations
—
—
—
​
​
​
​
​
​
​
​
​
​
​
Cash provided by (used for) operating activities
)
​
​
​
​
​
​
​
​
​
​
​
Cash flows from investing activities:
Proceeds from sale of fixed maturities
—
Cost of fixed maturity investments acquired
—
)
)
Net change in short-term investments
—
)
Capital contributions to subsidiaries
)
)
)
Dividends from subsidiaries
Other investing activities
—
​
​
​
​
​
​
​
​
​
​
​
Cash provided by investing activities of continuing operations
Cash provided by investing activities of discontinued operations
​
​
​
​
​
​
​
​
​
​
​
Cash provided by investing activities
​
​
​
​
​
​
​
​
​
​
​
Cash flows from financing activities:
Net proceeds from issuance of common stock
)
)
Principal payment on loan from affiliates
)
)
—
Cost of share retirement
)
—
)
Proceeds from issuance of convertible notes
—
—
Payment of convertible notes issuance costs
)
—
—
Principal repayment on debt
—
)
—
Dividends to stockholders
)
)
Dividends from discontinued operations
​
​
​
​
​
​
​
​
​
​
​
Cash provided by (used for) financing activities of continuing operations
)
Cash used for financing activities of discontinued operations
)
)
)
​
​
​
​
​
​
​
​
​
​
​
Cash used for financing activities
)
)
)
​
​
​
​
​
​
​
​
​
​
​
Net increase (decrease) in cash and cash equivalents
)
Less: decrease in cash and cash equivalents from discontinued operations
—
—
—
​
​
​
​
​
​
​
​
​
​
​
Net increase (decrease) in cash and cash equivalents from continuing operations
)
Cash and cash equivalents:
At beginning of year
​
​
​
​
​
​
​
​
​
​
​
At end of year
$
$
$
​
​
​
​
​
​
​
​
​
​
​
​
​
​
​
​
​
​
​
​
​
​
Supplemental disclosure of cash flow information:
Cash paid (received) during the year for:
Interest
$
$
$
​
​
​
​
​
​
​
​
​
​
​
​
​
​
​
​
​
​
​
​
​
​
Income taxes
$
)
$
)
$
​
​
​
​
​
​
​
​
​
​
​
​
​
​
​
​
​
​
​
​
​
​
UNIVERSAL AMERICAN CORP.
NOTES TO CONDENSED FINANCIAL STATEMENTS
1. BASIS OF PRESENTATION
Except as otherwise indicated, references to the "Company," "Universal American," "we," "our," and "us" are to Universal American Corp., a Delaware corporation, and its subsidiaries.
Universal American is a specialty health insurance holding company with an emphasis on providing a broad array of health insurance and managed care products and services to people covered by Medicare.
In the parent company only financial statements, the parent company's investment in subsidiaries is stated at cost plus equity in undistributed earnings of subsidiaries since the date of acquisition less dividends paid to the parent company by the subsidiaries. The parent company's share of net income of its wholly owned unconsolidated subsidiaries is included in its net loss income using the equity method. These parent company only financial statements should be read in conjunction with the Company's consolidated financial statements.
2. CONVERTIBLE SENIOR NOTES DUE 2021; STOCK REPURCHASE
On June 27, 2016, we completed an offering of $115.0 million of our 4.00% Convertible Senior Notes due 2021 (the "Convertible Notes"). The Convertible Notes are senior unsecured obligations of the Company. Interest on the Convertible Notes is payable on June 15 and December 15 of each year, commencing on December 15, 2016 until their maturity date of June 15, 2021. We may not redeem the Convertible Notes prior to the maturity date.
Prior to the close of the business day immediately preceding December 15, 2020, the Convertible Notes will be convertible only under the following circumstances: (1) during any calendar quarter commencing after the calendar quarter ending on September 30, 2016 (and only during such calendar quarter), if the daily volume-weighted average price, or VWAP, of the common stock for at least 20 trading days (whether or not consecutive) during a period of thirty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daily VWAP of our common stock and the conversion rate on each such trading day; or (3) upon the occurrence of specified corporate events. The Convertible Notes were not convertible at any time during the three month or nine month periods ended September 30, 2016 and did not result in any dilution in our calculation of earnings per share.
On or after December 15, 2020 until the close of business on the business day immediately preceding the maturity date, holders may convert their notes at any time, regardless of the foregoing circumstances. Upon conversion, we may satisfy our conversion obligation by paying or delivering, as applicable, cash, shares of our voting common stock, or a combination of cash and shares of voting common stock, at our election.
The Convertible Notes will be convertible at an initial conversion rate of 105.8890 shares of our voting common stock per $1,000 principal amount of the Convertible Notes, which is equivalent to an initial conversion price of approximately $9.44. The conversion rate will be subject to adjustment in certain events but will not be adjusted for any accrued and unpaid interest. In addition, following certain corporate events that occur prior to the maturity date, we will increase the conversion rate for a holder who elects to convert its notes in connection with such a corporate event in certain circumstances, including customary conversion rate adjustments in connection with a "make-whole fundamental change."
We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8.5% over the term of the Convertible Notes. We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and recorded in other operating expenses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December 31,
Liability component:
Principal
$
Conversion feature
)
Amortization
​
​
​
​
​
Principal balance in liabilities
Liability portion of debt issuance costs
)
​
​
​
​
​
Net carrying amount
$
​
​
​
​
​
​
​
​
​
​
Equity component:
Conversion feature
$
Equity portion of debt issuance costs
)
Deferred taxes
)
​
​
​
​
​
Net carrying amount
$
​
​
​
​
​
​
​
​
​
​
We used the net proceeds from the Convertible Notes, together with cash on hand, to (i) repurchase all (a) 11,011,515 shares of our common stock held by certain affiliates of Perry and (b) 7,098,775 shares of our common stock held by certain affiliates of WCAS, at a purchase price of $6.80 per share, for an aggregate purchase price of approximately $123.0 million, and (ii) repurchase 2,082,800 shares of our common stock for an aggregate purchase price of approximately $15.1 million from purchasers of the convertible notes in privately negotiated transactions.
We recognized interest expense on the Convertible Notes issued June 27, 2016 of $4.5 million for the year ended December 31, 2016, which included $2.1 million of non-cash interest expense, representing amortization of the discount on the carrying amount of the Convertible Notes.
Following the consummation of the WellCare Transaction, each holder of the Company's Convertible Notes that remain outstanding at such time will have the right to (i) convert its notes into the right to receive the merger consideration under the WellCare Transaction, which amount will be calculated using an increased conversion rate because the transaction will constitute a "Make-Whole Fundamental Change" under the terms of the notes, or (ii) require that the Company repurchase its notes, which repurchase shall be for the principal amount plus accrued interest and settled in cash. These conversion and repurchase rights will be exercisable during an approximately 30 day period specified by the Company following consummation of the WellCare Transaction.
3. MANDATORILY REDEEMABLE PREFERRED SHARES
On April 29, 2011, in conjunction with the sale of our Medicare Part D business, Universal American issued an aggregate of $40 million of Series A Mandatorily Redeemable Preferred Shares (the "Series A Preferred Shares"), representing 1,600,000 shares with a par value of $0.01 per share and a liquidation preference of $25.00 per share. The Series A Preferred Shares pay cash dividends at the rate of 8.5% per annum and are mandatorily redeemable on the six year anniversary of the issue date. There is no ability to call these securities before maturity except in the event of a change in control. The proceeds from the sale of the Series A Preferred Shares were used to pay a portion of the existing indebtedness of the Company prior to the sale and transaction expenses. We did not retain any proceeds from the sale of the Series A Preferred Shares. At the closing of the sale of our Medicare Part D business, certain officers and directors of the Company collectively purchased an aggregate of $10 million of the Series A Preferred Shares and we capitalized issue costs of approximately $1.1 million.
In accordance with ASC 480, Distinguishing Liabilities from Equity, because the issuance of the Series A Preferred Shares imposes an obligation on us requiring the transfer of assets, specifically, cash, at the redemption date, the Series A Preferred Shares are reported as a liability on the consolidated balance sheets, net of unamortized issue costs, with the related dividends reported as interest expense on the consolidated statements of operations. At December 31, 2016 and 2015 we had accrued $0.7 million of such dividends, recorded in other liabilities in the consolidated balance sheets.
Closing of the pending WellCare transaction would constitute a change in control with respect to the Series A Preferred Shares and would accelerate their settlement should the transaction close before the scheduled April 29, 2017 maturity of the Series A Preferred Shares.
4. LOANS FROM AFFILIATES
In the fourth quarter of 2013, we borrowed $13.0 million and $9.0 million, at an interest rate of 3.5%, payable quarterly, from our insurance company subsidiaries, Progressive and Pyramid, respectively, for general corporate purposes. On April 10, 2015, we repaid the outstanding balance of $9.0 million to Pyramid. On August 2, 2016, we repaid the outstanding balance of $13.0 million to Progressive.
5. SPECIAL DIVIDEND
On October 26, 2015, we paid a special cash dividend of $0.75 per share, to shareholders of record on October 19, 2015. The total dividend was $63.0 million. This dividend is a liquidating dividend and was recorded as a reduction of additional paid-in capital.
A portion of each special cash dividend is recorded as a dividend payable liability expected to be paid in the future to holders of our restricted stock as such shares vest. This liability was $0.8 million and $1.6 million at December 31, 2016 and 2015, respectively, and is included in other liabilities in the consolidated balance sheets. In addition, pursuant to the terms of our 2011 Equity Award Plan, each dividend reduces the exercise price on outstanding stock options as of the ex-dividend date by the amount of the dividend.</t>
  </si>
  <si>
    <t>Schedule III-SUPPLEMENTAL INSURANCE INFORMATION</t>
  </si>
  <si>
    <t>Schedule III—SUPPLEMENTAL INSURANCE INFORMATION
Policy and
Net
Net
Policyholder
Other
2016
Medicare Advantage
$
$
$
$
$
MSO
—
—
—
Corporate &amp; Other
—
—
)
Intersegment and other adjustments
—
—
)
—
)
​
​
​
​
​
​
​
​
​
​
​
​
​
​
​
​
​
Segment Total
$
$
$
$
$
​
​
​
​
​
​
​
​
​
​
​
​
​
​
​
​
​
​
​
​
​
​
​
​
​
​
​
​
​
​
​
​
​
​
2015
Medicare Advantage
$
$
$
$
$
MSO
—
—
—
—
Corporate &amp; Other
—
)
Intersegment and other adjustments
—
—
)
—
)
​
​
​
​
​
​
​
​
​
​
​
​
​
​
​
​
​
Segment Total
$
$
$
$
$
​
​
​
​
​
​
​
​
​
​
​
​
​
​
​
​
​
​
​
​
​
​
​
​
​
​
​
​
​
​
​
​
​
​
2014
Medicare Advantage
$
$
$
$
$
MSO
—
—
—
—
Corporate &amp; Other
Intersegment and other adjustments
—
—
)
—
)
​
​
​
​
​
​
​
​
​
​
​
​
​
​
​
​
​
Segment Total
$
$
$
$
$
​
​
​
​
​
​
​
​
​
​
​
​
​
​
​
​
​
​
​
​
​
​
​
​
​
​
​
​
​
​
​
​
​
​
Other required information was omitted because it was not applicable.</t>
  </si>
  <si>
    <t>Schedule V Valuation and Qualifying Accounts</t>
  </si>
  <si>
    <t>Universal American Corp.
Balance
Charges/
Write-offs
Acquisition
Balance
(in thousands)
2016
Advances to agents(1)
$
$
)
$
)
$
—
$
Other assets(2)
)
—
Valuation allowance for deferred taxes
)
—
)
2015
Advances to agents(1)
$
$
)
$
)
$
—
$
Other assets(2)
)
—
Valuation allowance for deferred taxes
)
—
2014
Advances to agents(1)
$
$
)
$
)
$
—
$
Other assets(2)
)
)
—
Valuation allowance for deferred taxes
—
(1)
Amount reported as recoveries in the consolidated statement of operations represents advances to agents previously written off.
(2)
Represents valuation account on receivables related to Medicare Advantage products.</t>
  </si>
  <si>
    <t>SUMMARY OF SIGNIFICANT ACCOUNTING POLICIES (Policies)</t>
  </si>
  <si>
    <t>Unconsolidated Subsidiaries</t>
  </si>
  <si>
    <t>Unconsolidated Subsidiaries: We have entered into agreements with various healthcare providers to establish ACOs. These ACOs were generally formed as Limited Liability Companies. We own a majority interest in our ACOs but do not consolidate them because we share the power to direct the activities that most significantly impact the ACOs. Our share of the income of an ACO is generally 50% and our share of losses of an ACO is generally 100%. In the event of losses, we generally have the right to receive 100% of subsequent profits until our losses are recovered. Any remaining revenues are generally shared at 50%.
The ACOs are considered variable interest entities, known as VIEs, under GAAP as these entities do not have sufficient equity to finance their own operations without additional financial suppor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The power to direct the activities of the ACOs that most significantly impact their performance is shared between us and the healthcare providers that we have joined with to establish the ACOs pursuant to the structure of the Management Committee of each of the ACOs. Accordingly, we have determined that we are not the primary beneficiary of the ACOs, and therefore we cannot consolidate them. We account for our participation in the ACOs using the equity method. Gains and losses from our participation in the ACOs are reported as equity in (losses) earnings of unconsolidated subsidiaries in the consolidated statements of operations. Our net investment in the ACOs is reported in other assets in the consolidated balance sheets.</t>
  </si>
  <si>
    <t>Statutory Accounting Practices</t>
  </si>
  <si>
    <t>Statutory Accounting Practices : For our insurance and HMO subsidiaries, GAAP differs from statutory accounting practices prescribed or permitted by regulatory authorities. The more significant differences include the following:
•
Investments—fixed maturities available for sale are recorded at fair value with unrealized gains and losses reported in equity as a component of accumulated other comprehensive income under GAAP while for statutory purposes they are recorded at amortized cost based on their National Association of Insurance Commissioners, or NAIC, rating.
•
Interest Maintenance Reserve, or IMR, on realized gains and losses—Under GAAP, realized gains and losses are reported in the statement of operations in the periods that the assets giving rise to the gains or losses are sold. For statutory purposes, a portion of the realized gains and losses is deferred under a formula prescribed by the NAIC, net of income taxes and amortized over the remaining period to maturity, as if the investment had not been sold. The net IMR deferral is reported as a non-admitted asset or a liability in the statutory balance sheet.
•
Asset Valuation Reserve, or AVR—AVR is a valuation allowance on invested assets required on a statutory basis, determined by an NAIC-prescribed formula. AVR is not recognized for GAAP.
•
Non-admitted assets—Under GAAP, assets are reflected in the balance sheets to the extent that they are not impaired. For statutory purposes, certain assets are designated as non-admitted, excluded from the balance sheets and recorded as a reduction of unassigned surplus.
•
Policy reserves—For GAAP, policy reserves are calculated based on estimated expected experience or actual account balances while for statutory purposes such reserves are calculated based on statutorily-related interest and mortality assumptions.
•
Reinsurance recoverables—For GAAP, policy and contract liabilities ceded to reinsurers are recorded as an asset. For statutory purposes, such amounts ceded to reinsurers are reported as reductions of the related liabilities.</t>
  </si>
  <si>
    <t>Use of Estimates</t>
  </si>
  <si>
    <t>Use of Estimates: The preparation of our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policies require significant subjective or complex judgments, often as a result of the need to make estimates about the effect of matters that are inherently uncertain. These estimates are based on information available at the time the estimates are made, as well as anticipated future events. We periodically evaluate our estimates, and as additional information becomes available or actual amounts become determinable, we may revise the recorded estimates and reflect the revisions in our operating results. In our judgment, the accounts involving estimates and assumptions that are most critical to the preparation of our financial statements are policy related liabilities and expense recognition, goodwill and other intangible assets, investment valuation, revenue recognition and income taxes. All unamortized deferred acquisition costs, or DAC, were written off at December 31, 2015, in connection with the fair value adjustment on our Traditional Insurance business. As a result, we no longer consider accounting for DAC to be a critical accounting policy.</t>
  </si>
  <si>
    <t>Reclassifications</t>
  </si>
  <si>
    <t>Reclassifications : In accordance with the provisions of Accounting Standards Codification, known as ASC, 205-20, Presentation of Financial Statements—Discontinued Operations, effective June 30, 2016, we determined that our Total Care business should be classified as held for sale and reported in discontinued operations. Also, effective December 31, 2015, we determined that our Traditional Insurance business should be classified as held for sale and reported in discontinued operations. Effective with the sale of the APS Healthcare domestic operations on May 1, 2015, we determined that our APS Healthcare businesses should be reported as discontinued operations. As a result, the results of operations and cash flows related to our Total Care, Traditional Insurance and APS Healthcare businesses are reported as discontinued operations for all periods presented. In addition, the related assets and liabilities have been segregated from the assets and liabilities related to our continuing operations and presented separately in our consolidated balance sheets. Unless otherwise noted, all disclosures in the notes accompanying our consolidated financial statements reflect only continuing operations. For additional information on our discontinued operations, see Note 21—Discontinued Operations.</t>
  </si>
  <si>
    <t>Change in Accounting Estimate</t>
  </si>
  <si>
    <t>Change in Accounting Estimate :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Effective January 1, 2016, we changed the way we estimate changes in risk-adjusted premiums receivable from CMS, based on health diagnoses for our Medicare Advantage business. Under our previous methodology, we estimated changes in CMS premiums related to revenue adjustments based upon the diagnosis data submitted to CMS and ultimately accepted by CMS. We believe this method resulted in a lag in recognizing revenue for changes in our members' medical condition that will ultimately be included in the final risk adjusted premium paid by CMS. During the first quarter of 2016, we completed the development and validation of a model that allows us to better estimate the risk-adjusted premiums that will ultimately be realized based upon our historical experience for members that have a full year of experience and members that have joined during the annual enrollment period or special election period. We believe this change serves to better reflect risk-adjusted premiums in the period in which they are earned and is considered a change in estimate under ASC 250, Accounting Changes . This change in estimate resulted in the accelerated recognition of $9.2 million of additional current year premium revenue, or $0.08 per share after tax, for the year ended December 31, 2016. Under our previous estimation process, this revenue would not have been recognized until the related diagnosis data was submitted to and accepted by CMS, typically in the first and second quarters of the subsequent year.</t>
  </si>
  <si>
    <t>Cash Equivalents</t>
  </si>
  <si>
    <t>Cash Equivalents: We consider all highly liquid investments that have maturities of three months or less at the date of purchase to be cash equivalents. Cash equivalents include such items as certificates of deposit, commercial paper, and money market funds.</t>
  </si>
  <si>
    <t>Investments</t>
  </si>
  <si>
    <t>Investments: The Company follows Accounting Standards Codification No. 320, Investments—Debt and Equity Securities, known as ASC 320. ASC 320 requires that debt and equity securities be classified into one of three categories and accounted for as follows:
•
Debt securities that we have the positive intent and the ability to hold to maturity are classified as "held to maturity" and reported at amortized cost;
•
Debt and equity securities that are held for current resale are classified as "trading securities" and reported at fair value, with unrealized gains and losses included in earnings; and
•
Debt and equity securities not classified as held to maturity or as trading securities are classified as "available for sale" and reported at fair value.
Unrealized gains and losses on available for sale securities are excluded from earnings and reported as accumulated other comprehensive income, unless the losses are determined to be other-than-temporary. This is reported net of tax, and the effect on certain Traditional Insurance liabilities in accordance with ASC 320-10-S99-2.
As of December 31, 2016 and 2015, we classified all fixed maturity securities as available for sale and carried them at fair value, with the unrealized gain or loss, net of tax, included in accumulated other comprehensive income. We carry short-term investments at cost, which approximates fair value. Other invested assets consist principally of equity securities, which we carry at fair value.
The fair value for fixed maturity securities is largely determined by third party pricing services. The typical inputs that third party pricing services use are
•
reported trades;
•
benchmark yields;
•
issuer spreads;
•
bids;
•
offers; and
•
estimated cash flows and prepayment spee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may use matrix or model processes to develop a security price where they develop future cash flow expectations based upon collateral performance and discount this at an estimated market rate. Included in the pricing for mortgage-backed and asset-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
We regularly evaluate the amortized cost of our investments compared to the fair value of those investments. We generally recognize impairments of securities when we consider a decline in fair value below the amortized cost basis to be other-than-temporary. The evaluation includes the intent and ability to hold the security to recovery, and it is considered on an individual security basis, not on a portfolio basis. We generally recognize impairment losses for mortgage-backed and asset-backed securities when an adverse change in the amount or timing of estimated cash flows occurs, unless the adverse change is solely a result of changes in estimated market interest rates. We also recognize impairment losses when we determine declines in fair values based on quoted prices to be other-than-temporary.
The evaluation of impairment is a quantitative and qualitative process which is subject to risks and uncertainties and is intended to determine whether we should recognize declines in the fair value of investments in current period earnings. The principal risks and uncertainties are:
•
changes in general economic conditions;
•
the issuer's financial condition or near term recovery prospects;
•
the effects of changes in interest rates or credit spreads; and
•
the recovery period.
Our accounting policy, which follows ASC 320-10-65-1, requires that we assess a decline in the value of a security below its cost or amortized cost basis to determine if the decline is other-than-temporary.
•
If we intend to sell a debt security, or it is more likely than not that we will be required to sell the debt security before recovery of its amortized cost basis, we recognize an other-than-temporary-impairment, or OTTI, in earnings equal to the entire difference between the debt security's amortized cost basis and its fair value.
•
If we do not intend to sell the debt security and it is not more likely than not that we will be required to sell the debt security before recovery of its amortized cost basis, but the present value of the cash flows expected to be collected is less than the amortized cost basis of the debt security (referred to as the credit loss), an OTTI is considered to have occurred. In this instance, we bifurcate the total OTTI into the amount related to the credit loss, which we recognize in earnings, with the remaining amount of the total OTTI attributed to other factors (referred to as the noncredit portion) recognized as a separate component in other comprehensive income.
After the recognition of an OTTI, we account for the debt security as if it had been purchased on the measurement date of the OTTI, with an amortized cost basis equal to the previous amortized cost basis less the OTTI recognized in earnings.
We have a security monitoring process overseen by our Investment Committee, consisting of investment and accounting professionals who identify securities that, due to specified characteristics, as described below, we are subject to an enhanced analysis on a quarterly basis. We review our fixed maturity securities at least quarterly to determine if an other-than-temporary impairment is present based on specified quantitative and qualitative factors. The primary factors that we consider in evaluating whether a decline in value is other-than-temporary are:
•
the length of time and the extent to which the fair value has been or is expected to be less than cost or amortized cost;
•
the financial condition, credit rating and near-term prospects of the issuer;
•
whether the debtor is current on contractually obligated interest and principal payments; and
•
our intent and ability to retain the investment for a period of time sufficient to allow for recovery.
Each quarter, during this analysis, we assert our intent and ability to retain until recovery those securities we judge to be temporarily impaired. Once identified, we restrict trading on these securities unless subsequent information becomes available which would then alter our intent or ability to hold. The principal criteria are the deterioration in the issuer's creditworthiness, a change in regulatory requirements or a major business combination or major disposition.
During the years ended December 31, 2016, 2015 and 2014 we recorded no OTTI realized losses.
Realized investment gains and losses on the sale of securities are based on the specific identification method.
We generally record investment income when earned. We amortize premiums and discounts arising from the purchase of mortgage-backed and asset-backed securities into investment income over the estimated remaining term of the securities, adjusted for anticipated prepayments. We use the prospective method to account for the impact on investment income of changes in the estimated future cash flows for these securities. We amortize premiums and discounts on other fixed maturity securities using the interest method over the remaining term of the security.</t>
  </si>
  <si>
    <t>Goodwill and intangible assets:
Goodwill: Goodwill represents the amount of the purchase price in excess of the fair values assigned to the underlying identifiable net assets of acquired businesses. Goodwill is not amortized, but is subject to an annual impairment test. ASC 350, Goodwill and Other Intangible Assets , requires that goodwill balances be reviewed for impairment at the reporting unit level at least annually or more frequently if events occur or circumstances change that would indicate that a triggering event, as defined in ASC 350, has occurred. A reporting unit is defined as an operating segment or one level below an operating segment. Our reporting units are equivalent to our operating segments. We have goodwill assigned to our Medicare Advantage reporting unit.
We test goodwill for impairment annually, as of October 1 of the current year, or more frequently if circumstances suggest that impairment may exist. During each quarter, we perform a review of certain key components of our valuation of our reporting units, including the operating performance of the reporting units compared to plan (which is the primary basis for the prospective financial information included in our annual goodwill impairment test), our weighted average cost of capital and our stock price and market capitalization.
We estimate the fair values of our reporting units using discounted cash flows or other indications of fair value, which include assumptions about a wide variety of internal and external factors. Significant assumptions used in the impairment analysis include financial projections of cash flow (including significant assumptions about operations and target capital requirements), long term growth rates for determining terminal value, and discount rates. Forecasts and long term growth rates used for our reporting units are consistent with, and use inputs from, our internal long term business plan and strategy. During our forecasting process, we assess revenue trends, medical cost trends, operating cost levels and target capital levels. Significant factors affecting these trends include changes in membership, premium yield, medical cost trends, contract renewal expectations and the impact and expectations of regulatory environments.
Although we believe that the financial projections used are reasonable and appropriate, the use of different assumptions and estimates could materially impact the analysis and resulting conclusions. In addition, due to the long term nature of the forecasts there is significant uncertainty inherent in those projections. That uncertainty is increased by the impact of healthcare reforms as discussed in Item 1, "Business—Regulation."
We use a range of discount rates that correspond to a market-based weighted average cost of capital. Discount rates are determined for each reporting unit based on the implied risk inherent in their forecasts. This risk is evaluated using comparisons to market information such as peer company weighted average costs of capital and peer company stock prices in the form of revenue and earnings multiples. The most significant estimates in the discount rate determinations include the risk free rates and equity risk premium. Company specific adjustments to discount rates are subjective and thus are difficult to measure with certainty.
The passage of time and the availability of additional information regarding areas of uncertainty in regards to the reporting units' operations could cause these assumptions used in our analysis to change materially in the future. If our assumptions differ from actual, the estimates underlying our goodwill impairment tests could be adversely affected.
Future events that could have a negative impact on the levels of excess fair value over carrying value of our reporting units include, but are not limited to:
•
decreases in business growth;
•
decreases in forecasted margins;
•
the loss of significant contracts;
•
regulatory changes impacting the reporting unit;
•
decreases in earnings projections;
•
increases in the weighted average cost of capital; and
•
increases in the amount of required capital for a reporting unit.
Negative changes in one or more of these factors, among others, could result in additional impairment charges.
To determine whether goodwill is impaired, we perform a multi-step impairment test. We perform a qualitative assessment of each reporting unit to determine whether facts and circumstances support a determination that their fair values are greater than their carrying values. If the qualitative analysis is not conclusive, or if we elect to proceed directly with quantitative testing, we will measure the fair values of the reporting units and compare them to their carrying values, including goodwill. If the fair value is less than the carrying value of the reporting unit, the second step of the impairment test is performed for the purposes of measuring the impairment. In this step, the fair value of the reporting unit is allocated to all of the assets and liabilities of the reporting unit to determine an implied goodwill value. This allocation is similar to a purchase price allocation performed in purchase accounting. If the carrying amount of the reporting unit goodwill exceeds the implied goodwill value, an impairment loss shall be recognized in an amount equal to that excess.
Valuation of acquired intangible assets: Business combinations accounted for as a purchase result in the allocation of the purchase consideration to the fair values of the assets and liabilities acquired, including the present value of future profits and other identified intangibles, establishing these fair values as the new accounting basis. We base the fair values on an estimate of the cash flows of the identified intangible, discounted to reflect the present value of those cash flows. The discount rate we select depends upon the general market conditions at the time of the acquisition and the inherent risk in the transaction. We allocate purchase consideration in excess of the fair value of net assets acquired, including the present value of future profits and other identified intangibles, for a specific acquisition, to goodwill. We perform the allocation of purchase price in the period in which we consummate the purchase.
Amortizing intangible assets: We must estimate and make assumptions regarding the useful life we assign to our amortizing intangible assets. Set forth below are our annual amortization policies for each of the main categories of amortizing intangible assets which have an unamortized balance at December 31, 2016. All are being amortized over the estimated weighted average life of the related asset on a straight line basis.
Description
Weighted
Membership base
Provider contracts
&lt;1
Non-compete
In accordance with ASC 350, Intangibles—Goodwill and Other, we periodically review amortizing intangible assets whenever adverse events or changes in circumstances indicate the carrying value of the asset may not be recoverable. In assessing recoverability, we must make assumptions regarding estimated future cash flows and other factors to determine if an impairment loss may exist, and, if so, estimate fair value. If these estimates or their related assumptions change in the future, we may be required to record impairment losses for these assets.</t>
  </si>
  <si>
    <t>Medicare Overview</t>
  </si>
  <si>
    <t>Medicare Overview: Medicare is a federal health insurance program that provides Americans age 65 and over, and some disabled persons under the age of 65, certain hospital, medical and prescription drug benefits. The Medicare program consists of four parts, labeled Parts A - D.
Part A —Hospitalization benefits are provided under Part A. These benefits are financed largely through Social Security taxes. Members are not required to pay any premium for Part A benefits. However, they are still required to pay out-of-pocket deductibles and coinsurance.
Part B —Benefits for medically necessary services and supplies including outpatient care, doctor's services, physical or occupational therapists and additional home health care are provided under Part B. These benefits are financed through premiums paid to the federal government by those eligible members who choose to enroll in the program. The members are also required to pay out-of-pocket deductibles and coinsurance.
Part C —Under the Medicare Advantage program, private plans provide Medicare-covered health care benefits to enrollees and can include prescription drug coverage. Part C benefits, which include Part A and Part B, are provided through private Medicare Advantage plans.
Part D —Under Part D, prescription drug benefits may be provided by private plans to individuals eligible for benefits under Part A and/or enrolled in Part B. These benefits are provided on both a stand-alone basis and also in connection with certain Medicare Advantage plans.
These programs are administered by CMS. These benefits are provided through HMO, PPO, PFFS and stand-alone Part D Plans in exchange for contractual risk-adjusted payments received from CMS. We contract with CMS under the Medicare program to provide a comprehensive array of health insurance and prescription drug benefits to Medicare eligible persons through our Medicare Advantage plans.
Membership —We analyze the membership for our Medicare Advantage Plans (collectively, the "Plans") in our administrative system and reconcile to the enrollment provided by CMS. There are timing differences between the addition of a member to our administrative system and the approval, or accretion, of the member by CMS. Additionally, the monthly payments from CMS include adjustments to reflect changes in the status of membership as a result of retroactive terminations, additions, whether CMS is secondary to other insurance coverage or other changes. Current period membership, net premium, CMS subsidies and claims expense are adjusted to reflect retroactive changes in membership.
Premiums —Premiums received pursuant to Medicare contracts with CMS are recorded as revenue in the month in which members are entitled to receive benefits. Premiums collected in advance are deferred. Receivables from CMS and Plan members are recorded net of estimated uncollectible amounts and are reported as due and unpaid premiums in the consolidated balance sheets. We routinely monitor the collectability of specific accounts, the aging of member premium receivables, historical retroactivity trends and prevailing and anticipated economic conditions.
Medicare Risk Adjustment Provisions —CMS uses risk-adjusted rates per member to determine the monthly payments to Medicare Plans. CMS has implemented a risk adjustment model which apportions premiums paid to all health plans according to health diagnoses. The risk adjustment model uses health status indicators, or risk scores, to improve the accuracy of payment. The CMS risk adjustment model pays more for members with increasing health severity. Under this risk adjustment methodology, diagnosis data from inpatient and ambulatory treatment settings are used by CMS to calculate the risk adjusted premium payment to Medicare Plans. The monthly risk-adjusted premium per member is determined by CMS based on normalized risk scores of each member from the prior year. Annually, CMS provides the updated risk scores to the Plans and revises premium rates prospectively, beginning with the July remittance for current Plan year members. CMS will also calculate the retroactive adjustments to premium related to the revised risk scores for the current year for current Plan year members and for the prior year for prior Plan year members.
Recognition of Premium Revenues and Policy Benefits—Medicare Plans —We receive monthly payments from CMS related to members in our Medicare coordinated care Plans. The recognition of the premium and cost reimbursement components under these Plans is described below:
CMS Direct Premium Subsidy —We receive a monthly premium from CMS based on the Plan year bid we submitted to CMS. The monthly payment is a risk-adjusted amount per member and is based upon the member's risk score status, as determined by CMS. The CMS premium is recognized over the contract period and reported as premium revenue. In addition, under Medicare Secondary Payer, or MSP provisions, the premium will be reduced by CMS if CMS has determined that it is secondary to other insurance coverage. Star rating quality bonus revenues are included in the CMS Direct Premium subsidy which is reported as premium revenue and recognized over the contract period.
Revenue Adjustments —The monthly CMS Direct Premium Subsidy is based upon the members' health status, which is determined by CMS, as more fully described above under "Medicare Risk Adjustment Provisions." All health benefit organizations that contract with CMS must capture, collect, and submit the necessary diagnosis code information to CMS within prescribed deadlines. Accordingly, we collect, capture, and submit the necessary and available diagnosis data to CMS within prescribed deadlines for our Plans. We estimate changes in CMS premiums related to revenue adjustments based upon the diagnosis data submitted to CMS and ultimately accepted by CMS. Risk scores are updated annually by CMS and reconciled to our estimated amounts by us with any adjustments recorded in premium revenue. Although such adjustments have not been considered to be material in the past, future adjustments could be material. Effective January 1, 2016, we changed the way we estimate changes in risk adjusted premiums receivable from CMS, based on health diagnoses for our Medicare Advantage business. See Note 2—Basis of Presentation for additional information.
Member Premium —On plans that have a member premium component, we bill a monthly premium to members based on the Plan year bid we submitted to CMS. The member premium, which is fixed for the entire Plan year, is recognized over the contract period and reported as premium revenue. We establish a reserve for member premium that is past due that reflects our estimate of the collectability of the member premium.
Low-Income Premium Subsidy —For qualifying low-income status, or LIS, members of our Plans with Part D benefits, CMS pays us for some or all of the LIS member's monthly pharmacy benefit premium. The CMS payment is dependent upon a member's income level which is determined by the Social Security Administration. Low-income premium is recognized over the contract period and reported as premium revenue.
Low-Income Cost Sharing Subsidy —For qualifying LIS members of our Plans with Part D benefits, CMS will reimburse the Plans for all or a portion of the LIS member's deductible, coinsurance and co-payment amounts for pharmacy benefits above the out of pocket threshold for low income beneficiaries. Low-income cost sharing subsidies are paid by CMS prospectively as a fixed amount per member per month, and are determined based upon the Plan year bid we submitted to CMS. After the close of the annual Plan year, CMS reconciles actual experience to low-income cost sharing subsidies paid to the Plan and any differences are settled between CMS and the Plan. The low-income subsidy is accounted for as deposit accounting and therefore not recognized in operations.
Coverage Gap Discount Program —We receive advance payments from CMS as subsidies for members of our Plans with Part D coverage who reach the coverage gap. The Medicare Coverage Gap Discount Program, or CGDP, makes manufacturer discounts available to eligible Medicare beneficiaries receiving applicable covered Part D drugs while in the coverage gap. In general, the discount on each applicable covered Part D drug is fifty percent of an amount equal to the negotiated price. Members will continue to receive these discounts and they will grow until the coverage gap is closed in 2020.
CGDP subsidies are paid by CMS as a fixed amount per member per month, and are determined based upon the Plan year bid we submitted to CMS. The subsidies made to Part D sponsors will be taken back equal to the amount of discounts invoiced to manufacturers. Manufacturers must pay the invoiced amounts to Part D sponsors within 15 days of receipt of invoice from CMS to offset the recouped amounts by CMS.
After the close of the annual Plan year, CMS reconciles the discount program subsidy payments to the cost based on the actual manufacturer discounts amounts made available to each Part D Plan's enrollees under the Discount Program. The CGDP subsidy is accounted for as deposit accounting and therefore not recognized in operations.
Catastrophic Reinsurance —We receive payments from CMS for catastrophic reinsurance for members of our Plans with Part D benefits.
For the members of our HMO and PPO Plans with Part D benefits, CMS reimburses Plans for 80% of the drug costs after a member reaches his or her out of pocket catastrophic threshold through a catastrophic reinsurance subsidy. Catastrophic reinsurance subsidies are paid by CMS prospectively as a fixed amount per member per month, and are determined based upon the Plan year bid we submitted to CMS. After the close of the annual Plan year, CMS reconciles actual experience compared to catastrophic reinsurance subsidies paid to the Plan and any differences are settled between CMS and the Plan. The catastrophic reinsurance subsidy is accounted for as deposit accounting and therefore not recognized in operations.
For members of our Network PFFS Plans with Part D benefits, CMS makes prospective monthly catastrophic reinsurance payments to the Plans based on estimated average reinsurance payments to other Medicare Advantage—Prescription Drug (MA-PD) Plans that provide Part D benefits. Based upon the current guidelines from CMS, these Plans are at risk for the variance between their actual expense and the CMS payments. As a result, we do not follow deposit accounting for these payments.
CMS Risk Corridor Provisions for the Part D benefits of our HMO and PPO Plans —Premiums from CMS for members of our HMO and PPO Plans with Part D benefits are subject to risk corridor provisions. The CMS risk corridor calculation compares the target amount of prescription drug costs (limited to costs under the standard coverage as defined by CMS) less rebates in our annual Plan bid (target amount) to actual experience. Variances of more than 5% above the target amount will result in CMS making additional payments to us, and variances of more than 5% below the target amount will require us to refund a portion of the premiums we received to CMS. Risk corridor payments due to or from CMS are estimated throughout the year and are recognized as adjustments to premium revenues and due and unpaid premiums. This estimate requires us to consider factors that may not be certain, including: membership, risk scores, prescription drug events, or PDEs, and rebates. After the close of the annual Plan year, CMS reconciles actual experience to the target amount and any differences are settled between CMS and the Plan.
Claims —Policy and contract claims include actual claims reported but not paid and estimates of health care services and prescription drug claims incurred but not reported, known as IBNR. The estimated IBNR are based upon current enrollment, historical claim receipt and payment patterns, historical medical cost trends and health service utilization statistics. These estimates and assumptions are derived from and are continually evaluated using per member per month trend analysis, claims trends developed from our historical experience in the preceding month (adjusted for known changes in estimates of recent hospital and drug utilization data), provider contracting changes, benefit level changes, product mix and seasonality. These estimates are based on information available at the time the estimates are made, as well as anticipated future events. Actual results could differ materially from these estimates. We periodically evaluate our estimates, and as additional information becomes available or actual amounts become determinable, we may revise the recorded estimates and reflect them in operating results.
Stipulated minimum MLRs —Beginning in 2014, The Patient Protection and Affordable Care Act, or ACA, stipulates a minimum medical loss ratio, or MLR, of 85% for Medicare Advantage plans. This MLR which is calculated at a plan level, takes into account benefit costs, quality initiative expenses, the ACA fee and taxes. Financial and other penalties may result from failing to achieve the minimum MLR ratio. For the years ended December 31, 2016, 2015 and 2014 our Medicare Advantage plans exceeded the minimum MLR, as defined by CMS.</t>
  </si>
  <si>
    <t>Recognition of Revenues - Accountable Care Organizations</t>
  </si>
  <si>
    <t>Recognition of Revenues—Accountable Care Organizations: The Medicare Shared Savings Program, or MSSP, is relatively new and therefore has limited historical experience. This impacts our ability to accurately accumulate and interpret the data available for calculating the ACOs' shared savings. Therefore, during 2016, 2015 and 2014, we recognized our portion of ACO shared savings revenue when notified by CMS. Such notification lags the Program Year to which the revenue relates by six to nine months. Revenue from the initial 2012/2013 Program Year, which ended on December 31, 2013, was recorded in the quarter ended September 30, 2014 and revenue for the 2014 Program Year, which ended on December 31, 2014, was recorded in the quarter ended June 30, 2015. Revenue for the 2015 Program Year, which ended on December 31, 2015, was recorded in the quarter ended June 30, 2016. Similarly, we were not able to recognize revenue for the year ended December 31, 2016 in the 2016 financial statements. We expect that revenue, if any, for the program year ended December 31, 2016 will be reported in 2017 when the MSSP revenue is either known or estimable with reasonable certainty. Based on the ACO operating agreements, we bear all costs of the ACO operations until revenue is recognized. At that point, we share in up to 100% of the revenue to recover our costs incurred. Any remaining revenue is generally shared equally with our ACO provider partners.
During 2016, we operated one ACO under the new Next Generation ACO Model. This Next Generation ACO receives different beneficiary information from CMS during the year than the MSSP ACOs. During 2016, we were able to use this information to estimate Program Year 2016 revenue for this Next Generation ACO, but determined, based on the information available, that this ACO would not earn any shared savings revenue for 2016. Based on our analysis, we accrued a $1.7 million estimated loss for 2016.</t>
  </si>
  <si>
    <t>Affordable Care Act Fee</t>
  </si>
  <si>
    <t>Affordable Care Act Fee: The Patient Protection and Affordable Care Act as amended by the Health Care and Education Reconciliation Act (the Acts) imposes an annual fee on health insurers (the "ACA fee") for each calendar year beginning on or after January 1, 2014. A health insurer's portion of the annual fee is payable no later than September 30 of the applicable calendar year and is not tax deductible. The annual fee for the health insurance industry is allocated to individual health insurers based on the ratio of the amount of an entity's direct premiums written during the preceding calendar year to the amount of health insurance for any U.S. health risk that is written during the preceding calendar year. ASU 2011-06, Other Expenses, Fees Paid to the Federal Government by Health Insurers provides that the liability for the ACA Fee should be estimated and recorded in full once the entity provides qualifying health insurance in the corresponding period with a corresponding deferred cost that is to be amortized to expense on a straight-line basis over the applicable calendar year. We record the ACA Fee liability in other liabilities and the deferred cost in other assets in the consolidated balance sheets. The related expense is recorded as ACA Fee in the consolidated statements of operations. The 2016 ACA Fee was paid in September 2016. At December 31, 2016, we had no accrued liability and the deferred asset was fully amortized. The ACA Fee has been suspended for 2017 by the Consolidated Appropriations Act, 2016 and the Protecting Americans from Tax Hikes Act of 2015.</t>
  </si>
  <si>
    <t>Income Taxes</t>
  </si>
  <si>
    <t>Income Taxes: We use the liability method of accounting for income taxes. Under this method, we recognize deferred tax assets and liabilities for the future tax consequences attributable to differences between the financial statement carrying amounts of existing assets and liabilities and their respective tax bases. We measure deferred tax assets and liabilities using enacted tax rates that we expect to apply to taxable income in the years in which we expect those temporary differences to be recovered or settled. We recognize the effect on deferred tax assets and liabilities of a change in tax rates in income in the period that includes the enactment date of a change in tax rates.
We establish valuation allowances on our deferred tax assets for amounts that we determine will not be recoverable based upon our analysis of projected taxable income and our ability to implement prudent and feasible tax planning strategies. We recognize increases in these valuation allowances as deferred tax expense. We reflect portions of the valuation allowances subsequently determined to be no longer necessary as deferred tax benefit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si>
  <si>
    <t>Reinsurance</t>
  </si>
  <si>
    <t>Reinsurance: We report amounts recoverable under reinsurance contracts in total assets as reinsurance recoverables rather than netting those amounts against the related policy asset or liability. We account for the cost of reinsurance related to long-duration contracts over the life of the underlying reinsured policies using assumptions consistent with those used to account for the underlying policies.</t>
  </si>
  <si>
    <t>Stock-Based Compensation</t>
  </si>
  <si>
    <t>Stock-Based Compensation: We have a stock-based incentive plan for our employees, non-employee directors, agents and others. Detailed information for activity in our stock plans can be found in Note 15—Stock-Based Compensation. In accordance with ASC 718, Compensation—Stock Compensation , we recognize compensation costs for share-based payments to employees and non-employee directors based on the grant date fair value of the award and permits them to amortize this fair value over the grantees' service period.
We determine stock-based compensation for non-employees based on guidance contained in ASC 505-50, Equity—Equity-Based Payments to Non-Employees . We expense the fair value of the awards over the vesting period of each award.</t>
  </si>
  <si>
    <t>Net amounts payable to discontinued operations: Amounts payable to discontinued operations represent the cash and investments related to the reinsurance of the Traditional Insurance business written by Progressive through a 100% quota share coinsurance agreement as part of the sale of our Traditional Insurance business to Nassau Re.</t>
  </si>
  <si>
    <t>SUMMARY OF SIGNIFICANT ACCOUNTING POLICIES (Tables)</t>
  </si>
  <si>
    <t>Schedule of estimated weighted average life of intangible assets</t>
  </si>
  <si>
    <t>Description
Weighted
Membership base
Provider contracts
&lt;1
Non-compete</t>
  </si>
  <si>
    <t>INVESTMENTS (Tables)</t>
  </si>
  <si>
    <t>Schedule of amortized cost and fair value of fixed maturity investments</t>
  </si>
  <si>
    <t>December 31, 2016
Classification
Amortized
Gross
Gros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
December 31, 2015
Classification
Amortized
Gross
Gross
Fair Value
(in thousands)
U.S. Treasury securities and U.S. Government obligations
$
$
$
)
$
Government sponsored agencies
—
)
Other political subdivisions
)
Corporate debt securities
)
Foreign debt securities
)
Residential mortgage-backed securities
)
Commercial mortgage-backed securities
)
Other asset-backed securities
)
​
​
​
​
​
​
​
​
​
​
​
​
​
​
$
$
$
)
$
​
​
​
​
​
​
​
​
​
​
​
​
​
​
​
​
​
​
​
​
​
​
​
​
​
​
​
​</t>
  </si>
  <si>
    <t>Schedule of amortized cost and fair value of fixed maturity investments by contractual maturity</t>
  </si>
  <si>
    <t>Amortized
Fair
(in thousands)
Due in 1 year or less
$
$
Due after 1 year through 5 years
Due after 5 years through 10 years
Due after 10 years
Mortgage and asset-backed securities
​
​
​
​
​
​
​
​
$
$
​
​
​
​
​
​
​
​
​
​
​
​
​
​
​
​</t>
  </si>
  <si>
    <t>Schedule of fair value and unrealized loss for fixed maturities in a continuous unrealized loss position</t>
  </si>
  <si>
    <t>Less than 12 Months
12 Months or Longer
Total
December 31, 2016
Fair
Gross
Fair
Gross
Fair
Gross
(in thousands)
U.S. Treasury securities and U.S. Government obligations
$
$
)
$
—
$
—
$
$
)
Government sponsored agencies
)
—
—
)
Other political subdivisions
)
)
)
Corporate debt securities
)
)
)
Foreign debt securities
)
)
)
Residential mortgage-backed securities
)
)
)
Commercial mortgage-backed securities
)
)
)
Other asset-backed securities
—
—
)
)
​
​
​
​
​
​
​
​
​
​
​
​
​
​
​
​
​
​
​
​
Total fixed maturities
$
$
)
$
$
)
$
$
)
​
​
​
​
​
​
​
​
​
​
​
​
​
​
​
​
​
​
​
​
​
​
​
​
​
​
​
​
​
​
​
​
​
​
​
​
​
​
​
​
Total number of securities in an unrealized loss position
​
​
​
​
​
​
​
​
​
​
​
​
​
​
​
​
​
​
​
​
​
​
​
​
​
​
​
​
​
​
​
​
​
​
​
​
​
​
​
​
Less than 12 Months
12 Months or Longer
Total
December 31, 2015
Fair
Gross
Fair
Gross
Fair
Gross
(in thousands)
U.S. Treasury securities and U.S. Government obligations
$
$
)
$
—
$
—
$
$
)
Government sponsored agencies
)
—
—
)
Other political subdivisions
)
—
—
)
Corporate debt securities
)
)
)
Foreign debt securities
)
)
)
Residential mortgage-backed securities
)
)
)
Commercial mortgage-backed securities
)
)
)
Other asset-backed securities
)
)
)
​
​
​
​
​
​
​
​
​
​
​
​
​
​
​
​
​
​
​
​
Total fixed maturities
$
$
)
$
$
)
$
$
)
​
​
​
​
​
​
​
​
​
​
​
​
​
​
​
​
​
​
​
​
​
​
​
​
​
​
​
​
​
​
​
​
​
​
​
​
​
​
​
​
Total number of securities in an unrealized loss position
​
​
​
​
​
​
​
​
​
​
​
​
​
​
​
​
​
​
​
​
​
​
​
​
​
​
​
​
​
​
​
​
​
​
​
​
​
​
​
​</t>
  </si>
  <si>
    <t>Schedule of details of net investment income</t>
  </si>
  <si>
    <t>2016
2015
2014
(in thousands)
Investment Income:
Fixed maturities
$
$
$
Cash and cash equivalents
Other(1)
​
​
​
​
​
​
​
​
​
​
​
Gross investment income
Investment expenses
)
)
)
​
​
​
​
​
​
​
​
​
​
​
Net investment income
$
$
$
​
​
​
​
​
​
​
​
​
​
​
​
​
​
​
​
​
​
​
​
​
​
(1)
Other investment income in 2015 and 2014 includes distributions on cost-method investments of $2.0 million and $2.8 million, respectively, as well as investment income on intercompany loans made to entities included in Discontinued Operations of $0.8 million and $2.3 million, respectively.</t>
  </si>
  <si>
    <t>Schedule of gross realized gains and losses included in the consolidated statements of operations</t>
  </si>
  <si>
    <t>2016
2015
2014
(in thousands)
Realized gains:
Fixed maturities
$
$
$
Realized gain on sale of equity investments(1)
—
—
Other
—
​
​
​
​
​
​
​
​
​
​
​
Realized losses:
Fixed maturities
)
)
)
Other
)
)
—
​
​
​
​
​
​
​
​
​
​
​
Net realized gains on investments
Realized gain (loss) on sale of businesses(2)
—
)
​
​
​
​
​
​
​
​
​
​
​
Net realized gains (losses)
$
$
$
)
​
​
​
​
​
​
​
​
​
​
​
​
​
​
​
​
​
​
​
​
​
​
(1)
Represents a gain on the sale of our cost-method investments in naviHealth of $29.6 million and DDDS of $6.1 million in 2015.
(2)
2014 amount represents losses realized upon the sales of Today's Options of Oklahoma, or TOOK, and Select Care of Oklahoma, or SCOK. For further discussion of those transactions, see Note 20—Sales of Subsidiaries.</t>
  </si>
  <si>
    <t>Schedule of unrated or below-investment grade fixed maturity securities</t>
  </si>
  <si>
    <t>2016
2015
(in thousands)
Carrying value
$
$
​
​
​
​
​
​
​
​
​
​
​
​
​
​
​
​
Percentage of total investments, cash and cash equivalents
%
%
​
​
​
​
​
​
​
​
​
​
​
​
​
​
​
​</t>
  </si>
  <si>
    <t>FAIR VALUE MEASUREMENTS (Tables)</t>
  </si>
  <si>
    <t>Schedule of assets that are carried at fair value by hierarchy levels</t>
  </si>
  <si>
    <t>The following table presents our assets that we carry at fair value by ASC 820 hierarchy levels (in thousands):
Total
Level 1
Level 2
Level 3(1)
December 31, 2016
Assets:
Fixed maturities, available for sale
$
$
—
$
$
Equity securities
—
—
​
​
​
​
​
​
​
​
​
​
​
​
​
​
Total assets
$
$
—
$
$
​
​
​
​
​
​
​
​
​
​
​
​
​
​
​
​
​
​
​
​
​
​
​
​
​
​
​
​
December 31, 2015
Assets:
Fixed maturities, available for sale
$
$
—
$
$
Equity securities
—
—
​
​
​
​
​
​
​
​
​
​
​
​
​
​
Total assets
$
$
—
$
$
​
​
​
​
​
​
​
​
​
​
​
​
​
​
​
​
​
​
​
​
​
​
​
​
​
​
​
​
(1)
Level 3 securities are all mortgage-backed and asset-backed securities at December 31, 2016 and 2015 and represent private-placement securities that are thinly traded and priced using an internal model or modeled by independent brokers.</t>
  </si>
  <si>
    <t>GOODWILL AND INTANGIBLE ASSETS (Tables)</t>
  </si>
  <si>
    <t>Schedule of the Company's acquired intangible assets that continue to be subject to amortization and the related accumulated amortization</t>
  </si>
  <si>
    <t>December 31, 2016
December 31, 2015
Remaining
Value
Accumulated
Value
Accumulated
(in thousands)
Medicare Advantage:
Membership base
6
$
$
$
$
Provider contracts
&lt;1
Non-compete
4
​
​
​
​
​
​
​
​
​
​
​
​
​
​
​
​
Total
$
$
$
$
​
​
​
​
​
​
​
​
​
​
​
​
​
​
​
​
​
​
​
​
​
​
​
​
​
​
​
​
​
​
​
​</t>
  </si>
  <si>
    <t>Schedule of changes in the amortizing intangible assets</t>
  </si>
  <si>
    <t>2016
2015
(in thousands)
Balance, beginning of year
$
$
Additions and adjustments
Amortization
)
)
​
​
​
​
​
​
​
​
Balance, end of year
$
$
​
​
​
​
​
​
​
​
​
​
​
​
​
​
​
​</t>
  </si>
  <si>
    <t>Schedule of estimated future net amortization expense</t>
  </si>
  <si>
    <t>Estimated future net amortization expense (in thousands) is as follows:
2017
$
2018
2019
2020
2021
Thereafter
​
​
​
​
​
Total
$
​
​
​
​
​
​
​
​
​
​</t>
  </si>
  <si>
    <t>REINSURANCE (Tables)</t>
  </si>
  <si>
    <t>Schedule of amounts recoverable from the entity's reinsurers</t>
  </si>
  <si>
    <t>2016
2015
(in thousands)
Reinsurer
Commonwealth and affiliates
$
$
Pennsylvania Life
—
Athene Life Re
Constitution Life
—
Hannover
Swiss Re
Other life
​
​
​
​
​
​
​
​
Total life
​
​
​
​
​
​
​
​
Constitution Life
—
Gen Re
Hannover
Pennsylvania Life
—
Other health
​
​
​
​
​
​
​
​
Total health
​
​
​
​
​
​
​
​
Total
$
$
​
​
​
​
​
​
​
​
​
​
​
​
​
​
​
​</t>
  </si>
  <si>
    <t>POLICY AND CONTRACT CLAIMS (Tables)</t>
  </si>
  <si>
    <t>Schedule of activity in the liability for policy and contract claims</t>
  </si>
  <si>
    <t>For the years ended
2016
2015
(in thousands)
Balance at beginning of year
$
$
Less reinsurance recoverable
—
)
​
​
​
​
​
​
​
​
Net balance at beginning of period
​
​
​
​
​
​
​
​
Balances sold
—
)
Incurred related to:
Current year
Prior year development
)
)
​
​
​
​
​
​
​
​
Total incurred
​
​
​
​
​
​
​
​
Paid related to:
Current year
Prior year
​
​
​
​
​
​
​
​
Total paid
​
​
​
​
​
​
​
​
Balance at end of year
$
$
​
​
​
​
​
​
​
​
​
​
​
​
​
​
​
​</t>
  </si>
  <si>
    <t>Schedule of information about incurred and paid claims development</t>
  </si>
  <si>
    <t>The cumulative number of reported claims indicated below are occurrence-based, where multiple claims submitted for the same medical event are counted as one claim. (Amounts are in thousands).
Cumulative Incurred Claims and Claims
As of December 31, 2016
Total IBNR
For the period through
Cumulative
Incurred
2015
2016
$
$
$
​
​
​
​
​
​
​
​
​
​
​
​
​
​
​
​
​
​
​
Total
$
$
​
​
​
​
​
​
​
​
​
​
​
​
​
​
​
​
​
​
​
​
​
​
​
​
​
​
​
​
​
​
​
​
​
​
​
​
​
​
Cumulative Paid Claims and Allocated
For the period through
Incurred
2015
2016
$
$
​
​
​
​
​
​
​
​
​
​
​
​
​
Total
$
​
​
​
​
​
​
​
​
​
​
​
​
​
​
​
​
​
​
​
​
​
​
​
​
​
​</t>
  </si>
  <si>
    <t>Schedule of reconciliation of incurred and paid claims to our policy and contract claims liability</t>
  </si>
  <si>
    <t>Incurred Claims and Claims Adjustment Expenses, Net of Reinsurance
$
Cumulative Paid Claims and Allocated Claim Adjustment Expenses, Net of Reinsurance
)
All outstanding liabilities before 2015
​
​
​
​
​
Total liability for policy and contract claims, net of reinsurance at December 31, 2016
$
​
​
​
​
​
​
​
​
​
​</t>
  </si>
  <si>
    <t>Schedule of supplementary information about average historical claims duration</t>
  </si>
  <si>
    <t>The following table provides supplementary information about average historical claims duration as of December 31, 2016:
Average Annual Percentage Payout of Incurred Claims by Age, Net of Reinsurance
Year
1
2
Medicare Advantage
%
%</t>
  </si>
  <si>
    <t>INCOME TAXES (Tables)</t>
  </si>
  <si>
    <t>Schedule of federal and state income tax expense (benefit)</t>
  </si>
  <si>
    <t>2016
2015
2014
(in thousands)
Current—Federal
$
)
$
$
Current—States
)
)
Deferred—Federal
)
)
Deferred—States
)
​
​
​
​
​
​
​
​
​
​
​
Provision for (benefit from) income taxes
$
$
$
)
​
​
​
​
​
​
​
​
​
​
​
​
​
​
​
​
​
​
​
​
​
​</t>
  </si>
  <si>
    <t>Schedule of reconciliation of "expected" tax at 35% with actual tax applicable to income (loss) from continuing operations before income taxes</t>
  </si>
  <si>
    <t>2016
2015
2014
(in thousands)
Expected tax expense (benefit)
$
$
$
)
State taxes, net of valuation allowances
)
Change in valuation allowance
—
)
Examination and related adjustments
—
)
Stock-based compensation (IRC 162(m) &amp; (m)(6))
)
ACA Fee
Preferred dividend
Sale of subidiaries
—
)
Fair Value Adjustment—Traditional Insurance
)
)
—
Change in unrecognized tax benefits
)
)
Other, net
)
)
​
​
​
​
​
​
​
​
​
​
​
Actual tax expense (benefit)
$
$
$
)
​
​
​
​
​
​
​
​
​
​
​
​
​
​
​
​
​
​
​
​
​
​</t>
  </si>
  <si>
    <t>Schedule of deferred tax assets and deferred tax liabilities</t>
  </si>
  <si>
    <t>2016
2015
(in thousands)
Deferred tax assets:
Net operating loss carryforwards
$
$
Stock-based compensation
Investments
—
Unrealized loss on investments
—
Deferred policy acquisition costs
Capital loss carryforwards
—
Credit carryforwards
Reserves and other policy liabilities
Accrued expenses and other liabilities
Fair Value Adjustment—Traditional Insurance
Net Amount Payable to Discontinued Operations
—
Other assets
​
​
​
​
​
​
​
​
Total gross deferred tax assets
Less valuation allowance
)
)
​
​
​
​
​
​
​
​
Net deferred tax assets
Deferred tax liabilities:
Convertible Debt
)
—
Present value of future profits and other intangible assets
)
)
Investments
)
—
Unrealized gains on investments
—
)
Other Liabilities
)
)
​
​
​
​
​
​
​
​
Total gross deferred tax liabilities
)
)
​
​
​
​
​
​
​
​
Net deferred tax asset
$
$
​
​
​
​
​
​
​
​
​
​
​
​
​
​
​
​</t>
  </si>
  <si>
    <t>Schedule of reconciliation of the beginning and ending amount of unrecognized tax benefits</t>
  </si>
  <si>
    <t>2016
2015
(in thousands)
Balance as of January 1
$
$
Additions based on tax positions related to prior years
—
Subtractions based upon tax positions related to prior years
)
—
​
​
​
​
​
​
​
​
Balance as of December 31
—
Federal income tax effect
—
)
​
​
​
​
​
​
​
​
Balance, net of tax as of December 31
$
—
$
​
​
​
​
​
​
​
​
​
​
​
​
​
​
​
​</t>
  </si>
  <si>
    <t>CONVERTIBLE SENIOR NOTES DUE 2021; STOCK REPURCHASE (Tables)</t>
  </si>
  <si>
    <t>Summary of component of Convertible Notes</t>
  </si>
  <si>
    <t>The Convertible Notes consist of the following components (in thousands):
December 31, 2016
Liability component:
Principal
$
Conversion feature
)
Amortization
​
​
​
​
​
Principal balance in liabilities
Liability portion of debt issuance costs
)
​
​
​
​
​
Net carrying amount
$
​
​
​
​
​
​
​
​
​
​
Equity component:
Conversion feature
$
Equity portion of debt issuance costs
)
Deferred taxes
)
​
​
​
​
​
Net carrying amount
$
​
​
​
​
​
​
​
​
​
​</t>
  </si>
  <si>
    <t>DISCLOSURES ABOUT FAIR VALUES OF FINANCIAL INSTRUMENTS (Tables)</t>
  </si>
  <si>
    <t>Schedule of estimated fair values of the Company's financial instruments</t>
  </si>
  <si>
    <t>2016
2015
Carrying
Fair
Carrying
Fair
(in thousands)
Financial assets:
Fixed maturities available for sale
$
$
$
$
Other invested assets
Cash and cash equivalents
Financial liabilities:
Convertible Senior Notes due 2021, net of fees
—
—
Series A mandatorily redeemable preferred shares</t>
  </si>
  <si>
    <t>STOCKHOLDERS' EQUITY (Tables)</t>
  </si>
  <si>
    <t>Schedule of components of accumulated other comprehensive (loss) income, net of tax</t>
  </si>
  <si>
    <t>The components of accumulated other comprehensive (loss) income, net of tax, are as follows (in thousands):
Net Unrealized
Gross
Long-Term
Accumulated Other
December 31, 2016
Balance as of January 1, 2016
$
$
—
$
)
$
Other comprehensive loss before reclassifications
)
—
)
Less: Amounts reclassified from other comprehensive loss(1)
—
—
​
​
​
​
​
​
​
​
​
​
​
​
​
​
Net current-period other comprehensive loss
)
—
)
​
​
​
​
​
​
​
​
​
​
​
​
​
​
Balance as of December 31, 2016
$
$
—
$
)
$
)
​
​
​
​
​
​
​
​
​
​
​
​
​
​
​
​
​
​
​
​
​
​
​
​
​
​
​
​
December 31, 2015
Balance as of January 1, 2015
$
$
—
$
)
$
Other comprehensive loss before reclassifications
)
—
)
Less: Amounts reclassified from other comprehensive loss(1)
—
—
​
​
​
​
​
​
​
​
​
​
​
​
​
​
Net current-period other comprehensive loss
)
—
)
​
​
​
​
​
​
​
​
​
​
​
​
​
​
Balance as of December 31, 2015
$
$
—
$
)
$
​
​
​
​
​
​
​
​
​
​
​
​
​
​
​
​
​
​
​
​
​
​
​
​
​
​
​
​
December 31, 2014
Balance as of January 1, 2014
$
$
)
$
)
$
Other comprehensive income before reclassifications
)
Less: Amounts reclassified from other comprehensive income(1)
—
—
​
​
​
​
​
​
​
​
​
​
​
​
​
​
Net current-period other comprehensive income
)
​
​
​
​
​
​
​
​
​
​
​
​
​
​
Balance as of December 31, 2014
$
$
—
$
)
$
​
​
​
​
​
​
​
​
​
​
​
​
​
​
​
​
​
​
​
​
​
​
​
​
​
​
​
​
Table amounts are presented net of tax at a rate of 35%.
(1)
Reclassed from net realized gains (losses) in the Consolidated Statements of Operations.</t>
  </si>
  <si>
    <t>Schedule of changes in the number of shares</t>
  </si>
  <si>
    <t>Changes in the number of shares of common stock issued were as follows (in thousands):
2016
2015
Common stock issued, beginning of year
Issuance of common stock
Exercise of stock options
Share buyback/cancellation
)
—
​
​
​
​
​
​
​
​
Common stock issued, end of year
​
​
​
​
​
​
​
​
​
​
​
​
​
​
​
​</t>
  </si>
  <si>
    <t>STOCK-BASED COMPENSATION (Tables)</t>
  </si>
  <si>
    <t>Schedule of compensation expense included in other operating costs and expenses and the related tax benefit</t>
  </si>
  <si>
    <t>2016
2015
2014
(in thousands)
Stock options
$
$
$
Restricted stock awards
​
​
​
​
​
​
​
​
​
​
​
Total stock-based compensation expense
Less: stock-based compensation expense—discontinued operations
​
​
​
​
​
​
​
​
​
​
​
Stock-based compensation expense—continuing operations
Tax benefit recognized
​
​
​
​
​
​
​
​
​
​
​
Stock-based compensation expense—continuing operations, net of tax
$
$
$
​
​
​
​
​
​
​
​
​
​
​
​
​
​
​
​
​
​
​
​
​
​
(1)
The tax benefit recognized in 2014 includes a benefit of $2.5 million from prior years that we previously estimated to be non-deductible. See Note 10— Income Taxes , for further discussion.</t>
  </si>
  <si>
    <t>Schedule of assumptions used to estimate the fair value for options granted during the period at the date of grant</t>
  </si>
  <si>
    <t>For options granted
2016
2015
2014
Weighted-average grant date fair value
$1.54 - $2.04
$1.93 - $2.95
$2.11 - $2.59
Risk free interest rates
0.65% - 1.09%
1.14% - 1.32%
0.90% - 1.43%
Dividend yields
0.00%
0.00%
0.00%
Expected volatility
33.15% - 33.86%
32.44% - 34.60%
36.66% - 39.49%
Expected lives of options (in years)
3.75 - 4.00
3.75 - 5.00
3.75</t>
  </si>
  <si>
    <t>Summary of option activity</t>
  </si>
  <si>
    <t>Options
Options
Weighted
Outstanding at January 1, 2016
$
Granted
Exercised
)
Forfeited or expired
)
​
​
​
​
​
​
​
​
Outstanding at December 31, 2016
$
​
​
​
​
​
​
​
​
​
​
​
​
​
​
​
​</t>
  </si>
  <si>
    <t>Schedule of options exercisable, vested and expected to vest</t>
  </si>
  <si>
    <t>Shares Under
Weighted
Weighted
Aggregate
Aggregate
(in thousands)
(in thousands)
Options exercisable at December 31, 2016
$
$
$
Options vested and expected to vest at December 31, 2016(2)
$
$
$
(1)
Computed based upon aggregate intrinsic value divided by shares under options.
(2)
The Company estimates forfeitures in accordance with ASC 718 10, Compensation—Stock Compensation.</t>
  </si>
  <si>
    <t>Summary of non-vested restricted stock awards</t>
  </si>
  <si>
    <t>Non-Vested Restricted Stock
Shares
Weighted
Non-vested at January 1, 2016
$
Granted
Vested
)
Forfeited
)
​
​
​
​
​
​
​
​
Non-vested at December 31, 2016
$
​
​
​
​
​
​
​
​
​
​
​
​
​
​
​
​</t>
  </si>
  <si>
    <t>RESTRUCTURING CHARGES (Tables)</t>
  </si>
  <si>
    <t>Summary of restructuring liability</t>
  </si>
  <si>
    <t>Segment
January 1
Charge to
Cash Paid
Non-cash
December 31
(in thousands)
2016
Continuing Operations:
Workforce reduction
Corporate &amp; Other
$
$
)
$
)
$
—
$
NY Exchange exit
Corporate &amp; Other
—
—
)
​
​
​
​
​
​
​
​
​
​
​
​
​
​
​
​
​
​
​
Total Continuing Operations
)
)
)
​
​
​
​
​
​
​
​
​
​
​
​
​
​
​
​
​
​
​
Discontinued Operations:
Workforce reduction
)
)
)
—
MBH runout
—
—
)
—
Facility consolidation
—
)
​
​
​
​
​
​
​
​
​
​
​
​
​
​
​
​
​
​
​
Total Discontinued Operations
)
)
​
​
​
​
​
​
​
​
​
​
​
​
​
​
​
​
​
​
​
Total
$
$
$
)
$
)
$
​
​
​
​
​
​
​
​
​
​
​
​
​
​
​
​
​
​
​
​
​
​
​
​
​
​
​
​
​
​
​
​
​
​
​
​
​
​
2015
Continuing Operations:
Workforce reduction
Corporate &amp; Other
$
$
$
)
$
—
$
NY Exchange exit
Corporate &amp; Other
)
)
—
​
​
​
​
​
​
​
​
​
​
​
​
​
​
​
​
​
​
​
Total Continuing Operations
)
—
​
​
​
​
​
​
​
​
​
​
​
​
​
​
​
​
​
​
​
Discontinued Operations:
Facility consolidation
—
—
)
—
Workforce reduction
)
—
MBH runout
—
)
—
Facility consolidation
—
)
)
​
​
​
​
​
​
​
​
​
​
​
​
​
​
​
​
​
​
​
Total Discontinued Operations
)
)
​
​
​
​
​
​
​
​
​
​
​
​
​
​
​
​
​
​
​
Total
$
$
$
)
$
)
$
​
​
​
​
​
​
​
​
​
​
​
​
​
​
​
​
​
​
​
​
​
​
​
​
​
​
​
​
​
​
​
​
​
​
​
​
​
​
2014
Continuing Operations:
Workforce reduction
Corporate &amp; Other
$
$
$
)
$
—
$
NY Exchange exit
Corporate &amp; Other
—
—
—
​
​
​
​
​
​
​
​
​
​
​
​
​
​
​
​
​
​
​
Total Continuing Operations
)
—
​
​
​
​
​
​
​
​
​
​
​
​
​
​
​
​
​
​
​
Discontinued Operations:
Facility consolidation
—
—
)
Workforce reduction
—
—
​
​
​
​
​
​
​
​
​
​
​
​
​
​
​
​
​
​
​
Total Discontinued Operations
—
)
​
​
​
​
​
​
​
​
​
​
​
​
​
​
​
​
​
​
​
Total
$
$
$
)
$
)
$
​
​
​
​
​
​
​
​
​
​
​
​
​
​
​
​
​
​
​
​
​
​
​
​
​
​
​
​
​
​
​
​
​
​
​
​
​
​
(1)
The charge to earnings for continuing operations is included in other operating costs and expenses in our consolidated statements of operations. The charge to earnings for discontinued operations is included in the loss from discontinued operations before income taxes in our consolidated statements of operations.</t>
  </si>
  <si>
    <t>UNCONSOLIDATED SUBSIDIARIES (Tables)</t>
  </si>
  <si>
    <t>Schedule of shared savings revenue included in equity in earnings (losses) of unconsolidated accountable care organizations</t>
  </si>
  <si>
    <t>For the year ended
2016
2015
2014
(in thousands)
Program Year 2015
$
$
—
$
—
Program Year 2014
—
—
Program Year 2013/2012
—
—
​
​
​
​
​
​
​
​
​
​
​
$
$
$
​
​
​
​
​
​
​
​
​
​
​
​
​
​
​
​
​
​
​
​
​
​</t>
  </si>
  <si>
    <t>Schedule of condensed financial information for 100% of unconsolidated ACOs</t>
  </si>
  <si>
    <t>December 31,
2016
2015
(in thousands)
Total assets
$
$
—
​
​
​
​
​
​
​
​
​
​
​
​
​
​
​
​
Total liabilities
$
$
​
​
​
​
​
​
​
​
​
​
​
​
​
​
​
​
For the year ended December 31,
2016
2015
2014
(in thousands)
Total revenue
$
$
$
Total expenses
​
​
​
​
​
​
​
​
​
​
​
Income (loss)
$
$
)
$
)
​
​
​
​
​
​
​
​
​
​
​
​
​
​
​
​
​
​
​
​
​
​</t>
  </si>
  <si>
    <t>DISCONTINUED OPERATIONS (Tables)</t>
  </si>
  <si>
    <t>Schedule of financial information included in income and balance sheet from discontinued operations</t>
  </si>
  <si>
    <t>For the years ended December 31,
2016
2015
2014
(in thousands)
Revenues:
Net premiums
$
$
$
Net investment income
Fee and other income
Net realized gains (losses)
)
​
​
​
​
​
​
​
​
​
​
​
Total revenues
​
​
​
​
​
​
​
​
​
​
​
Benefits, claims and expenses:
Claims and other benefits
Change in deferred policy acquisition costs
—
Amortization of intangible assets
Affordable Care Act fee
—
Other operating costs and expenses
​
​
​
​
​
​
​
​
​
​
​
Total benefits, claims and expenses
​
​
​
​
​
​
​
​
​
​
​
Operating income (loss)
)
)
Total Care—gain on sale
—
—
APS Healthcare (1)
)
—
Traditional Insurance—gain (loss) on sale
)
—
​
​
​
​
​
​
​
​
​
​
​
Income (loss) from discontinued operations before income taxes
)
)
Provision for (benefit from) income taxes
)
​
​
​
​
​
​
​
​
​
​
​
Income (loss) from discontinued operations
$
$
)
$
)
​
​
​
​
​
​
​
​
​
​
​
​
​
​
​
​
​
​
​
​
​
​
(1)
2016 amounts include earn-out revenues and litigation settlement, while 2015 amounts represent initial loss on the sale of APS Healthcare. See Note 22—Commitments and Contingencies for additional information.
December 31,
December 31,
(in thousands)
Assets
Fixed maturities available for sale, at fair value
$
$
Other invested assets
—
​
​
​
​
​
​
​
​
Total investments
Cash and cash equivalents
Accrued investment income
Reinsurance recoverables—life
Reinsurance recoverables—health
Due and unpaid premiums
Goodwill and intangible assets
—
Deferred income tax asset
—
Income taxes receivable
—
Other healthcare receivables
—
Net amounts receivable from continuing operations
—
Other assets
—
​
​
​
​
​
​
​
​
Total assets
$
$
​
​
​
​
​
​
​
​
​
​
​
​
​
​
​
​
Liabilities
Reserves and other policy liabilities—life
$
$
Reserves for future policy benefits—health
Policy and contract claims—health
Premiums received in advance
Amounts due to reinsurers
Deferred income tax liability
—
Other liabilities
​
​
​
​
​
​
​
​
Total liabilities
$
$
​
​
​
​
​
​
​
​
​
​
​
​
​
​
​
​</t>
  </si>
  <si>
    <t>COMMITMENTS AND CONTINGENCIES (Tables)</t>
  </si>
  <si>
    <t>Schedule of annual minimum rental commitments, subject to escalation, under non-cancelable operating lease</t>
  </si>
  <si>
    <t>Annual minimum rental commitments, subject to escalation, under non-cancelable operating lease (in thousands) are as follows:
2017
$
2018
2019
2020
2021
Thereafter
​
​
​
​
​
Total
$
​
​
​
​
​
​
​
​
​
​</t>
  </si>
  <si>
    <t>BUSINESS SEGMENT INFORMATION (Tables)</t>
  </si>
  <si>
    <t>Schedule of financial data by segment, with a reconciliation of segment revenues and segment income (loss) before income taxes to total revenue and income (loss) from continuing operations before income taxes</t>
  </si>
  <si>
    <t>2016
2015
2014
Revenues
Income(Loss)
Revenues
Income(Loss)
Revenues
Income(Loss)
(in thousands)
Medicare Advantage
$
$
$
$
$
$
MSO
)
—
)
—
)
Corporate &amp; Other
)
)
)
Intersegment revenues
)
—
)
—
)
—
Adjustments to segment amounts:
Net realized gains (losses)(1)
)
)
​
​
​
​
​
​
​
​
​
​
​
​
​
​
​
​
​
​
​
​
Total
$
$
$
$
$
$
)
​
​
​
​
​
​
​
​
​
​
​
​
​
​
​
​
​
​
​
​
​
​
​
​
​
​
​
​
​
​
​
​
​
​
​
​
​
​
​
​
(1)
We evaluate the results of operations of our segments based on income (loss) before realized gains and losses and income taxes. Management believes that realized gains and losses are not indicative of overall operating trends.</t>
  </si>
  <si>
    <t>Schedule of identifiable assets by segment</t>
  </si>
  <si>
    <t>December 31,
2016
2015
2014
(in thousands)
Medicare Advantage
$
$
$
MSO
Corporate &amp; Other
Assets of discontinued operations
Intersegment assets(1)
)
)
)
​
​
​
​
​
​
​
​
​
​
​
Total assets
$
$
$
​
​
​
​
​
​
​
​
​
​
​
​
​
​
​
​
​
​
​
​
​
​
(1)
Intersegment assets include the elimination of the parent holding company's investment in its subsidiaries as well as the elimination of other intercompany balances.</t>
  </si>
  <si>
    <t>CONDENSED QUARTERLY RESULTS OF OPERATIONS (UNAUDITED) (Tables)</t>
  </si>
  <si>
    <t>Schedule of quarterly results of operations</t>
  </si>
  <si>
    <t>2016
For the Quarter Ended
December 31,
September 30,
June 30,
March 31,
(in thousands)
Total revenue, as previously reported
$
$
$
$
Less: revenue of discontinued operations
—
—
—
)
​
​
​
​
​
​
​
​
​
​
​
​
​
​
Total revenue
$
$
$
$
​
​
​
​
​
​
​
​
​
​
​
​
​
​
(Loss) income from continuing operations before income taxes
)
)
(Benefit from) provision for income taxes
)
)
​
​
​
​
​
​
​
​
​
​
​
​
​
​
(Loss) income from continuing operations
)
)
​
​
​
​
​
​
​
​
​
​
​
​
​
​
(Loss) income from discontinuted operations,
net of taxes
)
)
​
​
​
​
​
​
​
​
​
​
​
​
​
​
Net (loss) income
$
)
$
$
$
​
​
​
​
​
​
​
​
​
​
​
​
​
​
​
​
​
​
​
​
​
​
​
​
​
​
​
​
(Loss) income per common share:
Basic:
(Loss) income from continuing operations
$
)
$
)
$
$
(Loss) income from discontinuted operations
)
)
​
​
​
​
​
​
​
​
​
​
​
​
​
​
Net (loss) income
$
)
$
$
$
—
​
​
​
​
​
​
​
​
​
​
​
​
​
​
​
​
​
​
​
​
​
​
​
​
​
​
​
​
Diluted:
(Loss) income from continuing operations
$
)
$
)
$
$
(Loss) income from discontinuted operations
)
)
​
​
​
​
​
​
​
​
​
​
​
​
​
​
Net (loss) income
$
)
$
$
$
—
​
​
​
​
​
​
​
​
​
​
​
​
​
​
​
​
​
​
​
​
​
​
​
​
​
​
​
​
2015
For the Quarter Ended
December 31,
September 30,
June 30,
March 31,
(in thousands)
Total revenue, as previously reported
$
$
$
$
Less: revenue of discontinued operations
)
—
—
)
​
​
​
​
​
​
​
​
​
​
​
​
​
​
Total revenue
$
$
$
$
​
​
​
​
​
​
​
​
​
​
​
​
​
​
(Loss) income from continuing operations before income taxes
)
)
(Benefit from) provision for income taxes
)
)
​
​
​
​
​
​
​
​
​
​
​
​
​
​
(Loss) income from continuing operations
)
)
​
​
​
​
​
​
​
​
​
​
​
​
​
​
(Loss) income from discontinuted operations,
net of taxes
)
)
​
​
​
​
​
​
​
​
​
​
​
​
​
​
Net (loss) income
$
)
$
$
)
$
​
​
​
​
​
​
​
​
​
​
​
​
​
​
​
​
​
​
​
​
​
​
​
​
​
​
​
​
Loss per common share:
Basic:
(Loss) income from continuing operations
$
)
$
—
$
$
—
(Loss) income from discontinuted operations
)
)
​
​
​
​
​
​
​
​
​
​
​
​
​
​
Net (loss) income
$
)
$
$
)
$
​
​
​
​
​
​
​
​
​
​
​
​
​
​
​
​
​
​
​
​
​
​
​
​
​
​
​
​
Diluted:
(Loss) income from continuing operations
$
)
$
—
$
$
—
(Loss) income from discontinuted operations
)
)
​
​
​
​
​
​
​
​
​
​
​
​
​
​
Net (loss) income
$
)
$
$
)
$
​
​
​
​
​
​
​
​
​
​
​
​
​
​
​
​
​
​
​
​
​
​
​
​
​
​
​
​</t>
  </si>
  <si>
    <t>ORGANIZATION AND COMPANY BACKGROUND (Details)</t>
  </si>
  <si>
    <t>Aug. 03, 2016</t>
  </si>
  <si>
    <t>Dec. 31, 2016item</t>
  </si>
  <si>
    <t>Jun. 30, 2017$ / shares</t>
  </si>
  <si>
    <t>Dec. 31, 2013item</t>
  </si>
  <si>
    <t>Organization and company background</t>
  </si>
  <si>
    <t>Number of ACOs</t>
  </si>
  <si>
    <t>Number of states in which entity operates</t>
  </si>
  <si>
    <t>Number of next generation ACOs</t>
  </si>
  <si>
    <t>MSO</t>
  </si>
  <si>
    <t>Number of members</t>
  </si>
  <si>
    <t>Number of participating providers in ACOs</t>
  </si>
  <si>
    <t>Traditional Insurance</t>
  </si>
  <si>
    <t>Percentage under coinsurance treaty</t>
  </si>
  <si>
    <t>100.00%</t>
  </si>
  <si>
    <t>Traditional Insurance | Nassau Reinsurance Group Holdings, L.P</t>
  </si>
  <si>
    <t>Medicare Advantage Subsidiaries</t>
  </si>
  <si>
    <t>Medicare Advantage Subsidiaries | Texas HMO</t>
  </si>
  <si>
    <t>Medicare Advantage Subsidiaries | New York And Maine</t>
  </si>
  <si>
    <t>Universal American Corp as Acquiree | WellCare Health Plans, Inc | Forecast</t>
  </si>
  <si>
    <t>Share Price (in dollars per share) | $ / shares</t>
  </si>
  <si>
    <t>BASIS OF PRESENTATION (Details) $ / shares in Units, $ in Millions</t>
  </si>
  <si>
    <t>Dec. 31, 2016USD ($)$ / shares</t>
  </si>
  <si>
    <t>Share of the entity in income of ACOs (as a percent)</t>
  </si>
  <si>
    <t>50.00%</t>
  </si>
  <si>
    <t>Share of the entity in losses of ACOs (as a percent)</t>
  </si>
  <si>
    <t>Share of entity in subsequent profits in case of losses of ACOs (as a percent)</t>
  </si>
  <si>
    <t>Share of entity in revenue remaining after recovery of losses of ACOs (as a percent)</t>
  </si>
  <si>
    <t>CMS | Premium revenue</t>
  </si>
  <si>
    <t>Additional premium revenue due to change in accounting estimate | $</t>
  </si>
  <si>
    <t>Additional premium revenue due to change in accounting estimate (per share) | $ / shares</t>
  </si>
  <si>
    <t>SUMMARY OF SIGNIFICANT ACCOUNTING POLICIES - OTTI (Details) - USD ($) $ in Thousands</t>
  </si>
  <si>
    <t>Other than Temporary Impairment Losses, Investments</t>
  </si>
  <si>
    <t>SUMMARY OF SIGNIFICANT ACCOUNTING POLICIES - Intangible Assets (Details)</t>
  </si>
  <si>
    <t>Membership base</t>
  </si>
  <si>
    <t>Amortizing intangible assets:</t>
  </si>
  <si>
    <t>Weighted Average Life</t>
  </si>
  <si>
    <t>6 years</t>
  </si>
  <si>
    <t>Provider contracts | Maximum</t>
  </si>
  <si>
    <t>1 year</t>
  </si>
  <si>
    <t>Non-compete</t>
  </si>
  <si>
    <t>4 years</t>
  </si>
  <si>
    <t>SUMMARY OF SIGNIFICANT ACCOUNTING POLICIES - Recognition of Benefits (Details) $ in Millions</t>
  </si>
  <si>
    <t>Dec. 31, 2016USD ($)item</t>
  </si>
  <si>
    <t>Recognition of Premium Revenues and Policy Benefits</t>
  </si>
  <si>
    <t>Threshold age for Medicare benefits</t>
  </si>
  <si>
    <t>65 years</t>
  </si>
  <si>
    <t>Number of parts under Medicare program | item</t>
  </si>
  <si>
    <t>Discount on Part D drug under CGDP (as a percent)</t>
  </si>
  <si>
    <t>Number of days in which invoiced amount is to be paid to part D sponsors</t>
  </si>
  <si>
    <t>15 days</t>
  </si>
  <si>
    <t>Reimbursement provided by CMS of drug costs (as a percent)</t>
  </si>
  <si>
    <t>80.00%</t>
  </si>
  <si>
    <t>Variance percentage pertaining to the CMS risk corridor calculation</t>
  </si>
  <si>
    <t>5.00%</t>
  </si>
  <si>
    <t>Affordable Care Act Abstract</t>
  </si>
  <si>
    <t>Affordable Care Act accrued liability | $</t>
  </si>
  <si>
    <t>ACOs</t>
  </si>
  <si>
    <t>Number of Next Generation ACOs operated | item</t>
  </si>
  <si>
    <t>Estimated loss accrued for Next Generation ACOs | $</t>
  </si>
  <si>
    <t>Minimum | ACOs</t>
  </si>
  <si>
    <t>Period of lag in recognizing revenue</t>
  </si>
  <si>
    <t>6 months</t>
  </si>
  <si>
    <t>Maximum | ACOs</t>
  </si>
  <si>
    <t>9 months</t>
  </si>
  <si>
    <t>Percentage of revenue shared</t>
  </si>
  <si>
    <t>INVESTMENTS - Fixed Maturity Investments (Details) - USD ($) $ in Thousands</t>
  </si>
  <si>
    <t>Amortized Cost</t>
  </si>
  <si>
    <t>Gross Unrealized Gains</t>
  </si>
  <si>
    <t>Gross Unrealized Losses</t>
  </si>
  <si>
    <t>Fair Value</t>
  </si>
  <si>
    <t>U.S. Treasury securities and obligations of U.S. Government</t>
  </si>
  <si>
    <t>Government sponsored agencies</t>
  </si>
  <si>
    <t>Other political subdivisions</t>
  </si>
  <si>
    <t>Corporate debt securities</t>
  </si>
  <si>
    <t>Foreign debt securities</t>
  </si>
  <si>
    <t>Residential mortgage-backed securities</t>
  </si>
  <si>
    <t>Commercial mortgage-backed securities</t>
  </si>
  <si>
    <t>Other asset-backed securities</t>
  </si>
  <si>
    <t>INVESTMENTS - Expected Maturities (Details) - USD ($) $ in Thousands</t>
  </si>
  <si>
    <t>Due in 1 year or less</t>
  </si>
  <si>
    <t>Due after 1 year through 5 years</t>
  </si>
  <si>
    <t>Due after 5 years through 10 years</t>
  </si>
  <si>
    <t>Due after 10 years</t>
  </si>
  <si>
    <t>Mortgage and asset-backed securities</t>
  </si>
  <si>
    <t>INVESTMENTS - Fair Value and Gross Unrealized Losses (Details) $ in Thousands</t>
  </si>
  <si>
    <t>Dec. 31, 2015USD ($)item</t>
  </si>
  <si>
    <t>Less than 12 Months, Fair Value</t>
  </si>
  <si>
    <t>Less than 12 Months, Gross Unrealized Losses</t>
  </si>
  <si>
    <t>12 Months or Longer, Fair Value</t>
  </si>
  <si>
    <t>12 Months or Longer, Gross Unrealized Losses</t>
  </si>
  <si>
    <t>Total, Fair Value</t>
  </si>
  <si>
    <t>Total, Gross Unrealized Losses</t>
  </si>
  <si>
    <t>Total number of securities in an unrealized loss position | item</t>
  </si>
  <si>
    <t>INVESTMENTS - Net Investment Income (Details) - USD ($) $ in Thousands</t>
  </si>
  <si>
    <t>Gross investment income</t>
  </si>
  <si>
    <t>Investment expenses</t>
  </si>
  <si>
    <t>Fixed maturities</t>
  </si>
  <si>
    <t>Other</t>
  </si>
  <si>
    <t>Distributions on cost method investments</t>
  </si>
  <si>
    <t>Investment income included in discontinued operations</t>
  </si>
  <si>
    <t>INVESTMENTS - Realized Gains and Losses (Details) - USD ($) $ in Thousands</t>
  </si>
  <si>
    <t>3 Months Ended</t>
  </si>
  <si>
    <t>Sep. 30, 2015</t>
  </si>
  <si>
    <t>Gross realized gains and gross realized losses</t>
  </si>
  <si>
    <t>Realized gains</t>
  </si>
  <si>
    <t>Realized gain on sale of equity investment</t>
  </si>
  <si>
    <t>Realized gain (loss) on sale of businesses</t>
  </si>
  <si>
    <t>naviHealth</t>
  </si>
  <si>
    <t>Realized gain on sale of equity investments</t>
  </si>
  <si>
    <t>DDDS</t>
  </si>
  <si>
    <t>Realized losses</t>
  </si>
  <si>
    <t>INVESTMENTS - Gains/Losses Included in Statements of Operations (Details) - USD ($) $ in Thousands</t>
  </si>
  <si>
    <t>Carrying value</t>
  </si>
  <si>
    <t>Fair value of investment</t>
  </si>
  <si>
    <t>Non-income producing securities</t>
  </si>
  <si>
    <t>Carrying value of investments held by various states as security for policyholders</t>
  </si>
  <si>
    <t>Fixed maturities | Municipal Security</t>
  </si>
  <si>
    <t>MBS | Maximum</t>
  </si>
  <si>
    <t>Unrated or below-investment grade | Fixed maturities</t>
  </si>
  <si>
    <t>Percentage of total investments, cash and cash equivalents</t>
  </si>
  <si>
    <t>0.30%</t>
  </si>
  <si>
    <t>Largest investment in any one such below-investment grade security | Fixed maturities</t>
  </si>
  <si>
    <t>0.40%</t>
  </si>
  <si>
    <t>FAIR VALUE MEASUREMENTS (Details) - USD ($) $ in Thousands</t>
  </si>
  <si>
    <t>Assets:</t>
  </si>
  <si>
    <t>Equity securities</t>
  </si>
  <si>
    <t>Level 2 | Fixed maturities</t>
  </si>
  <si>
    <t>Level 2 | Equity securities</t>
  </si>
  <si>
    <t>Level 3 | Fixed maturities</t>
  </si>
  <si>
    <t>FAIR VALUE MEASUREMENTS - Nonrecurring (Details) - Traditional Insurance $ in Millions</t>
  </si>
  <si>
    <t>Dec. 31, 2015USD ($)</t>
  </si>
  <si>
    <t>Nonrecurring Fair Value Measurement</t>
  </si>
  <si>
    <t>After tax loss of assets and liabilities adjusted to fair value</t>
  </si>
  <si>
    <t>Write-off of intangible assets</t>
  </si>
  <si>
    <t>GOODWILL AND INTANGIBLE ASSETS - Goodwill (Details) - Medicare Advantage - USD ($)</t>
  </si>
  <si>
    <t>Goodwill</t>
  </si>
  <si>
    <t>Changes in carrying amounts of Goodwill</t>
  </si>
  <si>
    <t>Fair value in excess of carrying value (as a percent)</t>
  </si>
  <si>
    <t>GOODWILL AND INTANGIBLE ASSETS - Intangible Assets (Details) - USD ($) $ in Thousands</t>
  </si>
  <si>
    <t>INTANGIBLE ASSETS</t>
  </si>
  <si>
    <t>Value Assigned</t>
  </si>
  <si>
    <t>Accumulated Amortization</t>
  </si>
  <si>
    <t>Changes in the amortizing intangible assets</t>
  </si>
  <si>
    <t>Balance, beginning of year</t>
  </si>
  <si>
    <t>Additions and adjustments</t>
  </si>
  <si>
    <t>Amortization</t>
  </si>
  <si>
    <t>Balance, end of year</t>
  </si>
  <si>
    <t>Estimated future net amortization expense</t>
  </si>
  <si>
    <t>Thereafter</t>
  </si>
  <si>
    <t>Medicare Advantage | Membership base</t>
  </si>
  <si>
    <t>Remaining Life (in years)</t>
  </si>
  <si>
    <t>Medicare Advantage | Provider contracts</t>
  </si>
  <si>
    <t>Medicare Advantage | Non-compete</t>
  </si>
  <si>
    <t>REINSURANCE - Disclosures (Details) $ in Thousands</t>
  </si>
  <si>
    <t>Aug. 03, 2016item</t>
  </si>
  <si>
    <t>Reinsurance recoverable</t>
  </si>
  <si>
    <t>Number of reinsurers not rated | item</t>
  </si>
  <si>
    <t>Percentage of reserves of trust assets maintained for reinsurer, which is Not rated</t>
  </si>
  <si>
    <t>106.00%</t>
  </si>
  <si>
    <t>Minimum percentage of reserves of trust assets maintained for reinsurer</t>
  </si>
  <si>
    <t>Asset maintained for reinsurer, which is not rated</t>
  </si>
  <si>
    <t>Number of life insurance subsidiaries sold | item</t>
  </si>
  <si>
    <t>Traditional Insurance | Constitution Life</t>
  </si>
  <si>
    <t>Sale portion of reinsurance treaty (as a percent)</t>
  </si>
  <si>
    <t>Medicare Advantage and Medicaid</t>
  </si>
  <si>
    <t>Ceded premiums</t>
  </si>
  <si>
    <t>Medicare Advantage and Medicaid | Maximum</t>
  </si>
  <si>
    <t>Ceded Premiums as a percentage of total direct and assumed premiums</t>
  </si>
  <si>
    <t>0.20%</t>
  </si>
  <si>
    <t>REINSURANCE - Recoverables (Details) - USD ($) $ in Thousands</t>
  </si>
  <si>
    <t>Total amount recoverable from reinsurers</t>
  </si>
  <si>
    <t>Reinsurance Recoverables</t>
  </si>
  <si>
    <t>Amount recoverable from reinsurers</t>
  </si>
  <si>
    <t>Recoverable on future policy benefits and unpaid claims</t>
  </si>
  <si>
    <t>Funds held</t>
  </si>
  <si>
    <t>Traditional Insurance | Life</t>
  </si>
  <si>
    <t>Traditional Insurance | Health</t>
  </si>
  <si>
    <t>Traditional Insurance | Maximum</t>
  </si>
  <si>
    <t>Traditional Insurance | Commonwealth and affiliates | Life</t>
  </si>
  <si>
    <t>Traditional Insurance | Constitution Life | Life</t>
  </si>
  <si>
    <t>Traditional Insurance | Constitution Life | Health</t>
  </si>
  <si>
    <t>Traditional Insurance | Gen Re | Health</t>
  </si>
  <si>
    <t>Traditional Insurance | Pennsylvania Life | Life</t>
  </si>
  <si>
    <t>Traditional Insurance | Pennsylvania Life | Health</t>
  </si>
  <si>
    <t>Traditional Insurance | Athene Life Re | Life</t>
  </si>
  <si>
    <t>Traditional Insurance | Hannover | Life</t>
  </si>
  <si>
    <t>Traditional Insurance | Hannover | Health</t>
  </si>
  <si>
    <t>Traditional Insurance | Swiss Re | Life</t>
  </si>
  <si>
    <t>Traditional Insurance | Other | Life</t>
  </si>
  <si>
    <t>Traditional Insurance | Other | Health</t>
  </si>
  <si>
    <t>POLICY AND CONTRACT CLAIMS - Liabilities for Policy and Contract Claims (Details) - USD ($) $ in Thousands</t>
  </si>
  <si>
    <t>Activity in the liability for policy and contract claims</t>
  </si>
  <si>
    <t>Balance at beginning of year</t>
  </si>
  <si>
    <t>Paid related to:</t>
  </si>
  <si>
    <t>Balance at end of year</t>
  </si>
  <si>
    <t>Health</t>
  </si>
  <si>
    <t>Less reinsurance recoverable</t>
  </si>
  <si>
    <t>Net balance at beginning of period</t>
  </si>
  <si>
    <t>Balances sold</t>
  </si>
  <si>
    <t>Incurred related to:</t>
  </si>
  <si>
    <t>Current year</t>
  </si>
  <si>
    <t>Prior year development</t>
  </si>
  <si>
    <t>Total incurred</t>
  </si>
  <si>
    <t>Prior year</t>
  </si>
  <si>
    <t>Total paid</t>
  </si>
  <si>
    <t>Health | Maximum</t>
  </si>
  <si>
    <t>Additional disclosures</t>
  </si>
  <si>
    <t>Prior year development as a percentage of incurred claims</t>
  </si>
  <si>
    <t>0.10%</t>
  </si>
  <si>
    <t>0.50%</t>
  </si>
  <si>
    <t>POLICY AND CONTRACT CLAIMS - Claims Development (Details) - Health - Medicare Advantage $ in Thousands</t>
  </si>
  <si>
    <t>Dec. 31, 2016USD ($)claim</t>
  </si>
  <si>
    <t>Incurred and paid claims development</t>
  </si>
  <si>
    <t>Incurred Claims and Claims Adjustment Expenses, Net of Reinsurance</t>
  </si>
  <si>
    <t>Total IBNR Liability Plus Expected Development on Reported Claims</t>
  </si>
  <si>
    <t>Cumulative Number of Reported Claims | claim</t>
  </si>
  <si>
    <t>Allocated Claim Adjustment Expenses, Net of Reinsurance</t>
  </si>
  <si>
    <t>POLICY AND CONTRACT CLAIMS - Reconciliation from Claims Development to Liability (Details) - Medicare Advantage - Health $ in Thousands</t>
  </si>
  <si>
    <t>Dec. 31, 2016USD ($)</t>
  </si>
  <si>
    <t>Reconciliation of incurred and paid claims to policy and contract claims liability</t>
  </si>
  <si>
    <t>Incurred claims and claims adjustment expenses, Net of reinsurance</t>
  </si>
  <si>
    <t>Cumulative paid claims and allocated claim Adjustment expenses, net of reinsurance</t>
  </si>
  <si>
    <t>All other liabilities</t>
  </si>
  <si>
    <t>Total liability for policy and contract claims, net of reinsurance at December 31, 2016</t>
  </si>
  <si>
    <t>POLICY AND CONTRACT CLAIMS - Supplementary Information (Details) - Medicare Advantage - Health</t>
  </si>
  <si>
    <t>Supplemental information about average historical claims</t>
  </si>
  <si>
    <t>Average Annual Percentage Payout of Incurred Claims by Age, Net of Reinsurance, Year 1</t>
  </si>
  <si>
    <t>93.80%</t>
  </si>
  <si>
    <t>Average Annual Percentage Payout of Incurred Claims by Age, Net of Reinsurance, Year 2</t>
  </si>
  <si>
    <t>5.70%</t>
  </si>
  <si>
    <t>INCOME TAXES - Summary and Reconciliation (Details) - USD ($) $ in Thousands</t>
  </si>
  <si>
    <t>Sep. 30, 2016</t>
  </si>
  <si>
    <t>Mar. 31, 2016</t>
  </si>
  <si>
    <t>Jun. 30, 2015</t>
  </si>
  <si>
    <t>Mar. 31, 2015</t>
  </si>
  <si>
    <t>Federal, state and foreign income tax expense (benefit)</t>
  </si>
  <si>
    <t>Current - Federal</t>
  </si>
  <si>
    <t>Current - States</t>
  </si>
  <si>
    <t>Deferred - Federal</t>
  </si>
  <si>
    <t>Deferred - States</t>
  </si>
  <si>
    <t>Expected tax rate (as a percent)</t>
  </si>
  <si>
    <t>35.00%</t>
  </si>
  <si>
    <t>Reconciliation of expected tax at a specified percentage with actual tax applicable to income (loss) before income taxes</t>
  </si>
  <si>
    <t>Expected tax expense (benefit)</t>
  </si>
  <si>
    <t>State taxes, net of valuation allowances</t>
  </si>
  <si>
    <t>Change in valuation allowance</t>
  </si>
  <si>
    <t>Examination and related adjustments</t>
  </si>
  <si>
    <t>Stock-based compensation (IRC 162(m) &amp; (m)(6))</t>
  </si>
  <si>
    <t>ACA fee</t>
  </si>
  <si>
    <t>Preferred dividend</t>
  </si>
  <si>
    <t>Sale of subsidiaries</t>
  </si>
  <si>
    <t>Fair Value Adjustment - Traditional Insurance</t>
  </si>
  <si>
    <t>Change in unrecognized tax benefits</t>
  </si>
  <si>
    <t>Effective tax rate on income from continuing operations (as a percent)</t>
  </si>
  <si>
    <t>(19.00%)</t>
  </si>
  <si>
    <t>Non-recurring tax benefits (expenses)</t>
  </si>
  <si>
    <t>Income tax benefit from reversal of items previously considered non-deductible</t>
  </si>
  <si>
    <t>Benefit from recording of foreign tax credits</t>
  </si>
  <si>
    <t>Benefit from reserve release related to expiration of the statute of limitations</t>
  </si>
  <si>
    <t>APS Healthcare Puerto Rico Inc.</t>
  </si>
  <si>
    <t>Foreign tax credit carryforwards, net of valuation allowance</t>
  </si>
  <si>
    <t>Net capital loss, net of valuation allowance</t>
  </si>
  <si>
    <t>INCOME TAXES - Deferred (Details) - USD ($) $ in Thousands</t>
  </si>
  <si>
    <t>Deferred tax assets:</t>
  </si>
  <si>
    <t>Net operating loss carryforwards</t>
  </si>
  <si>
    <t>Unrealized loss on investments</t>
  </si>
  <si>
    <t>Deferred policy acquisition costs</t>
  </si>
  <si>
    <t>Capital loss carryforwards</t>
  </si>
  <si>
    <t>Credit carryforwards</t>
  </si>
  <si>
    <t>Reserves and other policy liabilities</t>
  </si>
  <si>
    <t>Accrued expenses and other liabilities</t>
  </si>
  <si>
    <t>Fair value adjustment - Traditional Insurance</t>
  </si>
  <si>
    <t>Net amount payable to discontinued operations</t>
  </si>
  <si>
    <t>Total gross deferred tax assets</t>
  </si>
  <si>
    <t>Less valuation allowance</t>
  </si>
  <si>
    <t>Net deferred tax assets</t>
  </si>
  <si>
    <t>Deferred tax liabilities:</t>
  </si>
  <si>
    <t>Convertible Debt</t>
  </si>
  <si>
    <t>Present value of future profits and other intangible assets</t>
  </si>
  <si>
    <t>Unrealized gains on investments</t>
  </si>
  <si>
    <t>Other Liabilities</t>
  </si>
  <si>
    <t>Total gross deferred tax liabilities</t>
  </si>
  <si>
    <t>Net deferred tax asset</t>
  </si>
  <si>
    <t>Valuation allowance against foreign tax credit carryforwards</t>
  </si>
  <si>
    <t>Valuation allowance against capital loss carryforwards</t>
  </si>
  <si>
    <t>Valuation allowances for state deferred tax assets</t>
  </si>
  <si>
    <t>Foreign tax credit carryforwards</t>
  </si>
  <si>
    <t>Domestic alternative minimum tax credits</t>
  </si>
  <si>
    <t>INCOME TAXES - Unrecognized Tax Benefits (Details) - USD ($) $ in Thousands</t>
  </si>
  <si>
    <t>Expected increase to carryback refund</t>
  </si>
  <si>
    <t>Reconciliation of the amount of unrecognized tax benefits</t>
  </si>
  <si>
    <t>Balance at the beginning of the period</t>
  </si>
  <si>
    <t>Additions based on tax positions related to prior years</t>
  </si>
  <si>
    <t>Subtractions based upon tax positions related to prior years</t>
  </si>
  <si>
    <t>Balance at the end of the period</t>
  </si>
  <si>
    <t>Federal income tax effect</t>
  </si>
  <si>
    <t>Balance, net of tax</t>
  </si>
  <si>
    <t>Interest and penalties related to unrecognized tax benefits</t>
  </si>
  <si>
    <t>Accrued interest and penalties related to unrecognized tax benefits</t>
  </si>
  <si>
    <t>Federal</t>
  </si>
  <si>
    <t>Tax return open examination period</t>
  </si>
  <si>
    <t>3 years</t>
  </si>
  <si>
    <t>CONVERTIBLE SENIOR NOTES DUE 2021; STOCK REPURCHASE (Details)</t>
  </si>
  <si>
    <t>Jun. 27, 2016USD ($)</t>
  </si>
  <si>
    <t>Dec. 31, 2016USD ($)item$ / shares</t>
  </si>
  <si>
    <t>Debt Instrument [Line Items]</t>
  </si>
  <si>
    <t>Gross proceeds from convertible debt</t>
  </si>
  <si>
    <t>Convertible Notes | Senior unsecured notes</t>
  </si>
  <si>
    <t>Interest rate (as a percent)</t>
  </si>
  <si>
    <t>4.00%</t>
  </si>
  <si>
    <t>Trading days, conversion condition one | item</t>
  </si>
  <si>
    <t>Consecutive trading days, conversion condition one</t>
  </si>
  <si>
    <t>30 days</t>
  </si>
  <si>
    <t>Percentage of conversion price, conversion condition one</t>
  </si>
  <si>
    <t>130.00%</t>
  </si>
  <si>
    <t>Business days, conversion condition two</t>
  </si>
  <si>
    <t>5 days</t>
  </si>
  <si>
    <t>Consecutive trading days, conversion condition two</t>
  </si>
  <si>
    <t>Principal increments of notes</t>
  </si>
  <si>
    <t>Threshold measurement period percentage, conversion condition two</t>
  </si>
  <si>
    <t>98.00%</t>
  </si>
  <si>
    <t>Initial conversion rate</t>
  </si>
  <si>
    <t>Conversion price | $ / shares</t>
  </si>
  <si>
    <t>Effective interest rate</t>
  </si>
  <si>
    <t>8.50%</t>
  </si>
  <si>
    <t>CONVERTIBLE SENIOR NOTES DUE 2021; STOCK REPURCHASE - Convertible Notes Components (Details) - USD ($) $ / shares in Units, $ in Thousands</t>
  </si>
  <si>
    <t>Jun. 27, 2016</t>
  </si>
  <si>
    <t>Liability component:</t>
  </si>
  <si>
    <t>Net carrying amount</t>
  </si>
  <si>
    <t>Equity component:</t>
  </si>
  <si>
    <t>Value of shares repurchased</t>
  </si>
  <si>
    <t>Conversion and repurchase rights exercisable period</t>
  </si>
  <si>
    <t>Perry</t>
  </si>
  <si>
    <t>Number of common stock shares repurchased</t>
  </si>
  <si>
    <t>WCAS</t>
  </si>
  <si>
    <t>Share price (in dollars per share)</t>
  </si>
  <si>
    <t>Purchasers of the convertible notes</t>
  </si>
  <si>
    <t>Principal</t>
  </si>
  <si>
    <t>Conversion feature</t>
  </si>
  <si>
    <t>Principal balance in liabilities</t>
  </si>
  <si>
    <t>Liability portion of debt issuance costs</t>
  </si>
  <si>
    <t>Equity portion of debt issuance costs</t>
  </si>
  <si>
    <t>Deferred taxes</t>
  </si>
  <si>
    <t>MANDATORILY REDEEMABLE PREFERRED SHARES (Details) - Series A Preferred Shares - USD ($) $ / shares in Units, $ in Millions</t>
  </si>
  <si>
    <t>Apr. 29, 2011</t>
  </si>
  <si>
    <t>Stock issued (in dollars)</t>
  </si>
  <si>
    <t>Number of shares issued</t>
  </si>
  <si>
    <t>Par value per share (in dollars per share)</t>
  </si>
  <si>
    <t>Liquidation preference (in dollars per share)</t>
  </si>
  <si>
    <t>Cash dividend rate (as a percent)</t>
  </si>
  <si>
    <t>Redemption period</t>
  </si>
  <si>
    <t>Stock Issuance Costs</t>
  </si>
  <si>
    <t>Dividend payable</t>
  </si>
  <si>
    <t>Officers and Directors</t>
  </si>
  <si>
    <t>DISCLOSURES ABOUT FAIR VALUES OF FINANCIAL INSTRUMENTS (Details) - USD ($) $ in Thousands</t>
  </si>
  <si>
    <t>Financial assets:</t>
  </si>
  <si>
    <t>Fixed maturities available for sale</t>
  </si>
  <si>
    <t>Carry Amount</t>
  </si>
  <si>
    <t>Financial liabilities:</t>
  </si>
  <si>
    <t>Series A mandatorily redeemable preferred shares</t>
  </si>
  <si>
    <t>STOCKHOLDERS' EQUITY - Changes (Details) - USD ($) $ / shares in Units, $ in Thousands</t>
  </si>
  <si>
    <t>Sep. 09, 2016</t>
  </si>
  <si>
    <t>Changes in the number of shares of common stock issued</t>
  </si>
  <si>
    <t>Total consideration for repurchase of common stock</t>
  </si>
  <si>
    <t>GTCR litigation settlement</t>
  </si>
  <si>
    <t>Number of shares acquired which are previously held by the funds</t>
  </si>
  <si>
    <t>Preferred Stock Series A</t>
  </si>
  <si>
    <t>Shares authorized for issuance</t>
  </si>
  <si>
    <t>Shares issued</t>
  </si>
  <si>
    <t>Shares outstanding</t>
  </si>
  <si>
    <t>Common stock, par value (in dollars per share)</t>
  </si>
  <si>
    <t>Common stock issued, beginning of period</t>
  </si>
  <si>
    <t>Exercise of stock options</t>
  </si>
  <si>
    <t>Common stock issued, end of period</t>
  </si>
  <si>
    <t>STOCKHOLDERS' EQUITY - AOCI (Details) - USD ($) $ in Thousands</t>
  </si>
  <si>
    <t>Components of accumulated other comprehensive (Loss) income</t>
  </si>
  <si>
    <t>Balance at the beginning of period</t>
  </si>
  <si>
    <t>Other comprehensive income (loss) before reclassifications</t>
  </si>
  <si>
    <t>Less: Amounts reclassified from other comprehensive income (loss)</t>
  </si>
  <si>
    <t>Balance at the end of period</t>
  </si>
  <si>
    <t>Federal rate (as a percent)</t>
  </si>
  <si>
    <t>Net Unrealized Gains on Investments Available for Sale</t>
  </si>
  <si>
    <t>Gross Unrealized OTTI</t>
  </si>
  <si>
    <t>Long-Term Claim Reserve Adjustment</t>
  </si>
  <si>
    <t>STOCKHOLDERS' EQUITY - Dividends (Details) - USD ($) $ / shares in Units, $ in Millions</t>
  </si>
  <si>
    <t>Oct. 26, 2015</t>
  </si>
  <si>
    <t>Special Cash Dividends</t>
  </si>
  <si>
    <t>Special cash dividend paid (in dollars per share)</t>
  </si>
  <si>
    <t>Restricted stock awards</t>
  </si>
  <si>
    <t>Common Stock</t>
  </si>
  <si>
    <t>Total dividends paid</t>
  </si>
  <si>
    <t>STOCKHOLDERS' EQUITY - Antidilutive Securites (Details) - shares shares in Millions</t>
  </si>
  <si>
    <t>Stock options and unvested restricted stock</t>
  </si>
  <si>
    <t>Antidilutive securities excluded from computation of diluted EPS</t>
  </si>
  <si>
    <t>Antidilutive securities excluded from the computation of diluted EPS (in shares)</t>
  </si>
  <si>
    <t>STOCK-BASED COMPENSATION - Stock Option Awards (Details) - USD ($) $ / shares in Units, $ in Thousands</t>
  </si>
  <si>
    <t>Aggregate number of shares of common stock available for awards under the plan</t>
  </si>
  <si>
    <t>Stock-based compensation expense</t>
  </si>
  <si>
    <t>Less: stock-based compensation expense - discontinued operations</t>
  </si>
  <si>
    <t>Stock-based compensation expense - continuing operations</t>
  </si>
  <si>
    <t>Tax benefit recognized</t>
  </si>
  <si>
    <t>Stock-based compensation expense - continuing operations, net of tax</t>
  </si>
  <si>
    <t>Tax benefit from prior year previously estimated to be non-deductible</t>
  </si>
  <si>
    <t>Employees, directors and other third parties stock options</t>
  </si>
  <si>
    <t>Assumptions used to estimate the fair value of options at the date of grant using a Black-Scholes option pricing model</t>
  </si>
  <si>
    <t>Risk free interest rates, minimum (as a percent)</t>
  </si>
  <si>
    <t>0.65%</t>
  </si>
  <si>
    <t>1.14%</t>
  </si>
  <si>
    <t>0.90%</t>
  </si>
  <si>
    <t>Risk free interest rates, maximum (as a percent)</t>
  </si>
  <si>
    <t>1.09%</t>
  </si>
  <si>
    <t>1.32%</t>
  </si>
  <si>
    <t>1.43%</t>
  </si>
  <si>
    <t>Dividend yields (as a percent)</t>
  </si>
  <si>
    <t>0.00%</t>
  </si>
  <si>
    <t>Expected volatility, minimum (as a percent)</t>
  </si>
  <si>
    <t>33.15%</t>
  </si>
  <si>
    <t>32.44%</t>
  </si>
  <si>
    <t>36.66%</t>
  </si>
  <si>
    <t>Expected volatility, maximum (as a percent)</t>
  </si>
  <si>
    <t>34.00%</t>
  </si>
  <si>
    <t>34.60%</t>
  </si>
  <si>
    <t>39.49%</t>
  </si>
  <si>
    <t>Expected lives of options (in years)</t>
  </si>
  <si>
    <t>3 years 9 months</t>
  </si>
  <si>
    <t>Options</t>
  </si>
  <si>
    <t>Outstanding at the beginning of the period (in shares)</t>
  </si>
  <si>
    <t>Granted (in shares)</t>
  </si>
  <si>
    <t>Exercised (in shares)</t>
  </si>
  <si>
    <t>Forfeited or expired (in shares)</t>
  </si>
  <si>
    <t>Outstanding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Shares Under Options</t>
  </si>
  <si>
    <t>Options exercisable at the end of the period (in shares)</t>
  </si>
  <si>
    <t>Options vested and expected to vest at the end of the period (in shares)</t>
  </si>
  <si>
    <t>Options exercisable at the end of the period (in dollars per share)</t>
  </si>
  <si>
    <t>Options vested and expected to vest at the end of the period (in dollars per share)</t>
  </si>
  <si>
    <t>Weighted Average Remaining Contractual Term</t>
  </si>
  <si>
    <t>Options exercisable</t>
  </si>
  <si>
    <t>1 year 2 months 12 days</t>
  </si>
  <si>
    <t>Options vested and expected to vest</t>
  </si>
  <si>
    <t>2 years 1 month 6 days</t>
  </si>
  <si>
    <t>Aggregate Intrinsic Value Per Share</t>
  </si>
  <si>
    <t>Aggregate Intrinsic Value</t>
  </si>
  <si>
    <t>Options exercisable at the end of the period (in dollars)</t>
  </si>
  <si>
    <t>Options vested and expected to vest at the end of the period (in dollars)</t>
  </si>
  <si>
    <t>Options, other disclosures</t>
  </si>
  <si>
    <t>Total intrinsic value of options exercised</t>
  </si>
  <si>
    <t>Proceeds from the exercise of stock options</t>
  </si>
  <si>
    <t>Compensation cost related to non-vested awards not yet recognized</t>
  </si>
  <si>
    <t>Weighted-average period over which compensation cost related to non-vested awards is expected to be recognized</t>
  </si>
  <si>
    <t>Employees, directors and other third parties stock options | Minimum</t>
  </si>
  <si>
    <t>Weighted-average grant date fair value (in dollars per share)</t>
  </si>
  <si>
    <t>Employees, directors and other third parties stock options | Maximum</t>
  </si>
  <si>
    <t>5 years</t>
  </si>
  <si>
    <t>Performance based options</t>
  </si>
  <si>
    <t>Vesting period</t>
  </si>
  <si>
    <t>Vesting Percentage</t>
  </si>
  <si>
    <t>25.00%</t>
  </si>
  <si>
    <t>STOCK-BASED COMPENSATION - Restricted Stock Awards (Details) - USD ($) $ / shares in Units, $ in Millions</t>
  </si>
  <si>
    <t>Weighted Average Grant-Date Fair Value</t>
  </si>
  <si>
    <t>Financing cash in flows for excess tax deductions recognized</t>
  </si>
  <si>
    <t>Restricted Stock Awards</t>
  </si>
  <si>
    <t>Restricted Stock</t>
  </si>
  <si>
    <t>Non-vested at beginning of period (in shares)</t>
  </si>
  <si>
    <t>Vested (in shares)</t>
  </si>
  <si>
    <t>Forfeited (in shares)</t>
  </si>
  <si>
    <t>Non-vested at end of period (in shares)</t>
  </si>
  <si>
    <t>Non-vested at beginning of period (in dollars per share)</t>
  </si>
  <si>
    <t>Vested (in dollars per share)</t>
  </si>
  <si>
    <t>Forfeited (in dollars per share)</t>
  </si>
  <si>
    <t>Non-vested at end of period (in dollars per share)</t>
  </si>
  <si>
    <t>Total fair value of shares vested</t>
  </si>
  <si>
    <t>Restricted stock, 2 year vesting</t>
  </si>
  <si>
    <t>2 years</t>
  </si>
  <si>
    <t>Restricted stock, 1 year vesting</t>
  </si>
  <si>
    <t>Restricted stock, vesting after change-in-control</t>
  </si>
  <si>
    <t>Performance based restricted stock awards</t>
  </si>
  <si>
    <t>UNIVERSAL AMERICAN CORP. 401(k) SAVINGS PLAN (Details) - USD ($) shares in Millions, $ in Millions</t>
  </si>
  <si>
    <t>Maximum employee contribution as percentage of compensation</t>
  </si>
  <si>
    <t>Employer match of employee contributions of first 1% of contributions (as a percent)</t>
  </si>
  <si>
    <t>Percentage of contribution, matched 100% by employer</t>
  </si>
  <si>
    <t>1.00%</t>
  </si>
  <si>
    <t>Employer match of employee contributions of next 4% of contributions (as a percent)</t>
  </si>
  <si>
    <t>Percentage of contribution, matched 50% by employer</t>
  </si>
  <si>
    <t>Maximum employer matching contribution limit as a percentage of compensation</t>
  </si>
  <si>
    <t>3.00%</t>
  </si>
  <si>
    <t>Employer matching contribution vesting per plan year (as a percent)</t>
  </si>
  <si>
    <t>Number of common stock held (in shares)</t>
  </si>
  <si>
    <t>Common stock held as a percentage of total plan assets</t>
  </si>
  <si>
    <t>17.00%</t>
  </si>
  <si>
    <t>13.00%</t>
  </si>
  <si>
    <t>Employer discretionary matching contribution</t>
  </si>
  <si>
    <t>STATUTORY FINANCIAL DATA AND DIVIDEND RESTRICTIONS (Details) - USD ($) $ in Millions</t>
  </si>
  <si>
    <t>Statutory capital and surplus</t>
  </si>
  <si>
    <t>Statutory net income</t>
  </si>
  <si>
    <t>Expected aggregate amount of dividends that may be paid to parent company in the next fiscal year without prior approval by state regulatory authorities</t>
  </si>
  <si>
    <t>RESTRUCTURING CHARGES (Details) - USD ($) $ in Thousands</t>
  </si>
  <si>
    <t>Restructuring liability</t>
  </si>
  <si>
    <t>Balance at beginning of the period</t>
  </si>
  <si>
    <t>Charge to Earnings</t>
  </si>
  <si>
    <t>Cash Paid</t>
  </si>
  <si>
    <t>Non-cash</t>
  </si>
  <si>
    <t>Continuing Operations</t>
  </si>
  <si>
    <t>Facility consolidation | Assets of discontinued operations</t>
  </si>
  <si>
    <t>Workforce reduction</t>
  </si>
  <si>
    <t>Restructuring Charges</t>
  </si>
  <si>
    <t>Restructuring costs</t>
  </si>
  <si>
    <t>Additional staff reduction costs</t>
  </si>
  <si>
    <t>Workforce reduction | Assets of discontinued operations</t>
  </si>
  <si>
    <t>MBH runout | Assets of discontinued operations</t>
  </si>
  <si>
    <t>NY Exchange exit</t>
  </si>
  <si>
    <t>Facility consolidation</t>
  </si>
  <si>
    <t>Corporate &amp; Other | Workforce reduction | Continuing Operations</t>
  </si>
  <si>
    <t>Corporate &amp; Other | NY Exchange exit | Continuing Operations</t>
  </si>
  <si>
    <t>UNCONSOLIDATED SUBSIDARIES (Details) $ in Thousands</t>
  </si>
  <si>
    <t>Jul. 29, 2016USD ($)item</t>
  </si>
  <si>
    <t>Jul. 30, 2015USD ($)item</t>
  </si>
  <si>
    <t>Oct. 31, 2014USD ($)</t>
  </si>
  <si>
    <t>Sep. 30, 2016USD ($)</t>
  </si>
  <si>
    <t>Jun. 30, 2016USD ($)</t>
  </si>
  <si>
    <t>Mar. 31, 2016USD ($)</t>
  </si>
  <si>
    <t>Sep. 30, 2015USD ($)</t>
  </si>
  <si>
    <t>Jun. 30, 2015USD ($)</t>
  </si>
  <si>
    <t>Mar. 31, 2015USD ($)</t>
  </si>
  <si>
    <t>Dec. 31, 2014USD ($)item</t>
  </si>
  <si>
    <t>Dec. 31, 2013USD ($)item</t>
  </si>
  <si>
    <t>Losses recognized from ACO arrangements</t>
  </si>
  <si>
    <t>Number of ACOs | item</t>
  </si>
  <si>
    <t>Program Year 2015</t>
  </si>
  <si>
    <t>Program Year 2014</t>
  </si>
  <si>
    <t>Program Year 2013/2012</t>
  </si>
  <si>
    <t>Shared savings revenue</t>
  </si>
  <si>
    <t>Qualify for savings</t>
  </si>
  <si>
    <t>Total program savings</t>
  </si>
  <si>
    <t>Number of members | item</t>
  </si>
  <si>
    <t>Aggregate proceeds from savings</t>
  </si>
  <si>
    <t>Company share of proceeds from savings</t>
  </si>
  <si>
    <t>Payments to physician partners</t>
  </si>
  <si>
    <t>Qualify for savings | Maximum</t>
  </si>
  <si>
    <t>Period of MSSP</t>
  </si>
  <si>
    <t>21 months</t>
  </si>
  <si>
    <t>Savings but below benchmark</t>
  </si>
  <si>
    <t>Within 1% of benchmark</t>
  </si>
  <si>
    <t>Benchmark percentage</t>
  </si>
  <si>
    <t>Within 2% of benchmark</t>
  </si>
  <si>
    <t>2% or more above benchmark</t>
  </si>
  <si>
    <t>Estimated loss accrued for Next Generation ACOs</t>
  </si>
  <si>
    <t>Total expenses</t>
  </si>
  <si>
    <t>SALES OF SUBSIDIARIES (Details) $ in Millions</t>
  </si>
  <si>
    <t>Aug. 29, 2014USD ($)item</t>
  </si>
  <si>
    <t>SCOK</t>
  </si>
  <si>
    <t>Sale of Businesses</t>
  </si>
  <si>
    <t>Approximate annualized revenue</t>
  </si>
  <si>
    <t>Purchase price at closing</t>
  </si>
  <si>
    <t>Goodwill written off due to sale</t>
  </si>
  <si>
    <t>Pre-tax realized loss</t>
  </si>
  <si>
    <t>Loss on sale, net of tax</t>
  </si>
  <si>
    <t>TOOK</t>
  </si>
  <si>
    <t>Cash proceeds</t>
  </si>
  <si>
    <t>Receivable from sale</t>
  </si>
  <si>
    <t>Intangible assets written off due to sale</t>
  </si>
  <si>
    <t>DISCONTINUED OPERATIONS - Sale of Businesses (Details) - USD ($) $ in Thousands</t>
  </si>
  <si>
    <t>Aug. 01, 2016</t>
  </si>
  <si>
    <t>May 01, 2015</t>
  </si>
  <si>
    <t>Feb. 04, 2015</t>
  </si>
  <si>
    <t>Jan. 31, 2017</t>
  </si>
  <si>
    <t>Oct. 31, 2016</t>
  </si>
  <si>
    <t>Deferred tax (benefit) charge</t>
  </si>
  <si>
    <t>Deferred tax assets valuation allowance</t>
  </si>
  <si>
    <t>Target statutory capital and surplus</t>
  </si>
  <si>
    <t>Gain (loss) on sale, pre-tax</t>
  </si>
  <si>
    <t>Gain (loss) on sale, net of tax</t>
  </si>
  <si>
    <t>Reclassification, after tax, of AOCI related to the sale of business</t>
  </si>
  <si>
    <t>After tax of early cash settlement of the earn out</t>
  </si>
  <si>
    <t>Contractual true up recorded in balance sheet</t>
  </si>
  <si>
    <t>Earn-out revenue</t>
  </si>
  <si>
    <t>Fee recognized from support provided under TSA agreements</t>
  </si>
  <si>
    <t>Quota Share Percentage of Reinsurance Agreement</t>
  </si>
  <si>
    <t>Total Care Medicaid Plan</t>
  </si>
  <si>
    <t>APS Healthcare Domestic Business</t>
  </si>
  <si>
    <t>Molina Health Care Inc | Total Care Medicaid Plan</t>
  </si>
  <si>
    <t>DISCONTINUED OPERATIONS - Financial Information (Details) - USD ($) $ in Thousands</t>
  </si>
  <si>
    <t>Change in deferred policy acquisition costs</t>
  </si>
  <si>
    <t>Operating income (loss)</t>
  </si>
  <si>
    <t>Non-operating results:</t>
  </si>
  <si>
    <t>Assets</t>
  </si>
  <si>
    <t>Fixed maturities available for sale, at fair value</t>
  </si>
  <si>
    <t>Reinsurance recoverables - life</t>
  </si>
  <si>
    <t>Reinsurance recoverables - health</t>
  </si>
  <si>
    <t>Net amounts receivable from continuing operations</t>
  </si>
  <si>
    <t>Total Assets</t>
  </si>
  <si>
    <t>Liabilities</t>
  </si>
  <si>
    <t>Reserves and other policy liabilities - life</t>
  </si>
  <si>
    <t>Reserves for future policy benefits - health</t>
  </si>
  <si>
    <t>Policy and contract claims - health</t>
  </si>
  <si>
    <t>Amounts due to reinsurers</t>
  </si>
  <si>
    <t>Deferred income tax liability</t>
  </si>
  <si>
    <t>Other liabilities</t>
  </si>
  <si>
    <t>Gain (loss) on sale</t>
  </si>
  <si>
    <t>APS Healthcare</t>
  </si>
  <si>
    <t>COMMITMENTS AND CONTINGENCIES (Details) - USD ($)</t>
  </si>
  <si>
    <t>Lease Obligations</t>
  </si>
  <si>
    <t>Rent expense</t>
  </si>
  <si>
    <t>Annual minimum rental commitments, subject to escalation, under non-cancelable operating lease</t>
  </si>
  <si>
    <t>Settlement Agreement</t>
  </si>
  <si>
    <t>Payment to acquire shares previously held by the funds</t>
  </si>
  <si>
    <t>Proceeds from escrow account under litigation settlement</t>
  </si>
  <si>
    <t>GTCR litigation settlement | GTCR</t>
  </si>
  <si>
    <t>Proceeds from escrow account under litigation settlement, which was held in such escrow account</t>
  </si>
  <si>
    <t>BUSINESS SEGMENT INFORMATION (Details) - USD ($) $ in Thousands</t>
  </si>
  <si>
    <t>Reconciliation of segment revenues and segment income (loss) before income taxes to total revenue and income from continuing operations before income taxes</t>
  </si>
  <si>
    <t>Revenues</t>
  </si>
  <si>
    <t>Pre-tax Income (loss) From Continuing Operations</t>
  </si>
  <si>
    <t>Operating segments | Medicare Advantage</t>
  </si>
  <si>
    <t>Operating segments | MSO</t>
  </si>
  <si>
    <t>Operating segments | Corporate &amp; Other</t>
  </si>
  <si>
    <t>Intersegment revenues</t>
  </si>
  <si>
    <t>Net realized (losses) gains</t>
  </si>
  <si>
    <t>BUSINESS SEGMENT INFORMATION - Identifiable Assets (Details) - USD ($) $ in Thousands</t>
  </si>
  <si>
    <t>Identifiable assets by segment</t>
  </si>
  <si>
    <t>Operating segments | Assets of discontinued operations</t>
  </si>
  <si>
    <t>CONDENSED QUARTERLY RESULTS OF OPERATIONS (UNAUDITED) (Details) - USD ($) $ / shares in Units, $ in Thousands</t>
  </si>
  <si>
    <t>Less: revenue of discontinued operations</t>
  </si>
  <si>
    <t>(Loss) income from continuing operations before income taxes</t>
  </si>
  <si>
    <t>(Benefit from) provision for income taxes</t>
  </si>
  <si>
    <t>(Loss) income from continuing operations</t>
  </si>
  <si>
    <t>(Loss) income from discontinued operations, net of taxes</t>
  </si>
  <si>
    <t>(Loss) income from continuing operations (in dollars per share)</t>
  </si>
  <si>
    <t>(Loss) income from discontinued operations (in dollars per share)</t>
  </si>
  <si>
    <t>As previously reported</t>
  </si>
  <si>
    <t>Schedule I-Summary of Investments Other Than Investments in Related Parties (Details) - USD ($) $ in Thousands</t>
  </si>
  <si>
    <t>Summary of Investments Other Than Investments in Related Parties</t>
  </si>
  <si>
    <t>Par Value</t>
  </si>
  <si>
    <t>Carrying Value</t>
  </si>
  <si>
    <t>Schedule II-Condensed Financial Information of Registrant - Balance Sheet (Details) - USD ($) $ in Thousands</t>
  </si>
  <si>
    <t>Dec. 31, 2013</t>
  </si>
  <si>
    <t>ASSETS</t>
  </si>
  <si>
    <t>LIABILITIES AND STOCKHOLDERS' EQUITY</t>
  </si>
  <si>
    <t>Investments in subsidiaries at equity</t>
  </si>
  <si>
    <t>Loans from affiliates</t>
  </si>
  <si>
    <t>Due to affiliates</t>
  </si>
  <si>
    <t>Dividends to Stockholders-declared/unpaid</t>
  </si>
  <si>
    <t>Schedule II-Condensed Financial Information of Registrant - Operations (Details) - USD ($) $ in Thousands</t>
  </si>
  <si>
    <t>REVENUES:</t>
  </si>
  <si>
    <t>Realized gains on investments</t>
  </si>
  <si>
    <t>EXPENSES:</t>
  </si>
  <si>
    <t>Stock compensation expense</t>
  </si>
  <si>
    <t>Income tax benefit</t>
  </si>
  <si>
    <t>Selling, general and administrative expenses</t>
  </si>
  <si>
    <t>Loss before income tax benefit and equity in income of subsidiaries</t>
  </si>
  <si>
    <t>(Loss) income before equity in earnings of subsidiaries</t>
  </si>
  <si>
    <t>Equity in earnings (losses) of subsidiaries, net of taxes</t>
  </si>
  <si>
    <t>Schedule II-Condensed Financial Information of Registrant - Cash Flows (Details) - USD ($) $ in Thousands</t>
  </si>
  <si>
    <t>Cash flows from operating activities:</t>
  </si>
  <si>
    <t>Adjustments to reconcile net income (loss) to net cash provided by (used for) operating activities:</t>
  </si>
  <si>
    <t>Change in income taxes receivable</t>
  </si>
  <si>
    <t>Change in other assets and liabilities</t>
  </si>
  <si>
    <t>Cash provided by operating activities of discontinued operations</t>
  </si>
  <si>
    <t>Cash flows from investing activities:</t>
  </si>
  <si>
    <t>Proceeds from sale of fixed maturities</t>
  </si>
  <si>
    <t>Net change in short-term investments</t>
  </si>
  <si>
    <t>Cash flows from financing activities:</t>
  </si>
  <si>
    <t>Cost of share retirement</t>
  </si>
  <si>
    <t>Proceeds from issuance of convertible notes</t>
  </si>
  <si>
    <t>Payment of convertible notes issuance costs</t>
  </si>
  <si>
    <t>Principal repayment on debt</t>
  </si>
  <si>
    <t>Less: decrease in cash and cash equivalents from discontinued operations</t>
  </si>
  <si>
    <t>Cash and cash equivalents:</t>
  </si>
  <si>
    <t>Supplemental disclosure of cash flow information:</t>
  </si>
  <si>
    <t>Cash paid (received) for interest</t>
  </si>
  <si>
    <t>Equity in net (loss) income of subsidiaries</t>
  </si>
  <si>
    <t>Change in amounts due to/from subsidiaries</t>
  </si>
  <si>
    <t>Capital contributions to subsidiaries</t>
  </si>
  <si>
    <t>Dividends from subsidiaries</t>
  </si>
  <si>
    <t>Net proceeds from issuance of common stock</t>
  </si>
  <si>
    <t>Principal payment on loan from affiliates</t>
  </si>
  <si>
    <t>Dividends from discontinued operations</t>
  </si>
  <si>
    <t>Schedule II-Condensed Financial Information of Registrant - CONVERTIBLE SENIOR NOTES DUE 2021; STOCK REPURCHASE - (Details)</t>
  </si>
  <si>
    <t>Debt instruments</t>
  </si>
  <si>
    <t>UNIVERSAL AMERICAN CORP. | Convertible Notes | Senior unsecured notes</t>
  </si>
  <si>
    <t>Schedule II-Condensed Financial Information of Registrant - CONVERTIBLE SENIOR NOTES DUE 2021; STOCK REPURCHASE - Convertible Notes Components (Details) - USD ($) $ / shares in Units, $ in Thousands</t>
  </si>
  <si>
    <t>UNIVERSAL AMERICAN CORP. | Perry</t>
  </si>
  <si>
    <t>UNIVERSAL AMERICAN CORP. | WCAS</t>
  </si>
  <si>
    <t>UNIVERSAL AMERICAN CORP. | Purchasers of the convertible notes</t>
  </si>
  <si>
    <t>Schedule II-Condensed Financial Information of Registrant - Preferred Shares (Details) - USD ($) $ / shares in Units, $ in Thousands</t>
  </si>
  <si>
    <t>Series A Preferred Shares</t>
  </si>
  <si>
    <t>Temporary Stock Issued During Period Value New Issues Classified as Liability</t>
  </si>
  <si>
    <t>Issue costs</t>
  </si>
  <si>
    <t>Series A Preferred Shares | Officers and Directors</t>
  </si>
  <si>
    <t>UNIVERSAL AMERICAN CORP. | Series A Preferred Shares</t>
  </si>
  <si>
    <t>UNIVERSAL AMERICAN CORP. | Series A Preferred Shares | Officers and Directors</t>
  </si>
  <si>
    <t>Schedule II-Condensed Financial Information of Registrant - Loans From Affiliates (Details) - UNIVERSAL AMERICAN CORP. - USD ($) $ in Millions</t>
  </si>
  <si>
    <t>Aug. 02, 2016</t>
  </si>
  <si>
    <t>Apr. 10, 2015</t>
  </si>
  <si>
    <t>American Progressive | American Progressive loan</t>
  </si>
  <si>
    <t>Amount borrowed</t>
  </si>
  <si>
    <t>3.50%</t>
  </si>
  <si>
    <t>Amount repaid</t>
  </si>
  <si>
    <t>Pyramid Life Insurance Company | Pyramid Life loan</t>
  </si>
  <si>
    <t>Schedule II-Condensed Financial Information of Registrant - Special Dividends (Details) - USD ($) $ / shares in Units, $ in Thousands</t>
  </si>
  <si>
    <t>Special dividends</t>
  </si>
  <si>
    <t>UNIVERSAL AMERICAN CORP. | Restricted stock awards | Dividend declared on August 1, 2013</t>
  </si>
  <si>
    <t>UNIVERSAL AMERICAN CORP. | Restricted stock and performance shares | Dividend declared on August 1, 2013</t>
  </si>
  <si>
    <t>UNIVERSAL AMERICAN CORP. | Common Stock</t>
  </si>
  <si>
    <t>Schedule III-SUPPLEMENTAL INSURANCE INFORMATION (Details) - USD ($) $ in Thousands</t>
  </si>
  <si>
    <t>SUPPLEMENTAL INSURANCE INFORMATION</t>
  </si>
  <si>
    <t>Policy and Contract Claims</t>
  </si>
  <si>
    <t>Net Premium Earned</t>
  </si>
  <si>
    <t>Net Investment Income</t>
  </si>
  <si>
    <t>Policyholder Benefits</t>
  </si>
  <si>
    <t>Other Operating Expense</t>
  </si>
  <si>
    <t>Medicare Advantage | Operating segments</t>
  </si>
  <si>
    <t>MSO | Operating segments</t>
  </si>
  <si>
    <t>Corporate &amp; other | Operating segments</t>
  </si>
  <si>
    <t>Schedule V Valuation and Qualifying Accounts (Details) - USD ($) $ in Thousands</t>
  </si>
  <si>
    <t>Advances to agents</t>
  </si>
  <si>
    <t>Changes in valuation and qualifying accounts</t>
  </si>
  <si>
    <t>Balance at beginning of period</t>
  </si>
  <si>
    <t>Charges/(Recoveries) in Consolidated Statement of Operations</t>
  </si>
  <si>
    <t>Write-offs Against Allowance</t>
  </si>
  <si>
    <t>Balance at end of period</t>
  </si>
  <si>
    <t>Valuation allowance for deferred taxes</t>
  </si>
  <si>
    <t>Acquisitions and Other Adj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41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1</v>
      </c>
    </row>
    <row r="15" spans="1:4">
      <c r="A15" s="4" t="s">
        <v>25</v>
      </c>
      <c r="C15" s="5" t="n">
        <v>5942823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2</v>
      </c>
      <c r="C1" s="2" t="s">
        <v>30</v>
      </c>
      <c r="D1" s="2" t="s">
        <v>74</v>
      </c>
      <c r="E1" s="2" t="s">
        <v>996</v>
      </c>
    </row>
    <row r="2" spans="1:5">
      <c r="A2" s="3" t="s">
        <v>997</v>
      </c>
    </row>
    <row r="3" spans="1:5">
      <c r="A3" s="4" t="s">
        <v>35</v>
      </c>
      <c r="B3" s="6" t="n">
        <v>104462</v>
      </c>
      <c r="C3" s="6" t="n">
        <v>70546</v>
      </c>
      <c r="D3" s="6" t="n">
        <v>94376</v>
      </c>
      <c r="E3" s="6" t="n">
        <v>77886</v>
      </c>
    </row>
    <row r="4" spans="1:5">
      <c r="A4" s="4" t="s">
        <v>41</v>
      </c>
      <c r="B4" s="5" t="n">
        <v>12845</v>
      </c>
      <c r="C4" s="5" t="n">
        <v>5885</v>
      </c>
    </row>
    <row r="5" spans="1:5">
      <c r="A5" s="4" t="s">
        <v>43</v>
      </c>
      <c r="B5" s="5" t="n">
        <v>24910</v>
      </c>
      <c r="C5" s="5" t="n">
        <v>29866</v>
      </c>
    </row>
    <row r="6" spans="1:5">
      <c r="A6" s="4" t="s">
        <v>44</v>
      </c>
      <c r="B6" s="5" t="n">
        <v>229814</v>
      </c>
      <c r="C6" s="5" t="n">
        <v>1150570</v>
      </c>
    </row>
    <row r="7" spans="1:5">
      <c r="A7" s="4" t="s">
        <v>45</v>
      </c>
      <c r="B7" s="5" t="n">
        <v>785583</v>
      </c>
      <c r="C7" s="5" t="n">
        <v>1730862</v>
      </c>
      <c r="D7" s="5" t="n">
        <v>2100501</v>
      </c>
    </row>
    <row r="8" spans="1:5">
      <c r="A8" s="3" t="s">
        <v>998</v>
      </c>
    </row>
    <row r="9" spans="1:5">
      <c r="A9" s="4" t="s">
        <v>49</v>
      </c>
      <c r="B9" s="5" t="n">
        <v>92897</v>
      </c>
    </row>
    <row r="10" spans="1:5">
      <c r="A10" s="4" t="s">
        <v>50</v>
      </c>
      <c r="B10" s="5" t="n">
        <v>39939</v>
      </c>
      <c r="C10" s="5" t="n">
        <v>39755</v>
      </c>
    </row>
    <row r="11" spans="1:5">
      <c r="A11" s="4" t="s">
        <v>53</v>
      </c>
      <c r="B11" s="5" t="n">
        <v>237762</v>
      </c>
      <c r="C11" s="5" t="n">
        <v>1116039</v>
      </c>
    </row>
    <row r="12" spans="1:5">
      <c r="A12" s="4" t="s">
        <v>54</v>
      </c>
      <c r="B12" s="5" t="n">
        <v>516170</v>
      </c>
      <c r="C12" s="5" t="n">
        <v>1348467</v>
      </c>
    </row>
    <row r="13" spans="1:5">
      <c r="A13" s="4" t="s">
        <v>62</v>
      </c>
      <c r="B13" s="5" t="n">
        <v>269413</v>
      </c>
      <c r="C13" s="5" t="n">
        <v>382395</v>
      </c>
      <c r="D13" s="5" t="n">
        <v>614465</v>
      </c>
      <c r="E13" s="5" t="n">
        <v>664899</v>
      </c>
    </row>
    <row r="14" spans="1:5">
      <c r="A14" s="4" t="s">
        <v>63</v>
      </c>
      <c r="B14" s="5" t="n">
        <v>785583</v>
      </c>
      <c r="C14" s="5" t="n">
        <v>1730862</v>
      </c>
    </row>
    <row r="15" spans="1:5">
      <c r="A15" s="4" t="s">
        <v>7</v>
      </c>
    </row>
    <row r="16" spans="1:5">
      <c r="A16" s="3" t="s">
        <v>997</v>
      </c>
    </row>
    <row r="17" spans="1:5">
      <c r="A17" s="4" t="s">
        <v>35</v>
      </c>
      <c r="B17" s="5" t="n">
        <v>102879</v>
      </c>
      <c r="C17" s="5" t="n">
        <v>70209</v>
      </c>
      <c r="D17" s="6" t="n">
        <v>103298</v>
      </c>
      <c r="E17" s="6" t="n">
        <v>43066</v>
      </c>
    </row>
    <row r="18" spans="1:5">
      <c r="A18" s="4" t="s">
        <v>999</v>
      </c>
      <c r="B18" s="5" t="n">
        <v>373152</v>
      </c>
      <c r="C18" s="5" t="n">
        <v>369820</v>
      </c>
    </row>
    <row r="19" spans="1:5">
      <c r="A19" s="4" t="s">
        <v>41</v>
      </c>
      <c r="B19" s="5" t="n">
        <v>11972</v>
      </c>
      <c r="C19" s="5" t="n">
        <v>8425</v>
      </c>
    </row>
    <row r="20" spans="1:5">
      <c r="A20" s="4" t="s">
        <v>43</v>
      </c>
      <c r="B20" s="5" t="n">
        <v>6600</v>
      </c>
      <c r="C20" s="5" t="n">
        <v>7762</v>
      </c>
    </row>
    <row r="21" spans="1:5">
      <c r="A21" s="4" t="s">
        <v>44</v>
      </c>
      <c r="C21" s="5" t="n">
        <v>34531</v>
      </c>
    </row>
    <row r="22" spans="1:5">
      <c r="A22" s="4" t="s">
        <v>45</v>
      </c>
      <c r="B22" s="5" t="n">
        <v>494603</v>
      </c>
      <c r="C22" s="5" t="n">
        <v>490747</v>
      </c>
    </row>
    <row r="23" spans="1:5">
      <c r="A23" s="3" t="s">
        <v>998</v>
      </c>
    </row>
    <row r="24" spans="1:5">
      <c r="A24" s="4" t="s">
        <v>1000</v>
      </c>
      <c r="C24" s="5" t="n">
        <v>13000</v>
      </c>
    </row>
    <row r="25" spans="1:5">
      <c r="A25" s="4" t="s">
        <v>49</v>
      </c>
      <c r="B25" s="5" t="n">
        <v>92897</v>
      </c>
    </row>
    <row r="26" spans="1:5">
      <c r="A26" s="4" t="s">
        <v>50</v>
      </c>
      <c r="B26" s="5" t="n">
        <v>39939</v>
      </c>
      <c r="C26" s="5" t="n">
        <v>39755</v>
      </c>
    </row>
    <row r="27" spans="1:5">
      <c r="A27" s="4" t="s">
        <v>1001</v>
      </c>
      <c r="B27" s="5" t="n">
        <v>29146</v>
      </c>
      <c r="C27" s="5" t="n">
        <v>23420</v>
      </c>
    </row>
    <row r="28" spans="1:5">
      <c r="A28" s="4" t="s">
        <v>957</v>
      </c>
      <c r="B28" s="5" t="n">
        <v>39552</v>
      </c>
      <c r="C28" s="5" t="n">
        <v>17283</v>
      </c>
    </row>
    <row r="29" spans="1:5">
      <c r="A29" s="4" t="s">
        <v>52</v>
      </c>
      <c r="B29" s="5" t="n">
        <v>14938</v>
      </c>
      <c r="C29" s="5" t="n">
        <v>13324</v>
      </c>
    </row>
    <row r="30" spans="1:5">
      <c r="A30" s="4" t="s">
        <v>1002</v>
      </c>
      <c r="B30" s="5" t="n">
        <v>770</v>
      </c>
      <c r="C30" s="5" t="n">
        <v>1570</v>
      </c>
    </row>
    <row r="31" spans="1:5">
      <c r="A31" s="4" t="s">
        <v>53</v>
      </c>
      <c r="B31" s="5" t="n">
        <v>7948</v>
      </c>
    </row>
    <row r="32" spans="1:5">
      <c r="A32" s="4" t="s">
        <v>54</v>
      </c>
      <c r="B32" s="5" t="n">
        <v>225190</v>
      </c>
      <c r="C32" s="5" t="n">
        <v>108352</v>
      </c>
    </row>
    <row r="33" spans="1:5">
      <c r="A33" s="4" t="s">
        <v>62</v>
      </c>
      <c r="B33" s="5" t="n">
        <v>269413</v>
      </c>
      <c r="C33" s="5" t="n">
        <v>382395</v>
      </c>
    </row>
    <row r="34" spans="1:5">
      <c r="A34" s="4" t="s">
        <v>63</v>
      </c>
      <c r="B34" s="6" t="n">
        <v>494603</v>
      </c>
      <c r="C34" s="6" t="n">
        <v>4907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456</v>
      </c>
      <c r="J1" s="2" t="s">
        <v>1</v>
      </c>
    </row>
    <row r="2" spans="1:12">
      <c r="B2" s="2" t="s">
        <v>2</v>
      </c>
      <c r="C2" s="2" t="s">
        <v>586</v>
      </c>
      <c r="D2" s="2" t="s">
        <v>4</v>
      </c>
      <c r="E2" s="2" t="s">
        <v>587</v>
      </c>
      <c r="F2" s="2" t="s">
        <v>30</v>
      </c>
      <c r="G2" s="2" t="s">
        <v>457</v>
      </c>
      <c r="H2" s="2" t="s">
        <v>588</v>
      </c>
      <c r="I2" s="2" t="s">
        <v>589</v>
      </c>
      <c r="J2" s="2" t="s">
        <v>2</v>
      </c>
      <c r="K2" s="2" t="s">
        <v>30</v>
      </c>
      <c r="L2" s="2" t="s">
        <v>74</v>
      </c>
    </row>
    <row r="3" spans="1:12">
      <c r="A3" s="3" t="s">
        <v>1004</v>
      </c>
    </row>
    <row r="4" spans="1:12">
      <c r="A4" s="4" t="s">
        <v>77</v>
      </c>
      <c r="J4" s="6" t="n">
        <v>8594</v>
      </c>
      <c r="K4" s="6" t="n">
        <v>11957</v>
      </c>
      <c r="L4" s="6" t="n">
        <v>19588</v>
      </c>
    </row>
    <row r="5" spans="1:12">
      <c r="A5" s="4" t="s">
        <v>1005</v>
      </c>
      <c r="J5" s="5" t="n">
        <v>1429</v>
      </c>
      <c r="K5" s="5" t="n">
        <v>38954</v>
      </c>
      <c r="L5" s="5" t="n">
        <v>-649</v>
      </c>
    </row>
    <row r="6" spans="1:12">
      <c r="A6" s="4" t="s">
        <v>80</v>
      </c>
      <c r="B6" s="6" t="n">
        <v>340882</v>
      </c>
      <c r="C6" s="6" t="n">
        <v>343389</v>
      </c>
      <c r="D6" s="6" t="n">
        <v>346082</v>
      </c>
      <c r="E6" s="6" t="n">
        <v>349293</v>
      </c>
      <c r="F6" s="6" t="n">
        <v>329583</v>
      </c>
      <c r="G6" s="6" t="n">
        <v>339790</v>
      </c>
      <c r="H6" s="6" t="n">
        <v>322945</v>
      </c>
      <c r="I6" s="6" t="n">
        <v>309088</v>
      </c>
      <c r="J6" s="5" t="n">
        <v>1379646</v>
      </c>
      <c r="K6" s="5" t="n">
        <v>1301406</v>
      </c>
      <c r="L6" s="5" t="n">
        <v>1417109</v>
      </c>
    </row>
    <row r="7" spans="1:12">
      <c r="A7" s="3" t="s">
        <v>1006</v>
      </c>
    </row>
    <row r="8" spans="1:12">
      <c r="A8" s="4" t="s">
        <v>1007</v>
      </c>
      <c r="J8" s="5" t="n">
        <v>6897</v>
      </c>
      <c r="K8" s="5" t="n">
        <v>10637</v>
      </c>
      <c r="L8" s="5" t="n">
        <v>10047</v>
      </c>
    </row>
    <row r="9" spans="1:12">
      <c r="A9" s="4" t="s">
        <v>85</v>
      </c>
      <c r="J9" s="5" t="n">
        <v>7872</v>
      </c>
      <c r="K9" s="5" t="n">
        <v>4743</v>
      </c>
      <c r="L9" s="5" t="n">
        <v>6209</v>
      </c>
    </row>
    <row r="10" spans="1:12">
      <c r="A10" s="4" t="s">
        <v>1008</v>
      </c>
      <c r="B10" s="5" t="n">
        <v>6129</v>
      </c>
      <c r="C10" s="5" t="n">
        <v>505</v>
      </c>
      <c r="D10" s="5" t="n">
        <v>-12241</v>
      </c>
      <c r="E10" s="5" t="n">
        <v>-3737</v>
      </c>
      <c r="F10" s="5" t="n">
        <v>3833</v>
      </c>
      <c r="G10" s="5" t="n">
        <v>-13045</v>
      </c>
      <c r="H10" s="5" t="n">
        <v>-6887</v>
      </c>
      <c r="I10" s="5" t="n">
        <v>12314</v>
      </c>
      <c r="J10" s="5" t="n">
        <v>-9344</v>
      </c>
      <c r="K10" s="5" t="n">
        <v>-3785</v>
      </c>
      <c r="L10" s="5" t="n">
        <v>6107</v>
      </c>
    </row>
    <row r="11" spans="1:12">
      <c r="A11" s="4" t="s">
        <v>93</v>
      </c>
      <c r="B11" s="5" t="n">
        <v>-17443</v>
      </c>
      <c r="C11" s="5" t="n">
        <v>-8757</v>
      </c>
      <c r="D11" s="5" t="n">
        <v>18381</v>
      </c>
      <c r="E11" s="5" t="n">
        <v>1529</v>
      </c>
      <c r="F11" s="5" t="n">
        <v>-9584</v>
      </c>
      <c r="G11" s="5" t="n">
        <v>-49</v>
      </c>
      <c r="H11" s="5" t="n">
        <v>5890</v>
      </c>
      <c r="I11" s="5" t="n">
        <v>47</v>
      </c>
      <c r="J11" s="5" t="n">
        <v>-6290</v>
      </c>
      <c r="K11" s="5" t="n">
        <v>-3696</v>
      </c>
      <c r="L11" s="5" t="n">
        <v>-26608</v>
      </c>
    </row>
    <row r="12" spans="1:12">
      <c r="A12" s="3" t="s">
        <v>94</v>
      </c>
    </row>
    <row r="13" spans="1:12">
      <c r="A13" s="4" t="s">
        <v>95</v>
      </c>
      <c r="J13" s="5" t="n">
        <v>67663</v>
      </c>
      <c r="K13" s="5" t="n">
        <v>-188371</v>
      </c>
      <c r="L13" s="5" t="n">
        <v>-1210</v>
      </c>
    </row>
    <row r="14" spans="1:12">
      <c r="A14" s="4" t="s">
        <v>92</v>
      </c>
      <c r="J14" s="5" t="n">
        <v>5997</v>
      </c>
      <c r="K14" s="5" t="n">
        <v>-28098</v>
      </c>
      <c r="L14" s="5" t="n">
        <v>1649</v>
      </c>
    </row>
    <row r="15" spans="1:12">
      <c r="A15" s="4" t="s">
        <v>96</v>
      </c>
      <c r="B15" s="5" t="n">
        <v>-1060</v>
      </c>
      <c r="C15" s="5" t="n">
        <v>59638</v>
      </c>
      <c r="D15" s="5" t="n">
        <v>4424</v>
      </c>
      <c r="E15" s="5" t="n">
        <v>-1336</v>
      </c>
      <c r="F15" s="5" t="n">
        <v>-151972</v>
      </c>
      <c r="G15" s="5" t="n">
        <v>2857</v>
      </c>
      <c r="H15" s="5" t="n">
        <v>-13265</v>
      </c>
      <c r="I15" s="5" t="n">
        <v>2107</v>
      </c>
      <c r="J15" s="5" t="n">
        <v>61666</v>
      </c>
      <c r="K15" s="5" t="n">
        <v>-160273</v>
      </c>
      <c r="L15" s="5" t="n">
        <v>-2859</v>
      </c>
    </row>
    <row r="16" spans="1:12">
      <c r="A16" s="4" t="s">
        <v>97</v>
      </c>
      <c r="B16" s="6" t="n">
        <v>-18503</v>
      </c>
      <c r="C16" s="6" t="n">
        <v>50881</v>
      </c>
      <c r="D16" s="6" t="n">
        <v>22805</v>
      </c>
      <c r="E16" s="6" t="n">
        <v>193</v>
      </c>
      <c r="F16" s="6" t="n">
        <v>-161556</v>
      </c>
      <c r="G16" s="6" t="n">
        <v>2808</v>
      </c>
      <c r="H16" s="6" t="n">
        <v>-7375</v>
      </c>
      <c r="I16" s="6" t="n">
        <v>2154</v>
      </c>
      <c r="J16" s="5" t="n">
        <v>55376</v>
      </c>
      <c r="K16" s="5" t="n">
        <v>-163969</v>
      </c>
      <c r="L16" s="5" t="n">
        <v>-29467</v>
      </c>
    </row>
    <row r="17" spans="1:12">
      <c r="A17" s="4" t="s">
        <v>7</v>
      </c>
    </row>
    <row r="18" spans="1:12">
      <c r="A18" s="3" t="s">
        <v>1004</v>
      </c>
    </row>
    <row r="19" spans="1:12">
      <c r="A19" s="4" t="s">
        <v>77</v>
      </c>
      <c r="J19" s="5" t="n">
        <v>1583</v>
      </c>
      <c r="K19" s="5" t="n">
        <v>2127</v>
      </c>
      <c r="L19" s="5" t="n">
        <v>2537</v>
      </c>
    </row>
    <row r="20" spans="1:12">
      <c r="A20" s="4" t="s">
        <v>1005</v>
      </c>
      <c r="K20" s="5" t="n">
        <v>87</v>
      </c>
      <c r="L20" s="5" t="n">
        <v>897</v>
      </c>
    </row>
    <row r="21" spans="1:12">
      <c r="A21" s="4" t="s">
        <v>80</v>
      </c>
      <c r="J21" s="5" t="n">
        <v>1583</v>
      </c>
      <c r="K21" s="5" t="n">
        <v>2214</v>
      </c>
      <c r="L21" s="5" t="n">
        <v>3434</v>
      </c>
    </row>
    <row r="22" spans="1:12">
      <c r="A22" s="3" t="s">
        <v>1006</v>
      </c>
    </row>
    <row r="23" spans="1:12">
      <c r="A23" s="4" t="s">
        <v>1009</v>
      </c>
      <c r="J23" s="5" t="n">
        <v>32796</v>
      </c>
      <c r="K23" s="5" t="n">
        <v>36498</v>
      </c>
      <c r="L23" s="5" t="n">
        <v>37131</v>
      </c>
    </row>
    <row r="24" spans="1:12">
      <c r="A24" s="4" t="s">
        <v>1007</v>
      </c>
      <c r="J24" s="5" t="n">
        <v>6788</v>
      </c>
      <c r="K24" s="5" t="n">
        <v>9300</v>
      </c>
      <c r="L24" s="5" t="n">
        <v>9213</v>
      </c>
    </row>
    <row r="25" spans="1:12">
      <c r="A25" s="4" t="s">
        <v>85</v>
      </c>
      <c r="J25" s="5" t="n">
        <v>8140</v>
      </c>
      <c r="K25" s="5" t="n">
        <v>5289</v>
      </c>
      <c r="L25" s="5" t="n">
        <v>7000</v>
      </c>
    </row>
    <row r="26" spans="1:12">
      <c r="A26" s="4" t="s">
        <v>908</v>
      </c>
      <c r="J26" s="5" t="n">
        <v>47724</v>
      </c>
      <c r="K26" s="5" t="n">
        <v>51087</v>
      </c>
      <c r="L26" s="5" t="n">
        <v>53344</v>
      </c>
    </row>
    <row r="27" spans="1:12">
      <c r="A27" s="4" t="s">
        <v>1010</v>
      </c>
      <c r="J27" s="5" t="n">
        <v>-46141</v>
      </c>
      <c r="K27" s="5" t="n">
        <v>-48873</v>
      </c>
      <c r="L27" s="5" t="n">
        <v>-49910</v>
      </c>
    </row>
    <row r="28" spans="1:12">
      <c r="A28" s="4" t="s">
        <v>1008</v>
      </c>
      <c r="J28" s="5" t="n">
        <v>-22476</v>
      </c>
      <c r="K28" s="5" t="n">
        <v>-39391</v>
      </c>
      <c r="L28" s="5" t="n">
        <v>-23593</v>
      </c>
    </row>
    <row r="29" spans="1:12">
      <c r="A29" s="4" t="s">
        <v>1011</v>
      </c>
      <c r="J29" s="5" t="n">
        <v>-23665</v>
      </c>
      <c r="K29" s="5" t="n">
        <v>-9482</v>
      </c>
      <c r="L29" s="5" t="n">
        <v>-26317</v>
      </c>
    </row>
    <row r="30" spans="1:12">
      <c r="A30" s="4" t="s">
        <v>1012</v>
      </c>
      <c r="J30" s="5" t="n">
        <v>17375</v>
      </c>
      <c r="K30" s="5" t="n">
        <v>5786</v>
      </c>
      <c r="L30" s="5" t="n">
        <v>-291</v>
      </c>
    </row>
    <row r="31" spans="1:12">
      <c r="A31" s="4" t="s">
        <v>93</v>
      </c>
      <c r="J31" s="5" t="n">
        <v>-6290</v>
      </c>
      <c r="K31" s="5" t="n">
        <v>-3696</v>
      </c>
      <c r="L31" s="5" t="n">
        <v>-26608</v>
      </c>
    </row>
    <row r="32" spans="1:12">
      <c r="A32" s="3" t="s">
        <v>94</v>
      </c>
    </row>
    <row r="33" spans="1:12">
      <c r="A33" s="4" t="s">
        <v>95</v>
      </c>
      <c r="J33" s="5" t="n">
        <v>67663</v>
      </c>
      <c r="K33" s="5" t="n">
        <v>-188371</v>
      </c>
      <c r="L33" s="5" t="n">
        <v>-1210</v>
      </c>
    </row>
    <row r="34" spans="1:12">
      <c r="A34" s="4" t="s">
        <v>92</v>
      </c>
      <c r="J34" s="5" t="n">
        <v>5997</v>
      </c>
      <c r="K34" s="5" t="n">
        <v>-28098</v>
      </c>
      <c r="L34" s="5" t="n">
        <v>1649</v>
      </c>
    </row>
    <row r="35" spans="1:12">
      <c r="A35" s="4" t="s">
        <v>96</v>
      </c>
      <c r="J35" s="5" t="n">
        <v>61666</v>
      </c>
      <c r="K35" s="5" t="n">
        <v>-160273</v>
      </c>
      <c r="L35" s="5" t="n">
        <v>-2859</v>
      </c>
    </row>
    <row r="36" spans="1:12">
      <c r="A36" s="4" t="s">
        <v>97</v>
      </c>
      <c r="J36" s="6" t="n">
        <v>55376</v>
      </c>
      <c r="K36" s="6" t="n">
        <v>-163969</v>
      </c>
      <c r="L36" s="6" t="n">
        <v>-2946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456</v>
      </c>
      <c r="J1" s="2" t="s">
        <v>1</v>
      </c>
    </row>
    <row r="2" spans="1:12">
      <c r="B2" s="2" t="s">
        <v>2</v>
      </c>
      <c r="C2" s="2" t="s">
        <v>586</v>
      </c>
      <c r="D2" s="2" t="s">
        <v>4</v>
      </c>
      <c r="E2" s="2" t="s">
        <v>587</v>
      </c>
      <c r="F2" s="2" t="s">
        <v>30</v>
      </c>
      <c r="G2" s="2" t="s">
        <v>457</v>
      </c>
      <c r="H2" s="2" t="s">
        <v>588</v>
      </c>
      <c r="I2" s="2" t="s">
        <v>589</v>
      </c>
      <c r="J2" s="2" t="s">
        <v>2</v>
      </c>
      <c r="K2" s="2" t="s">
        <v>30</v>
      </c>
      <c r="L2" s="2" t="s">
        <v>74</v>
      </c>
    </row>
    <row r="3" spans="1:12">
      <c r="A3" s="3" t="s">
        <v>1014</v>
      </c>
    </row>
    <row r="4" spans="1:12">
      <c r="A4" s="4" t="s">
        <v>97</v>
      </c>
      <c r="B4" s="6" t="n">
        <v>-18503</v>
      </c>
      <c r="C4" s="6" t="n">
        <v>50881</v>
      </c>
      <c r="D4" s="6" t="n">
        <v>22805</v>
      </c>
      <c r="E4" s="6" t="n">
        <v>193</v>
      </c>
      <c r="F4" s="6" t="n">
        <v>-161556</v>
      </c>
      <c r="G4" s="6" t="n">
        <v>2808</v>
      </c>
      <c r="H4" s="6" t="n">
        <v>-7375</v>
      </c>
      <c r="I4" s="6" t="n">
        <v>2154</v>
      </c>
      <c r="J4" s="6" t="n">
        <v>55376</v>
      </c>
      <c r="K4" s="6" t="n">
        <v>-163969</v>
      </c>
      <c r="L4" s="6" t="n">
        <v>-29467</v>
      </c>
    </row>
    <row r="5" spans="1:12">
      <c r="A5" s="4" t="s">
        <v>96</v>
      </c>
      <c r="B5" s="5" t="n">
        <v>1060</v>
      </c>
      <c r="C5" s="5" t="n">
        <v>-59638</v>
      </c>
      <c r="D5" s="5" t="n">
        <v>-4424</v>
      </c>
      <c r="E5" s="5" t="n">
        <v>1336</v>
      </c>
      <c r="F5" s="5" t="n">
        <v>151972</v>
      </c>
      <c r="G5" s="5" t="n">
        <v>-2857</v>
      </c>
      <c r="H5" s="5" t="n">
        <v>13265</v>
      </c>
      <c r="I5" s="5" t="n">
        <v>-2107</v>
      </c>
      <c r="J5" s="5" t="n">
        <v>-61666</v>
      </c>
      <c r="K5" s="5" t="n">
        <v>160273</v>
      </c>
      <c r="L5" s="5" t="n">
        <v>2859</v>
      </c>
    </row>
    <row r="6" spans="1:12">
      <c r="A6" s="4" t="s">
        <v>93</v>
      </c>
      <c r="B6" s="5" t="n">
        <v>-17443</v>
      </c>
      <c r="C6" s="6" t="n">
        <v>-8757</v>
      </c>
      <c r="D6" s="6" t="n">
        <v>18381</v>
      </c>
      <c r="E6" s="5" t="n">
        <v>1529</v>
      </c>
      <c r="F6" s="5" t="n">
        <v>-9584</v>
      </c>
      <c r="G6" s="6" t="n">
        <v>-49</v>
      </c>
      <c r="H6" s="6" t="n">
        <v>5890</v>
      </c>
      <c r="I6" s="5" t="n">
        <v>47</v>
      </c>
      <c r="J6" s="5" t="n">
        <v>-6290</v>
      </c>
      <c r="K6" s="5" t="n">
        <v>-3696</v>
      </c>
      <c r="L6" s="5" t="n">
        <v>-26608</v>
      </c>
    </row>
    <row r="7" spans="1:12">
      <c r="A7" s="3" t="s">
        <v>1015</v>
      </c>
    </row>
    <row r="8" spans="1:12">
      <c r="A8" s="4" t="s">
        <v>125</v>
      </c>
      <c r="J8" s="5" t="n">
        <v>6788</v>
      </c>
      <c r="K8" s="5" t="n">
        <v>9300</v>
      </c>
      <c r="L8" s="5" t="n">
        <v>9213</v>
      </c>
    </row>
    <row r="9" spans="1:12">
      <c r="A9" s="4" t="s">
        <v>138</v>
      </c>
      <c r="J9" s="5" t="n">
        <v>597</v>
      </c>
      <c r="K9" s="5" t="n">
        <v>2791</v>
      </c>
      <c r="L9" s="5" t="n">
        <v>1752</v>
      </c>
    </row>
    <row r="10" spans="1:12">
      <c r="A10" s="4" t="s">
        <v>139</v>
      </c>
      <c r="J10" s="5" t="n">
        <v>2127</v>
      </c>
    </row>
    <row r="11" spans="1:12">
      <c r="A11" s="4" t="s">
        <v>1016</v>
      </c>
      <c r="J11" s="5" t="n">
        <v>-6960</v>
      </c>
      <c r="K11" s="5" t="n">
        <v>23584</v>
      </c>
      <c r="L11" s="5" t="n">
        <v>14050</v>
      </c>
    </row>
    <row r="12" spans="1:12">
      <c r="A12" s="4" t="s">
        <v>135</v>
      </c>
      <c r="J12" s="5" t="n">
        <v>14397</v>
      </c>
      <c r="K12" s="5" t="n">
        <v>-16049</v>
      </c>
      <c r="L12" s="5" t="n">
        <v>-8681</v>
      </c>
    </row>
    <row r="13" spans="1:12">
      <c r="A13" s="4" t="s">
        <v>1017</v>
      </c>
      <c r="J13" s="5" t="n">
        <v>1106</v>
      </c>
      <c r="K13" s="5" t="n">
        <v>-25866</v>
      </c>
      <c r="L13" s="5" t="n">
        <v>-8972</v>
      </c>
    </row>
    <row r="14" spans="1:12">
      <c r="A14" s="4" t="s">
        <v>146</v>
      </c>
      <c r="J14" s="5" t="n">
        <v>21259</v>
      </c>
      <c r="K14" s="5" t="n">
        <v>17627</v>
      </c>
      <c r="L14" s="5" t="n">
        <v>9945</v>
      </c>
    </row>
    <row r="15" spans="1:12">
      <c r="A15" s="4" t="s">
        <v>1018</v>
      </c>
      <c r="J15" s="5" t="n">
        <v>-14713</v>
      </c>
      <c r="K15" s="5" t="n">
        <v>-53672</v>
      </c>
      <c r="L15" s="5" t="n">
        <v>7210</v>
      </c>
    </row>
    <row r="16" spans="1:12">
      <c r="A16" s="4" t="s">
        <v>148</v>
      </c>
      <c r="J16" s="5" t="n">
        <v>6546</v>
      </c>
      <c r="K16" s="5" t="n">
        <v>-36045</v>
      </c>
      <c r="L16" s="5" t="n">
        <v>17155</v>
      </c>
    </row>
    <row r="17" spans="1:12">
      <c r="A17" s="3" t="s">
        <v>1019</v>
      </c>
    </row>
    <row r="18" spans="1:12">
      <c r="A18" s="4" t="s">
        <v>1020</v>
      </c>
      <c r="J18" s="5" t="n">
        <v>80867</v>
      </c>
      <c r="K18" s="5" t="n">
        <v>139722</v>
      </c>
      <c r="L18" s="5" t="n">
        <v>134559</v>
      </c>
    </row>
    <row r="19" spans="1:12">
      <c r="A19" s="4" t="s">
        <v>151</v>
      </c>
      <c r="J19" s="5" t="n">
        <v>-101025</v>
      </c>
      <c r="K19" s="5" t="n">
        <v>-96041</v>
      </c>
      <c r="L19" s="5" t="n">
        <v>-92786</v>
      </c>
    </row>
    <row r="20" spans="1:12">
      <c r="A20" s="4" t="s">
        <v>1021</v>
      </c>
      <c r="K20" s="5" t="n">
        <v>5496</v>
      </c>
      <c r="L20" s="5" t="n">
        <v>-5496</v>
      </c>
    </row>
    <row r="21" spans="1:12">
      <c r="A21" s="4" t="s">
        <v>156</v>
      </c>
      <c r="J21" s="5" t="n">
        <v>2391</v>
      </c>
      <c r="K21" s="5" t="n">
        <v>-343</v>
      </c>
      <c r="L21" s="5" t="n">
        <v>-244</v>
      </c>
    </row>
    <row r="22" spans="1:12">
      <c r="A22" s="4" t="s">
        <v>157</v>
      </c>
      <c r="J22" s="5" t="n">
        <v>-18467</v>
      </c>
      <c r="K22" s="5" t="n">
        <v>78056</v>
      </c>
      <c r="L22" s="5" t="n">
        <v>47256</v>
      </c>
    </row>
    <row r="23" spans="1:12">
      <c r="A23" s="4" t="s">
        <v>158</v>
      </c>
      <c r="J23" s="5" t="n">
        <v>83651</v>
      </c>
      <c r="K23" s="5" t="n">
        <v>73160</v>
      </c>
      <c r="L23" s="5" t="n">
        <v>32493</v>
      </c>
    </row>
    <row r="24" spans="1:12">
      <c r="A24" s="4" t="s">
        <v>159</v>
      </c>
      <c r="J24" s="5" t="n">
        <v>65184</v>
      </c>
      <c r="K24" s="5" t="n">
        <v>151216</v>
      </c>
      <c r="L24" s="5" t="n">
        <v>79749</v>
      </c>
    </row>
    <row r="25" spans="1:12">
      <c r="A25" s="3" t="s">
        <v>1022</v>
      </c>
    </row>
    <row r="26" spans="1:12">
      <c r="A26" s="4" t="s">
        <v>1023</v>
      </c>
      <c r="J26" s="5" t="n">
        <v>-151271</v>
      </c>
      <c r="L26" s="5" t="n">
        <v>-36180</v>
      </c>
    </row>
    <row r="27" spans="1:12">
      <c r="A27" s="4" t="s">
        <v>1024</v>
      </c>
      <c r="J27" s="5" t="n">
        <v>115000</v>
      </c>
    </row>
    <row r="28" spans="1:12">
      <c r="A28" s="4" t="s">
        <v>1025</v>
      </c>
      <c r="J28" s="5" t="n">
        <v>-4877</v>
      </c>
    </row>
    <row r="29" spans="1:12">
      <c r="A29" s="4" t="s">
        <v>1026</v>
      </c>
      <c r="K29" s="5" t="n">
        <v>-103447</v>
      </c>
    </row>
    <row r="30" spans="1:12">
      <c r="A30" s="4" t="s">
        <v>126</v>
      </c>
      <c r="J30" s="5" t="n">
        <v>861</v>
      </c>
      <c r="K30" s="5" t="n">
        <v>-62630</v>
      </c>
      <c r="L30" s="5" t="n">
        <v>-1320</v>
      </c>
    </row>
    <row r="31" spans="1:12">
      <c r="A31" s="4" t="s">
        <v>168</v>
      </c>
      <c r="J31" s="5" t="n">
        <v>31124</v>
      </c>
      <c r="K31" s="5" t="n">
        <v>-119513</v>
      </c>
      <c r="L31" s="5" t="n">
        <v>-40711</v>
      </c>
    </row>
    <row r="32" spans="1:12">
      <c r="A32" s="4" t="s">
        <v>169</v>
      </c>
      <c r="J32" s="5" t="n">
        <v>-73598</v>
      </c>
      <c r="K32" s="5" t="n">
        <v>-46469</v>
      </c>
      <c r="L32" s="5" t="n">
        <v>2217</v>
      </c>
    </row>
    <row r="33" spans="1:12">
      <c r="A33" s="4" t="s">
        <v>170</v>
      </c>
      <c r="J33" s="5" t="n">
        <v>-42474</v>
      </c>
      <c r="K33" s="5" t="n">
        <v>-165982</v>
      </c>
      <c r="L33" s="5" t="n">
        <v>-38494</v>
      </c>
    </row>
    <row r="34" spans="1:12">
      <c r="A34" s="4" t="s">
        <v>171</v>
      </c>
      <c r="J34" s="5" t="n">
        <v>29256</v>
      </c>
      <c r="K34" s="5" t="n">
        <v>-50811</v>
      </c>
      <c r="L34" s="5" t="n">
        <v>58410</v>
      </c>
    </row>
    <row r="35" spans="1:12">
      <c r="A35" s="4" t="s">
        <v>1027</v>
      </c>
      <c r="J35" s="5" t="n">
        <v>-4660</v>
      </c>
      <c r="K35" s="5" t="n">
        <v>-26981</v>
      </c>
      <c r="L35" s="5" t="n">
        <v>41920</v>
      </c>
    </row>
    <row r="36" spans="1:12">
      <c r="A36" s="4" t="s">
        <v>173</v>
      </c>
      <c r="J36" s="5" t="n">
        <v>33916</v>
      </c>
      <c r="K36" s="5" t="n">
        <v>-23830</v>
      </c>
      <c r="L36" s="5" t="n">
        <v>16490</v>
      </c>
    </row>
    <row r="37" spans="1:12">
      <c r="A37" s="3" t="s">
        <v>1028</v>
      </c>
    </row>
    <row r="38" spans="1:12">
      <c r="A38" s="4" t="s">
        <v>174</v>
      </c>
      <c r="E38" s="5" t="n">
        <v>70546</v>
      </c>
      <c r="I38" s="5" t="n">
        <v>94376</v>
      </c>
      <c r="J38" s="5" t="n">
        <v>70546</v>
      </c>
      <c r="K38" s="5" t="n">
        <v>94376</v>
      </c>
      <c r="L38" s="5" t="n">
        <v>77886</v>
      </c>
    </row>
    <row r="39" spans="1:12">
      <c r="A39" s="4" t="s">
        <v>175</v>
      </c>
      <c r="B39" s="5" t="n">
        <v>104462</v>
      </c>
      <c r="F39" s="5" t="n">
        <v>70546</v>
      </c>
      <c r="J39" s="5" t="n">
        <v>104462</v>
      </c>
      <c r="K39" s="5" t="n">
        <v>70546</v>
      </c>
      <c r="L39" s="5" t="n">
        <v>94376</v>
      </c>
    </row>
    <row r="40" spans="1:12">
      <c r="A40" s="3" t="s">
        <v>1029</v>
      </c>
    </row>
    <row r="41" spans="1:12">
      <c r="A41" s="4" t="s">
        <v>1030</v>
      </c>
      <c r="J41" s="5" t="n">
        <v>5547</v>
      </c>
      <c r="K41" s="5" t="n">
        <v>4748</v>
      </c>
      <c r="L41" s="5" t="n">
        <v>6229</v>
      </c>
    </row>
    <row r="42" spans="1:12">
      <c r="A42" s="4" t="s">
        <v>178</v>
      </c>
      <c r="J42" s="5" t="n">
        <v>8352</v>
      </c>
      <c r="K42" s="5" t="n">
        <v>-17922</v>
      </c>
      <c r="L42" s="5" t="n">
        <v>-357</v>
      </c>
    </row>
    <row r="43" spans="1:12">
      <c r="A43" s="4" t="s">
        <v>7</v>
      </c>
    </row>
    <row r="44" spans="1:12">
      <c r="A44" s="3" t="s">
        <v>1014</v>
      </c>
    </row>
    <row r="45" spans="1:12">
      <c r="A45" s="4" t="s">
        <v>97</v>
      </c>
      <c r="J45" s="5" t="n">
        <v>55376</v>
      </c>
      <c r="K45" s="5" t="n">
        <v>-163969</v>
      </c>
      <c r="L45" s="5" t="n">
        <v>-29467</v>
      </c>
    </row>
    <row r="46" spans="1:12">
      <c r="A46" s="4" t="s">
        <v>96</v>
      </c>
      <c r="J46" s="5" t="n">
        <v>-61666</v>
      </c>
      <c r="K46" s="5" t="n">
        <v>160273</v>
      </c>
      <c r="L46" s="5" t="n">
        <v>2859</v>
      </c>
    </row>
    <row r="47" spans="1:12">
      <c r="A47" s="4" t="s">
        <v>93</v>
      </c>
      <c r="J47" s="5" t="n">
        <v>-6290</v>
      </c>
      <c r="K47" s="5" t="n">
        <v>-3696</v>
      </c>
      <c r="L47" s="5" t="n">
        <v>-26608</v>
      </c>
    </row>
    <row r="48" spans="1:12">
      <c r="A48" s="3" t="s">
        <v>1015</v>
      </c>
    </row>
    <row r="49" spans="1:12">
      <c r="A49" s="4" t="s">
        <v>1031</v>
      </c>
      <c r="J49" s="5" t="n">
        <v>-17375</v>
      </c>
      <c r="K49" s="5" t="n">
        <v>-5786</v>
      </c>
      <c r="L49" s="5" t="n">
        <v>291</v>
      </c>
    </row>
    <row r="50" spans="1:12">
      <c r="A50" s="4" t="s">
        <v>1005</v>
      </c>
      <c r="K50" s="5" t="n">
        <v>-87</v>
      </c>
      <c r="L50" s="5" t="n">
        <v>-897</v>
      </c>
    </row>
    <row r="51" spans="1:12">
      <c r="A51" s="4" t="s">
        <v>125</v>
      </c>
      <c r="J51" s="5" t="n">
        <v>6788</v>
      </c>
      <c r="K51" s="5" t="n">
        <v>9300</v>
      </c>
      <c r="L51" s="5" t="n">
        <v>9213</v>
      </c>
    </row>
    <row r="52" spans="1:12">
      <c r="A52" s="4" t="s">
        <v>138</v>
      </c>
      <c r="J52" s="5" t="n">
        <v>-597</v>
      </c>
      <c r="K52" s="5" t="n">
        <v>-2791</v>
      </c>
      <c r="L52" s="5" t="n">
        <v>-1752</v>
      </c>
    </row>
    <row r="53" spans="1:12">
      <c r="A53" s="4" t="s">
        <v>139</v>
      </c>
      <c r="J53" s="5" t="n">
        <v>2127</v>
      </c>
    </row>
    <row r="54" spans="1:12">
      <c r="A54" s="4" t="s">
        <v>1032</v>
      </c>
      <c r="J54" s="5" t="n">
        <v>5726</v>
      </c>
      <c r="K54" s="5" t="n">
        <v>32557</v>
      </c>
      <c r="L54" s="5" t="n">
        <v>2355</v>
      </c>
    </row>
    <row r="55" spans="1:12">
      <c r="A55" s="4" t="s">
        <v>1016</v>
      </c>
      <c r="J55" s="5" t="n">
        <v>-3547</v>
      </c>
      <c r="K55" s="5" t="n">
        <v>45484</v>
      </c>
      <c r="L55" s="5" t="n">
        <v>-14823</v>
      </c>
    </row>
    <row r="56" spans="1:12">
      <c r="A56" s="4" t="s">
        <v>135</v>
      </c>
      <c r="J56" s="5" t="n">
        <v>15353</v>
      </c>
      <c r="K56" s="5" t="n">
        <v>-20670</v>
      </c>
      <c r="L56" s="5" t="n">
        <v>10829</v>
      </c>
    </row>
    <row r="57" spans="1:12">
      <c r="A57" s="4" t="s">
        <v>1017</v>
      </c>
      <c r="J57" s="5" t="n">
        <v>-645</v>
      </c>
      <c r="K57" s="5" t="n">
        <v>-10020</v>
      </c>
      <c r="L57" s="5" t="n">
        <v>11311</v>
      </c>
    </row>
    <row r="58" spans="1:12">
      <c r="A58" s="4" t="s">
        <v>146</v>
      </c>
      <c r="J58" s="5" t="n">
        <v>2734</v>
      </c>
      <c r="K58" s="5" t="n">
        <v>49873</v>
      </c>
      <c r="L58" s="5" t="n">
        <v>-6577</v>
      </c>
    </row>
    <row r="59" spans="1:12">
      <c r="A59" s="4" t="s">
        <v>148</v>
      </c>
      <c r="J59" s="5" t="n">
        <v>2734</v>
      </c>
      <c r="K59" s="5" t="n">
        <v>49873</v>
      </c>
      <c r="L59" s="5" t="n">
        <v>-6577</v>
      </c>
    </row>
    <row r="60" spans="1:12">
      <c r="A60" s="3" t="s">
        <v>1019</v>
      </c>
    </row>
    <row r="61" spans="1:12">
      <c r="A61" s="4" t="s">
        <v>1020</v>
      </c>
      <c r="K61" s="5" t="n">
        <v>64950</v>
      </c>
      <c r="L61" s="5" t="n">
        <v>67459</v>
      </c>
    </row>
    <row r="62" spans="1:12">
      <c r="A62" s="4" t="s">
        <v>151</v>
      </c>
      <c r="K62" s="5" t="n">
        <v>-60570</v>
      </c>
      <c r="L62" s="5" t="n">
        <v>-18311</v>
      </c>
    </row>
    <row r="63" spans="1:12">
      <c r="A63" s="4" t="s">
        <v>1021</v>
      </c>
      <c r="K63" s="5" t="n">
        <v>2000</v>
      </c>
      <c r="L63" s="5" t="n">
        <v>-2000</v>
      </c>
    </row>
    <row r="64" spans="1:12">
      <c r="A64" s="4" t="s">
        <v>1033</v>
      </c>
      <c r="J64" s="5" t="n">
        <v>-9000</v>
      </c>
      <c r="K64" s="5" t="n">
        <v>-26400</v>
      </c>
      <c r="L64" s="5" t="n">
        <v>-34000</v>
      </c>
    </row>
    <row r="65" spans="1:12">
      <c r="A65" s="4" t="s">
        <v>1034</v>
      </c>
      <c r="J65" s="5" t="n">
        <v>20812</v>
      </c>
      <c r="K65" s="5" t="n">
        <v>86485</v>
      </c>
      <c r="L65" s="5" t="n">
        <v>41574</v>
      </c>
    </row>
    <row r="66" spans="1:12">
      <c r="A66" s="4" t="s">
        <v>156</v>
      </c>
      <c r="K66" s="5" t="n">
        <v>2778</v>
      </c>
      <c r="L66" s="5" t="n">
        <v>275</v>
      </c>
    </row>
    <row r="67" spans="1:12">
      <c r="A67" s="4" t="s">
        <v>157</v>
      </c>
      <c r="J67" s="5" t="n">
        <v>11812</v>
      </c>
      <c r="K67" s="5" t="n">
        <v>69243</v>
      </c>
      <c r="L67" s="5" t="n">
        <v>54997</v>
      </c>
    </row>
    <row r="68" spans="1:12">
      <c r="A68" s="4" t="s">
        <v>158</v>
      </c>
      <c r="J68" s="5" t="n">
        <v>73598</v>
      </c>
      <c r="K68" s="5" t="n">
        <v>22777</v>
      </c>
      <c r="L68" s="5" t="n">
        <v>50306</v>
      </c>
    </row>
    <row r="69" spans="1:12">
      <c r="A69" s="4" t="s">
        <v>159</v>
      </c>
      <c r="J69" s="5" t="n">
        <v>85410</v>
      </c>
      <c r="K69" s="5" t="n">
        <v>92020</v>
      </c>
      <c r="L69" s="5" t="n">
        <v>105303</v>
      </c>
    </row>
    <row r="70" spans="1:12">
      <c r="A70" s="3" t="s">
        <v>1022</v>
      </c>
    </row>
    <row r="71" spans="1:12">
      <c r="A71" s="4" t="s">
        <v>1035</v>
      </c>
      <c r="J71" s="5" t="n">
        <v>-2187</v>
      </c>
      <c r="K71" s="5" t="n">
        <v>95</v>
      </c>
      <c r="L71" s="5" t="n">
        <v>-994</v>
      </c>
    </row>
    <row r="72" spans="1:12">
      <c r="A72" s="4" t="s">
        <v>1036</v>
      </c>
      <c r="J72" s="5" t="n">
        <v>-13000</v>
      </c>
      <c r="K72" s="5" t="n">
        <v>-9000</v>
      </c>
    </row>
    <row r="73" spans="1:12">
      <c r="A73" s="4" t="s">
        <v>1023</v>
      </c>
      <c r="J73" s="5" t="n">
        <v>-151271</v>
      </c>
      <c r="L73" s="5" t="n">
        <v>-36180</v>
      </c>
    </row>
    <row r="74" spans="1:12">
      <c r="A74" s="4" t="s">
        <v>1024</v>
      </c>
      <c r="J74" s="5" t="n">
        <v>115000</v>
      </c>
    </row>
    <row r="75" spans="1:12">
      <c r="A75" s="4" t="s">
        <v>1025</v>
      </c>
      <c r="J75" s="5" t="n">
        <v>-4877</v>
      </c>
    </row>
    <row r="76" spans="1:12">
      <c r="A76" s="4" t="s">
        <v>1026</v>
      </c>
      <c r="K76" s="5" t="n">
        <v>-103447</v>
      </c>
    </row>
    <row r="77" spans="1:12">
      <c r="A77" s="4" t="s">
        <v>126</v>
      </c>
      <c r="J77" s="5" t="n">
        <v>861</v>
      </c>
      <c r="K77" s="5" t="n">
        <v>-62630</v>
      </c>
      <c r="L77" s="5" t="n">
        <v>-1320</v>
      </c>
    </row>
    <row r="78" spans="1:12">
      <c r="A78" s="4" t="s">
        <v>1037</v>
      </c>
      <c r="J78" s="5" t="n">
        <v>73598</v>
      </c>
      <c r="K78" s="5" t="n">
        <v>22777</v>
      </c>
      <c r="L78" s="5" t="n">
        <v>50306</v>
      </c>
    </row>
    <row r="79" spans="1:12">
      <c r="A79" s="4" t="s">
        <v>168</v>
      </c>
      <c r="J79" s="5" t="n">
        <v>18124</v>
      </c>
      <c r="K79" s="5" t="n">
        <v>-152205</v>
      </c>
      <c r="L79" s="5" t="n">
        <v>11812</v>
      </c>
    </row>
    <row r="80" spans="1:12">
      <c r="A80" s="4" t="s">
        <v>169</v>
      </c>
      <c r="J80" s="5" t="n">
        <v>-73598</v>
      </c>
      <c r="K80" s="5" t="n">
        <v>-22777</v>
      </c>
      <c r="L80" s="5" t="n">
        <v>-50306</v>
      </c>
    </row>
    <row r="81" spans="1:12">
      <c r="A81" s="4" t="s">
        <v>170</v>
      </c>
      <c r="J81" s="5" t="n">
        <v>-55474</v>
      </c>
      <c r="K81" s="5" t="n">
        <v>-174982</v>
      </c>
      <c r="L81" s="5" t="n">
        <v>-38494</v>
      </c>
    </row>
    <row r="82" spans="1:12">
      <c r="A82" s="4" t="s">
        <v>171</v>
      </c>
      <c r="J82" s="5" t="n">
        <v>32670</v>
      </c>
      <c r="K82" s="5" t="n">
        <v>-33089</v>
      </c>
      <c r="L82" s="5" t="n">
        <v>60232</v>
      </c>
    </row>
    <row r="83" spans="1:12">
      <c r="A83" s="4" t="s">
        <v>173</v>
      </c>
      <c r="J83" s="5" t="n">
        <v>32670</v>
      </c>
      <c r="K83" s="5" t="n">
        <v>-33089</v>
      </c>
      <c r="L83" s="5" t="n">
        <v>60232</v>
      </c>
    </row>
    <row r="84" spans="1:12">
      <c r="A84" s="3" t="s">
        <v>1028</v>
      </c>
    </row>
    <row r="85" spans="1:12">
      <c r="A85" s="4" t="s">
        <v>174</v>
      </c>
      <c r="E85" s="6" t="n">
        <v>70209</v>
      </c>
      <c r="I85" s="6" t="n">
        <v>103298</v>
      </c>
      <c r="J85" s="5" t="n">
        <v>70209</v>
      </c>
      <c r="K85" s="5" t="n">
        <v>103298</v>
      </c>
      <c r="L85" s="5" t="n">
        <v>43066</v>
      </c>
    </row>
    <row r="86" spans="1:12">
      <c r="A86" s="4" t="s">
        <v>175</v>
      </c>
      <c r="B86" s="6" t="n">
        <v>102879</v>
      </c>
      <c r="F86" s="6" t="n">
        <v>70209</v>
      </c>
      <c r="J86" s="5" t="n">
        <v>102879</v>
      </c>
      <c r="K86" s="5" t="n">
        <v>70209</v>
      </c>
      <c r="L86" s="5" t="n">
        <v>103298</v>
      </c>
    </row>
    <row r="87" spans="1:12">
      <c r="A87" s="3" t="s">
        <v>1029</v>
      </c>
    </row>
    <row r="88" spans="1:12">
      <c r="A88" s="4" t="s">
        <v>1030</v>
      </c>
      <c r="J88" s="5" t="n">
        <v>5814</v>
      </c>
      <c r="K88" s="5" t="n">
        <v>4748</v>
      </c>
      <c r="L88" s="5" t="n">
        <v>6609</v>
      </c>
    </row>
    <row r="89" spans="1:12">
      <c r="A89" s="4" t="s">
        <v>178</v>
      </c>
      <c r="J89" s="6" t="n">
        <v>-30366</v>
      </c>
      <c r="K89" s="6" t="n">
        <v>-57447</v>
      </c>
      <c r="L89" s="6" t="n">
        <v>2505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1038</v>
      </c>
      <c r="B1" s="2" t="s">
        <v>658</v>
      </c>
      <c r="C1" s="2" t="s">
        <v>659</v>
      </c>
    </row>
    <row r="2" spans="1:3">
      <c r="A2" s="3" t="s">
        <v>1039</v>
      </c>
    </row>
    <row r="3" spans="1:3">
      <c r="A3" s="4" t="s">
        <v>661</v>
      </c>
      <c r="C3" s="6" t="n">
        <v>115000000</v>
      </c>
    </row>
    <row r="4" spans="1:3">
      <c r="A4" s="4" t="s">
        <v>662</v>
      </c>
    </row>
    <row r="5" spans="1:3">
      <c r="A5" s="3" t="s">
        <v>1039</v>
      </c>
    </row>
    <row r="6" spans="1:3">
      <c r="A6" s="4" t="s">
        <v>661</v>
      </c>
      <c r="B6" s="6" t="n">
        <v>115000000</v>
      </c>
    </row>
    <row r="7" spans="1:3">
      <c r="A7" s="4" t="s">
        <v>663</v>
      </c>
      <c r="B7" s="4" t="s">
        <v>664</v>
      </c>
    </row>
    <row r="8" spans="1:3">
      <c r="A8" s="4" t="s">
        <v>665</v>
      </c>
      <c r="C8" s="5" t="n">
        <v>20</v>
      </c>
    </row>
    <row r="9" spans="1:3">
      <c r="A9" s="4" t="s">
        <v>666</v>
      </c>
      <c r="C9" s="4" t="s">
        <v>667</v>
      </c>
    </row>
    <row r="10" spans="1:3">
      <c r="A10" s="4" t="s">
        <v>668</v>
      </c>
      <c r="C10" s="4" t="s">
        <v>669</v>
      </c>
    </row>
    <row r="11" spans="1:3">
      <c r="A11" s="4" t="s">
        <v>670</v>
      </c>
      <c r="C11" s="4" t="s">
        <v>671</v>
      </c>
    </row>
    <row r="12" spans="1:3">
      <c r="A12" s="4" t="s">
        <v>672</v>
      </c>
      <c r="C12" s="4" t="s">
        <v>671</v>
      </c>
    </row>
    <row r="13" spans="1:3">
      <c r="A13" s="4" t="s">
        <v>673</v>
      </c>
      <c r="C13" s="6" t="n">
        <v>1000</v>
      </c>
    </row>
    <row r="14" spans="1:3">
      <c r="A14" s="4" t="s">
        <v>674</v>
      </c>
      <c r="C14" s="4" t="s">
        <v>675</v>
      </c>
    </row>
    <row r="15" spans="1:3">
      <c r="A15" s="4" t="s">
        <v>676</v>
      </c>
      <c r="C15" s="11" t="n">
        <v>105.889</v>
      </c>
    </row>
    <row r="16" spans="1:3">
      <c r="A16" s="4" t="s">
        <v>677</v>
      </c>
      <c r="C16" s="7" t="n">
        <v>9.44</v>
      </c>
    </row>
    <row r="17" spans="1:3">
      <c r="A17" s="4" t="s">
        <v>678</v>
      </c>
      <c r="C17" s="4" t="s">
        <v>679</v>
      </c>
    </row>
    <row r="18" spans="1:3">
      <c r="A18" s="4" t="s">
        <v>7</v>
      </c>
    </row>
    <row r="19" spans="1:3">
      <c r="A19" s="3" t="s">
        <v>1039</v>
      </c>
    </row>
    <row r="20" spans="1:3">
      <c r="A20" s="4" t="s">
        <v>661</v>
      </c>
      <c r="C20" s="6" t="n">
        <v>115000000</v>
      </c>
    </row>
    <row r="21" spans="1:3">
      <c r="A21" s="4" t="s">
        <v>1040</v>
      </c>
    </row>
    <row r="22" spans="1:3">
      <c r="A22" s="3" t="s">
        <v>1039</v>
      </c>
    </row>
    <row r="23" spans="1:3">
      <c r="A23" s="4" t="s">
        <v>661</v>
      </c>
      <c r="B23" s="6" t="n">
        <v>115000000</v>
      </c>
    </row>
    <row r="24" spans="1:3">
      <c r="A24" s="4" t="s">
        <v>663</v>
      </c>
      <c r="B24" s="4" t="s">
        <v>664</v>
      </c>
    </row>
    <row r="25" spans="1:3">
      <c r="A25" s="4" t="s">
        <v>665</v>
      </c>
      <c r="C25" s="5" t="n">
        <v>20</v>
      </c>
    </row>
    <row r="26" spans="1:3">
      <c r="A26" s="4" t="s">
        <v>666</v>
      </c>
      <c r="C26" s="4" t="s">
        <v>667</v>
      </c>
    </row>
    <row r="27" spans="1:3">
      <c r="A27" s="4" t="s">
        <v>668</v>
      </c>
      <c r="C27" s="4" t="s">
        <v>669</v>
      </c>
    </row>
    <row r="28" spans="1:3">
      <c r="A28" s="4" t="s">
        <v>670</v>
      </c>
      <c r="C28" s="4" t="s">
        <v>671</v>
      </c>
    </row>
    <row r="29" spans="1:3">
      <c r="A29" s="4" t="s">
        <v>672</v>
      </c>
      <c r="C29" s="4" t="s">
        <v>671</v>
      </c>
    </row>
    <row r="30" spans="1:3">
      <c r="A30" s="4" t="s">
        <v>673</v>
      </c>
      <c r="C30" s="6" t="n">
        <v>1000</v>
      </c>
    </row>
    <row r="31" spans="1:3">
      <c r="A31" s="4" t="s">
        <v>674</v>
      </c>
      <c r="C31" s="4" t="s">
        <v>675</v>
      </c>
    </row>
    <row r="32" spans="1:3">
      <c r="A32" s="4" t="s">
        <v>676</v>
      </c>
      <c r="C32" s="11" t="n">
        <v>105.889</v>
      </c>
    </row>
    <row r="33" spans="1:3">
      <c r="A33" s="4" t="s">
        <v>677</v>
      </c>
      <c r="C33" s="7" t="n">
        <v>9.44</v>
      </c>
    </row>
    <row r="34" spans="1:3">
      <c r="A34" s="4" t="s">
        <v>678</v>
      </c>
      <c r="C34" s="4" t="s">
        <v>67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1</v>
      </c>
      <c r="B1" s="2" t="s">
        <v>681</v>
      </c>
      <c r="C1" s="2" t="s">
        <v>2</v>
      </c>
      <c r="D1" s="2" t="s">
        <v>30</v>
      </c>
      <c r="E1" s="2" t="s">
        <v>74</v>
      </c>
    </row>
    <row r="2" spans="1:5">
      <c r="A2" s="3" t="s">
        <v>682</v>
      </c>
    </row>
    <row r="3" spans="1:5">
      <c r="A3" s="4" t="s">
        <v>500</v>
      </c>
      <c r="C3" s="6" t="n">
        <v>2127</v>
      </c>
    </row>
    <row r="4" spans="1:5">
      <c r="A4" s="4" t="s">
        <v>683</v>
      </c>
      <c r="C4" s="5" t="n">
        <v>92897</v>
      </c>
    </row>
    <row r="5" spans="1:5">
      <c r="A5" s="3" t="s">
        <v>684</v>
      </c>
    </row>
    <row r="6" spans="1:5">
      <c r="A6" s="4" t="s">
        <v>685</v>
      </c>
      <c r="C6" s="5" t="n">
        <v>180921</v>
      </c>
      <c r="E6" s="6" t="n">
        <v>36180</v>
      </c>
    </row>
    <row r="7" spans="1:5">
      <c r="A7" s="4" t="s">
        <v>85</v>
      </c>
      <c r="C7" s="6" t="n">
        <v>7872</v>
      </c>
      <c r="D7" s="6" t="n">
        <v>4743</v>
      </c>
      <c r="E7" s="5" t="n">
        <v>6209</v>
      </c>
    </row>
    <row r="8" spans="1:5">
      <c r="A8" s="4" t="s">
        <v>687</v>
      </c>
    </row>
    <row r="9" spans="1:5">
      <c r="A9" s="3" t="s">
        <v>684</v>
      </c>
    </row>
    <row r="10" spans="1:5">
      <c r="A10" s="4" t="s">
        <v>688</v>
      </c>
      <c r="B10" s="5" t="n">
        <v>7711515</v>
      </c>
      <c r="C10" s="5" t="n">
        <v>11011515</v>
      </c>
    </row>
    <row r="11" spans="1:5">
      <c r="A11" s="4" t="s">
        <v>689</v>
      </c>
    </row>
    <row r="12" spans="1:5">
      <c r="A12" s="3" t="s">
        <v>684</v>
      </c>
    </row>
    <row r="13" spans="1:5">
      <c r="A13" s="4" t="s">
        <v>688</v>
      </c>
      <c r="B13" s="5" t="n">
        <v>7098775</v>
      </c>
      <c r="C13" s="5" t="n">
        <v>7098775</v>
      </c>
    </row>
    <row r="14" spans="1:5">
      <c r="A14" s="4" t="s">
        <v>690</v>
      </c>
      <c r="C14" s="7" t="n">
        <v>6.8</v>
      </c>
    </row>
    <row r="15" spans="1:5">
      <c r="A15" s="4" t="s">
        <v>685</v>
      </c>
      <c r="C15" s="6" t="n">
        <v>123000</v>
      </c>
    </row>
    <row r="16" spans="1:5">
      <c r="A16" s="4" t="s">
        <v>691</v>
      </c>
    </row>
    <row r="17" spans="1:5">
      <c r="A17" s="3" t="s">
        <v>684</v>
      </c>
    </row>
    <row r="18" spans="1:5">
      <c r="A18" s="4" t="s">
        <v>688</v>
      </c>
      <c r="B18" s="5" t="n">
        <v>2082800</v>
      </c>
      <c r="C18" s="5" t="n">
        <v>2082800</v>
      </c>
    </row>
    <row r="19" spans="1:5">
      <c r="A19" s="4" t="s">
        <v>685</v>
      </c>
      <c r="C19" s="6" t="n">
        <v>15100</v>
      </c>
    </row>
    <row r="20" spans="1:5">
      <c r="A20" s="4" t="s">
        <v>662</v>
      </c>
    </row>
    <row r="21" spans="1:5">
      <c r="A21" s="3" t="s">
        <v>682</v>
      </c>
    </row>
    <row r="22" spans="1:5">
      <c r="A22" s="4" t="s">
        <v>692</v>
      </c>
      <c r="C22" s="5" t="n">
        <v>115000</v>
      </c>
    </row>
    <row r="23" spans="1:5">
      <c r="A23" s="4" t="s">
        <v>693</v>
      </c>
      <c r="C23" s="5" t="n">
        <v>-20637</v>
      </c>
    </row>
    <row r="24" spans="1:5">
      <c r="A24" s="4" t="s">
        <v>500</v>
      </c>
      <c r="C24" s="5" t="n">
        <v>2127</v>
      </c>
    </row>
    <row r="25" spans="1:5">
      <c r="A25" s="4" t="s">
        <v>694</v>
      </c>
      <c r="C25" s="5" t="n">
        <v>96490</v>
      </c>
    </row>
    <row r="26" spans="1:5">
      <c r="A26" s="4" t="s">
        <v>695</v>
      </c>
      <c r="C26" s="5" t="n">
        <v>-3593</v>
      </c>
    </row>
    <row r="27" spans="1:5">
      <c r="A27" s="4" t="s">
        <v>683</v>
      </c>
      <c r="C27" s="5" t="n">
        <v>92897</v>
      </c>
    </row>
    <row r="28" spans="1:5">
      <c r="A28" s="3" t="s">
        <v>684</v>
      </c>
    </row>
    <row r="29" spans="1:5">
      <c r="A29" s="4" t="s">
        <v>693</v>
      </c>
      <c r="C29" s="5" t="n">
        <v>20637</v>
      </c>
    </row>
    <row r="30" spans="1:5">
      <c r="A30" s="4" t="s">
        <v>696</v>
      </c>
      <c r="C30" s="5" t="n">
        <v>-875</v>
      </c>
    </row>
    <row r="31" spans="1:5">
      <c r="A31" s="4" t="s">
        <v>697</v>
      </c>
      <c r="C31" s="5" t="n">
        <v>-6917</v>
      </c>
    </row>
    <row r="32" spans="1:5">
      <c r="A32" s="4" t="s">
        <v>683</v>
      </c>
      <c r="C32" s="5" t="n">
        <v>12845</v>
      </c>
    </row>
    <row r="33" spans="1:5">
      <c r="A33" s="4" t="s">
        <v>85</v>
      </c>
      <c r="C33" s="5" t="n">
        <v>4500</v>
      </c>
    </row>
    <row r="34" spans="1:5">
      <c r="A34" s="4" t="s">
        <v>7</v>
      </c>
    </row>
    <row r="35" spans="1:5">
      <c r="A35" s="3" t="s">
        <v>682</v>
      </c>
    </row>
    <row r="36" spans="1:5">
      <c r="A36" s="4" t="s">
        <v>500</v>
      </c>
      <c r="C36" s="5" t="n">
        <v>2127</v>
      </c>
    </row>
    <row r="37" spans="1:5">
      <c r="A37" s="4" t="s">
        <v>683</v>
      </c>
      <c r="C37" s="5" t="n">
        <v>92897</v>
      </c>
    </row>
    <row r="38" spans="1:5">
      <c r="A38" s="3" t="s">
        <v>684</v>
      </c>
    </row>
    <row r="39" spans="1:5">
      <c r="A39" s="4" t="s">
        <v>85</v>
      </c>
      <c r="C39" s="6" t="n">
        <v>8140</v>
      </c>
      <c r="D39" s="6" t="n">
        <v>5289</v>
      </c>
      <c r="E39" s="6" t="n">
        <v>7000</v>
      </c>
    </row>
    <row r="40" spans="1:5">
      <c r="A40" s="4" t="s">
        <v>1042</v>
      </c>
    </row>
    <row r="41" spans="1:5">
      <c r="A41" s="3" t="s">
        <v>684</v>
      </c>
    </row>
    <row r="42" spans="1:5">
      <c r="A42" s="4" t="s">
        <v>688</v>
      </c>
      <c r="C42" s="5" t="n">
        <v>11011515</v>
      </c>
    </row>
    <row r="43" spans="1:5">
      <c r="A43" s="4" t="s">
        <v>1043</v>
      </c>
    </row>
    <row r="44" spans="1:5">
      <c r="A44" s="3" t="s">
        <v>684</v>
      </c>
    </row>
    <row r="45" spans="1:5">
      <c r="A45" s="4" t="s">
        <v>688</v>
      </c>
      <c r="C45" s="5" t="n">
        <v>7098775</v>
      </c>
    </row>
    <row r="46" spans="1:5">
      <c r="A46" s="4" t="s">
        <v>690</v>
      </c>
      <c r="C46" s="7" t="n">
        <v>6.8</v>
      </c>
    </row>
    <row r="47" spans="1:5">
      <c r="A47" s="4" t="s">
        <v>685</v>
      </c>
      <c r="C47" s="6" t="n">
        <v>123000</v>
      </c>
    </row>
    <row r="48" spans="1:5">
      <c r="A48" s="4" t="s">
        <v>1044</v>
      </c>
    </row>
    <row r="49" spans="1:5">
      <c r="A49" s="3" t="s">
        <v>684</v>
      </c>
    </row>
    <row r="50" spans="1:5">
      <c r="A50" s="4" t="s">
        <v>688</v>
      </c>
      <c r="C50" s="5" t="n">
        <v>2082800</v>
      </c>
    </row>
    <row r="51" spans="1:5">
      <c r="A51" s="4" t="s">
        <v>685</v>
      </c>
      <c r="C51" s="6" t="n">
        <v>15100</v>
      </c>
    </row>
    <row r="52" spans="1:5">
      <c r="A52" s="4" t="s">
        <v>1040</v>
      </c>
    </row>
    <row r="53" spans="1:5">
      <c r="A53" s="3" t="s">
        <v>682</v>
      </c>
    </row>
    <row r="54" spans="1:5">
      <c r="A54" s="4" t="s">
        <v>692</v>
      </c>
      <c r="C54" s="5" t="n">
        <v>115000</v>
      </c>
    </row>
    <row r="55" spans="1:5">
      <c r="A55" s="4" t="s">
        <v>693</v>
      </c>
      <c r="C55" s="5" t="n">
        <v>-20637</v>
      </c>
    </row>
    <row r="56" spans="1:5">
      <c r="A56" s="4" t="s">
        <v>500</v>
      </c>
      <c r="C56" s="5" t="n">
        <v>2127</v>
      </c>
    </row>
    <row r="57" spans="1:5">
      <c r="A57" s="4" t="s">
        <v>694</v>
      </c>
      <c r="C57" s="5" t="n">
        <v>96490</v>
      </c>
    </row>
    <row r="58" spans="1:5">
      <c r="A58" s="4" t="s">
        <v>695</v>
      </c>
      <c r="C58" s="5" t="n">
        <v>-3593</v>
      </c>
    </row>
    <row r="59" spans="1:5">
      <c r="A59" s="4" t="s">
        <v>683</v>
      </c>
      <c r="C59" s="5" t="n">
        <v>92897</v>
      </c>
    </row>
    <row r="60" spans="1:5">
      <c r="A60" s="3" t="s">
        <v>684</v>
      </c>
    </row>
    <row r="61" spans="1:5">
      <c r="A61" s="4" t="s">
        <v>693</v>
      </c>
      <c r="C61" s="5" t="n">
        <v>20637</v>
      </c>
    </row>
    <row r="62" spans="1:5">
      <c r="A62" s="4" t="s">
        <v>696</v>
      </c>
      <c r="C62" s="5" t="n">
        <v>-875</v>
      </c>
    </row>
    <row r="63" spans="1:5">
      <c r="A63" s="4" t="s">
        <v>697</v>
      </c>
      <c r="C63" s="5" t="n">
        <v>-6917</v>
      </c>
    </row>
    <row r="64" spans="1:5">
      <c r="A64" s="4" t="s">
        <v>683</v>
      </c>
      <c r="C64" s="5" t="n">
        <v>12845</v>
      </c>
    </row>
    <row r="65" spans="1:5">
      <c r="A65" s="4" t="s">
        <v>85</v>
      </c>
      <c r="C65" s="6" t="n">
        <v>45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699</v>
      </c>
      <c r="C1" s="2" t="s">
        <v>2</v>
      </c>
      <c r="D1" s="2" t="s">
        <v>30</v>
      </c>
    </row>
    <row r="2" spans="1:4">
      <c r="A2" s="4" t="s">
        <v>1046</v>
      </c>
    </row>
    <row r="3" spans="1:4">
      <c r="A3" s="3" t="s">
        <v>201</v>
      </c>
    </row>
    <row r="4" spans="1:4">
      <c r="A4" s="4" t="s">
        <v>1047</v>
      </c>
      <c r="B4" s="6" t="n">
        <v>40000</v>
      </c>
    </row>
    <row r="5" spans="1:4">
      <c r="A5" s="4" t="s">
        <v>703</v>
      </c>
      <c r="B5" s="6" t="n">
        <v>25</v>
      </c>
    </row>
    <row r="6" spans="1:4">
      <c r="A6" s="4" t="s">
        <v>704</v>
      </c>
      <c r="B6" s="4" t="s">
        <v>679</v>
      </c>
    </row>
    <row r="7" spans="1:4">
      <c r="A7" s="4" t="s">
        <v>705</v>
      </c>
      <c r="B7" s="4" t="s">
        <v>391</v>
      </c>
    </row>
    <row r="8" spans="1:4">
      <c r="A8" s="4" t="s">
        <v>707</v>
      </c>
      <c r="C8" s="6" t="n">
        <v>700</v>
      </c>
      <c r="D8" s="6" t="n">
        <v>700</v>
      </c>
    </row>
    <row r="9" spans="1:4">
      <c r="A9" s="4" t="s">
        <v>1048</v>
      </c>
      <c r="B9" s="6" t="n">
        <v>1100</v>
      </c>
    </row>
    <row r="10" spans="1:4">
      <c r="A10" s="4" t="s">
        <v>1049</v>
      </c>
    </row>
    <row r="11" spans="1:4">
      <c r="A11" s="3" t="s">
        <v>201</v>
      </c>
    </row>
    <row r="12" spans="1:4">
      <c r="A12" s="4" t="s">
        <v>1047</v>
      </c>
      <c r="B12" s="5" t="n">
        <v>10000</v>
      </c>
    </row>
    <row r="13" spans="1:4">
      <c r="A13" s="4" t="s">
        <v>7</v>
      </c>
    </row>
    <row r="14" spans="1:4">
      <c r="A14" s="3" t="s">
        <v>201</v>
      </c>
    </row>
    <row r="15" spans="1:4">
      <c r="A15" s="4" t="s">
        <v>707</v>
      </c>
      <c r="C15" s="5" t="n">
        <v>770</v>
      </c>
      <c r="D15" s="5" t="n">
        <v>1570</v>
      </c>
    </row>
    <row r="16" spans="1:4">
      <c r="A16" s="4" t="s">
        <v>1050</v>
      </c>
    </row>
    <row r="17" spans="1:4">
      <c r="A17" s="3" t="s">
        <v>201</v>
      </c>
    </row>
    <row r="18" spans="1:4">
      <c r="A18" s="4" t="s">
        <v>1047</v>
      </c>
      <c r="B18" s="6" t="n">
        <v>40000</v>
      </c>
    </row>
    <row r="19" spans="1:4">
      <c r="A19" s="4" t="s">
        <v>701</v>
      </c>
      <c r="B19" s="5" t="n">
        <v>1600000</v>
      </c>
    </row>
    <row r="20" spans="1:4">
      <c r="A20" s="4" t="s">
        <v>702</v>
      </c>
      <c r="B20" s="7" t="n">
        <v>0.01</v>
      </c>
    </row>
    <row r="21" spans="1:4">
      <c r="A21" s="4" t="s">
        <v>703</v>
      </c>
      <c r="B21" s="6" t="n">
        <v>25</v>
      </c>
    </row>
    <row r="22" spans="1:4">
      <c r="A22" s="4" t="s">
        <v>704</v>
      </c>
      <c r="B22" s="4" t="s">
        <v>679</v>
      </c>
    </row>
    <row r="23" spans="1:4">
      <c r="A23" s="4" t="s">
        <v>705</v>
      </c>
      <c r="B23" s="4" t="s">
        <v>391</v>
      </c>
    </row>
    <row r="24" spans="1:4">
      <c r="A24" s="4" t="s">
        <v>707</v>
      </c>
      <c r="C24" s="6" t="n">
        <v>700</v>
      </c>
      <c r="D24" s="6" t="n">
        <v>700</v>
      </c>
    </row>
    <row r="25" spans="1:4">
      <c r="A25" s="4" t="s">
        <v>1051</v>
      </c>
    </row>
    <row r="26" spans="1:4">
      <c r="A26" s="3" t="s">
        <v>201</v>
      </c>
    </row>
    <row r="27" spans="1:4">
      <c r="A27" s="4" t="s">
        <v>1047</v>
      </c>
      <c r="B27" s="6" t="n">
        <v>10000</v>
      </c>
    </row>
    <row r="28" spans="1:4">
      <c r="A28" s="4" t="s">
        <v>1048</v>
      </c>
      <c r="B28" s="6" t="n">
        <v>11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1053</v>
      </c>
      <c r="C1" s="2" t="s">
        <v>1054</v>
      </c>
      <c r="D1" s="2" t="s">
        <v>996</v>
      </c>
    </row>
    <row r="2" spans="1:4">
      <c r="A2" s="4" t="s">
        <v>1055</v>
      </c>
    </row>
    <row r="3" spans="1:4">
      <c r="A3" s="3" t="s">
        <v>1000</v>
      </c>
    </row>
    <row r="4" spans="1:4">
      <c r="A4" s="4" t="s">
        <v>1056</v>
      </c>
      <c r="D4" s="6" t="n">
        <v>13</v>
      </c>
    </row>
    <row r="5" spans="1:4">
      <c r="A5" s="4" t="s">
        <v>663</v>
      </c>
      <c r="D5" s="4" t="s">
        <v>1057</v>
      </c>
    </row>
    <row r="6" spans="1:4">
      <c r="A6" s="4" t="s">
        <v>1058</v>
      </c>
      <c r="B6" s="6" t="n">
        <v>13</v>
      </c>
    </row>
    <row r="7" spans="1:4">
      <c r="A7" s="4" t="s">
        <v>1059</v>
      </c>
    </row>
    <row r="8" spans="1:4">
      <c r="A8" s="3" t="s">
        <v>1000</v>
      </c>
    </row>
    <row r="9" spans="1:4">
      <c r="A9" s="4" t="s">
        <v>1056</v>
      </c>
      <c r="D9" s="6" t="n">
        <v>9</v>
      </c>
    </row>
    <row r="10" spans="1:4">
      <c r="A10" s="4" t="s">
        <v>1058</v>
      </c>
      <c r="C10" s="6" t="n">
        <v>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740</v>
      </c>
      <c r="C1" s="2" t="s">
        <v>30</v>
      </c>
      <c r="D1" s="2" t="s">
        <v>2</v>
      </c>
    </row>
    <row r="2" spans="1:4">
      <c r="A2" s="3" t="s">
        <v>1061</v>
      </c>
    </row>
    <row r="3" spans="1:4">
      <c r="A3" s="4" t="s">
        <v>742</v>
      </c>
      <c r="B3" s="7" t="n">
        <v>0.75</v>
      </c>
      <c r="C3" s="7" t="n">
        <v>0.75</v>
      </c>
    </row>
    <row r="4" spans="1:4">
      <c r="A4" s="4" t="s">
        <v>743</v>
      </c>
    </row>
    <row r="5" spans="1:4">
      <c r="A5" s="3" t="s">
        <v>1061</v>
      </c>
    </row>
    <row r="6" spans="1:4">
      <c r="A6" s="4" t="s">
        <v>707</v>
      </c>
      <c r="C6" s="6" t="n">
        <v>1600</v>
      </c>
      <c r="D6" s="6" t="n">
        <v>800</v>
      </c>
    </row>
    <row r="7" spans="1:4">
      <c r="A7" s="4" t="s">
        <v>744</v>
      </c>
    </row>
    <row r="8" spans="1:4">
      <c r="A8" s="3" t="s">
        <v>1061</v>
      </c>
    </row>
    <row r="9" spans="1:4">
      <c r="A9" s="4" t="s">
        <v>745</v>
      </c>
      <c r="B9" s="6" t="n">
        <v>63000</v>
      </c>
    </row>
    <row r="10" spans="1:4">
      <c r="A10" s="4" t="s">
        <v>7</v>
      </c>
    </row>
    <row r="11" spans="1:4">
      <c r="A11" s="3" t="s">
        <v>1061</v>
      </c>
    </row>
    <row r="12" spans="1:4">
      <c r="A12" s="4" t="s">
        <v>742</v>
      </c>
      <c r="B12" s="7" t="n">
        <v>0.75</v>
      </c>
    </row>
    <row r="13" spans="1:4">
      <c r="A13" s="4" t="s">
        <v>707</v>
      </c>
      <c r="C13" s="5" t="n">
        <v>1570</v>
      </c>
      <c r="D13" s="5" t="n">
        <v>770</v>
      </c>
    </row>
    <row r="14" spans="1:4">
      <c r="A14" s="4" t="s">
        <v>1062</v>
      </c>
    </row>
    <row r="15" spans="1:4">
      <c r="A15" s="3" t="s">
        <v>1061</v>
      </c>
    </row>
    <row r="16" spans="1:4">
      <c r="A16" s="4" t="s">
        <v>707</v>
      </c>
      <c r="D16" s="6" t="n">
        <v>800</v>
      </c>
    </row>
    <row r="17" spans="1:4">
      <c r="A17" s="4" t="s">
        <v>1063</v>
      </c>
    </row>
    <row r="18" spans="1:4">
      <c r="A18" s="3" t="s">
        <v>1061</v>
      </c>
    </row>
    <row r="19" spans="1:4">
      <c r="A19" s="4" t="s">
        <v>707</v>
      </c>
      <c r="C19" s="6" t="n">
        <v>1600</v>
      </c>
    </row>
    <row r="20" spans="1:4">
      <c r="A20" s="4" t="s">
        <v>1064</v>
      </c>
    </row>
    <row r="21" spans="1:4">
      <c r="A21" s="3" t="s">
        <v>1061</v>
      </c>
    </row>
    <row r="22" spans="1:4">
      <c r="A22" s="4" t="s">
        <v>745</v>
      </c>
      <c r="B22" s="6" t="n">
        <v>63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0</v>
      </c>
      <c r="D2" s="2" t="s">
        <v>74</v>
      </c>
    </row>
    <row r="3" spans="1:4">
      <c r="A3" s="3" t="s">
        <v>1066</v>
      </c>
    </row>
    <row r="4" spans="1:4">
      <c r="A4" s="4" t="s">
        <v>1067</v>
      </c>
      <c r="B4" s="6" t="n">
        <v>82898</v>
      </c>
      <c r="C4" s="6" t="n">
        <v>86976</v>
      </c>
      <c r="D4" s="6" t="n">
        <v>94836</v>
      </c>
    </row>
    <row r="5" spans="1:4">
      <c r="A5" s="4" t="s">
        <v>1068</v>
      </c>
      <c r="B5" s="5" t="n">
        <v>1366716</v>
      </c>
      <c r="C5" s="5" t="n">
        <v>1245971</v>
      </c>
      <c r="D5" s="5" t="n">
        <v>1394736</v>
      </c>
    </row>
    <row r="6" spans="1:4">
      <c r="A6" s="4" t="s">
        <v>1069</v>
      </c>
      <c r="B6" s="5" t="n">
        <v>8594</v>
      </c>
      <c r="C6" s="5" t="n">
        <v>11957</v>
      </c>
      <c r="D6" s="5" t="n">
        <v>19588</v>
      </c>
    </row>
    <row r="7" spans="1:4">
      <c r="A7" s="4" t="s">
        <v>1070</v>
      </c>
      <c r="B7" s="5" t="n">
        <v>1153827</v>
      </c>
      <c r="C7" s="5" t="n">
        <v>1074474</v>
      </c>
      <c r="D7" s="5" t="n">
        <v>1172562</v>
      </c>
    </row>
    <row r="8" spans="1:4">
      <c r="A8" s="4" t="s">
        <v>1071</v>
      </c>
      <c r="B8" s="5" t="n">
        <v>227763</v>
      </c>
      <c r="C8" s="5" t="n">
        <v>217217</v>
      </c>
      <c r="D8" s="5" t="n">
        <v>259469</v>
      </c>
    </row>
    <row r="9" spans="1:4">
      <c r="A9" s="4" t="s">
        <v>977</v>
      </c>
    </row>
    <row r="10" spans="1:4">
      <c r="A10" s="3" t="s">
        <v>1066</v>
      </c>
    </row>
    <row r="11" spans="1:4">
      <c r="A11" s="4" t="s">
        <v>1069</v>
      </c>
      <c r="B11" s="5" t="n">
        <v>-267</v>
      </c>
      <c r="C11" s="5" t="n">
        <v>-545</v>
      </c>
      <c r="D11" s="5" t="n">
        <v>-790</v>
      </c>
    </row>
    <row r="12" spans="1:4">
      <c r="A12" s="4" t="s">
        <v>1071</v>
      </c>
      <c r="B12" s="5" t="n">
        <v>-520</v>
      </c>
      <c r="C12" s="5" t="n">
        <v>-776</v>
      </c>
      <c r="D12" s="5" t="n">
        <v>-1059</v>
      </c>
    </row>
    <row r="13" spans="1:4">
      <c r="A13" s="4" t="s">
        <v>1072</v>
      </c>
    </row>
    <row r="14" spans="1:4">
      <c r="A14" s="3" t="s">
        <v>1066</v>
      </c>
    </row>
    <row r="15" spans="1:4">
      <c r="A15" s="4" t="s">
        <v>1067</v>
      </c>
      <c r="B15" s="5" t="n">
        <v>82898</v>
      </c>
      <c r="C15" s="5" t="n">
        <v>86976</v>
      </c>
      <c r="D15" s="5" t="n">
        <v>94704</v>
      </c>
    </row>
    <row r="16" spans="1:4">
      <c r="A16" s="4" t="s">
        <v>1068</v>
      </c>
      <c r="B16" s="5" t="n">
        <v>1366716</v>
      </c>
      <c r="C16" s="5" t="n">
        <v>1245655</v>
      </c>
      <c r="D16" s="5" t="n">
        <v>1393444</v>
      </c>
    </row>
    <row r="17" spans="1:4">
      <c r="A17" s="4" t="s">
        <v>1069</v>
      </c>
      <c r="B17" s="5" t="n">
        <v>8547</v>
      </c>
      <c r="C17" s="5" t="n">
        <v>9435</v>
      </c>
      <c r="D17" s="5" t="n">
        <v>15013</v>
      </c>
    </row>
    <row r="18" spans="1:4">
      <c r="A18" s="4" t="s">
        <v>1070</v>
      </c>
      <c r="B18" s="5" t="n">
        <v>1153829</v>
      </c>
      <c r="C18" s="5" t="n">
        <v>1074658</v>
      </c>
      <c r="D18" s="5" t="n">
        <v>1171002</v>
      </c>
    </row>
    <row r="19" spans="1:4">
      <c r="A19" s="4" t="s">
        <v>1071</v>
      </c>
      <c r="B19" s="5" t="n">
        <v>174138</v>
      </c>
      <c r="C19" s="5" t="n">
        <v>159897</v>
      </c>
      <c r="D19" s="5" t="n">
        <v>191201</v>
      </c>
    </row>
    <row r="20" spans="1:4">
      <c r="A20" s="4" t="s">
        <v>1073</v>
      </c>
    </row>
    <row r="21" spans="1:4">
      <c r="A21" s="3" t="s">
        <v>1066</v>
      </c>
    </row>
    <row r="22" spans="1:4">
      <c r="A22" s="4" t="s">
        <v>1069</v>
      </c>
      <c r="B22" s="5" t="n">
        <v>9</v>
      </c>
    </row>
    <row r="23" spans="1:4">
      <c r="A23" s="4" t="s">
        <v>1071</v>
      </c>
      <c r="B23" s="5" t="n">
        <v>14493</v>
      </c>
      <c r="C23" s="5" t="n">
        <v>10431</v>
      </c>
      <c r="D23" s="5" t="n">
        <v>13016</v>
      </c>
    </row>
    <row r="24" spans="1:4">
      <c r="A24" s="4" t="s">
        <v>1074</v>
      </c>
    </row>
    <row r="25" spans="1:4">
      <c r="A25" s="3" t="s">
        <v>1066</v>
      </c>
    </row>
    <row r="26" spans="1:4">
      <c r="A26" s="4" t="s">
        <v>1067</v>
      </c>
      <c r="D26" s="5" t="n">
        <v>132</v>
      </c>
    </row>
    <row r="27" spans="1:4">
      <c r="A27" s="4" t="s">
        <v>1068</v>
      </c>
      <c r="C27" s="5" t="n">
        <v>316</v>
      </c>
      <c r="D27" s="5" t="n">
        <v>1292</v>
      </c>
    </row>
    <row r="28" spans="1:4">
      <c r="A28" s="4" t="s">
        <v>1069</v>
      </c>
      <c r="B28" s="5" t="n">
        <v>305</v>
      </c>
      <c r="C28" s="5" t="n">
        <v>3067</v>
      </c>
      <c r="D28" s="5" t="n">
        <v>5365</v>
      </c>
    </row>
    <row r="29" spans="1:4">
      <c r="A29" s="4" t="s">
        <v>1070</v>
      </c>
      <c r="B29" s="5" t="n">
        <v>-2</v>
      </c>
      <c r="C29" s="5" t="n">
        <v>-184</v>
      </c>
      <c r="D29" s="5" t="n">
        <v>1560</v>
      </c>
    </row>
    <row r="30" spans="1:4">
      <c r="A30" s="4" t="s">
        <v>1071</v>
      </c>
      <c r="B30" s="6" t="n">
        <v>39652</v>
      </c>
      <c r="C30" s="6" t="n">
        <v>47665</v>
      </c>
      <c r="D30" s="6" t="n">
        <v>563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74</v>
      </c>
    </row>
    <row r="3" spans="1:4">
      <c r="A3" s="4" t="s">
        <v>1076</v>
      </c>
    </row>
    <row r="4" spans="1:4">
      <c r="A4" s="3" t="s">
        <v>1077</v>
      </c>
    </row>
    <row r="5" spans="1:4">
      <c r="A5" s="4" t="s">
        <v>1078</v>
      </c>
      <c r="B5" s="6" t="n">
        <v>32176</v>
      </c>
      <c r="C5" s="6" t="n">
        <v>46973</v>
      </c>
      <c r="D5" s="6" t="n">
        <v>56985</v>
      </c>
    </row>
    <row r="6" spans="1:4">
      <c r="A6" s="4" t="s">
        <v>1079</v>
      </c>
      <c r="B6" s="5" t="n">
        <v>-1728</v>
      </c>
      <c r="C6" s="5" t="n">
        <v>-2754</v>
      </c>
      <c r="D6" s="5" t="n">
        <v>-6071</v>
      </c>
    </row>
    <row r="7" spans="1:4">
      <c r="A7" s="4" t="s">
        <v>1080</v>
      </c>
      <c r="B7" s="5" t="n">
        <v>-19154</v>
      </c>
      <c r="C7" s="5" t="n">
        <v>-12043</v>
      </c>
      <c r="D7" s="5" t="n">
        <v>-3941</v>
      </c>
    </row>
    <row r="8" spans="1:4">
      <c r="A8" s="4" t="s">
        <v>1081</v>
      </c>
      <c r="B8" s="5" t="n">
        <v>11294</v>
      </c>
      <c r="C8" s="5" t="n">
        <v>32176</v>
      </c>
      <c r="D8" s="5" t="n">
        <v>46973</v>
      </c>
    </row>
    <row r="9" spans="1:4">
      <c r="A9" s="4" t="s">
        <v>43</v>
      </c>
    </row>
    <row r="10" spans="1:4">
      <c r="A10" s="3" t="s">
        <v>1077</v>
      </c>
    </row>
    <row r="11" spans="1:4">
      <c r="A11" s="4" t="s">
        <v>1078</v>
      </c>
      <c r="B11" s="5" t="n">
        <v>11773</v>
      </c>
      <c r="C11" s="5" t="n">
        <v>19277</v>
      </c>
      <c r="D11" s="5" t="n">
        <v>27438</v>
      </c>
    </row>
    <row r="12" spans="1:4">
      <c r="A12" s="4" t="s">
        <v>1079</v>
      </c>
      <c r="B12" s="5" t="n">
        <v>5602</v>
      </c>
      <c r="C12" s="5" t="n">
        <v>6926</v>
      </c>
      <c r="D12" s="5" t="n">
        <v>-369</v>
      </c>
    </row>
    <row r="13" spans="1:4">
      <c r="A13" s="4" t="s">
        <v>1080</v>
      </c>
      <c r="B13" s="5" t="n">
        <v>-1398</v>
      </c>
      <c r="C13" s="5" t="n">
        <v>-14430</v>
      </c>
      <c r="D13" s="5" t="n">
        <v>-7792</v>
      </c>
    </row>
    <row r="14" spans="1:4">
      <c r="A14" s="4" t="s">
        <v>1081</v>
      </c>
      <c r="B14" s="5" t="n">
        <v>15977</v>
      </c>
      <c r="C14" s="5" t="n">
        <v>11773</v>
      </c>
      <c r="D14" s="5" t="n">
        <v>19277</v>
      </c>
    </row>
    <row r="15" spans="1:4">
      <c r="A15" s="4" t="s">
        <v>1082</v>
      </c>
    </row>
    <row r="16" spans="1:4">
      <c r="A16" s="3" t="s">
        <v>1077</v>
      </c>
    </row>
    <row r="17" spans="1:4">
      <c r="A17" s="4" t="s">
        <v>1078</v>
      </c>
      <c r="B17" s="5" t="n">
        <v>36897</v>
      </c>
      <c r="C17" s="5" t="n">
        <v>11069</v>
      </c>
      <c r="D17" s="5" t="n">
        <v>7217</v>
      </c>
    </row>
    <row r="18" spans="1:4">
      <c r="A18" s="4" t="s">
        <v>1079</v>
      </c>
      <c r="B18" s="5" t="n">
        <v>-4082</v>
      </c>
      <c r="C18" s="5" t="n">
        <v>-156</v>
      </c>
      <c r="D18" s="5" t="n">
        <v>3726</v>
      </c>
    </row>
    <row r="19" spans="1:4">
      <c r="A19" s="4" t="s">
        <v>1083</v>
      </c>
      <c r="B19" s="5" t="n">
        <v>-12471</v>
      </c>
      <c r="C19" s="5" t="n">
        <v>25984</v>
      </c>
      <c r="D19" s="5" t="n">
        <v>126</v>
      </c>
    </row>
    <row r="20" spans="1:4">
      <c r="A20" s="4" t="s">
        <v>1081</v>
      </c>
      <c r="B20" s="6" t="n">
        <v>20344</v>
      </c>
      <c r="C20" s="6" t="n">
        <v>36897</v>
      </c>
      <c r="D20" s="6" t="n">
        <v>1106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5191</v>
      </c>
      <c r="C3" s="6" t="n">
        <v>281776</v>
      </c>
    </row>
    <row r="4" spans="1:3">
      <c r="A4" s="4" t="s">
        <v>33</v>
      </c>
      <c r="B4" s="5" t="n">
        <v>6303</v>
      </c>
      <c r="C4" s="5" t="n">
        <v>9734</v>
      </c>
    </row>
    <row r="5" spans="1:3">
      <c r="A5" s="4" t="s">
        <v>34</v>
      </c>
      <c r="B5" s="5" t="n">
        <v>251494</v>
      </c>
      <c r="C5" s="5" t="n">
        <v>291510</v>
      </c>
    </row>
    <row r="6" spans="1:3">
      <c r="A6" s="4" t="s">
        <v>35</v>
      </c>
      <c r="B6" s="5" t="n">
        <v>104462</v>
      </c>
      <c r="C6" s="5" t="n">
        <v>70546</v>
      </c>
    </row>
    <row r="7" spans="1:3">
      <c r="A7" s="4" t="s">
        <v>36</v>
      </c>
      <c r="B7" s="5" t="n">
        <v>1817</v>
      </c>
      <c r="C7" s="5" t="n">
        <v>2307</v>
      </c>
    </row>
    <row r="8" spans="1:3">
      <c r="A8" s="4" t="s">
        <v>37</v>
      </c>
      <c r="B8" s="5" t="n">
        <v>1092</v>
      </c>
      <c r="C8" s="5" t="n">
        <v>406</v>
      </c>
    </row>
    <row r="9" spans="1:3">
      <c r="A9" s="4" t="s">
        <v>38</v>
      </c>
      <c r="B9" s="5" t="n">
        <v>39894</v>
      </c>
      <c r="C9" s="5" t="n">
        <v>25518</v>
      </c>
    </row>
    <row r="10" spans="1:3">
      <c r="A10" s="4" t="s">
        <v>39</v>
      </c>
      <c r="B10" s="5" t="n">
        <v>70840</v>
      </c>
      <c r="C10" s="5" t="n">
        <v>71423</v>
      </c>
    </row>
    <row r="11" spans="1:3">
      <c r="A11" s="4" t="s">
        <v>40</v>
      </c>
      <c r="B11" s="5" t="n">
        <v>28596</v>
      </c>
      <c r="C11" s="5" t="n">
        <v>48704</v>
      </c>
    </row>
    <row r="12" spans="1:3">
      <c r="A12" s="4" t="s">
        <v>41</v>
      </c>
      <c r="B12" s="5" t="n">
        <v>12845</v>
      </c>
      <c r="C12" s="5" t="n">
        <v>5885</v>
      </c>
    </row>
    <row r="13" spans="1:3">
      <c r="A13" s="4" t="s">
        <v>42</v>
      </c>
      <c r="B13" s="5" t="n">
        <v>19819</v>
      </c>
      <c r="C13" s="5" t="n">
        <v>34127</v>
      </c>
    </row>
    <row r="14" spans="1:3">
      <c r="A14" s="4" t="s">
        <v>43</v>
      </c>
      <c r="B14" s="5" t="n">
        <v>24910</v>
      </c>
      <c r="C14" s="5" t="n">
        <v>29866</v>
      </c>
    </row>
    <row r="15" spans="1:3">
      <c r="A15" s="4" t="s">
        <v>44</v>
      </c>
      <c r="B15" s="5" t="n">
        <v>229814</v>
      </c>
      <c r="C15" s="5" t="n">
        <v>1150570</v>
      </c>
    </row>
    <row r="16" spans="1:3">
      <c r="A16" s="4" t="s">
        <v>45</v>
      </c>
      <c r="B16" s="5" t="n">
        <v>785583</v>
      </c>
      <c r="C16" s="5" t="n">
        <v>1730862</v>
      </c>
    </row>
    <row r="17" spans="1:3">
      <c r="A17" s="3" t="s">
        <v>46</v>
      </c>
    </row>
    <row r="18" spans="1:3">
      <c r="A18" s="4" t="s">
        <v>47</v>
      </c>
      <c r="B18" s="5" t="n">
        <v>82898</v>
      </c>
      <c r="C18" s="5" t="n">
        <v>86976</v>
      </c>
    </row>
    <row r="19" spans="1:3">
      <c r="A19" s="4" t="s">
        <v>48</v>
      </c>
      <c r="B19" s="5" t="n">
        <v>599</v>
      </c>
      <c r="C19" s="5" t="n">
        <v>953</v>
      </c>
    </row>
    <row r="20" spans="1:3">
      <c r="A20" s="4" t="s">
        <v>49</v>
      </c>
      <c r="B20" s="5" t="n">
        <v>92897</v>
      </c>
    </row>
    <row r="21" spans="1:3">
      <c r="A21" s="4" t="s">
        <v>50</v>
      </c>
      <c r="B21" s="5" t="n">
        <v>39939</v>
      </c>
      <c r="C21" s="5" t="n">
        <v>39755</v>
      </c>
    </row>
    <row r="22" spans="1:3">
      <c r="A22" s="4" t="s">
        <v>51</v>
      </c>
      <c r="C22" s="5" t="n">
        <v>44289</v>
      </c>
    </row>
    <row r="23" spans="1:3">
      <c r="A23" s="4" t="s">
        <v>52</v>
      </c>
      <c r="B23" s="5" t="n">
        <v>62075</v>
      </c>
      <c r="C23" s="5" t="n">
        <v>60455</v>
      </c>
    </row>
    <row r="24" spans="1:3">
      <c r="A24" s="4" t="s">
        <v>53</v>
      </c>
      <c r="B24" s="5" t="n">
        <v>237762</v>
      </c>
      <c r="C24" s="5" t="n">
        <v>1116039</v>
      </c>
    </row>
    <row r="25" spans="1:3">
      <c r="A25" s="4" t="s">
        <v>54</v>
      </c>
      <c r="B25" s="5" t="n">
        <v>516170</v>
      </c>
      <c r="C25" s="5" t="n">
        <v>1348467</v>
      </c>
    </row>
    <row r="26" spans="1:3">
      <c r="A26" s="4" t="s">
        <v>55</v>
      </c>
      <c r="B26" s="4" t="s">
        <v>56</v>
      </c>
      <c r="C26" s="4" t="s">
        <v>56</v>
      </c>
    </row>
    <row r="27" spans="1:3">
      <c r="A27" s="3" t="s">
        <v>57</v>
      </c>
    </row>
    <row r="28" spans="1:3">
      <c r="A28" s="4" t="s">
        <v>58</v>
      </c>
      <c r="B28" s="4" t="s">
        <v>56</v>
      </c>
      <c r="C28" s="4" t="s">
        <v>56</v>
      </c>
    </row>
    <row r="29" spans="1:3">
      <c r="A29" s="4" t="s">
        <v>59</v>
      </c>
      <c r="B29" s="5" t="n">
        <v>443838</v>
      </c>
      <c r="C29" s="5" t="n">
        <v>608804</v>
      </c>
    </row>
    <row r="30" spans="1:3">
      <c r="A30" s="4" t="s">
        <v>60</v>
      </c>
      <c r="B30" s="5" t="n">
        <v>-387</v>
      </c>
      <c r="C30" s="5" t="n">
        <v>2748</v>
      </c>
    </row>
    <row r="31" spans="1:3">
      <c r="A31" s="4" t="s">
        <v>61</v>
      </c>
      <c r="B31" s="5" t="n">
        <v>-174627</v>
      </c>
      <c r="C31" s="5" t="n">
        <v>-230003</v>
      </c>
    </row>
    <row r="32" spans="1:3">
      <c r="A32" s="4" t="s">
        <v>62</v>
      </c>
      <c r="B32" s="5" t="n">
        <v>269413</v>
      </c>
      <c r="C32" s="5" t="n">
        <v>382395</v>
      </c>
    </row>
    <row r="33" spans="1:3">
      <c r="A33" s="4" t="s">
        <v>63</v>
      </c>
      <c r="B33" s="5" t="n">
        <v>785583</v>
      </c>
      <c r="C33" s="5" t="n">
        <v>1730862</v>
      </c>
    </row>
    <row r="34" spans="1:3">
      <c r="A34" s="4" t="s">
        <v>64</v>
      </c>
    </row>
    <row r="35" spans="1:3">
      <c r="A35" s="3" t="s">
        <v>57</v>
      </c>
    </row>
    <row r="36" spans="1:3">
      <c r="A36" s="4" t="s">
        <v>65</v>
      </c>
      <c r="B36" s="6" t="n">
        <v>589</v>
      </c>
      <c r="C36" s="5" t="n">
        <v>813</v>
      </c>
    </row>
    <row r="37" spans="1:3">
      <c r="A37" s="4" t="s">
        <v>66</v>
      </c>
    </row>
    <row r="38" spans="1:3">
      <c r="A38" s="3" t="s">
        <v>57</v>
      </c>
    </row>
    <row r="39" spans="1:3">
      <c r="A39" s="4" t="s">
        <v>65</v>
      </c>
      <c r="C39" s="6" t="n">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57</v>
      </c>
    </row>
    <row r="4" spans="1:2">
      <c r="A4" s="4" t="s">
        <v>57</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6" t="n">
        <v>246087</v>
      </c>
      <c r="C2" s="6" t="n">
        <v>279277</v>
      </c>
    </row>
    <row r="3" spans="1:3">
      <c r="A3" s="4" t="s">
        <v>69</v>
      </c>
      <c r="B3" s="5" t="n">
        <v>40000</v>
      </c>
      <c r="C3" s="5" t="n">
        <v>40000</v>
      </c>
    </row>
    <row r="4" spans="1:3">
      <c r="A4" s="4" t="s">
        <v>64</v>
      </c>
    </row>
    <row r="5" spans="1:3">
      <c r="A5" s="4" t="s">
        <v>70</v>
      </c>
      <c r="B5" s="5" t="n">
        <v>400000</v>
      </c>
      <c r="C5" s="5" t="n">
        <v>400000</v>
      </c>
    </row>
    <row r="6" spans="1:3">
      <c r="A6" s="4" t="s">
        <v>71</v>
      </c>
      <c r="B6" s="5" t="n">
        <v>58908</v>
      </c>
      <c r="C6" s="5" t="n">
        <v>81312</v>
      </c>
    </row>
    <row r="7" spans="1:3">
      <c r="A7" s="4" t="s">
        <v>72</v>
      </c>
      <c r="B7" s="5" t="n">
        <v>58908</v>
      </c>
      <c r="C7" s="5" t="n">
        <v>81312</v>
      </c>
    </row>
    <row r="8" spans="1:3">
      <c r="A8" s="4" t="s">
        <v>66</v>
      </c>
    </row>
    <row r="9" spans="1:3">
      <c r="A9" s="4" t="s">
        <v>70</v>
      </c>
      <c r="B9" s="5" t="n">
        <v>60000</v>
      </c>
      <c r="C9" s="5" t="n">
        <v>60000</v>
      </c>
    </row>
    <row r="10" spans="1:3">
      <c r="A10" s="4" t="s">
        <v>71</v>
      </c>
      <c r="C10" s="5" t="n">
        <v>3300</v>
      </c>
    </row>
    <row r="11" spans="1:3">
      <c r="A11" s="4" t="s">
        <v>72</v>
      </c>
      <c r="C11" s="5" t="n">
        <v>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39</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51</v>
      </c>
      <c r="B18"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71"/>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366716</v>
      </c>
      <c r="C4" s="6" t="n">
        <v>1245971</v>
      </c>
      <c r="D4" s="6" t="n">
        <v>1394736</v>
      </c>
    </row>
    <row r="5" spans="1:4">
      <c r="A5" s="4" t="s">
        <v>77</v>
      </c>
      <c r="B5" s="5" t="n">
        <v>8594</v>
      </c>
      <c r="C5" s="5" t="n">
        <v>11957</v>
      </c>
      <c r="D5" s="5" t="n">
        <v>19588</v>
      </c>
    </row>
    <row r="6" spans="1:4">
      <c r="A6" s="4" t="s">
        <v>78</v>
      </c>
      <c r="B6" s="5" t="n">
        <v>2907</v>
      </c>
      <c r="C6" s="5" t="n">
        <v>4524</v>
      </c>
      <c r="D6" s="5" t="n">
        <v>3434</v>
      </c>
    </row>
    <row r="7" spans="1:4">
      <c r="A7" s="4" t="s">
        <v>79</v>
      </c>
      <c r="B7" s="5" t="n">
        <v>1429</v>
      </c>
      <c r="C7" s="5" t="n">
        <v>38954</v>
      </c>
      <c r="D7" s="5" t="n">
        <v>-649</v>
      </c>
    </row>
    <row r="8" spans="1:4">
      <c r="A8" s="4" t="s">
        <v>80</v>
      </c>
      <c r="B8" s="5" t="n">
        <v>1379646</v>
      </c>
      <c r="C8" s="5" t="n">
        <v>1301406</v>
      </c>
      <c r="D8" s="5" t="n">
        <v>1417109</v>
      </c>
    </row>
    <row r="9" spans="1:4">
      <c r="A9" s="3" t="s">
        <v>81</v>
      </c>
    </row>
    <row r="10" spans="1:4">
      <c r="A10" s="4" t="s">
        <v>82</v>
      </c>
      <c r="B10" s="5" t="n">
        <v>1153827</v>
      </c>
      <c r="C10" s="5" t="n">
        <v>1074474</v>
      </c>
      <c r="D10" s="5" t="n">
        <v>1172562</v>
      </c>
    </row>
    <row r="11" spans="1:4">
      <c r="A11" s="4" t="s">
        <v>83</v>
      </c>
      <c r="B11" s="5" t="n">
        <v>933</v>
      </c>
      <c r="C11" s="5" t="n">
        <v>2110</v>
      </c>
      <c r="D11" s="5" t="n">
        <v>2600</v>
      </c>
    </row>
    <row r="12" spans="1:4">
      <c r="A12" s="4" t="s">
        <v>84</v>
      </c>
      <c r="B12" s="5" t="n">
        <v>20132</v>
      </c>
      <c r="C12" s="5" t="n">
        <v>18529</v>
      </c>
      <c r="D12" s="5" t="n">
        <v>20861</v>
      </c>
    </row>
    <row r="13" spans="1:4">
      <c r="A13" s="4" t="s">
        <v>85</v>
      </c>
      <c r="B13" s="5" t="n">
        <v>7872</v>
      </c>
      <c r="C13" s="5" t="n">
        <v>4743</v>
      </c>
      <c r="D13" s="5" t="n">
        <v>6209</v>
      </c>
    </row>
    <row r="14" spans="1:4">
      <c r="A14" s="4" t="s">
        <v>86</v>
      </c>
      <c r="B14" s="5" t="n">
        <v>21731</v>
      </c>
      <c r="C14" s="5" t="n">
        <v>25489</v>
      </c>
      <c r="D14" s="5" t="n">
        <v>22910</v>
      </c>
    </row>
    <row r="15" spans="1:4">
      <c r="A15" s="4" t="s">
        <v>87</v>
      </c>
      <c r="B15" s="5" t="n">
        <v>177095</v>
      </c>
      <c r="C15" s="5" t="n">
        <v>166346</v>
      </c>
      <c r="D15" s="5" t="n">
        <v>206889</v>
      </c>
    </row>
    <row r="16" spans="1:4">
      <c r="A16" s="4" t="s">
        <v>88</v>
      </c>
      <c r="B16" s="5" t="n">
        <v>1381590</v>
      </c>
      <c r="C16" s="5" t="n">
        <v>1291691</v>
      </c>
      <c r="D16" s="5" t="n">
        <v>1432031</v>
      </c>
    </row>
    <row r="17" spans="1:4">
      <c r="A17" s="4" t="s">
        <v>89</v>
      </c>
      <c r="B17" s="5" t="n">
        <v>-1944</v>
      </c>
      <c r="C17" s="5" t="n">
        <v>9715</v>
      </c>
      <c r="D17" s="5" t="n">
        <v>-14922</v>
      </c>
    </row>
    <row r="18" spans="1:4">
      <c r="A18" s="4" t="s">
        <v>90</v>
      </c>
      <c r="B18" s="5" t="n">
        <v>4998</v>
      </c>
      <c r="C18" s="5" t="n">
        <v>-9626</v>
      </c>
      <c r="D18" s="5" t="n">
        <v>-17793</v>
      </c>
    </row>
    <row r="19" spans="1:4">
      <c r="A19" s="4" t="s">
        <v>91</v>
      </c>
      <c r="B19" s="5" t="n">
        <v>3054</v>
      </c>
      <c r="C19" s="5" t="n">
        <v>89</v>
      </c>
      <c r="D19" s="5" t="n">
        <v>-32715</v>
      </c>
    </row>
    <row r="20" spans="1:4">
      <c r="A20" s="4" t="s">
        <v>92</v>
      </c>
      <c r="B20" s="5" t="n">
        <v>9344</v>
      </c>
      <c r="C20" s="5" t="n">
        <v>3785</v>
      </c>
      <c r="D20" s="5" t="n">
        <v>-6107</v>
      </c>
    </row>
    <row r="21" spans="1:4">
      <c r="A21" s="4" t="s">
        <v>93</v>
      </c>
      <c r="B21" s="5" t="n">
        <v>-6290</v>
      </c>
      <c r="C21" s="5" t="n">
        <v>-3696</v>
      </c>
      <c r="D21" s="5" t="n">
        <v>-26608</v>
      </c>
    </row>
    <row r="22" spans="1:4">
      <c r="A22" s="3" t="s">
        <v>94</v>
      </c>
    </row>
    <row r="23" spans="1:4">
      <c r="A23" s="4" t="s">
        <v>95</v>
      </c>
      <c r="B23" s="5" t="n">
        <v>67663</v>
      </c>
      <c r="C23" s="5" t="n">
        <v>-188371</v>
      </c>
      <c r="D23" s="5" t="n">
        <v>-1210</v>
      </c>
    </row>
    <row r="24" spans="1:4">
      <c r="A24" s="4" t="s">
        <v>92</v>
      </c>
      <c r="B24" s="5" t="n">
        <v>5997</v>
      </c>
      <c r="C24" s="5" t="n">
        <v>-28098</v>
      </c>
      <c r="D24" s="5" t="n">
        <v>1649</v>
      </c>
    </row>
    <row r="25" spans="1:4">
      <c r="A25" s="4" t="s">
        <v>96</v>
      </c>
      <c r="B25" s="5" t="n">
        <v>61666</v>
      </c>
      <c r="C25" s="5" t="n">
        <v>-160273</v>
      </c>
      <c r="D25" s="5" t="n">
        <v>-2859</v>
      </c>
    </row>
    <row r="26" spans="1:4">
      <c r="A26" s="4" t="s">
        <v>97</v>
      </c>
      <c r="B26" s="6" t="n">
        <v>55376</v>
      </c>
      <c r="C26" s="6" t="n">
        <v>-163969</v>
      </c>
      <c r="D26" s="6" t="n">
        <v>-29467</v>
      </c>
    </row>
    <row r="27" spans="1:4">
      <c r="A27" s="3" t="s">
        <v>98</v>
      </c>
    </row>
    <row r="28" spans="1:4">
      <c r="A28" s="4" t="s">
        <v>99</v>
      </c>
      <c r="B28" s="7" t="n">
        <v>-0.09</v>
      </c>
      <c r="C28" s="7" t="n">
        <v>-0.04</v>
      </c>
      <c r="D28" s="7" t="n">
        <v>-0.32</v>
      </c>
    </row>
    <row r="29" spans="1:4">
      <c r="A29" s="4" t="s">
        <v>100</v>
      </c>
      <c r="B29" s="8" t="n">
        <v>0.87</v>
      </c>
      <c r="C29" s="8" t="n">
        <v>-1.95</v>
      </c>
      <c r="D29" s="8" t="n">
        <v>-0.03</v>
      </c>
    </row>
    <row r="30" spans="1:4">
      <c r="A30" s="4" t="s">
        <v>101</v>
      </c>
      <c r="B30" s="8" t="n">
        <v>0.78</v>
      </c>
      <c r="C30" s="8" t="n">
        <v>-1.99</v>
      </c>
      <c r="D30" s="8" t="n">
        <v>-0.35</v>
      </c>
    </row>
    <row r="31" spans="1:4">
      <c r="A31" s="3" t="s">
        <v>102</v>
      </c>
    </row>
    <row r="32" spans="1:4">
      <c r="A32" s="4" t="s">
        <v>99</v>
      </c>
      <c r="B32" s="8" t="n">
        <v>-0.09</v>
      </c>
      <c r="C32" s="8" t="n">
        <v>-0.04</v>
      </c>
      <c r="D32" s="8" t="n">
        <v>-0.32</v>
      </c>
    </row>
    <row r="33" spans="1:4">
      <c r="A33" s="4" t="s">
        <v>100</v>
      </c>
      <c r="B33" s="8" t="n">
        <v>0.87</v>
      </c>
      <c r="C33" s="8" t="n">
        <v>-1.95</v>
      </c>
      <c r="D33" s="8" t="n">
        <v>-0.03</v>
      </c>
    </row>
    <row r="34" spans="1:4">
      <c r="A34" s="4" t="s">
        <v>101</v>
      </c>
      <c r="B34" s="7" t="n">
        <v>0.78</v>
      </c>
      <c r="C34" s="7" t="n">
        <v>-1.99</v>
      </c>
      <c r="D34" s="7" t="n">
        <v>-0.35</v>
      </c>
    </row>
    <row r="35" spans="1:4">
      <c r="A35" s="4" t="s">
        <v>103</v>
      </c>
      <c r="B35" s="5" t="n">
        <v>70671</v>
      </c>
      <c r="C35" s="5" t="n">
        <v>82402</v>
      </c>
      <c r="D35" s="5" t="n">
        <v>83850</v>
      </c>
    </row>
    <row r="36" spans="1:4">
      <c r="A36" s="4" t="s">
        <v>104</v>
      </c>
      <c r="C36" s="7" t="n">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57</v>
      </c>
    </row>
    <row r="4" spans="1:2">
      <c r="A4" s="4" t="s">
        <v>317</v>
      </c>
      <c r="B4" s="4" t="s">
        <v>318</v>
      </c>
    </row>
    <row r="5" spans="1:2">
      <c r="A5" s="4" t="s">
        <v>64</v>
      </c>
    </row>
    <row r="6" spans="1:2">
      <c r="A6" s="3" t="s">
        <v>57</v>
      </c>
    </row>
    <row r="7" spans="1:2">
      <c r="A7" s="4" t="s">
        <v>319</v>
      </c>
      <c r="B7"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4</v>
      </c>
    </row>
    <row r="3" spans="1:4">
      <c r="A3" s="3" t="s">
        <v>106</v>
      </c>
    </row>
    <row r="4" spans="1:4">
      <c r="A4" s="4" t="s">
        <v>97</v>
      </c>
      <c r="B4" s="6" t="n">
        <v>55376</v>
      </c>
      <c r="C4" s="6" t="n">
        <v>-163969</v>
      </c>
      <c r="D4" s="6" t="n">
        <v>-29467</v>
      </c>
    </row>
    <row r="5" spans="1:4">
      <c r="A5" s="3" t="s">
        <v>107</v>
      </c>
    </row>
    <row r="6" spans="1:4">
      <c r="A6" s="4" t="s">
        <v>108</v>
      </c>
      <c r="B6" s="5" t="n">
        <v>-4311</v>
      </c>
      <c r="C6" s="5" t="n">
        <v>-10582</v>
      </c>
      <c r="D6" s="5" t="n">
        <v>7108</v>
      </c>
    </row>
    <row r="7" spans="1:4">
      <c r="A7" s="4" t="s">
        <v>109</v>
      </c>
      <c r="B7" s="5" t="n">
        <v>1049</v>
      </c>
      <c r="C7" s="5" t="n">
        <v>2416</v>
      </c>
      <c r="D7" s="5" t="n">
        <v>822</v>
      </c>
    </row>
    <row r="8" spans="1:4">
      <c r="A8" s="4" t="s">
        <v>110</v>
      </c>
      <c r="B8" s="5" t="n">
        <v>-5360</v>
      </c>
      <c r="C8" s="5" t="n">
        <v>-12998</v>
      </c>
      <c r="D8" s="5" t="n">
        <v>6286</v>
      </c>
    </row>
    <row r="9" spans="1:4">
      <c r="A9" s="4" t="s">
        <v>111</v>
      </c>
      <c r="B9" s="5" t="n">
        <v>2225</v>
      </c>
      <c r="C9" s="5" t="n">
        <v>3098</v>
      </c>
      <c r="D9" s="5" t="n">
        <v>-967</v>
      </c>
    </row>
    <row r="10" spans="1:4">
      <c r="A10" s="4" t="s">
        <v>112</v>
      </c>
      <c r="B10" s="5" t="n">
        <v>-3135</v>
      </c>
      <c r="C10" s="5" t="n">
        <v>-9900</v>
      </c>
      <c r="D10" s="5" t="n">
        <v>5319</v>
      </c>
    </row>
    <row r="11" spans="1:4">
      <c r="A11" s="4" t="s">
        <v>113</v>
      </c>
      <c r="B11" s="6" t="n">
        <v>52241</v>
      </c>
      <c r="C11" s="6" t="n">
        <v>-173869</v>
      </c>
      <c r="D11" s="6" t="n">
        <v>-241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4"/>
    <col customWidth="1" max="3" min="3" width="18"/>
    <col customWidth="1" max="4" min="4" width="24"/>
    <col customWidth="1" max="5" min="5" width="18"/>
  </cols>
  <sheetData>
    <row r="1" spans="1:5">
      <c r="A1" s="1" t="s">
        <v>354</v>
      </c>
      <c r="B1" s="2" t="s">
        <v>355</v>
      </c>
      <c r="C1" s="2" t="s">
        <v>356</v>
      </c>
      <c r="D1" s="2" t="s">
        <v>357</v>
      </c>
      <c r="E1" s="2" t="s">
        <v>358</v>
      </c>
    </row>
    <row r="2" spans="1:5">
      <c r="A2" s="3" t="s">
        <v>359</v>
      </c>
    </row>
    <row r="3" spans="1:5">
      <c r="A3" s="4" t="s">
        <v>360</v>
      </c>
      <c r="C3" s="5" t="n">
        <v>16</v>
      </c>
      <c r="E3" s="5" t="n">
        <v>30</v>
      </c>
    </row>
    <row r="4" spans="1:5">
      <c r="A4" s="4" t="s">
        <v>361</v>
      </c>
      <c r="C4" s="5" t="n">
        <v>10</v>
      </c>
    </row>
    <row r="5" spans="1:5">
      <c r="A5" s="4" t="s">
        <v>362</v>
      </c>
      <c r="C5" s="5" t="n">
        <v>2</v>
      </c>
    </row>
    <row r="6" spans="1:5">
      <c r="A6" s="4" t="s">
        <v>363</v>
      </c>
    </row>
    <row r="7" spans="1:5">
      <c r="A7" s="3" t="s">
        <v>359</v>
      </c>
    </row>
    <row r="8" spans="1:5">
      <c r="A8" s="4" t="s">
        <v>364</v>
      </c>
      <c r="C8" s="5" t="n">
        <v>221800</v>
      </c>
    </row>
    <row r="9" spans="1:5">
      <c r="A9" s="4" t="s">
        <v>365</v>
      </c>
      <c r="C9" s="5" t="n">
        <v>5200</v>
      </c>
    </row>
    <row r="10" spans="1:5">
      <c r="A10" s="4" t="s">
        <v>366</v>
      </c>
    </row>
    <row r="11" spans="1:5">
      <c r="A11" s="3" t="s">
        <v>359</v>
      </c>
    </row>
    <row r="12" spans="1:5">
      <c r="A12" s="4" t="s">
        <v>367</v>
      </c>
      <c r="C12" s="4" t="s">
        <v>368</v>
      </c>
    </row>
    <row r="13" spans="1:5">
      <c r="A13" s="4" t="s">
        <v>369</v>
      </c>
    </row>
    <row r="14" spans="1:5">
      <c r="A14" s="3" t="s">
        <v>359</v>
      </c>
    </row>
    <row r="15" spans="1:5">
      <c r="A15" s="4" t="s">
        <v>367</v>
      </c>
      <c r="B15" s="4" t="s">
        <v>368</v>
      </c>
    </row>
    <row r="16" spans="1:5">
      <c r="A16" s="4" t="s">
        <v>370</v>
      </c>
    </row>
    <row r="17" spans="1:5">
      <c r="A17" s="3" t="s">
        <v>359</v>
      </c>
    </row>
    <row r="18" spans="1:5">
      <c r="A18" s="4" t="s">
        <v>364</v>
      </c>
      <c r="C18" s="5" t="n">
        <v>119500</v>
      </c>
    </row>
    <row r="19" spans="1:5">
      <c r="A19" s="4" t="s">
        <v>371</v>
      </c>
    </row>
    <row r="20" spans="1:5">
      <c r="A20" s="3" t="s">
        <v>359</v>
      </c>
    </row>
    <row r="21" spans="1:5">
      <c r="A21" s="4" t="s">
        <v>364</v>
      </c>
      <c r="C21" s="5" t="n">
        <v>72100</v>
      </c>
    </row>
    <row r="22" spans="1:5">
      <c r="A22" s="4" t="s">
        <v>372</v>
      </c>
    </row>
    <row r="23" spans="1:5">
      <c r="A23" s="3" t="s">
        <v>359</v>
      </c>
    </row>
    <row r="24" spans="1:5">
      <c r="A24" s="4" t="s">
        <v>364</v>
      </c>
      <c r="C24" s="5" t="n">
        <v>47400</v>
      </c>
    </row>
    <row r="25" spans="1:5">
      <c r="A25" s="4" t="s">
        <v>373</v>
      </c>
    </row>
    <row r="26" spans="1:5">
      <c r="A26" s="3" t="s">
        <v>359</v>
      </c>
    </row>
    <row r="27" spans="1:5">
      <c r="A27" s="4" t="s">
        <v>374</v>
      </c>
      <c r="D27"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75</v>
      </c>
      <c r="B1" s="2" t="s">
        <v>1</v>
      </c>
    </row>
    <row r="2" spans="1:2">
      <c r="B2" s="2" t="s">
        <v>376</v>
      </c>
    </row>
    <row r="3" spans="1:2">
      <c r="A3" s="4" t="s">
        <v>377</v>
      </c>
      <c r="B3" s="4" t="s">
        <v>378</v>
      </c>
    </row>
    <row r="4" spans="1:2">
      <c r="A4" s="4" t="s">
        <v>379</v>
      </c>
      <c r="B4" s="4" t="s">
        <v>368</v>
      </c>
    </row>
    <row r="5" spans="1:2">
      <c r="A5" s="4" t="s">
        <v>380</v>
      </c>
      <c r="B5" s="4" t="s">
        <v>368</v>
      </c>
    </row>
    <row r="6" spans="1:2">
      <c r="A6" s="4" t="s">
        <v>381</v>
      </c>
      <c r="B6" s="4" t="s">
        <v>378</v>
      </c>
    </row>
    <row r="7" spans="1:2">
      <c r="A7" s="4" t="s">
        <v>382</v>
      </c>
    </row>
    <row r="8" spans="1:2">
      <c r="A8" s="4" t="s">
        <v>383</v>
      </c>
      <c r="B8" s="9" t="n">
        <v>9.199999999999999</v>
      </c>
    </row>
    <row r="9" spans="1:2">
      <c r="A9" s="4" t="s">
        <v>384</v>
      </c>
      <c r="B9" s="7" t="n">
        <v>0.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4</v>
      </c>
    </row>
    <row r="3" spans="1:4">
      <c r="A3" s="3" t="s">
        <v>183</v>
      </c>
    </row>
    <row r="4" spans="1:4">
      <c r="A4" s="4" t="s">
        <v>386</v>
      </c>
      <c r="B4" s="6" t="n">
        <v>0</v>
      </c>
      <c r="C4" s="6" t="n">
        <v>0</v>
      </c>
      <c r="D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396</v>
      </c>
      <c r="B1" s="2" t="s">
        <v>1</v>
      </c>
    </row>
    <row r="2" spans="1:2">
      <c r="B2" s="2" t="s">
        <v>397</v>
      </c>
    </row>
    <row r="3" spans="1:2">
      <c r="A3" s="3" t="s">
        <v>398</v>
      </c>
    </row>
    <row r="4" spans="1:2">
      <c r="A4" s="4" t="s">
        <v>399</v>
      </c>
      <c r="B4" s="4" t="s">
        <v>400</v>
      </c>
    </row>
    <row r="5" spans="1:2">
      <c r="A5" s="4" t="s">
        <v>401</v>
      </c>
      <c r="B5" s="5" t="n">
        <v>4</v>
      </c>
    </row>
    <row r="6" spans="1:2">
      <c r="A6" s="4" t="s">
        <v>402</v>
      </c>
      <c r="B6" s="4" t="s">
        <v>378</v>
      </c>
    </row>
    <row r="7" spans="1:2">
      <c r="A7" s="4" t="s">
        <v>403</v>
      </c>
      <c r="B7" s="4" t="s">
        <v>404</v>
      </c>
    </row>
    <row r="8" spans="1:2">
      <c r="A8" s="4" t="s">
        <v>405</v>
      </c>
      <c r="B8" s="4" t="s">
        <v>406</v>
      </c>
    </row>
    <row r="9" spans="1:2">
      <c r="A9" s="4" t="s">
        <v>407</v>
      </c>
      <c r="B9" s="4" t="s">
        <v>408</v>
      </c>
    </row>
    <row r="10" spans="1:2">
      <c r="A10" s="3" t="s">
        <v>409</v>
      </c>
    </row>
    <row r="11" spans="1:2">
      <c r="A11" s="4" t="s">
        <v>410</v>
      </c>
      <c r="B11" s="6" t="n">
        <v>0</v>
      </c>
    </row>
    <row r="12" spans="1:2">
      <c r="A12" s="4" t="s">
        <v>411</v>
      </c>
    </row>
    <row r="13" spans="1:2">
      <c r="A13" s="3" t="s">
        <v>252</v>
      </c>
    </row>
    <row r="14" spans="1:2">
      <c r="A14" s="4" t="s">
        <v>412</v>
      </c>
      <c r="B14" s="5" t="n">
        <v>1</v>
      </c>
    </row>
    <row r="15" spans="1:2">
      <c r="A15" s="4" t="s">
        <v>413</v>
      </c>
      <c r="B15" s="9" t="n">
        <v>1.7</v>
      </c>
    </row>
    <row r="16" spans="1:2">
      <c r="A16" s="4" t="s">
        <v>366</v>
      </c>
    </row>
    <row r="17" spans="1:2">
      <c r="A17" s="3" t="s">
        <v>398</v>
      </c>
    </row>
    <row r="18" spans="1:2">
      <c r="A18" s="4" t="s">
        <v>367</v>
      </c>
      <c r="B18" s="4" t="s">
        <v>368</v>
      </c>
    </row>
    <row r="19" spans="1:2">
      <c r="A19" s="4" t="s">
        <v>414</v>
      </c>
    </row>
    <row r="20" spans="1:2">
      <c r="A20" s="3" t="s">
        <v>252</v>
      </c>
    </row>
    <row r="21" spans="1:2">
      <c r="A21" s="4" t="s">
        <v>415</v>
      </c>
      <c r="B21" s="4" t="s">
        <v>416</v>
      </c>
    </row>
    <row r="22" spans="1:2">
      <c r="A22" s="4" t="s">
        <v>417</v>
      </c>
    </row>
    <row r="23" spans="1:2">
      <c r="A23" s="3" t="s">
        <v>252</v>
      </c>
    </row>
    <row r="24" spans="1:2">
      <c r="A24" s="4" t="s">
        <v>415</v>
      </c>
      <c r="B24" s="4" t="s">
        <v>418</v>
      </c>
    </row>
    <row r="25" spans="1:2">
      <c r="A25" s="4" t="s">
        <v>419</v>
      </c>
      <c r="B25" s="4" t="s">
        <v>3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0</v>
      </c>
      <c r="B1" s="2" t="s">
        <v>2</v>
      </c>
      <c r="C1" s="2" t="s">
        <v>30</v>
      </c>
    </row>
    <row r="2" spans="1:3">
      <c r="A2" s="3" t="s">
        <v>247</v>
      </c>
    </row>
    <row r="3" spans="1:3">
      <c r="A3" s="4" t="s">
        <v>421</v>
      </c>
      <c r="B3" s="6" t="n">
        <v>246087</v>
      </c>
      <c r="C3" s="6" t="n">
        <v>279277</v>
      </c>
    </row>
    <row r="4" spans="1:3">
      <c r="A4" s="4" t="s">
        <v>422</v>
      </c>
      <c r="B4" s="5" t="n">
        <v>3721</v>
      </c>
      <c r="C4" s="5" t="n">
        <v>6678</v>
      </c>
    </row>
    <row r="5" spans="1:3">
      <c r="A5" s="4" t="s">
        <v>423</v>
      </c>
      <c r="B5" s="5" t="n">
        <v>-4617</v>
      </c>
      <c r="C5" s="5" t="n">
        <v>-4179</v>
      </c>
    </row>
    <row r="6" spans="1:3">
      <c r="A6" s="4" t="s">
        <v>424</v>
      </c>
      <c r="B6" s="5" t="n">
        <v>245191</v>
      </c>
      <c r="C6" s="5" t="n">
        <v>281776</v>
      </c>
    </row>
    <row r="7" spans="1:3">
      <c r="A7" s="4" t="s">
        <v>425</v>
      </c>
    </row>
    <row r="8" spans="1:3">
      <c r="A8" s="3" t="s">
        <v>247</v>
      </c>
    </row>
    <row r="9" spans="1:3">
      <c r="A9" s="4" t="s">
        <v>421</v>
      </c>
      <c r="B9" s="5" t="n">
        <v>22604</v>
      </c>
      <c r="C9" s="5" t="n">
        <v>8481</v>
      </c>
    </row>
    <row r="10" spans="1:3">
      <c r="A10" s="4" t="s">
        <v>422</v>
      </c>
      <c r="B10" s="5" t="n">
        <v>8</v>
      </c>
      <c r="C10" s="5" t="n">
        <v>5</v>
      </c>
    </row>
    <row r="11" spans="1:3">
      <c r="A11" s="4" t="s">
        <v>423</v>
      </c>
      <c r="B11" s="5" t="n">
        <v>-651</v>
      </c>
      <c r="C11" s="5" t="n">
        <v>-8</v>
      </c>
    </row>
    <row r="12" spans="1:3">
      <c r="A12" s="4" t="s">
        <v>424</v>
      </c>
      <c r="B12" s="5" t="n">
        <v>21961</v>
      </c>
      <c r="C12" s="5" t="n">
        <v>8478</v>
      </c>
    </row>
    <row r="13" spans="1:3">
      <c r="A13" s="4" t="s">
        <v>426</v>
      </c>
    </row>
    <row r="14" spans="1:3">
      <c r="A14" s="3" t="s">
        <v>247</v>
      </c>
    </row>
    <row r="15" spans="1:3">
      <c r="A15" s="4" t="s">
        <v>421</v>
      </c>
      <c r="B15" s="5" t="n">
        <v>513</v>
      </c>
      <c r="C15" s="5" t="n">
        <v>516</v>
      </c>
    </row>
    <row r="16" spans="1:3">
      <c r="A16" s="4" t="s">
        <v>423</v>
      </c>
      <c r="B16" s="5" t="n">
        <v>-5</v>
      </c>
      <c r="C16" s="5" t="n">
        <v>-9</v>
      </c>
    </row>
    <row r="17" spans="1:3">
      <c r="A17" s="4" t="s">
        <v>424</v>
      </c>
      <c r="B17" s="5" t="n">
        <v>508</v>
      </c>
      <c r="C17" s="5" t="n">
        <v>507</v>
      </c>
    </row>
    <row r="18" spans="1:3">
      <c r="A18" s="4" t="s">
        <v>427</v>
      </c>
    </row>
    <row r="19" spans="1:3">
      <c r="A19" s="3" t="s">
        <v>247</v>
      </c>
    </row>
    <row r="20" spans="1:3">
      <c r="A20" s="4" t="s">
        <v>421</v>
      </c>
      <c r="B20" s="5" t="n">
        <v>25726</v>
      </c>
      <c r="C20" s="5" t="n">
        <v>35253</v>
      </c>
    </row>
    <row r="21" spans="1:3">
      <c r="A21" s="4" t="s">
        <v>422</v>
      </c>
      <c r="B21" s="5" t="n">
        <v>191</v>
      </c>
      <c r="C21" s="5" t="n">
        <v>771</v>
      </c>
    </row>
    <row r="22" spans="1:3">
      <c r="A22" s="4" t="s">
        <v>423</v>
      </c>
      <c r="B22" s="5" t="n">
        <v>-253</v>
      </c>
      <c r="C22" s="5" t="n">
        <v>-98</v>
      </c>
    </row>
    <row r="23" spans="1:3">
      <c r="A23" s="4" t="s">
        <v>424</v>
      </c>
      <c r="B23" s="5" t="n">
        <v>25664</v>
      </c>
      <c r="C23" s="5" t="n">
        <v>35926</v>
      </c>
    </row>
    <row r="24" spans="1:3">
      <c r="A24" s="4" t="s">
        <v>428</v>
      </c>
    </row>
    <row r="25" spans="1:3">
      <c r="A25" s="3" t="s">
        <v>247</v>
      </c>
    </row>
    <row r="26" spans="1:3">
      <c r="A26" s="4" t="s">
        <v>421</v>
      </c>
      <c r="B26" s="5" t="n">
        <v>118634</v>
      </c>
      <c r="C26" s="5" t="n">
        <v>144772</v>
      </c>
    </row>
    <row r="27" spans="1:3">
      <c r="A27" s="4" t="s">
        <v>422</v>
      </c>
      <c r="B27" s="5" t="n">
        <v>2363</v>
      </c>
      <c r="C27" s="5" t="n">
        <v>4076</v>
      </c>
    </row>
    <row r="28" spans="1:3">
      <c r="A28" s="4" t="s">
        <v>423</v>
      </c>
      <c r="B28" s="5" t="n">
        <v>-2019</v>
      </c>
      <c r="C28" s="5" t="n">
        <v>-2425</v>
      </c>
    </row>
    <row r="29" spans="1:3">
      <c r="A29" s="4" t="s">
        <v>424</v>
      </c>
      <c r="B29" s="5" t="n">
        <v>118978</v>
      </c>
      <c r="C29" s="5" t="n">
        <v>146423</v>
      </c>
    </row>
    <row r="30" spans="1:3">
      <c r="A30" s="4" t="s">
        <v>429</v>
      </c>
    </row>
    <row r="31" spans="1:3">
      <c r="A31" s="3" t="s">
        <v>247</v>
      </c>
    </row>
    <row r="32" spans="1:3">
      <c r="A32" s="4" t="s">
        <v>421</v>
      </c>
      <c r="B32" s="5" t="n">
        <v>32006</v>
      </c>
      <c r="C32" s="5" t="n">
        <v>28287</v>
      </c>
    </row>
    <row r="33" spans="1:3">
      <c r="A33" s="4" t="s">
        <v>422</v>
      </c>
      <c r="B33" s="5" t="n">
        <v>345</v>
      </c>
      <c r="C33" s="5" t="n">
        <v>471</v>
      </c>
    </row>
    <row r="34" spans="1:3">
      <c r="A34" s="4" t="s">
        <v>423</v>
      </c>
      <c r="B34" s="5" t="n">
        <v>-1103</v>
      </c>
      <c r="C34" s="5" t="n">
        <v>-1159</v>
      </c>
    </row>
    <row r="35" spans="1:3">
      <c r="A35" s="4" t="s">
        <v>424</v>
      </c>
      <c r="B35" s="5" t="n">
        <v>31248</v>
      </c>
      <c r="C35" s="5" t="n">
        <v>27599</v>
      </c>
    </row>
    <row r="36" spans="1:3">
      <c r="A36" s="4" t="s">
        <v>430</v>
      </c>
    </row>
    <row r="37" spans="1:3">
      <c r="A37" s="3" t="s">
        <v>247</v>
      </c>
    </row>
    <row r="38" spans="1:3">
      <c r="A38" s="4" t="s">
        <v>421</v>
      </c>
      <c r="B38" s="5" t="n">
        <v>21242</v>
      </c>
      <c r="C38" s="5" t="n">
        <v>34973</v>
      </c>
    </row>
    <row r="39" spans="1:3">
      <c r="A39" s="4" t="s">
        <v>422</v>
      </c>
      <c r="B39" s="5" t="n">
        <v>695</v>
      </c>
      <c r="C39" s="5" t="n">
        <v>1254</v>
      </c>
    </row>
    <row r="40" spans="1:3">
      <c r="A40" s="4" t="s">
        <v>423</v>
      </c>
      <c r="B40" s="5" t="n">
        <v>-100</v>
      </c>
      <c r="C40" s="5" t="n">
        <v>-258</v>
      </c>
    </row>
    <row r="41" spans="1:3">
      <c r="A41" s="4" t="s">
        <v>424</v>
      </c>
      <c r="B41" s="5" t="n">
        <v>21837</v>
      </c>
      <c r="C41" s="5" t="n">
        <v>35969</v>
      </c>
    </row>
    <row r="42" spans="1:3">
      <c r="A42" s="4" t="s">
        <v>431</v>
      </c>
    </row>
    <row r="43" spans="1:3">
      <c r="A43" s="3" t="s">
        <v>247</v>
      </c>
    </row>
    <row r="44" spans="1:3">
      <c r="A44" s="4" t="s">
        <v>421</v>
      </c>
      <c r="B44" s="5" t="n">
        <v>21113</v>
      </c>
      <c r="C44" s="5" t="n">
        <v>21264</v>
      </c>
    </row>
    <row r="45" spans="1:3">
      <c r="A45" s="4" t="s">
        <v>422</v>
      </c>
      <c r="B45" s="5" t="n">
        <v>95</v>
      </c>
      <c r="C45" s="5" t="n">
        <v>68</v>
      </c>
    </row>
    <row r="46" spans="1:3">
      <c r="A46" s="4" t="s">
        <v>423</v>
      </c>
      <c r="B46" s="5" t="n">
        <v>-446</v>
      </c>
      <c r="C46" s="5" t="n">
        <v>-181</v>
      </c>
    </row>
    <row r="47" spans="1:3">
      <c r="A47" s="4" t="s">
        <v>424</v>
      </c>
      <c r="B47" s="5" t="n">
        <v>20762</v>
      </c>
      <c r="C47" s="5" t="n">
        <v>21151</v>
      </c>
    </row>
    <row r="48" spans="1:3">
      <c r="A48" s="4" t="s">
        <v>432</v>
      </c>
    </row>
    <row r="49" spans="1:3">
      <c r="A49" s="3" t="s">
        <v>247</v>
      </c>
    </row>
    <row r="50" spans="1:3">
      <c r="A50" s="4" t="s">
        <v>421</v>
      </c>
      <c r="B50" s="5" t="n">
        <v>4249</v>
      </c>
      <c r="C50" s="5" t="n">
        <v>5731</v>
      </c>
    </row>
    <row r="51" spans="1:3">
      <c r="A51" s="4" t="s">
        <v>422</v>
      </c>
      <c r="B51" s="5" t="n">
        <v>24</v>
      </c>
      <c r="C51" s="5" t="n">
        <v>33</v>
      </c>
    </row>
    <row r="52" spans="1:3">
      <c r="A52" s="4" t="s">
        <v>423</v>
      </c>
      <c r="B52" s="5" t="n">
        <v>-40</v>
      </c>
      <c r="C52" s="5" t="n">
        <v>-41</v>
      </c>
    </row>
    <row r="53" spans="1:3">
      <c r="A53" s="4" t="s">
        <v>424</v>
      </c>
      <c r="B53" s="6" t="n">
        <v>4233</v>
      </c>
      <c r="C53" s="6" t="n">
        <v>5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34"/>
    <col customWidth="1" max="3" min="3" width="38"/>
    <col customWidth="1" max="4" min="4" width="27"/>
    <col customWidth="1" max="5" min="5" width="40"/>
    <col customWidth="1" max="6" min="6" width="17"/>
    <col customWidth="1" max="7" min="7" width="11"/>
  </cols>
  <sheetData>
    <row r="1" spans="1:7">
      <c r="A1" s="1" t="s">
        <v>114</v>
      </c>
      <c r="B1" s="2" t="s">
        <v>115</v>
      </c>
      <c r="C1" s="2" t="s">
        <v>116</v>
      </c>
      <c r="D1" s="2" t="s">
        <v>117</v>
      </c>
      <c r="E1" s="2" t="s">
        <v>118</v>
      </c>
      <c r="F1" s="2" t="s">
        <v>119</v>
      </c>
      <c r="G1" s="2" t="s">
        <v>120</v>
      </c>
    </row>
    <row r="2" spans="1:7">
      <c r="A2" s="4" t="s">
        <v>121</v>
      </c>
      <c r="B2" s="6" t="n">
        <v>855</v>
      </c>
      <c r="C2" s="6" t="n">
        <v>33</v>
      </c>
      <c r="D2" s="6" t="n">
        <v>693329</v>
      </c>
      <c r="E2" s="6" t="n">
        <v>7329</v>
      </c>
      <c r="F2" s="6" t="n">
        <v>-36647</v>
      </c>
      <c r="G2" s="6" t="n">
        <v>664899</v>
      </c>
    </row>
    <row r="3" spans="1:7">
      <c r="A3" s="3" t="s">
        <v>122</v>
      </c>
    </row>
    <row r="4" spans="1:7">
      <c r="A4" s="4" t="s">
        <v>97</v>
      </c>
      <c r="F4" s="5" t="n">
        <v>-29467</v>
      </c>
      <c r="G4" s="5" t="n">
        <v>-29467</v>
      </c>
    </row>
    <row r="5" spans="1:7">
      <c r="A5" s="4" t="s">
        <v>123</v>
      </c>
      <c r="E5" s="5" t="n">
        <v>5319</v>
      </c>
      <c r="G5" s="5" t="n">
        <v>5319</v>
      </c>
    </row>
    <row r="6" spans="1:7">
      <c r="A6" s="4" t="s">
        <v>124</v>
      </c>
      <c r="B6" s="5" t="n">
        <v>9</v>
      </c>
      <c r="D6" s="5" t="n">
        <v>4861</v>
      </c>
      <c r="G6" s="5" t="n">
        <v>4870</v>
      </c>
    </row>
    <row r="7" spans="1:7">
      <c r="A7" s="4" t="s">
        <v>125</v>
      </c>
      <c r="D7" s="5" t="n">
        <v>4658</v>
      </c>
      <c r="G7" s="5" t="n">
        <v>4658</v>
      </c>
    </row>
    <row r="8" spans="1:7">
      <c r="A8" s="4" t="s">
        <v>126</v>
      </c>
      <c r="D8" s="5" t="n">
        <v>298</v>
      </c>
      <c r="F8" s="5" t="n">
        <v>68</v>
      </c>
      <c r="G8" s="5" t="n">
        <v>366</v>
      </c>
    </row>
    <row r="9" spans="1:7">
      <c r="A9" s="4" t="s">
        <v>127</v>
      </c>
      <c r="B9" s="5" t="n">
        <v>-60</v>
      </c>
      <c r="D9" s="5" t="n">
        <v>-36120</v>
      </c>
      <c r="G9" s="5" t="n">
        <v>-36180</v>
      </c>
    </row>
    <row r="10" spans="1:7">
      <c r="A10" s="4" t="s">
        <v>128</v>
      </c>
      <c r="B10" s="5" t="n">
        <v>804</v>
      </c>
      <c r="C10" s="5" t="n">
        <v>33</v>
      </c>
      <c r="D10" s="5" t="n">
        <v>667026</v>
      </c>
      <c r="E10" s="5" t="n">
        <v>12648</v>
      </c>
      <c r="F10" s="5" t="n">
        <v>-66046</v>
      </c>
      <c r="G10" s="5" t="n">
        <v>614465</v>
      </c>
    </row>
    <row r="11" spans="1:7">
      <c r="A11" s="3" t="s">
        <v>122</v>
      </c>
    </row>
    <row r="12" spans="1:7">
      <c r="A12" s="4" t="s">
        <v>97</v>
      </c>
      <c r="F12" s="5" t="n">
        <v>-163969</v>
      </c>
      <c r="G12" s="5" t="n">
        <v>-163969</v>
      </c>
    </row>
    <row r="13" spans="1:7">
      <c r="A13" s="4" t="s">
        <v>123</v>
      </c>
      <c r="E13" s="5" t="n">
        <v>-9900</v>
      </c>
      <c r="G13" s="5" t="n">
        <v>-9900</v>
      </c>
    </row>
    <row r="14" spans="1:7">
      <c r="A14" s="4" t="s">
        <v>124</v>
      </c>
      <c r="B14" s="5" t="n">
        <v>9</v>
      </c>
      <c r="D14" s="5" t="n">
        <v>417</v>
      </c>
      <c r="G14" s="5" t="n">
        <v>426</v>
      </c>
    </row>
    <row r="15" spans="1:7">
      <c r="A15" s="4" t="s">
        <v>125</v>
      </c>
      <c r="D15" s="5" t="n">
        <v>4124</v>
      </c>
      <c r="G15" s="5" t="n">
        <v>4124</v>
      </c>
    </row>
    <row r="16" spans="1:7">
      <c r="A16" s="4" t="s">
        <v>126</v>
      </c>
      <c r="D16" s="5" t="n">
        <v>-62763</v>
      </c>
      <c r="F16" s="5" t="n">
        <v>12</v>
      </c>
      <c r="G16" s="5" t="n">
        <v>-62751</v>
      </c>
    </row>
    <row r="17" spans="1:7">
      <c r="A17" s="4" t="s">
        <v>129</v>
      </c>
      <c r="B17" s="5" t="n">
        <v>813</v>
      </c>
      <c r="C17" s="5" t="n">
        <v>33</v>
      </c>
      <c r="D17" s="5" t="n">
        <v>608804</v>
      </c>
      <c r="E17" s="5" t="n">
        <v>2748</v>
      </c>
      <c r="F17" s="5" t="n">
        <v>-230003</v>
      </c>
      <c r="G17" s="5" t="n">
        <v>382395</v>
      </c>
    </row>
    <row r="18" spans="1:7">
      <c r="A18" s="3" t="s">
        <v>122</v>
      </c>
    </row>
    <row r="19" spans="1:7">
      <c r="A19" s="4" t="s">
        <v>97</v>
      </c>
      <c r="F19" s="5" t="n">
        <v>55376</v>
      </c>
      <c r="G19" s="5" t="n">
        <v>55376</v>
      </c>
    </row>
    <row r="20" spans="1:7">
      <c r="A20" s="4" t="s">
        <v>123</v>
      </c>
      <c r="E20" s="5" t="n">
        <v>-3135</v>
      </c>
      <c r="G20" s="5" t="n">
        <v>-3135</v>
      </c>
    </row>
    <row r="21" spans="1:7">
      <c r="A21" s="4" t="s">
        <v>124</v>
      </c>
      <c r="B21" s="5" t="n">
        <v>7</v>
      </c>
      <c r="D21" s="5" t="n">
        <v>-928</v>
      </c>
      <c r="G21" s="5" t="n">
        <v>-921</v>
      </c>
    </row>
    <row r="22" spans="1:7">
      <c r="A22" s="4" t="s">
        <v>125</v>
      </c>
      <c r="D22" s="5" t="n">
        <v>2113</v>
      </c>
      <c r="G22" s="5" t="n">
        <v>2113</v>
      </c>
    </row>
    <row r="23" spans="1:7">
      <c r="A23" s="4" t="s">
        <v>126</v>
      </c>
      <c r="D23" s="5" t="n">
        <v>1661</v>
      </c>
      <c r="G23" s="5" t="n">
        <v>1661</v>
      </c>
    </row>
    <row r="24" spans="1:7">
      <c r="A24" s="4" t="s">
        <v>127</v>
      </c>
      <c r="B24" s="5" t="n">
        <v>-231</v>
      </c>
      <c r="C24" s="6" t="n">
        <v>-33</v>
      </c>
      <c r="D24" s="5" t="n">
        <v>-180657</v>
      </c>
      <c r="G24" s="5" t="n">
        <v>-180921</v>
      </c>
    </row>
    <row r="25" spans="1:7">
      <c r="A25" s="4" t="s">
        <v>130</v>
      </c>
      <c r="D25" s="5" t="n">
        <v>12845</v>
      </c>
      <c r="G25" s="5" t="n">
        <v>12845</v>
      </c>
    </row>
    <row r="26" spans="1:7">
      <c r="A26" s="4" t="s">
        <v>131</v>
      </c>
      <c r="B26" s="6" t="n">
        <v>589</v>
      </c>
      <c r="D26" s="6" t="n">
        <v>443838</v>
      </c>
      <c r="E26" s="6" t="n">
        <v>-387</v>
      </c>
      <c r="F26" s="6" t="n">
        <v>-174627</v>
      </c>
      <c r="G26" s="6" t="n">
        <v>269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3</v>
      </c>
      <c r="B1" s="2" t="s">
        <v>2</v>
      </c>
      <c r="C1" s="2" t="s">
        <v>30</v>
      </c>
    </row>
    <row r="2" spans="1:3">
      <c r="A2" s="3" t="s">
        <v>421</v>
      </c>
    </row>
    <row r="3" spans="1:3">
      <c r="A3" s="4" t="s">
        <v>434</v>
      </c>
      <c r="B3" s="6" t="n">
        <v>14003</v>
      </c>
    </row>
    <row r="4" spans="1:3">
      <c r="A4" s="4" t="s">
        <v>435</v>
      </c>
      <c r="B4" s="5" t="n">
        <v>87981</v>
      </c>
    </row>
    <row r="5" spans="1:3">
      <c r="A5" s="4" t="s">
        <v>436</v>
      </c>
      <c r="B5" s="5" t="n">
        <v>75470</v>
      </c>
    </row>
    <row r="6" spans="1:3">
      <c r="A6" s="4" t="s">
        <v>437</v>
      </c>
      <c r="B6" s="5" t="n">
        <v>22029</v>
      </c>
    </row>
    <row r="7" spans="1:3">
      <c r="A7" s="4" t="s">
        <v>438</v>
      </c>
      <c r="B7" s="5" t="n">
        <v>46604</v>
      </c>
    </row>
    <row r="8" spans="1:3">
      <c r="A8" s="4" t="s">
        <v>421</v>
      </c>
      <c r="B8" s="5" t="n">
        <v>246087</v>
      </c>
      <c r="C8" s="6" t="n">
        <v>279277</v>
      </c>
    </row>
    <row r="9" spans="1:3">
      <c r="A9" s="3" t="s">
        <v>424</v>
      </c>
    </row>
    <row r="10" spans="1:3">
      <c r="A10" s="4" t="s">
        <v>434</v>
      </c>
      <c r="B10" s="5" t="n">
        <v>14222</v>
      </c>
    </row>
    <row r="11" spans="1:3">
      <c r="A11" s="4" t="s">
        <v>435</v>
      </c>
      <c r="B11" s="5" t="n">
        <v>88629</v>
      </c>
    </row>
    <row r="12" spans="1:3">
      <c r="A12" s="4" t="s">
        <v>436</v>
      </c>
      <c r="B12" s="5" t="n">
        <v>74925</v>
      </c>
    </row>
    <row r="13" spans="1:3">
      <c r="A13" s="4" t="s">
        <v>437</v>
      </c>
      <c r="B13" s="5" t="n">
        <v>20583</v>
      </c>
    </row>
    <row r="14" spans="1:3">
      <c r="A14" s="4" t="s">
        <v>438</v>
      </c>
      <c r="B14" s="5" t="n">
        <v>46832</v>
      </c>
    </row>
    <row r="15" spans="1:3">
      <c r="A15" s="4" t="s">
        <v>424</v>
      </c>
      <c r="B15" s="6" t="n">
        <v>245191</v>
      </c>
      <c r="C15" s="6" t="n">
        <v>2817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439</v>
      </c>
      <c r="B1" s="2" t="s">
        <v>397</v>
      </c>
      <c r="C1" s="2" t="s">
        <v>440</v>
      </c>
    </row>
    <row r="2" spans="1:3">
      <c r="A2" s="3" t="s">
        <v>247</v>
      </c>
    </row>
    <row r="3" spans="1:3">
      <c r="A3" s="4" t="s">
        <v>441</v>
      </c>
      <c r="B3" s="6" t="n">
        <v>115035</v>
      </c>
      <c r="C3" s="6" t="n">
        <v>76136</v>
      </c>
    </row>
    <row r="4" spans="1:3">
      <c r="A4" s="4" t="s">
        <v>442</v>
      </c>
      <c r="B4" s="5" t="n">
        <v>-2819</v>
      </c>
      <c r="C4" s="5" t="n">
        <v>-3103</v>
      </c>
    </row>
    <row r="5" spans="1:3">
      <c r="A5" s="4" t="s">
        <v>443</v>
      </c>
      <c r="B5" s="5" t="n">
        <v>17994</v>
      </c>
      <c r="C5" s="5" t="n">
        <v>16218</v>
      </c>
    </row>
    <row r="6" spans="1:3">
      <c r="A6" s="4" t="s">
        <v>444</v>
      </c>
      <c r="B6" s="5" t="n">
        <v>-1798</v>
      </c>
      <c r="C6" s="5" t="n">
        <v>-1076</v>
      </c>
    </row>
    <row r="7" spans="1:3">
      <c r="A7" s="4" t="s">
        <v>445</v>
      </c>
      <c r="B7" s="5" t="n">
        <v>133029</v>
      </c>
      <c r="C7" s="5" t="n">
        <v>92354</v>
      </c>
    </row>
    <row r="8" spans="1:3">
      <c r="A8" s="4" t="s">
        <v>446</v>
      </c>
      <c r="B8" s="6" t="n">
        <v>-4617</v>
      </c>
      <c r="C8" s="6" t="n">
        <v>-4179</v>
      </c>
    </row>
    <row r="9" spans="1:3">
      <c r="A9" s="4" t="s">
        <v>447</v>
      </c>
      <c r="B9" s="5" t="n">
        <v>111</v>
      </c>
      <c r="C9" s="5" t="n">
        <v>97</v>
      </c>
    </row>
    <row r="10" spans="1:3">
      <c r="A10" s="4" t="s">
        <v>425</v>
      </c>
    </row>
    <row r="11" spans="1:3">
      <c r="A11" s="3" t="s">
        <v>247</v>
      </c>
    </row>
    <row r="12" spans="1:3">
      <c r="A12" s="4" t="s">
        <v>441</v>
      </c>
      <c r="B12" s="6" t="n">
        <v>20302</v>
      </c>
      <c r="C12" s="6" t="n">
        <v>5210</v>
      </c>
    </row>
    <row r="13" spans="1:3">
      <c r="A13" s="4" t="s">
        <v>442</v>
      </c>
      <c r="B13" s="5" t="n">
        <v>-651</v>
      </c>
      <c r="C13" s="5" t="n">
        <v>-8</v>
      </c>
    </row>
    <row r="14" spans="1:3">
      <c r="A14" s="4" t="s">
        <v>445</v>
      </c>
      <c r="B14" s="5" t="n">
        <v>20302</v>
      </c>
      <c r="C14" s="5" t="n">
        <v>5210</v>
      </c>
    </row>
    <row r="15" spans="1:3">
      <c r="A15" s="4" t="s">
        <v>446</v>
      </c>
      <c r="B15" s="5" t="n">
        <v>-651</v>
      </c>
      <c r="C15" s="5" t="n">
        <v>-8</v>
      </c>
    </row>
    <row r="16" spans="1:3">
      <c r="A16" s="4" t="s">
        <v>426</v>
      </c>
    </row>
    <row r="17" spans="1:3">
      <c r="A17" s="3" t="s">
        <v>247</v>
      </c>
    </row>
    <row r="18" spans="1:3">
      <c r="A18" s="4" t="s">
        <v>441</v>
      </c>
      <c r="B18" s="5" t="n">
        <v>508</v>
      </c>
      <c r="C18" s="5" t="n">
        <v>507</v>
      </c>
    </row>
    <row r="19" spans="1:3">
      <c r="A19" s="4" t="s">
        <v>442</v>
      </c>
      <c r="B19" s="5" t="n">
        <v>-5</v>
      </c>
      <c r="C19" s="5" t="n">
        <v>-9</v>
      </c>
    </row>
    <row r="20" spans="1:3">
      <c r="A20" s="4" t="s">
        <v>445</v>
      </c>
      <c r="B20" s="5" t="n">
        <v>508</v>
      </c>
      <c r="C20" s="5" t="n">
        <v>507</v>
      </c>
    </row>
    <row r="21" spans="1:3">
      <c r="A21" s="4" t="s">
        <v>446</v>
      </c>
      <c r="B21" s="5" t="n">
        <v>-5</v>
      </c>
      <c r="C21" s="5" t="n">
        <v>-9</v>
      </c>
    </row>
    <row r="22" spans="1:3">
      <c r="A22" s="4" t="s">
        <v>427</v>
      </c>
    </row>
    <row r="23" spans="1:3">
      <c r="A23" s="3" t="s">
        <v>247</v>
      </c>
    </row>
    <row r="24" spans="1:3">
      <c r="A24" s="4" t="s">
        <v>441</v>
      </c>
      <c r="B24" s="5" t="n">
        <v>10229</v>
      </c>
      <c r="C24" s="5" t="n">
        <v>3162</v>
      </c>
    </row>
    <row r="25" spans="1:3">
      <c r="A25" s="4" t="s">
        <v>442</v>
      </c>
      <c r="B25" s="5" t="n">
        <v>-87</v>
      </c>
      <c r="C25" s="5" t="n">
        <v>-98</v>
      </c>
    </row>
    <row r="26" spans="1:3">
      <c r="A26" s="4" t="s">
        <v>443</v>
      </c>
      <c r="B26" s="5" t="n">
        <v>1414</v>
      </c>
    </row>
    <row r="27" spans="1:3">
      <c r="A27" s="4" t="s">
        <v>444</v>
      </c>
      <c r="B27" s="5" t="n">
        <v>-166</v>
      </c>
    </row>
    <row r="28" spans="1:3">
      <c r="A28" s="4" t="s">
        <v>445</v>
      </c>
      <c r="B28" s="5" t="n">
        <v>11643</v>
      </c>
      <c r="C28" s="5" t="n">
        <v>3162</v>
      </c>
    </row>
    <row r="29" spans="1:3">
      <c r="A29" s="4" t="s">
        <v>446</v>
      </c>
      <c r="B29" s="5" t="n">
        <v>-253</v>
      </c>
      <c r="C29" s="5" t="n">
        <v>-98</v>
      </c>
    </row>
    <row r="30" spans="1:3">
      <c r="A30" s="4" t="s">
        <v>428</v>
      </c>
    </row>
    <row r="31" spans="1:3">
      <c r="A31" s="3" t="s">
        <v>247</v>
      </c>
    </row>
    <row r="32" spans="1:3">
      <c r="A32" s="4" t="s">
        <v>441</v>
      </c>
      <c r="B32" s="5" t="n">
        <v>53257</v>
      </c>
      <c r="C32" s="5" t="n">
        <v>48819</v>
      </c>
    </row>
    <row r="33" spans="1:3">
      <c r="A33" s="4" t="s">
        <v>442</v>
      </c>
      <c r="B33" s="5" t="n">
        <v>-1173</v>
      </c>
      <c r="C33" s="5" t="n">
        <v>-2392</v>
      </c>
    </row>
    <row r="34" spans="1:3">
      <c r="A34" s="4" t="s">
        <v>443</v>
      </c>
      <c r="B34" s="5" t="n">
        <v>6991</v>
      </c>
      <c r="C34" s="5" t="n">
        <v>1396</v>
      </c>
    </row>
    <row r="35" spans="1:3">
      <c r="A35" s="4" t="s">
        <v>444</v>
      </c>
      <c r="B35" s="5" t="n">
        <v>-846</v>
      </c>
      <c r="C35" s="5" t="n">
        <v>-33</v>
      </c>
    </row>
    <row r="36" spans="1:3">
      <c r="A36" s="4" t="s">
        <v>445</v>
      </c>
      <c r="B36" s="5" t="n">
        <v>60248</v>
      </c>
      <c r="C36" s="5" t="n">
        <v>50215</v>
      </c>
    </row>
    <row r="37" spans="1:3">
      <c r="A37" s="4" t="s">
        <v>446</v>
      </c>
      <c r="B37" s="5" t="n">
        <v>-2019</v>
      </c>
      <c r="C37" s="5" t="n">
        <v>-2425</v>
      </c>
    </row>
    <row r="38" spans="1:3">
      <c r="A38" s="4" t="s">
        <v>429</v>
      </c>
    </row>
    <row r="39" spans="1:3">
      <c r="A39" s="3" t="s">
        <v>247</v>
      </c>
    </row>
    <row r="40" spans="1:3">
      <c r="A40" s="4" t="s">
        <v>441</v>
      </c>
      <c r="B40" s="5" t="n">
        <v>16782</v>
      </c>
      <c r="C40" s="5" t="n">
        <v>6528</v>
      </c>
    </row>
    <row r="41" spans="1:3">
      <c r="A41" s="4" t="s">
        <v>442</v>
      </c>
      <c r="B41" s="5" t="n">
        <v>-378</v>
      </c>
      <c r="C41" s="5" t="n">
        <v>-382</v>
      </c>
    </row>
    <row r="42" spans="1:3">
      <c r="A42" s="4" t="s">
        <v>443</v>
      </c>
      <c r="B42" s="5" t="n">
        <v>5137</v>
      </c>
      <c r="C42" s="5" t="n">
        <v>5085</v>
      </c>
    </row>
    <row r="43" spans="1:3">
      <c r="A43" s="4" t="s">
        <v>444</v>
      </c>
      <c r="B43" s="5" t="n">
        <v>-725</v>
      </c>
      <c r="C43" s="5" t="n">
        <v>-777</v>
      </c>
    </row>
    <row r="44" spans="1:3">
      <c r="A44" s="4" t="s">
        <v>445</v>
      </c>
      <c r="B44" s="5" t="n">
        <v>21919</v>
      </c>
      <c r="C44" s="5" t="n">
        <v>11613</v>
      </c>
    </row>
    <row r="45" spans="1:3">
      <c r="A45" s="4" t="s">
        <v>446</v>
      </c>
      <c r="B45" s="5" t="n">
        <v>-1103</v>
      </c>
      <c r="C45" s="5" t="n">
        <v>-1159</v>
      </c>
    </row>
    <row r="46" spans="1:3">
      <c r="A46" s="4" t="s">
        <v>430</v>
      </c>
    </row>
    <row r="47" spans="1:3">
      <c r="A47" s="3" t="s">
        <v>247</v>
      </c>
    </row>
    <row r="48" spans="1:3">
      <c r="A48" s="4" t="s">
        <v>441</v>
      </c>
      <c r="B48" s="5" t="n">
        <v>3280</v>
      </c>
      <c r="C48" s="5" t="n">
        <v>3021</v>
      </c>
    </row>
    <row r="49" spans="1:3">
      <c r="A49" s="4" t="s">
        <v>442</v>
      </c>
      <c r="B49" s="5" t="n">
        <v>-83</v>
      </c>
      <c r="C49" s="5" t="n">
        <v>-41</v>
      </c>
    </row>
    <row r="50" spans="1:3">
      <c r="A50" s="4" t="s">
        <v>443</v>
      </c>
      <c r="B50" s="5" t="n">
        <v>556</v>
      </c>
      <c r="C50" s="5" t="n">
        <v>6701</v>
      </c>
    </row>
    <row r="51" spans="1:3">
      <c r="A51" s="4" t="s">
        <v>444</v>
      </c>
      <c r="B51" s="5" t="n">
        <v>-17</v>
      </c>
      <c r="C51" s="5" t="n">
        <v>-217</v>
      </c>
    </row>
    <row r="52" spans="1:3">
      <c r="A52" s="4" t="s">
        <v>445</v>
      </c>
      <c r="B52" s="5" t="n">
        <v>3836</v>
      </c>
      <c r="C52" s="5" t="n">
        <v>9722</v>
      </c>
    </row>
    <row r="53" spans="1:3">
      <c r="A53" s="4" t="s">
        <v>446</v>
      </c>
      <c r="B53" s="5" t="n">
        <v>-100</v>
      </c>
      <c r="C53" s="5" t="n">
        <v>-258</v>
      </c>
    </row>
    <row r="54" spans="1:3">
      <c r="A54" s="4" t="s">
        <v>431</v>
      </c>
    </row>
    <row r="55" spans="1:3">
      <c r="A55" s="3" t="s">
        <v>247</v>
      </c>
    </row>
    <row r="56" spans="1:3">
      <c r="A56" s="4" t="s">
        <v>441</v>
      </c>
      <c r="B56" s="5" t="n">
        <v>10677</v>
      </c>
      <c r="C56" s="5" t="n">
        <v>7422</v>
      </c>
    </row>
    <row r="57" spans="1:3">
      <c r="A57" s="4" t="s">
        <v>442</v>
      </c>
      <c r="B57" s="5" t="n">
        <v>-442</v>
      </c>
      <c r="C57" s="5" t="n">
        <v>-151</v>
      </c>
    </row>
    <row r="58" spans="1:3">
      <c r="A58" s="4" t="s">
        <v>443</v>
      </c>
      <c r="B58" s="5" t="n">
        <v>1829</v>
      </c>
      <c r="C58" s="5" t="n">
        <v>2108</v>
      </c>
    </row>
    <row r="59" spans="1:3">
      <c r="A59" s="4" t="s">
        <v>444</v>
      </c>
      <c r="B59" s="5" t="n">
        <v>-4</v>
      </c>
      <c r="C59" s="5" t="n">
        <v>-30</v>
      </c>
    </row>
    <row r="60" spans="1:3">
      <c r="A60" s="4" t="s">
        <v>445</v>
      </c>
      <c r="B60" s="5" t="n">
        <v>12506</v>
      </c>
      <c r="C60" s="5" t="n">
        <v>9530</v>
      </c>
    </row>
    <row r="61" spans="1:3">
      <c r="A61" s="4" t="s">
        <v>446</v>
      </c>
      <c r="B61" s="5" t="n">
        <v>-446</v>
      </c>
      <c r="C61" s="5" t="n">
        <v>-181</v>
      </c>
    </row>
    <row r="62" spans="1:3">
      <c r="A62" s="4" t="s">
        <v>432</v>
      </c>
    </row>
    <row r="63" spans="1:3">
      <c r="A63" s="3" t="s">
        <v>247</v>
      </c>
    </row>
    <row r="64" spans="1:3">
      <c r="A64" s="4" t="s">
        <v>441</v>
      </c>
      <c r="C64" s="5" t="n">
        <v>1467</v>
      </c>
    </row>
    <row r="65" spans="1:3">
      <c r="A65" s="4" t="s">
        <v>442</v>
      </c>
      <c r="C65" s="5" t="n">
        <v>-22</v>
      </c>
    </row>
    <row r="66" spans="1:3">
      <c r="A66" s="4" t="s">
        <v>443</v>
      </c>
      <c r="B66" s="5" t="n">
        <v>2067</v>
      </c>
      <c r="C66" s="5" t="n">
        <v>928</v>
      </c>
    </row>
    <row r="67" spans="1:3">
      <c r="A67" s="4" t="s">
        <v>444</v>
      </c>
      <c r="B67" s="5" t="n">
        <v>-40</v>
      </c>
      <c r="C67" s="5" t="n">
        <v>-19</v>
      </c>
    </row>
    <row r="68" spans="1:3">
      <c r="A68" s="4" t="s">
        <v>445</v>
      </c>
      <c r="B68" s="5" t="n">
        <v>2067</v>
      </c>
      <c r="C68" s="5" t="n">
        <v>2395</v>
      </c>
    </row>
    <row r="69" spans="1:3">
      <c r="A69" s="4" t="s">
        <v>446</v>
      </c>
      <c r="B69" s="6" t="n">
        <v>-40</v>
      </c>
      <c r="C69" s="6" t="n">
        <v>-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8</v>
      </c>
      <c r="B1" s="2" t="s">
        <v>1</v>
      </c>
    </row>
    <row r="2" spans="1:4">
      <c r="B2" s="2" t="s">
        <v>2</v>
      </c>
      <c r="C2" s="2" t="s">
        <v>30</v>
      </c>
      <c r="D2" s="2" t="s">
        <v>74</v>
      </c>
    </row>
    <row r="3" spans="1:4">
      <c r="A3" s="3" t="s">
        <v>247</v>
      </c>
    </row>
    <row r="4" spans="1:4">
      <c r="A4" s="4" t="s">
        <v>449</v>
      </c>
      <c r="B4" s="6" t="n">
        <v>9144</v>
      </c>
      <c r="C4" s="6" t="n">
        <v>12533</v>
      </c>
      <c r="D4" s="6" t="n">
        <v>20392</v>
      </c>
    </row>
    <row r="5" spans="1:4">
      <c r="A5" s="4" t="s">
        <v>450</v>
      </c>
      <c r="B5" s="5" t="n">
        <v>-550</v>
      </c>
      <c r="C5" s="5" t="n">
        <v>-576</v>
      </c>
      <c r="D5" s="5" t="n">
        <v>-804</v>
      </c>
    </row>
    <row r="6" spans="1:4">
      <c r="A6" s="4" t="s">
        <v>77</v>
      </c>
      <c r="B6" s="5" t="n">
        <v>8594</v>
      </c>
      <c r="C6" s="5" t="n">
        <v>11957</v>
      </c>
      <c r="D6" s="5" t="n">
        <v>19588</v>
      </c>
    </row>
    <row r="7" spans="1:4">
      <c r="A7" s="4" t="s">
        <v>451</v>
      </c>
    </row>
    <row r="8" spans="1:4">
      <c r="A8" s="3" t="s">
        <v>247</v>
      </c>
    </row>
    <row r="9" spans="1:4">
      <c r="A9" s="4" t="s">
        <v>449</v>
      </c>
      <c r="B9" s="5" t="n">
        <v>8424</v>
      </c>
      <c r="C9" s="5" t="n">
        <v>9550</v>
      </c>
      <c r="D9" s="5" t="n">
        <v>15160</v>
      </c>
    </row>
    <row r="10" spans="1:4">
      <c r="A10" s="4" t="s">
        <v>35</v>
      </c>
    </row>
    <row r="11" spans="1:4">
      <c r="A11" s="3" t="s">
        <v>247</v>
      </c>
    </row>
    <row r="12" spans="1:4">
      <c r="A12" s="4" t="s">
        <v>449</v>
      </c>
      <c r="B12" s="5" t="n">
        <v>634</v>
      </c>
      <c r="C12" s="5" t="n">
        <v>172</v>
      </c>
      <c r="D12" s="5" t="n">
        <v>65</v>
      </c>
    </row>
    <row r="13" spans="1:4">
      <c r="A13" s="4" t="s">
        <v>452</v>
      </c>
    </row>
    <row r="14" spans="1:4">
      <c r="A14" s="3" t="s">
        <v>247</v>
      </c>
    </row>
    <row r="15" spans="1:4">
      <c r="A15" s="4" t="s">
        <v>449</v>
      </c>
      <c r="B15" s="6" t="n">
        <v>86</v>
      </c>
      <c r="C15" s="5" t="n">
        <v>2811</v>
      </c>
      <c r="D15" s="5" t="n">
        <v>5167</v>
      </c>
    </row>
    <row r="16" spans="1:4">
      <c r="A16" s="4" t="s">
        <v>453</v>
      </c>
      <c r="C16" s="5" t="n">
        <v>2000</v>
      </c>
      <c r="D16" s="5" t="n">
        <v>2800</v>
      </c>
    </row>
    <row r="17" spans="1:4">
      <c r="A17" s="4" t="s">
        <v>454</v>
      </c>
      <c r="C17" s="6" t="n">
        <v>800</v>
      </c>
      <c r="D17" s="6" t="n">
        <v>2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55</v>
      </c>
      <c r="B1" s="2" t="s">
        <v>456</v>
      </c>
      <c r="C1" s="2" t="s">
        <v>1</v>
      </c>
    </row>
    <row r="2" spans="1:5">
      <c r="B2" s="2" t="s">
        <v>457</v>
      </c>
      <c r="C2" s="2" t="s">
        <v>2</v>
      </c>
      <c r="D2" s="2" t="s">
        <v>30</v>
      </c>
      <c r="E2" s="2" t="s">
        <v>74</v>
      </c>
    </row>
    <row r="3" spans="1:5">
      <c r="A3" s="3" t="s">
        <v>458</v>
      </c>
    </row>
    <row r="4" spans="1:5">
      <c r="A4" s="4" t="s">
        <v>459</v>
      </c>
      <c r="C4" s="6" t="n">
        <v>1792</v>
      </c>
      <c r="D4" s="6" t="n">
        <v>39968</v>
      </c>
      <c r="E4" s="6" t="n">
        <v>2649</v>
      </c>
    </row>
    <row r="5" spans="1:5">
      <c r="A5" s="4" t="s">
        <v>460</v>
      </c>
      <c r="B5" s="6" t="n">
        <v>29600</v>
      </c>
    </row>
    <row r="6" spans="1:5">
      <c r="A6" s="4" t="s">
        <v>136</v>
      </c>
      <c r="C6" s="5" t="n">
        <v>1429</v>
      </c>
      <c r="D6" s="5" t="n">
        <v>38834</v>
      </c>
      <c r="E6" s="5" t="n">
        <v>1999</v>
      </c>
    </row>
    <row r="7" spans="1:5">
      <c r="A7" s="4" t="s">
        <v>461</v>
      </c>
      <c r="D7" s="5" t="n">
        <v>120</v>
      </c>
      <c r="E7" s="5" t="n">
        <v>-2648</v>
      </c>
    </row>
    <row r="8" spans="1:5">
      <c r="A8" s="4" t="s">
        <v>79</v>
      </c>
      <c r="C8" s="5" t="n">
        <v>1429</v>
      </c>
      <c r="D8" s="5" t="n">
        <v>38954</v>
      </c>
      <c r="E8" s="5" t="n">
        <v>-649</v>
      </c>
    </row>
    <row r="9" spans="1:5">
      <c r="A9" s="4" t="s">
        <v>462</v>
      </c>
    </row>
    <row r="10" spans="1:5">
      <c r="A10" s="3" t="s">
        <v>458</v>
      </c>
    </row>
    <row r="11" spans="1:5">
      <c r="A11" s="4" t="s">
        <v>463</v>
      </c>
      <c r="D11" s="5" t="n">
        <v>29600</v>
      </c>
    </row>
    <row r="12" spans="1:5">
      <c r="A12" s="4" t="s">
        <v>464</v>
      </c>
    </row>
    <row r="13" spans="1:5">
      <c r="A13" s="3" t="s">
        <v>458</v>
      </c>
    </row>
    <row r="14" spans="1:5">
      <c r="A14" s="4" t="s">
        <v>463</v>
      </c>
      <c r="D14" s="5" t="n">
        <v>6100</v>
      </c>
    </row>
    <row r="15" spans="1:5">
      <c r="A15" s="4" t="s">
        <v>451</v>
      </c>
    </row>
    <row r="16" spans="1:5">
      <c r="A16" s="3" t="s">
        <v>458</v>
      </c>
    </row>
    <row r="17" spans="1:5">
      <c r="A17" s="4" t="s">
        <v>459</v>
      </c>
      <c r="C17" s="5" t="n">
        <v>1673</v>
      </c>
      <c r="D17" s="5" t="n">
        <v>4233</v>
      </c>
      <c r="E17" s="5" t="n">
        <v>2649</v>
      </c>
    </row>
    <row r="18" spans="1:5">
      <c r="A18" s="4" t="s">
        <v>465</v>
      </c>
      <c r="C18" s="5" t="n">
        <v>-220</v>
      </c>
      <c r="D18" s="5" t="n">
        <v>-589</v>
      </c>
      <c r="E18" s="6" t="n">
        <v>-650</v>
      </c>
    </row>
    <row r="19" spans="1:5">
      <c r="A19" s="4" t="s">
        <v>463</v>
      </c>
    </row>
    <row r="20" spans="1:5">
      <c r="A20" s="3" t="s">
        <v>458</v>
      </c>
    </row>
    <row r="21" spans="1:5">
      <c r="A21" s="4" t="s">
        <v>463</v>
      </c>
      <c r="D21" s="5" t="n">
        <v>35705</v>
      </c>
    </row>
    <row r="22" spans="1:5">
      <c r="A22" s="4" t="s">
        <v>452</v>
      </c>
    </row>
    <row r="23" spans="1:5">
      <c r="A23" s="3" t="s">
        <v>458</v>
      </c>
    </row>
    <row r="24" spans="1:5">
      <c r="A24" s="4" t="s">
        <v>459</v>
      </c>
      <c r="C24" s="5" t="n">
        <v>119</v>
      </c>
      <c r="D24" s="5" t="n">
        <v>30</v>
      </c>
    </row>
    <row r="25" spans="1:5">
      <c r="A25" s="4" t="s">
        <v>465</v>
      </c>
      <c r="C25" s="6" t="n">
        <v>-143</v>
      </c>
      <c r="D25" s="6" t="n">
        <v>-54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0</v>
      </c>
      <c r="D1" s="2" t="s">
        <v>74</v>
      </c>
    </row>
    <row r="2" spans="1:4">
      <c r="A2" s="3" t="s">
        <v>247</v>
      </c>
    </row>
    <row r="3" spans="1:4">
      <c r="A3" s="4" t="s">
        <v>467</v>
      </c>
      <c r="B3" s="6" t="n">
        <v>245191</v>
      </c>
      <c r="C3" s="6" t="n">
        <v>281776</v>
      </c>
    </row>
    <row r="4" spans="1:4">
      <c r="A4" s="4" t="s">
        <v>451</v>
      </c>
    </row>
    <row r="5" spans="1:4">
      <c r="A5" s="3" t="s">
        <v>247</v>
      </c>
    </row>
    <row r="6" spans="1:4">
      <c r="A6" s="4" t="s">
        <v>468</v>
      </c>
      <c r="B6" s="5" t="n">
        <v>245191</v>
      </c>
      <c r="C6" s="5" t="n">
        <v>281776</v>
      </c>
    </row>
    <row r="7" spans="1:4">
      <c r="A7" s="4" t="s">
        <v>469</v>
      </c>
      <c r="B7" s="5" t="n">
        <v>0</v>
      </c>
      <c r="C7" s="5" t="n">
        <v>0</v>
      </c>
      <c r="D7" s="6" t="n">
        <v>0</v>
      </c>
    </row>
    <row r="8" spans="1:4">
      <c r="A8" s="4" t="s">
        <v>470</v>
      </c>
      <c r="B8" s="5" t="n">
        <v>3900</v>
      </c>
      <c r="C8" s="5" t="n">
        <v>3900</v>
      </c>
    </row>
    <row r="9" spans="1:4">
      <c r="A9" s="4" t="s">
        <v>471</v>
      </c>
    </row>
    <row r="10" spans="1:4">
      <c r="A10" s="3" t="s">
        <v>247</v>
      </c>
    </row>
    <row r="11" spans="1:4">
      <c r="A11" s="4" t="s">
        <v>468</v>
      </c>
      <c r="B11" s="5" t="n">
        <v>900</v>
      </c>
    </row>
    <row r="12" spans="1:4">
      <c r="A12" s="4" t="s">
        <v>472</v>
      </c>
    </row>
    <row r="13" spans="1:4">
      <c r="A13" s="3" t="s">
        <v>247</v>
      </c>
    </row>
    <row r="14" spans="1:4">
      <c r="A14" s="4" t="s">
        <v>468</v>
      </c>
      <c r="B14" s="5" t="n">
        <v>100</v>
      </c>
    </row>
    <row r="15" spans="1:4">
      <c r="A15" s="4" t="s">
        <v>473</v>
      </c>
    </row>
    <row r="16" spans="1:4">
      <c r="A16" s="3" t="s">
        <v>247</v>
      </c>
    </row>
    <row r="17" spans="1:4">
      <c r="A17" s="4" t="s">
        <v>467</v>
      </c>
      <c r="B17" s="6" t="n">
        <v>1016</v>
      </c>
      <c r="C17" s="6" t="n">
        <v>1029</v>
      </c>
    </row>
    <row r="18" spans="1:4">
      <c r="A18" s="4" t="s">
        <v>474</v>
      </c>
      <c r="B18" s="4" t="s">
        <v>475</v>
      </c>
      <c r="C18" s="4" t="s">
        <v>475</v>
      </c>
    </row>
    <row r="19" spans="1:4">
      <c r="A19" s="4" t="s">
        <v>476</v>
      </c>
    </row>
    <row r="20" spans="1:4">
      <c r="A20" s="3" t="s">
        <v>247</v>
      </c>
    </row>
    <row r="21" spans="1:4">
      <c r="A21" s="4" t="s">
        <v>467</v>
      </c>
      <c r="B21" s="6" t="n">
        <v>1000</v>
      </c>
      <c r="C21" s="6" t="n">
        <v>1000</v>
      </c>
    </row>
    <row r="22" spans="1:4">
      <c r="A22" s="4" t="s">
        <v>474</v>
      </c>
      <c r="B22" s="4" t="s">
        <v>477</v>
      </c>
      <c r="C22" s="4" t="s">
        <v>4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8</v>
      </c>
      <c r="B1" s="2" t="s">
        <v>2</v>
      </c>
      <c r="C1" s="2" t="s">
        <v>30</v>
      </c>
    </row>
    <row r="2" spans="1:3">
      <c r="A2" s="3" t="s">
        <v>479</v>
      </c>
    </row>
    <row r="3" spans="1:3">
      <c r="A3" s="4" t="s">
        <v>45</v>
      </c>
      <c r="B3" s="6" t="n">
        <v>251494</v>
      </c>
      <c r="C3" s="6" t="n">
        <v>288128</v>
      </c>
    </row>
    <row r="4" spans="1:3">
      <c r="A4" s="4" t="s">
        <v>451</v>
      </c>
    </row>
    <row r="5" spans="1:3">
      <c r="A5" s="3" t="s">
        <v>479</v>
      </c>
    </row>
    <row r="6" spans="1:3">
      <c r="A6" s="4" t="s">
        <v>468</v>
      </c>
      <c r="B6" s="5" t="n">
        <v>245191</v>
      </c>
      <c r="C6" s="5" t="n">
        <v>281776</v>
      </c>
    </row>
    <row r="7" spans="1:3">
      <c r="A7" s="4" t="s">
        <v>480</v>
      </c>
    </row>
    <row r="8" spans="1:3">
      <c r="A8" s="3" t="s">
        <v>479</v>
      </c>
    </row>
    <row r="9" spans="1:3">
      <c r="A9" s="4" t="s">
        <v>468</v>
      </c>
      <c r="B9" s="5" t="n">
        <v>6303</v>
      </c>
      <c r="C9" s="5" t="n">
        <v>6352</v>
      </c>
    </row>
    <row r="10" spans="1:3">
      <c r="A10" s="10" t="n">
        <v>2</v>
      </c>
    </row>
    <row r="11" spans="1:3">
      <c r="A11" s="3" t="s">
        <v>479</v>
      </c>
    </row>
    <row r="12" spans="1:3">
      <c r="A12" s="4" t="s">
        <v>45</v>
      </c>
      <c r="B12" s="5" t="n">
        <v>251461</v>
      </c>
      <c r="C12" s="5" t="n">
        <v>288026</v>
      </c>
    </row>
    <row r="13" spans="1:3">
      <c r="A13" s="4" t="s">
        <v>481</v>
      </c>
    </row>
    <row r="14" spans="1:3">
      <c r="A14" s="3" t="s">
        <v>479</v>
      </c>
    </row>
    <row r="15" spans="1:3">
      <c r="A15" s="4" t="s">
        <v>468</v>
      </c>
      <c r="B15" s="5" t="n">
        <v>245158</v>
      </c>
      <c r="C15" s="5" t="n">
        <v>281674</v>
      </c>
    </row>
    <row r="16" spans="1:3">
      <c r="A16" s="4" t="s">
        <v>482</v>
      </c>
    </row>
    <row r="17" spans="1:3">
      <c r="A17" s="3" t="s">
        <v>479</v>
      </c>
    </row>
    <row r="18" spans="1:3">
      <c r="A18" s="4" t="s">
        <v>468</v>
      </c>
      <c r="B18" s="5" t="n">
        <v>6303</v>
      </c>
      <c r="C18" s="5" t="n">
        <v>6352</v>
      </c>
    </row>
    <row r="19" spans="1:3">
      <c r="A19" s="10" t="n">
        <v>3</v>
      </c>
    </row>
    <row r="20" spans="1:3">
      <c r="A20" s="3" t="s">
        <v>479</v>
      </c>
    </row>
    <row r="21" spans="1:3">
      <c r="A21" s="4" t="s">
        <v>45</v>
      </c>
      <c r="B21" s="5" t="n">
        <v>33</v>
      </c>
      <c r="C21" s="5" t="n">
        <v>102</v>
      </c>
    </row>
    <row r="22" spans="1:3">
      <c r="A22" s="4" t="s">
        <v>483</v>
      </c>
    </row>
    <row r="23" spans="1:3">
      <c r="A23" s="3" t="s">
        <v>479</v>
      </c>
    </row>
    <row r="24" spans="1:3">
      <c r="A24" s="4" t="s">
        <v>468</v>
      </c>
      <c r="B24" s="6" t="n">
        <v>33</v>
      </c>
      <c r="C24" s="6" t="n">
        <v>1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85</v>
      </c>
    </row>
    <row r="3" spans="1:2">
      <c r="A3" s="3" t="s">
        <v>486</v>
      </c>
    </row>
    <row r="4" spans="1:2">
      <c r="A4" s="4" t="s">
        <v>487</v>
      </c>
      <c r="B4" s="9" t="n">
        <v>133.8</v>
      </c>
    </row>
    <row r="5" spans="1:2">
      <c r="A5" s="4" t="s">
        <v>488</v>
      </c>
      <c r="B5" s="9" t="n">
        <v>6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490</v>
      </c>
      <c r="B4" s="6" t="n">
        <v>68400000</v>
      </c>
      <c r="C4" s="6" t="n">
        <v>68400000</v>
      </c>
    </row>
    <row r="5" spans="1:3">
      <c r="A5" s="4" t="s">
        <v>491</v>
      </c>
      <c r="B5" s="6" t="n">
        <v>0</v>
      </c>
    </row>
    <row r="6" spans="1:3">
      <c r="A6" s="4" t="s">
        <v>492</v>
      </c>
      <c r="B6" s="4" t="s">
        <v>3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3</v>
      </c>
      <c r="B1" s="2" t="s">
        <v>1</v>
      </c>
    </row>
    <row r="2" spans="1:6">
      <c r="B2" s="2" t="s">
        <v>2</v>
      </c>
      <c r="C2" s="2" t="s">
        <v>30</v>
      </c>
      <c r="D2" s="2" t="s">
        <v>74</v>
      </c>
      <c r="E2" s="2" t="s">
        <v>2</v>
      </c>
      <c r="F2" s="2" t="s">
        <v>30</v>
      </c>
    </row>
    <row r="3" spans="1:6">
      <c r="A3" s="3" t="s">
        <v>494</v>
      </c>
    </row>
    <row r="4" spans="1:6">
      <c r="A4" s="4" t="s">
        <v>495</v>
      </c>
      <c r="E4" s="6" t="n">
        <v>20871</v>
      </c>
      <c r="F4" s="6" t="n">
        <v>20521</v>
      </c>
    </row>
    <row r="5" spans="1:6">
      <c r="A5" s="4" t="s">
        <v>496</v>
      </c>
      <c r="E5" s="5" t="n">
        <v>18424</v>
      </c>
      <c r="F5" s="5" t="n">
        <v>17491</v>
      </c>
    </row>
    <row r="6" spans="1:6">
      <c r="A6" s="3" t="s">
        <v>497</v>
      </c>
    </row>
    <row r="7" spans="1:6">
      <c r="A7" s="4" t="s">
        <v>498</v>
      </c>
      <c r="B7" s="6" t="n">
        <v>3030</v>
      </c>
      <c r="C7" s="6" t="n">
        <v>4490</v>
      </c>
    </row>
    <row r="8" spans="1:6">
      <c r="A8" s="4" t="s">
        <v>499</v>
      </c>
      <c r="B8" s="5" t="n">
        <v>350</v>
      </c>
      <c r="C8" s="5" t="n">
        <v>650</v>
      </c>
    </row>
    <row r="9" spans="1:6">
      <c r="A9" s="4" t="s">
        <v>500</v>
      </c>
      <c r="B9" s="5" t="n">
        <v>-933</v>
      </c>
      <c r="C9" s="5" t="n">
        <v>-2110</v>
      </c>
      <c r="D9" s="6" t="n">
        <v>-2600</v>
      </c>
    </row>
    <row r="10" spans="1:6">
      <c r="A10" s="4" t="s">
        <v>501</v>
      </c>
      <c r="B10" s="5" t="n">
        <v>2447</v>
      </c>
      <c r="C10" s="5" t="n">
        <v>3030</v>
      </c>
      <c r="D10" s="5" t="n">
        <v>4490</v>
      </c>
    </row>
    <row r="11" spans="1:6">
      <c r="A11" s="3" t="s">
        <v>502</v>
      </c>
    </row>
    <row r="12" spans="1:6">
      <c r="A12" s="5" t="n">
        <v>2017</v>
      </c>
      <c r="E12" s="5" t="n">
        <v>805</v>
      </c>
    </row>
    <row r="13" spans="1:6">
      <c r="A13" s="5" t="n">
        <v>2018</v>
      </c>
      <c r="E13" s="5" t="n">
        <v>442</v>
      </c>
    </row>
    <row r="14" spans="1:6">
      <c r="A14" s="5" t="n">
        <v>2019</v>
      </c>
      <c r="E14" s="5" t="n">
        <v>402</v>
      </c>
    </row>
    <row r="15" spans="1:6">
      <c r="A15" s="5" t="n">
        <v>2020</v>
      </c>
      <c r="E15" s="5" t="n">
        <v>368</v>
      </c>
    </row>
    <row r="16" spans="1:6">
      <c r="A16" s="5" t="n">
        <v>2021</v>
      </c>
      <c r="E16" s="5" t="n">
        <v>152</v>
      </c>
    </row>
    <row r="17" spans="1:6">
      <c r="A17" s="4" t="s">
        <v>503</v>
      </c>
      <c r="E17" s="5" t="n">
        <v>278</v>
      </c>
    </row>
    <row r="18" spans="1:6">
      <c r="A18" s="4" t="s">
        <v>120</v>
      </c>
      <c r="B18" s="6" t="n">
        <v>3030</v>
      </c>
      <c r="C18" s="6" t="n">
        <v>4490</v>
      </c>
      <c r="D18" s="6" t="n">
        <v>4490</v>
      </c>
      <c r="E18" s="5" t="n">
        <v>2447</v>
      </c>
      <c r="F18" s="5" t="n">
        <v>3030</v>
      </c>
    </row>
    <row r="19" spans="1:6">
      <c r="A19" s="4" t="s">
        <v>504</v>
      </c>
    </row>
    <row r="20" spans="1:6">
      <c r="A20" s="3" t="s">
        <v>494</v>
      </c>
    </row>
    <row r="21" spans="1:6">
      <c r="A21" s="4" t="s">
        <v>505</v>
      </c>
      <c r="B21" s="4" t="s">
        <v>391</v>
      </c>
    </row>
    <row r="22" spans="1:6">
      <c r="A22" s="4" t="s">
        <v>495</v>
      </c>
      <c r="E22" s="5" t="n">
        <v>17917</v>
      </c>
      <c r="F22" s="5" t="n">
        <v>17917</v>
      </c>
    </row>
    <row r="23" spans="1:6">
      <c r="A23" s="4" t="s">
        <v>496</v>
      </c>
      <c r="E23" s="5" t="n">
        <v>16284</v>
      </c>
      <c r="F23" s="5" t="n">
        <v>15674</v>
      </c>
    </row>
    <row r="24" spans="1:6">
      <c r="A24" s="4" t="s">
        <v>506</v>
      </c>
    </row>
    <row r="25" spans="1:6">
      <c r="A25" s="3" t="s">
        <v>494</v>
      </c>
    </row>
    <row r="26" spans="1:6">
      <c r="A26" s="4" t="s">
        <v>505</v>
      </c>
      <c r="B26" s="4" t="s">
        <v>393</v>
      </c>
    </row>
    <row r="27" spans="1:6">
      <c r="A27" s="4" t="s">
        <v>495</v>
      </c>
      <c r="E27" s="5" t="n">
        <v>1954</v>
      </c>
      <c r="F27" s="5" t="n">
        <v>1954</v>
      </c>
    </row>
    <row r="28" spans="1:6">
      <c r="A28" s="4" t="s">
        <v>496</v>
      </c>
      <c r="E28" s="5" t="n">
        <v>1892</v>
      </c>
      <c r="F28" s="5" t="n">
        <v>1742</v>
      </c>
    </row>
    <row r="29" spans="1:6">
      <c r="A29" s="4" t="s">
        <v>507</v>
      </c>
    </row>
    <row r="30" spans="1:6">
      <c r="A30" s="3" t="s">
        <v>494</v>
      </c>
    </row>
    <row r="31" spans="1:6">
      <c r="A31" s="4" t="s">
        <v>505</v>
      </c>
      <c r="B31" s="4" t="s">
        <v>395</v>
      </c>
    </row>
    <row r="32" spans="1:6">
      <c r="A32" s="4" t="s">
        <v>495</v>
      </c>
      <c r="E32" s="5" t="n">
        <v>1000</v>
      </c>
      <c r="F32" s="5" t="n">
        <v>650</v>
      </c>
    </row>
    <row r="33" spans="1:6">
      <c r="A33" s="4" t="s">
        <v>496</v>
      </c>
      <c r="E33" s="6" t="n">
        <v>248</v>
      </c>
      <c r="F33" s="6" t="n">
        <v>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1"/>
  </cols>
  <sheetData>
    <row r="1" spans="1:4">
      <c r="A1" s="1" t="s">
        <v>508</v>
      </c>
      <c r="B1" s="2" t="s">
        <v>509</v>
      </c>
      <c r="C1" s="2" t="s">
        <v>397</v>
      </c>
      <c r="D1" s="2" t="s">
        <v>485</v>
      </c>
    </row>
    <row r="2" spans="1:4">
      <c r="A2" s="3" t="s">
        <v>258</v>
      </c>
    </row>
    <row r="3" spans="1:4">
      <c r="A3" s="4" t="s">
        <v>510</v>
      </c>
      <c r="C3" s="6" t="n">
        <v>1092</v>
      </c>
      <c r="D3" s="6" t="n">
        <v>406</v>
      </c>
    </row>
    <row r="4" spans="1:4">
      <c r="A4" s="4" t="s">
        <v>511</v>
      </c>
      <c r="C4" s="5" t="n">
        <v>1</v>
      </c>
    </row>
    <row r="5" spans="1:4">
      <c r="A5" s="4" t="s">
        <v>512</v>
      </c>
      <c r="C5" s="4" t="s">
        <v>513</v>
      </c>
    </row>
    <row r="6" spans="1:4">
      <c r="A6" s="4" t="s">
        <v>514</v>
      </c>
      <c r="C6" s="4" t="s">
        <v>368</v>
      </c>
    </row>
    <row r="7" spans="1:4">
      <c r="A7" s="4" t="s">
        <v>515</v>
      </c>
      <c r="C7" s="6" t="n">
        <v>46900</v>
      </c>
    </row>
    <row r="8" spans="1:4">
      <c r="A8" s="4" t="s">
        <v>366</v>
      </c>
    </row>
    <row r="9" spans="1:4">
      <c r="A9" s="3" t="s">
        <v>258</v>
      </c>
    </row>
    <row r="10" spans="1:4">
      <c r="A10" s="4" t="s">
        <v>516</v>
      </c>
      <c r="B10" s="5" t="n">
        <v>2</v>
      </c>
    </row>
    <row r="11" spans="1:4">
      <c r="A11" s="4" t="s">
        <v>517</v>
      </c>
    </row>
    <row r="12" spans="1:4">
      <c r="A12" s="3" t="s">
        <v>258</v>
      </c>
    </row>
    <row r="13" spans="1:4">
      <c r="A13" s="4" t="s">
        <v>518</v>
      </c>
      <c r="B13" s="4" t="s">
        <v>368</v>
      </c>
    </row>
    <row r="14" spans="1:4">
      <c r="A14" s="4" t="s">
        <v>519</v>
      </c>
    </row>
    <row r="15" spans="1:4">
      <c r="A15" s="3" t="s">
        <v>258</v>
      </c>
    </row>
    <row r="16" spans="1:4">
      <c r="A16" s="4" t="s">
        <v>520</v>
      </c>
      <c r="C16" s="5" t="n">
        <v>1100</v>
      </c>
      <c r="D16" s="5" t="n">
        <v>1900</v>
      </c>
    </row>
    <row r="17" spans="1:4">
      <c r="A17" s="4" t="s">
        <v>510</v>
      </c>
      <c r="C17" s="6" t="n">
        <v>1100</v>
      </c>
      <c r="D17" s="6" t="n">
        <v>400</v>
      </c>
    </row>
    <row r="18" spans="1:4">
      <c r="A18" s="4" t="s">
        <v>521</v>
      </c>
    </row>
    <row r="19" spans="1:4">
      <c r="A19" s="3" t="s">
        <v>258</v>
      </c>
    </row>
    <row r="20" spans="1:4">
      <c r="A20" s="4" t="s">
        <v>522</v>
      </c>
      <c r="C20" s="4" t="s">
        <v>523</v>
      </c>
      <c r="D20" s="4" t="s">
        <v>5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4</v>
      </c>
    </row>
    <row r="3" spans="1:4">
      <c r="A3" s="3" t="s">
        <v>133</v>
      </c>
    </row>
    <row r="4" spans="1:4">
      <c r="A4" s="4" t="s">
        <v>97</v>
      </c>
      <c r="B4" s="6" t="n">
        <v>55376</v>
      </c>
      <c r="C4" s="6" t="n">
        <v>-163969</v>
      </c>
      <c r="D4" s="6" t="n">
        <v>-29467</v>
      </c>
    </row>
    <row r="5" spans="1:4">
      <c r="A5" s="4" t="s">
        <v>96</v>
      </c>
      <c r="B5" s="5" t="n">
        <v>-61666</v>
      </c>
      <c r="C5" s="5" t="n">
        <v>160273</v>
      </c>
      <c r="D5" s="5" t="n">
        <v>2859</v>
      </c>
    </row>
    <row r="6" spans="1:4">
      <c r="A6" s="4" t="s">
        <v>93</v>
      </c>
      <c r="B6" s="5" t="n">
        <v>-6290</v>
      </c>
      <c r="C6" s="5" t="n">
        <v>-3696</v>
      </c>
      <c r="D6" s="5" t="n">
        <v>-26608</v>
      </c>
    </row>
    <row r="7" spans="1:4">
      <c r="A7" s="3" t="s">
        <v>134</v>
      </c>
    </row>
    <row r="8" spans="1:4">
      <c r="A8" s="4" t="s">
        <v>135</v>
      </c>
      <c r="B8" s="5" t="n">
        <v>14397</v>
      </c>
      <c r="C8" s="5" t="n">
        <v>-16049</v>
      </c>
      <c r="D8" s="5" t="n">
        <v>-8681</v>
      </c>
    </row>
    <row r="9" spans="1:4">
      <c r="A9" s="4" t="s">
        <v>136</v>
      </c>
      <c r="B9" s="5" t="n">
        <v>-1429</v>
      </c>
      <c r="C9" s="5" t="n">
        <v>-38834</v>
      </c>
      <c r="D9" s="5" t="n">
        <v>-1999</v>
      </c>
    </row>
    <row r="10" spans="1:4">
      <c r="A10" s="4" t="s">
        <v>137</v>
      </c>
      <c r="C10" s="5" t="n">
        <v>-120</v>
      </c>
      <c r="D10" s="5" t="n">
        <v>2648</v>
      </c>
    </row>
    <row r="11" spans="1:4">
      <c r="A11" s="4" t="s">
        <v>83</v>
      </c>
      <c r="B11" s="5" t="n">
        <v>933</v>
      </c>
      <c r="C11" s="5" t="n">
        <v>2110</v>
      </c>
      <c r="D11" s="5" t="n">
        <v>2600</v>
      </c>
    </row>
    <row r="12" spans="1:4">
      <c r="A12" s="4" t="s">
        <v>138</v>
      </c>
      <c r="B12" s="5" t="n">
        <v>597</v>
      </c>
      <c r="C12" s="5" t="n">
        <v>2791</v>
      </c>
      <c r="D12" s="5" t="n">
        <v>1752</v>
      </c>
    </row>
    <row r="13" spans="1:4">
      <c r="A13" s="4" t="s">
        <v>139</v>
      </c>
      <c r="B13" s="5" t="n">
        <v>2127</v>
      </c>
    </row>
    <row r="14" spans="1:4">
      <c r="A14" s="4" t="s">
        <v>140</v>
      </c>
      <c r="B14" s="5" t="n">
        <v>1377</v>
      </c>
      <c r="C14" s="5" t="n">
        <v>1724</v>
      </c>
      <c r="D14" s="5" t="n">
        <v>2017</v>
      </c>
    </row>
    <row r="15" spans="1:4">
      <c r="A15" s="4" t="s">
        <v>141</v>
      </c>
      <c r="B15" s="5" t="n">
        <v>2774</v>
      </c>
      <c r="C15" s="5" t="n">
        <v>3256</v>
      </c>
      <c r="D15" s="5" t="n">
        <v>4669</v>
      </c>
    </row>
    <row r="16" spans="1:4">
      <c r="A16" s="4" t="s">
        <v>142</v>
      </c>
      <c r="B16" s="5" t="n">
        <v>6788</v>
      </c>
      <c r="C16" s="5" t="n">
        <v>9300</v>
      </c>
      <c r="D16" s="5" t="n">
        <v>9213</v>
      </c>
    </row>
    <row r="17" spans="1:4">
      <c r="A17" s="3" t="s">
        <v>143</v>
      </c>
    </row>
    <row r="18" spans="1:4">
      <c r="A18" s="4" t="s">
        <v>47</v>
      </c>
      <c r="B18" s="5" t="n">
        <v>-4078</v>
      </c>
      <c r="C18" s="5" t="n">
        <v>-7860</v>
      </c>
      <c r="D18" s="5" t="n">
        <v>-21965</v>
      </c>
    </row>
    <row r="19" spans="1:4">
      <c r="A19" s="4" t="s">
        <v>37</v>
      </c>
      <c r="B19" s="5" t="n">
        <v>-686</v>
      </c>
      <c r="C19" s="5" t="n">
        <v>916</v>
      </c>
      <c r="D19" s="5" t="n">
        <v>466</v>
      </c>
    </row>
    <row r="20" spans="1:4">
      <c r="A20" s="4" t="s">
        <v>144</v>
      </c>
      <c r="B20" s="5" t="n">
        <v>-14730</v>
      </c>
      <c r="C20" s="5" t="n">
        <v>-4011</v>
      </c>
      <c r="D20" s="5" t="n">
        <v>19665</v>
      </c>
    </row>
    <row r="21" spans="1:4">
      <c r="A21" s="4" t="s">
        <v>51</v>
      </c>
      <c r="B21" s="5" t="n">
        <v>11025</v>
      </c>
      <c r="C21" s="5" t="n">
        <v>72314</v>
      </c>
      <c r="D21" s="5" t="n">
        <v>21090</v>
      </c>
    </row>
    <row r="22" spans="1:4">
      <c r="A22" s="4" t="s">
        <v>41</v>
      </c>
      <c r="B22" s="5" t="n">
        <v>-6960</v>
      </c>
      <c r="C22" s="5" t="n">
        <v>23584</v>
      </c>
      <c r="D22" s="5" t="n">
        <v>14050</v>
      </c>
    </row>
    <row r="23" spans="1:4">
      <c r="A23" s="4" t="s">
        <v>42</v>
      </c>
      <c r="B23" s="5" t="n">
        <v>14308</v>
      </c>
      <c r="C23" s="5" t="n">
        <v>-1932</v>
      </c>
    </row>
    <row r="24" spans="1:4">
      <c r="A24" s="4" t="s">
        <v>145</v>
      </c>
      <c r="B24" s="5" t="n">
        <v>1106</v>
      </c>
      <c r="C24" s="5" t="n">
        <v>-25866</v>
      </c>
      <c r="D24" s="5" t="n">
        <v>-8972</v>
      </c>
    </row>
    <row r="25" spans="1:4">
      <c r="A25" s="4" t="s">
        <v>146</v>
      </c>
      <c r="B25" s="5" t="n">
        <v>21259</v>
      </c>
      <c r="C25" s="5" t="n">
        <v>17627</v>
      </c>
      <c r="D25" s="5" t="n">
        <v>9945</v>
      </c>
    </row>
    <row r="26" spans="1:4">
      <c r="A26" s="4" t="s">
        <v>147</v>
      </c>
      <c r="B26" s="5" t="n">
        <v>-14713</v>
      </c>
      <c r="C26" s="5" t="n">
        <v>-53672</v>
      </c>
      <c r="D26" s="5" t="n">
        <v>7210</v>
      </c>
    </row>
    <row r="27" spans="1:4">
      <c r="A27" s="4" t="s">
        <v>148</v>
      </c>
      <c r="B27" s="5" t="n">
        <v>6546</v>
      </c>
      <c r="C27" s="5" t="n">
        <v>-36045</v>
      </c>
      <c r="D27" s="5" t="n">
        <v>17155</v>
      </c>
    </row>
    <row r="28" spans="1:4">
      <c r="A28" s="3" t="s">
        <v>149</v>
      </c>
    </row>
    <row r="29" spans="1:4">
      <c r="A29" s="4" t="s">
        <v>150</v>
      </c>
      <c r="B29" s="5" t="n">
        <v>80867</v>
      </c>
      <c r="C29" s="5" t="n">
        <v>139722</v>
      </c>
      <c r="D29" s="5" t="n">
        <v>134559</v>
      </c>
    </row>
    <row r="30" spans="1:4">
      <c r="A30" s="4" t="s">
        <v>151</v>
      </c>
      <c r="B30" s="5" t="n">
        <v>-101025</v>
      </c>
      <c r="C30" s="5" t="n">
        <v>-96041</v>
      </c>
      <c r="D30" s="5" t="n">
        <v>-92786</v>
      </c>
    </row>
    <row r="31" spans="1:4">
      <c r="A31" s="4" t="s">
        <v>152</v>
      </c>
      <c r="C31" s="5" t="n">
        <v>5496</v>
      </c>
      <c r="D31" s="5" t="n">
        <v>-5496</v>
      </c>
    </row>
    <row r="32" spans="1:4">
      <c r="A32" s="4" t="s">
        <v>153</v>
      </c>
      <c r="C32" s="5" t="n">
        <v>36300</v>
      </c>
    </row>
    <row r="33" spans="1:4">
      <c r="A33" s="4" t="s">
        <v>154</v>
      </c>
      <c r="C33" s="5" t="n">
        <v>120</v>
      </c>
      <c r="D33" s="5" t="n">
        <v>12882</v>
      </c>
    </row>
    <row r="34" spans="1:4">
      <c r="A34" s="4" t="s">
        <v>155</v>
      </c>
      <c r="B34" s="5" t="n">
        <v>-700</v>
      </c>
      <c r="C34" s="5" t="n">
        <v>-7198</v>
      </c>
      <c r="D34" s="5" t="n">
        <v>-1659</v>
      </c>
    </row>
    <row r="35" spans="1:4">
      <c r="A35" s="4" t="s">
        <v>156</v>
      </c>
      <c r="B35" s="5" t="n">
        <v>2391</v>
      </c>
      <c r="C35" s="5" t="n">
        <v>-343</v>
      </c>
      <c r="D35" s="5" t="n">
        <v>-244</v>
      </c>
    </row>
    <row r="36" spans="1:4">
      <c r="A36" s="4" t="s">
        <v>157</v>
      </c>
      <c r="B36" s="5" t="n">
        <v>-18467</v>
      </c>
      <c r="C36" s="5" t="n">
        <v>78056</v>
      </c>
      <c r="D36" s="5" t="n">
        <v>47256</v>
      </c>
    </row>
    <row r="37" spans="1:4">
      <c r="A37" s="4" t="s">
        <v>158</v>
      </c>
      <c r="B37" s="5" t="n">
        <v>83651</v>
      </c>
      <c r="C37" s="5" t="n">
        <v>73160</v>
      </c>
      <c r="D37" s="5" t="n">
        <v>32493</v>
      </c>
    </row>
    <row r="38" spans="1:4">
      <c r="A38" s="4" t="s">
        <v>159</v>
      </c>
      <c r="B38" s="5" t="n">
        <v>65184</v>
      </c>
      <c r="C38" s="5" t="n">
        <v>151216</v>
      </c>
      <c r="D38" s="5" t="n">
        <v>79749</v>
      </c>
    </row>
    <row r="39" spans="1:4">
      <c r="A39" s="3" t="s">
        <v>160</v>
      </c>
    </row>
    <row r="40" spans="1:4">
      <c r="A40" s="4" t="s">
        <v>161</v>
      </c>
      <c r="B40" s="5" t="n">
        <v>-2187</v>
      </c>
      <c r="C40" s="5" t="n">
        <v>95</v>
      </c>
      <c r="D40" s="5" t="n">
        <v>-994</v>
      </c>
    </row>
    <row r="41" spans="1:4">
      <c r="A41" s="4" t="s">
        <v>162</v>
      </c>
      <c r="B41" s="5" t="n">
        <v>-151271</v>
      </c>
      <c r="D41" s="5" t="n">
        <v>-36180</v>
      </c>
    </row>
    <row r="42" spans="1:4">
      <c r="A42" s="4" t="s">
        <v>163</v>
      </c>
      <c r="B42" s="5" t="n">
        <v>861</v>
      </c>
      <c r="C42" s="5" t="n">
        <v>-62630</v>
      </c>
      <c r="D42" s="5" t="n">
        <v>-1320</v>
      </c>
    </row>
    <row r="43" spans="1:4">
      <c r="A43" s="4" t="s">
        <v>164</v>
      </c>
      <c r="C43" s="5" t="n">
        <v>-103447</v>
      </c>
    </row>
    <row r="44" spans="1:4">
      <c r="A44" s="4" t="s">
        <v>165</v>
      </c>
      <c r="B44" s="5" t="n">
        <v>115000</v>
      </c>
    </row>
    <row r="45" spans="1:4">
      <c r="A45" s="4" t="s">
        <v>166</v>
      </c>
      <c r="B45" s="5" t="n">
        <v>-4877</v>
      </c>
    </row>
    <row r="46" spans="1:4">
      <c r="A46" s="4" t="s">
        <v>167</v>
      </c>
      <c r="B46" s="5" t="n">
        <v>73598</v>
      </c>
      <c r="C46" s="5" t="n">
        <v>46469</v>
      </c>
      <c r="D46" s="5" t="n">
        <v>-2217</v>
      </c>
    </row>
    <row r="47" spans="1:4">
      <c r="A47" s="4" t="s">
        <v>168</v>
      </c>
      <c r="B47" s="5" t="n">
        <v>31124</v>
      </c>
      <c r="C47" s="5" t="n">
        <v>-119513</v>
      </c>
      <c r="D47" s="5" t="n">
        <v>-40711</v>
      </c>
    </row>
    <row r="48" spans="1:4">
      <c r="A48" s="4" t="s">
        <v>169</v>
      </c>
      <c r="B48" s="5" t="n">
        <v>-73598</v>
      </c>
      <c r="C48" s="5" t="n">
        <v>-46469</v>
      </c>
      <c r="D48" s="5" t="n">
        <v>2217</v>
      </c>
    </row>
    <row r="49" spans="1:4">
      <c r="A49" s="4" t="s">
        <v>170</v>
      </c>
      <c r="B49" s="5" t="n">
        <v>-42474</v>
      </c>
      <c r="C49" s="5" t="n">
        <v>-165982</v>
      </c>
      <c r="D49" s="5" t="n">
        <v>-38494</v>
      </c>
    </row>
    <row r="50" spans="1:4">
      <c r="A50" s="4" t="s">
        <v>171</v>
      </c>
      <c r="B50" s="5" t="n">
        <v>29256</v>
      </c>
      <c r="C50" s="5" t="n">
        <v>-50811</v>
      </c>
      <c r="D50" s="5" t="n">
        <v>58410</v>
      </c>
    </row>
    <row r="51" spans="1:4">
      <c r="A51" s="4" t="s">
        <v>172</v>
      </c>
      <c r="B51" s="5" t="n">
        <v>4660</v>
      </c>
      <c r="C51" s="5" t="n">
        <v>26981</v>
      </c>
      <c r="D51" s="5" t="n">
        <v>-41920</v>
      </c>
    </row>
    <row r="52" spans="1:4">
      <c r="A52" s="4" t="s">
        <v>173</v>
      </c>
      <c r="B52" s="5" t="n">
        <v>33916</v>
      </c>
      <c r="C52" s="5" t="n">
        <v>-23830</v>
      </c>
      <c r="D52" s="5" t="n">
        <v>16490</v>
      </c>
    </row>
    <row r="53" spans="1:4">
      <c r="A53" s="4" t="s">
        <v>174</v>
      </c>
      <c r="B53" s="5" t="n">
        <v>70546</v>
      </c>
      <c r="C53" s="5" t="n">
        <v>94376</v>
      </c>
      <c r="D53" s="5" t="n">
        <v>77886</v>
      </c>
    </row>
    <row r="54" spans="1:4">
      <c r="A54" s="4" t="s">
        <v>175</v>
      </c>
      <c r="B54" s="5" t="n">
        <v>104462</v>
      </c>
      <c r="C54" s="5" t="n">
        <v>70546</v>
      </c>
      <c r="D54" s="5" t="n">
        <v>94376</v>
      </c>
    </row>
    <row r="55" spans="1:4">
      <c r="A55" s="3" t="s">
        <v>176</v>
      </c>
    </row>
    <row r="56" spans="1:4">
      <c r="A56" s="4" t="s">
        <v>177</v>
      </c>
      <c r="B56" s="5" t="n">
        <v>5547</v>
      </c>
      <c r="C56" s="5" t="n">
        <v>4748</v>
      </c>
      <c r="D56" s="5" t="n">
        <v>6229</v>
      </c>
    </row>
    <row r="57" spans="1:4">
      <c r="A57" s="4" t="s">
        <v>178</v>
      </c>
      <c r="B57" s="6" t="n">
        <v>8352</v>
      </c>
      <c r="C57" s="6" t="n">
        <v>-17922</v>
      </c>
      <c r="D57" s="6" t="n">
        <v>-3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4</v>
      </c>
      <c r="B1" s="2" t="s">
        <v>2</v>
      </c>
      <c r="C1" s="2" t="s">
        <v>30</v>
      </c>
    </row>
    <row r="2" spans="1:3">
      <c r="A2" s="3" t="s">
        <v>525</v>
      </c>
    </row>
    <row r="3" spans="1:3">
      <c r="A3" s="4" t="s">
        <v>37</v>
      </c>
      <c r="B3" s="6" t="n">
        <v>1092</v>
      </c>
      <c r="C3" s="6" t="n">
        <v>406</v>
      </c>
    </row>
    <row r="4" spans="1:3">
      <c r="A4" s="4" t="s">
        <v>366</v>
      </c>
    </row>
    <row r="5" spans="1:3">
      <c r="A5" s="3" t="s">
        <v>526</v>
      </c>
    </row>
    <row r="6" spans="1:3">
      <c r="A6" s="4" t="s">
        <v>527</v>
      </c>
      <c r="B6" s="5" t="n">
        <v>172599</v>
      </c>
      <c r="C6" s="5" t="n">
        <v>604770</v>
      </c>
    </row>
    <row r="7" spans="1:3">
      <c r="A7" s="3" t="s">
        <v>525</v>
      </c>
    </row>
    <row r="8" spans="1:3">
      <c r="A8" s="4" t="s">
        <v>528</v>
      </c>
      <c r="B8" s="5" t="n">
        <v>172600</v>
      </c>
      <c r="C8" s="5" t="n">
        <v>596200</v>
      </c>
    </row>
    <row r="9" spans="1:3">
      <c r="A9" s="4" t="s">
        <v>529</v>
      </c>
      <c r="C9" s="5" t="n">
        <v>6600</v>
      </c>
    </row>
    <row r="10" spans="1:3">
      <c r="A10" s="4" t="s">
        <v>37</v>
      </c>
      <c r="C10" s="5" t="n">
        <v>2000</v>
      </c>
    </row>
    <row r="11" spans="1:3">
      <c r="A11" s="4" t="s">
        <v>530</v>
      </c>
    </row>
    <row r="12" spans="1:3">
      <c r="A12" s="3" t="s">
        <v>526</v>
      </c>
    </row>
    <row r="13" spans="1:3">
      <c r="A13" s="4" t="s">
        <v>527</v>
      </c>
      <c r="B13" s="5" t="n">
        <v>114932</v>
      </c>
      <c r="C13" s="5" t="n">
        <v>476863</v>
      </c>
    </row>
    <row r="14" spans="1:3">
      <c r="A14" s="4" t="s">
        <v>531</v>
      </c>
    </row>
    <row r="15" spans="1:3">
      <c r="A15" s="3" t="s">
        <v>526</v>
      </c>
    </row>
    <row r="16" spans="1:3">
      <c r="A16" s="4" t="s">
        <v>527</v>
      </c>
      <c r="B16" s="5" t="n">
        <v>57667</v>
      </c>
      <c r="C16" s="5" t="n">
        <v>127907</v>
      </c>
    </row>
    <row r="17" spans="1:3">
      <c r="A17" s="4" t="s">
        <v>532</v>
      </c>
    </row>
    <row r="18" spans="1:3">
      <c r="A18" s="3" t="s">
        <v>525</v>
      </c>
    </row>
    <row r="19" spans="1:3">
      <c r="A19" s="4" t="s">
        <v>37</v>
      </c>
      <c r="B19" s="5" t="n">
        <v>100</v>
      </c>
    </row>
    <row r="20" spans="1:3">
      <c r="A20" s="4" t="s">
        <v>533</v>
      </c>
    </row>
    <row r="21" spans="1:3">
      <c r="A21" s="3" t="s">
        <v>526</v>
      </c>
    </row>
    <row r="22" spans="1:3">
      <c r="A22" s="4" t="s">
        <v>527</v>
      </c>
      <c r="B22" s="5" t="n">
        <v>46047</v>
      </c>
      <c r="C22" s="5" t="n">
        <v>198180</v>
      </c>
    </row>
    <row r="23" spans="1:3">
      <c r="A23" s="4" t="s">
        <v>534</v>
      </c>
    </row>
    <row r="24" spans="1:3">
      <c r="A24" s="3" t="s">
        <v>526</v>
      </c>
    </row>
    <row r="25" spans="1:3">
      <c r="A25" s="4" t="s">
        <v>527</v>
      </c>
      <c r="B25" s="5" t="n">
        <v>10686</v>
      </c>
    </row>
    <row r="26" spans="1:3">
      <c r="A26" s="4" t="s">
        <v>535</v>
      </c>
    </row>
    <row r="27" spans="1:3">
      <c r="A27" s="3" t="s">
        <v>526</v>
      </c>
    </row>
    <row r="28" spans="1:3">
      <c r="A28" s="4" t="s">
        <v>527</v>
      </c>
      <c r="B28" s="5" t="n">
        <v>23125</v>
      </c>
    </row>
    <row r="29" spans="1:3">
      <c r="A29" s="4" t="s">
        <v>536</v>
      </c>
    </row>
    <row r="30" spans="1:3">
      <c r="A30" s="3" t="s">
        <v>526</v>
      </c>
    </row>
    <row r="31" spans="1:3">
      <c r="A31" s="4" t="s">
        <v>527</v>
      </c>
      <c r="B31" s="5" t="n">
        <v>22948</v>
      </c>
      <c r="C31" s="5" t="n">
        <v>78112</v>
      </c>
    </row>
    <row r="32" spans="1:3">
      <c r="A32" s="4" t="s">
        <v>537</v>
      </c>
    </row>
    <row r="33" spans="1:3">
      <c r="A33" s="3" t="s">
        <v>526</v>
      </c>
    </row>
    <row r="34" spans="1:3">
      <c r="A34" s="4" t="s">
        <v>527</v>
      </c>
      <c r="C34" s="5" t="n">
        <v>135546</v>
      </c>
    </row>
    <row r="35" spans="1:3">
      <c r="A35" s="4" t="s">
        <v>538</v>
      </c>
    </row>
    <row r="36" spans="1:3">
      <c r="A36" s="3" t="s">
        <v>526</v>
      </c>
    </row>
    <row r="37" spans="1:3">
      <c r="A37" s="4" t="s">
        <v>527</v>
      </c>
      <c r="C37" s="5" t="n">
        <v>17849</v>
      </c>
    </row>
    <row r="38" spans="1:3">
      <c r="A38" s="4" t="s">
        <v>539</v>
      </c>
    </row>
    <row r="39" spans="1:3">
      <c r="A39" s="3" t="s">
        <v>526</v>
      </c>
    </row>
    <row r="40" spans="1:3">
      <c r="A40" s="4" t="s">
        <v>527</v>
      </c>
      <c r="B40" s="5" t="n">
        <v>46850</v>
      </c>
      <c r="C40" s="5" t="n">
        <v>77900</v>
      </c>
    </row>
    <row r="41" spans="1:3">
      <c r="A41" s="4" t="s">
        <v>540</v>
      </c>
    </row>
    <row r="42" spans="1:3">
      <c r="A42" s="3" t="s">
        <v>526</v>
      </c>
    </row>
    <row r="43" spans="1:3">
      <c r="A43" s="4" t="s">
        <v>527</v>
      </c>
      <c r="B43" s="5" t="n">
        <v>65</v>
      </c>
      <c r="C43" s="5" t="n">
        <v>17750</v>
      </c>
    </row>
    <row r="44" spans="1:3">
      <c r="A44" s="4" t="s">
        <v>541</v>
      </c>
    </row>
    <row r="45" spans="1:3">
      <c r="A45" s="3" t="s">
        <v>526</v>
      </c>
    </row>
    <row r="46" spans="1:3">
      <c r="A46" s="4" t="s">
        <v>527</v>
      </c>
      <c r="B46" s="5" t="n">
        <v>7390</v>
      </c>
      <c r="C46" s="5" t="n">
        <v>17919</v>
      </c>
    </row>
    <row r="47" spans="1:3">
      <c r="A47" s="4" t="s">
        <v>542</v>
      </c>
    </row>
    <row r="48" spans="1:3">
      <c r="A48" s="3" t="s">
        <v>526</v>
      </c>
    </row>
    <row r="49" spans="1:3">
      <c r="A49" s="4" t="s">
        <v>527</v>
      </c>
      <c r="B49" s="5" t="n">
        <v>2481</v>
      </c>
      <c r="C49" s="5" t="n">
        <v>19862</v>
      </c>
    </row>
    <row r="50" spans="1:3">
      <c r="A50" s="4" t="s">
        <v>543</v>
      </c>
    </row>
    <row r="51" spans="1:3">
      <c r="A51" s="3" t="s">
        <v>526</v>
      </c>
    </row>
    <row r="52" spans="1:3">
      <c r="A52" s="4" t="s">
        <v>527</v>
      </c>
      <c r="B52" s="5" t="n">
        <v>8803</v>
      </c>
      <c r="C52" s="5" t="n">
        <v>27625</v>
      </c>
    </row>
    <row r="53" spans="1:3">
      <c r="A53" s="4" t="s">
        <v>544</v>
      </c>
    </row>
    <row r="54" spans="1:3">
      <c r="A54" s="3" t="s">
        <v>526</v>
      </c>
    </row>
    <row r="55" spans="1:3">
      <c r="A55" s="4" t="s">
        <v>527</v>
      </c>
      <c r="B55" s="6" t="n">
        <v>4204</v>
      </c>
      <c r="C55" s="6" t="n">
        <v>140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74</v>
      </c>
    </row>
    <row r="3" spans="1:4">
      <c r="A3" s="3" t="s">
        <v>546</v>
      </c>
    </row>
    <row r="4" spans="1:4">
      <c r="A4" s="4" t="s">
        <v>547</v>
      </c>
      <c r="B4" s="6" t="n">
        <v>86976</v>
      </c>
    </row>
    <row r="5" spans="1:4">
      <c r="A5" s="3" t="s">
        <v>548</v>
      </c>
    </row>
    <row r="6" spans="1:4">
      <c r="A6" s="4" t="s">
        <v>549</v>
      </c>
      <c r="B6" s="5" t="n">
        <v>82898</v>
      </c>
      <c r="C6" s="6" t="n">
        <v>86976</v>
      </c>
    </row>
    <row r="7" spans="1:4">
      <c r="A7" s="4" t="s">
        <v>550</v>
      </c>
    </row>
    <row r="8" spans="1:4">
      <c r="A8" s="3" t="s">
        <v>546</v>
      </c>
    </row>
    <row r="9" spans="1:4">
      <c r="A9" s="4" t="s">
        <v>547</v>
      </c>
      <c r="B9" s="5" t="n">
        <v>86976</v>
      </c>
      <c r="C9" s="5" t="n">
        <v>94836</v>
      </c>
    </row>
    <row r="10" spans="1:4">
      <c r="A10" s="4" t="s">
        <v>551</v>
      </c>
      <c r="C10" s="5" t="n">
        <v>-394</v>
      </c>
    </row>
    <row r="11" spans="1:4">
      <c r="A11" s="4" t="s">
        <v>552</v>
      </c>
      <c r="B11" s="5" t="n">
        <v>86976</v>
      </c>
      <c r="C11" s="5" t="n">
        <v>94442</v>
      </c>
    </row>
    <row r="12" spans="1:4">
      <c r="A12" s="4" t="s">
        <v>553</v>
      </c>
      <c r="C12" s="5" t="n">
        <v>-66</v>
      </c>
    </row>
    <row r="13" spans="1:4">
      <c r="A13" s="3" t="s">
        <v>554</v>
      </c>
    </row>
    <row r="14" spans="1:4">
      <c r="A14" s="4" t="s">
        <v>555</v>
      </c>
      <c r="B14" s="5" t="n">
        <v>1154487</v>
      </c>
      <c r="C14" s="5" t="n">
        <v>1079803</v>
      </c>
    </row>
    <row r="15" spans="1:4">
      <c r="A15" s="4" t="s">
        <v>556</v>
      </c>
      <c r="B15" s="5" t="n">
        <v>-660</v>
      </c>
      <c r="C15" s="5" t="n">
        <v>-5329</v>
      </c>
    </row>
    <row r="16" spans="1:4">
      <c r="A16" s="4" t="s">
        <v>557</v>
      </c>
      <c r="B16" s="5" t="n">
        <v>1153827</v>
      </c>
      <c r="C16" s="5" t="n">
        <v>1074474</v>
      </c>
    </row>
    <row r="17" spans="1:4">
      <c r="A17" s="3" t="s">
        <v>548</v>
      </c>
    </row>
    <row r="18" spans="1:4">
      <c r="A18" s="4" t="s">
        <v>555</v>
      </c>
      <c r="B18" s="5" t="n">
        <v>1097327</v>
      </c>
      <c r="C18" s="5" t="n">
        <v>999225</v>
      </c>
    </row>
    <row r="19" spans="1:4">
      <c r="A19" s="4" t="s">
        <v>558</v>
      </c>
      <c r="B19" s="5" t="n">
        <v>60578</v>
      </c>
      <c r="C19" s="5" t="n">
        <v>82649</v>
      </c>
    </row>
    <row r="20" spans="1:4">
      <c r="A20" s="4" t="s">
        <v>559</v>
      </c>
      <c r="B20" s="5" t="n">
        <v>1157905</v>
      </c>
      <c r="C20" s="5" t="n">
        <v>1081874</v>
      </c>
    </row>
    <row r="21" spans="1:4">
      <c r="A21" s="4" t="s">
        <v>549</v>
      </c>
      <c r="B21" s="6" t="n">
        <v>82898</v>
      </c>
      <c r="C21" s="6" t="n">
        <v>86976</v>
      </c>
      <c r="D21" s="6" t="n">
        <v>94836</v>
      </c>
    </row>
    <row r="22" spans="1:4">
      <c r="A22" s="4" t="s">
        <v>560</v>
      </c>
    </row>
    <row r="23" spans="1:4">
      <c r="A23" s="3" t="s">
        <v>561</v>
      </c>
    </row>
    <row r="24" spans="1:4">
      <c r="A24" s="4" t="s">
        <v>562</v>
      </c>
      <c r="C24" s="4" t="s">
        <v>563</v>
      </c>
      <c r="D24" s="4" t="s">
        <v>5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65</v>
      </c>
      <c r="B1" s="2" t="s">
        <v>1</v>
      </c>
    </row>
    <row r="2" spans="1:3">
      <c r="B2" s="2" t="s">
        <v>566</v>
      </c>
      <c r="C2" s="2" t="s">
        <v>485</v>
      </c>
    </row>
    <row r="3" spans="1:3">
      <c r="A3" s="3" t="s">
        <v>567</v>
      </c>
    </row>
    <row r="4" spans="1:3">
      <c r="A4" s="4" t="s">
        <v>568</v>
      </c>
      <c r="B4" s="6" t="n">
        <v>2233544</v>
      </c>
    </row>
    <row r="5" spans="1:3">
      <c r="A5" s="4" t="s">
        <v>569</v>
      </c>
      <c r="B5" s="6" t="n">
        <v>75639</v>
      </c>
    </row>
    <row r="6" spans="1:3">
      <c r="A6" s="4" t="s">
        <v>570</v>
      </c>
      <c r="B6" s="5" t="n">
        <v>4774</v>
      </c>
    </row>
    <row r="7" spans="1:3">
      <c r="A7" s="4" t="s">
        <v>571</v>
      </c>
      <c r="B7" s="6" t="n">
        <v>2157905</v>
      </c>
    </row>
    <row r="8" spans="1:3">
      <c r="A8" s="5" t="n">
        <v>2015</v>
      </c>
    </row>
    <row r="9" spans="1:3">
      <c r="A9" s="3" t="s">
        <v>567</v>
      </c>
    </row>
    <row r="10" spans="1:3">
      <c r="A10" s="4" t="s">
        <v>568</v>
      </c>
      <c r="B10" s="5" t="n">
        <v>1079057</v>
      </c>
      <c r="C10" s="6" t="n">
        <v>1079803</v>
      </c>
    </row>
    <row r="11" spans="1:3">
      <c r="A11" s="4" t="s">
        <v>569</v>
      </c>
      <c r="B11" s="6" t="n">
        <v>18479</v>
      </c>
    </row>
    <row r="12" spans="1:3">
      <c r="A12" s="4" t="s">
        <v>570</v>
      </c>
      <c r="B12" s="5" t="n">
        <v>2401</v>
      </c>
    </row>
    <row r="13" spans="1:3">
      <c r="A13" s="4" t="s">
        <v>571</v>
      </c>
      <c r="B13" s="6" t="n">
        <v>1060578</v>
      </c>
      <c r="C13" s="6" t="n">
        <v>999225</v>
      </c>
    </row>
    <row r="14" spans="1:3">
      <c r="A14" s="5" t="n">
        <v>2016</v>
      </c>
    </row>
    <row r="15" spans="1:3">
      <c r="A15" s="3" t="s">
        <v>567</v>
      </c>
    </row>
    <row r="16" spans="1:3">
      <c r="A16" s="4" t="s">
        <v>568</v>
      </c>
      <c r="B16" s="5" t="n">
        <v>1154487</v>
      </c>
    </row>
    <row r="17" spans="1:3">
      <c r="A17" s="4" t="s">
        <v>569</v>
      </c>
      <c r="B17" s="6" t="n">
        <v>57160</v>
      </c>
    </row>
    <row r="18" spans="1:3">
      <c r="A18" s="4" t="s">
        <v>570</v>
      </c>
      <c r="B18" s="5" t="n">
        <v>2373</v>
      </c>
    </row>
    <row r="19" spans="1:3">
      <c r="A19" s="4" t="s">
        <v>571</v>
      </c>
      <c r="B19" s="6" t="n">
        <v>10973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3" t="s">
        <v>574</v>
      </c>
    </row>
    <row r="3" spans="1:2">
      <c r="A3" s="4" t="s">
        <v>575</v>
      </c>
      <c r="B3" s="6" t="n">
        <v>2233544</v>
      </c>
    </row>
    <row r="4" spans="1:2">
      <c r="A4" s="4" t="s">
        <v>576</v>
      </c>
      <c r="B4" s="5" t="n">
        <v>-2157905</v>
      </c>
    </row>
    <row r="5" spans="1:2">
      <c r="A5" s="4" t="s">
        <v>577</v>
      </c>
      <c r="B5" s="5" t="n">
        <v>7259</v>
      </c>
    </row>
    <row r="6" spans="1:2">
      <c r="A6" s="4" t="s">
        <v>578</v>
      </c>
      <c r="B6" s="6" t="n">
        <v>828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9</v>
      </c>
      <c r="B1" s="2" t="s">
        <v>2</v>
      </c>
    </row>
    <row r="2" spans="1:2">
      <c r="A2" s="3" t="s">
        <v>580</v>
      </c>
    </row>
    <row r="3" spans="1:2">
      <c r="A3" s="4" t="s">
        <v>581</v>
      </c>
      <c r="B3" s="4" t="s">
        <v>582</v>
      </c>
    </row>
    <row r="4" spans="1:2">
      <c r="A4" s="4" t="s">
        <v>583</v>
      </c>
      <c r="B4" s="4" t="s">
        <v>5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456</v>
      </c>
      <c r="J1" s="2" t="s">
        <v>1</v>
      </c>
    </row>
    <row r="2" spans="1:12">
      <c r="B2" s="2" t="s">
        <v>2</v>
      </c>
      <c r="C2" s="2" t="s">
        <v>586</v>
      </c>
      <c r="D2" s="2" t="s">
        <v>4</v>
      </c>
      <c r="E2" s="2" t="s">
        <v>587</v>
      </c>
      <c r="F2" s="2" t="s">
        <v>30</v>
      </c>
      <c r="G2" s="2" t="s">
        <v>457</v>
      </c>
      <c r="H2" s="2" t="s">
        <v>588</v>
      </c>
      <c r="I2" s="2" t="s">
        <v>589</v>
      </c>
      <c r="J2" s="2" t="s">
        <v>2</v>
      </c>
      <c r="K2" s="2" t="s">
        <v>30</v>
      </c>
      <c r="L2" s="2" t="s">
        <v>74</v>
      </c>
    </row>
    <row r="3" spans="1:12">
      <c r="A3" s="3" t="s">
        <v>590</v>
      </c>
    </row>
    <row r="4" spans="1:12">
      <c r="A4" s="4" t="s">
        <v>591</v>
      </c>
      <c r="J4" s="6" t="n">
        <v>-15005</v>
      </c>
      <c r="K4" s="6" t="n">
        <v>7567</v>
      </c>
      <c r="L4" s="6" t="n">
        <v>2896</v>
      </c>
    </row>
    <row r="5" spans="1:12">
      <c r="A5" s="4" t="s">
        <v>592</v>
      </c>
      <c r="J5" s="5" t="n">
        <v>642</v>
      </c>
      <c r="K5" s="5" t="n">
        <v>-544</v>
      </c>
      <c r="L5" s="5" t="n">
        <v>-383</v>
      </c>
    </row>
    <row r="6" spans="1:12">
      <c r="A6" s="4" t="s">
        <v>593</v>
      </c>
      <c r="J6" s="5" t="n">
        <v>23593</v>
      </c>
      <c r="K6" s="5" t="n">
        <v>-3128</v>
      </c>
      <c r="L6" s="5" t="n">
        <v>-8712</v>
      </c>
    </row>
    <row r="7" spans="1:12">
      <c r="A7" s="4" t="s">
        <v>594</v>
      </c>
      <c r="J7" s="5" t="n">
        <v>114</v>
      </c>
      <c r="K7" s="5" t="n">
        <v>-110</v>
      </c>
      <c r="L7" s="5" t="n">
        <v>92</v>
      </c>
    </row>
    <row r="8" spans="1:12">
      <c r="A8" s="4" t="s">
        <v>92</v>
      </c>
      <c r="B8" s="6" t="n">
        <v>-6129</v>
      </c>
      <c r="C8" s="6" t="n">
        <v>-505</v>
      </c>
      <c r="D8" s="6" t="n">
        <v>12241</v>
      </c>
      <c r="E8" s="6" t="n">
        <v>3737</v>
      </c>
      <c r="F8" s="6" t="n">
        <v>-3833</v>
      </c>
      <c r="G8" s="6" t="n">
        <v>13045</v>
      </c>
      <c r="H8" s="6" t="n">
        <v>6887</v>
      </c>
      <c r="I8" s="6" t="n">
        <v>-12314</v>
      </c>
      <c r="J8" s="6" t="n">
        <v>9344</v>
      </c>
      <c r="K8" s="5" t="n">
        <v>3785</v>
      </c>
      <c r="L8" s="5" t="n">
        <v>-6107</v>
      </c>
    </row>
    <row r="9" spans="1:12">
      <c r="A9" s="4" t="s">
        <v>595</v>
      </c>
      <c r="J9" s="4" t="s">
        <v>596</v>
      </c>
    </row>
    <row r="10" spans="1:12">
      <c r="A10" s="3" t="s">
        <v>597</v>
      </c>
    </row>
    <row r="11" spans="1:12">
      <c r="A11" s="4" t="s">
        <v>598</v>
      </c>
      <c r="J11" s="6" t="n">
        <v>1069</v>
      </c>
      <c r="K11" s="5" t="n">
        <v>31</v>
      </c>
      <c r="L11" s="5" t="n">
        <v>-11450</v>
      </c>
    </row>
    <row r="12" spans="1:12">
      <c r="A12" s="4" t="s">
        <v>599</v>
      </c>
      <c r="J12" s="5" t="n">
        <v>250</v>
      </c>
      <c r="K12" s="5" t="n">
        <v>-18</v>
      </c>
      <c r="L12" s="5" t="n">
        <v>379</v>
      </c>
    </row>
    <row r="13" spans="1:12">
      <c r="A13" s="4" t="s">
        <v>600</v>
      </c>
      <c r="K13" s="5" t="n">
        <v>124</v>
      </c>
      <c r="L13" s="5" t="n">
        <v>-126</v>
      </c>
    </row>
    <row r="14" spans="1:12">
      <c r="A14" s="4" t="s">
        <v>601</v>
      </c>
      <c r="K14" s="5" t="n">
        <v>2</v>
      </c>
      <c r="L14" s="5" t="n">
        <v>-1740</v>
      </c>
    </row>
    <row r="15" spans="1:12">
      <c r="A15" s="4" t="s">
        <v>602</v>
      </c>
      <c r="J15" s="5" t="n">
        <v>34</v>
      </c>
      <c r="K15" s="5" t="n">
        <v>20</v>
      </c>
      <c r="L15" s="5" t="n">
        <v>-3192</v>
      </c>
    </row>
    <row r="16" spans="1:12">
      <c r="A16" s="4" t="s">
        <v>603</v>
      </c>
      <c r="J16" s="5" t="n">
        <v>7606</v>
      </c>
      <c r="K16" s="5" t="n">
        <v>8921</v>
      </c>
      <c r="L16" s="5" t="n">
        <v>7995</v>
      </c>
    </row>
    <row r="17" spans="1:12">
      <c r="A17" s="4" t="s">
        <v>604</v>
      </c>
      <c r="J17" s="5" t="n">
        <v>1254</v>
      </c>
      <c r="K17" s="5" t="n">
        <v>1254</v>
      </c>
      <c r="L17" s="5" t="n">
        <v>1254</v>
      </c>
    </row>
    <row r="18" spans="1:12">
      <c r="A18" s="4" t="s">
        <v>605</v>
      </c>
      <c r="K18" s="5" t="n">
        <v>-4436</v>
      </c>
      <c r="L18" s="5" t="n">
        <v>1412</v>
      </c>
    </row>
    <row r="19" spans="1:12">
      <c r="A19" s="4" t="s">
        <v>606</v>
      </c>
      <c r="J19" s="5" t="n">
        <v>-608</v>
      </c>
      <c r="K19" s="5" t="n">
        <v>-2400</v>
      </c>
    </row>
    <row r="20" spans="1:12">
      <c r="A20" s="4" t="s">
        <v>607</v>
      </c>
      <c r="J20" s="5" t="n">
        <v>-323</v>
      </c>
      <c r="K20" s="5" t="n">
        <v>314</v>
      </c>
      <c r="L20" s="5" t="n">
        <v>-107</v>
      </c>
    </row>
    <row r="21" spans="1:12">
      <c r="A21" s="4" t="s">
        <v>145</v>
      </c>
      <c r="J21" s="5" t="n">
        <v>62</v>
      </c>
      <c r="K21" s="5" t="n">
        <v>-27</v>
      </c>
      <c r="L21" s="5" t="n">
        <v>-532</v>
      </c>
    </row>
    <row r="22" spans="1:12">
      <c r="A22" s="4" t="s">
        <v>92</v>
      </c>
      <c r="B22" s="6" t="n">
        <v>-6129</v>
      </c>
      <c r="C22" s="6" t="n">
        <v>-505</v>
      </c>
      <c r="D22" s="6" t="n">
        <v>12241</v>
      </c>
      <c r="E22" s="6" t="n">
        <v>3737</v>
      </c>
      <c r="F22" s="5" t="n">
        <v>-3833</v>
      </c>
      <c r="G22" s="6" t="n">
        <v>13045</v>
      </c>
      <c r="H22" s="6" t="n">
        <v>6887</v>
      </c>
      <c r="I22" s="6" t="n">
        <v>-12314</v>
      </c>
      <c r="J22" s="6" t="n">
        <v>9344</v>
      </c>
      <c r="K22" s="6" t="n">
        <v>3785</v>
      </c>
      <c r="L22" s="6" t="n">
        <v>-6107</v>
      </c>
    </row>
    <row r="23" spans="1:12">
      <c r="A23" s="4" t="s">
        <v>608</v>
      </c>
      <c r="J23" s="4" t="s">
        <v>368</v>
      </c>
      <c r="K23" s="4" t="s">
        <v>368</v>
      </c>
      <c r="L23" s="4" t="s">
        <v>609</v>
      </c>
    </row>
    <row r="24" spans="1:12">
      <c r="A24" s="4" t="s">
        <v>610</v>
      </c>
      <c r="J24" s="6" t="n">
        <v>600</v>
      </c>
      <c r="K24" s="6" t="n">
        <v>6500</v>
      </c>
      <c r="L24" s="6" t="n">
        <v>5800</v>
      </c>
    </row>
    <row r="25" spans="1:12">
      <c r="A25" s="4" t="s">
        <v>611</v>
      </c>
      <c r="L25" s="5" t="n">
        <v>3200</v>
      </c>
    </row>
    <row r="26" spans="1:12">
      <c r="A26" s="4" t="s">
        <v>612</v>
      </c>
      <c r="L26" s="5" t="n">
        <v>1300</v>
      </c>
    </row>
    <row r="27" spans="1:12">
      <c r="A27" s="4" t="s">
        <v>613</v>
      </c>
      <c r="L27" s="6" t="n">
        <v>700</v>
      </c>
    </row>
    <row r="28" spans="1:12">
      <c r="A28" s="4" t="s">
        <v>614</v>
      </c>
    </row>
    <row r="29" spans="1:12">
      <c r="A29" s="3" t="s">
        <v>597</v>
      </c>
    </row>
    <row r="30" spans="1:12">
      <c r="A30" s="4" t="s">
        <v>615</v>
      </c>
      <c r="F30" s="5" t="n">
        <v>4300</v>
      </c>
      <c r="K30" s="5" t="n">
        <v>4300</v>
      </c>
    </row>
    <row r="31" spans="1:12">
      <c r="A31" s="4" t="s">
        <v>366</v>
      </c>
    </row>
    <row r="32" spans="1:12">
      <c r="A32" s="3" t="s">
        <v>597</v>
      </c>
    </row>
    <row r="33" spans="1:12">
      <c r="A33" s="4" t="s">
        <v>616</v>
      </c>
      <c r="F33" s="6" t="n">
        <v>2400</v>
      </c>
      <c r="K33" s="6" t="n">
        <v>24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7</v>
      </c>
      <c r="B1" s="2" t="s">
        <v>2</v>
      </c>
      <c r="C1" s="2" t="s">
        <v>30</v>
      </c>
    </row>
    <row r="2" spans="1:3">
      <c r="A2" s="3" t="s">
        <v>618</v>
      </c>
    </row>
    <row r="3" spans="1:3">
      <c r="A3" s="4" t="s">
        <v>619</v>
      </c>
      <c r="B3" s="6" t="n">
        <v>5833</v>
      </c>
      <c r="C3" s="6" t="n">
        <v>8655</v>
      </c>
    </row>
    <row r="4" spans="1:3">
      <c r="A4" s="4" t="s">
        <v>125</v>
      </c>
      <c r="B4" s="5" t="n">
        <v>4942</v>
      </c>
      <c r="C4" s="5" t="n">
        <v>7548</v>
      </c>
    </row>
    <row r="5" spans="1:3">
      <c r="A5" s="4" t="s">
        <v>247</v>
      </c>
      <c r="C5" s="5" t="n">
        <v>783</v>
      </c>
    </row>
    <row r="6" spans="1:3">
      <c r="A6" s="4" t="s">
        <v>620</v>
      </c>
      <c r="B6" s="5" t="n">
        <v>208</v>
      </c>
    </row>
    <row r="7" spans="1:3">
      <c r="A7" s="4" t="s">
        <v>621</v>
      </c>
      <c r="B7" s="5" t="n">
        <v>2446</v>
      </c>
      <c r="C7" s="5" t="n">
        <v>2165</v>
      </c>
    </row>
    <row r="8" spans="1:3">
      <c r="A8" s="4" t="s">
        <v>622</v>
      </c>
      <c r="B8" s="5" t="n">
        <v>11946</v>
      </c>
    </row>
    <row r="9" spans="1:3">
      <c r="A9" s="4" t="s">
        <v>623</v>
      </c>
      <c r="B9" s="5" t="n">
        <v>21723</v>
      </c>
      <c r="C9" s="5" t="n">
        <v>19350</v>
      </c>
    </row>
    <row r="10" spans="1:3">
      <c r="A10" s="4" t="s">
        <v>624</v>
      </c>
      <c r="B10" s="5" t="n">
        <v>5876</v>
      </c>
      <c r="C10" s="5" t="n">
        <v>3097</v>
      </c>
    </row>
    <row r="11" spans="1:3">
      <c r="A11" s="4" t="s">
        <v>625</v>
      </c>
      <c r="B11" s="5" t="n">
        <v>4469</v>
      </c>
      <c r="C11" s="5" t="n">
        <v>4528</v>
      </c>
    </row>
    <row r="12" spans="1:3">
      <c r="A12" s="4" t="s">
        <v>626</v>
      </c>
      <c r="B12" s="5" t="n">
        <v>99</v>
      </c>
      <c r="C12" s="5" t="n">
        <v>41182</v>
      </c>
    </row>
    <row r="13" spans="1:3">
      <c r="A13" s="4" t="s">
        <v>627</v>
      </c>
      <c r="C13" s="5" t="n">
        <v>490</v>
      </c>
    </row>
    <row r="14" spans="1:3">
      <c r="A14" s="4" t="s">
        <v>43</v>
      </c>
      <c r="B14" s="5" t="n">
        <v>333</v>
      </c>
      <c r="C14" s="5" t="n">
        <v>20</v>
      </c>
    </row>
    <row r="15" spans="1:3">
      <c r="A15" s="4" t="s">
        <v>628</v>
      </c>
      <c r="B15" s="5" t="n">
        <v>57875</v>
      </c>
      <c r="C15" s="5" t="n">
        <v>87818</v>
      </c>
    </row>
    <row r="16" spans="1:3">
      <c r="A16" s="4" t="s">
        <v>629</v>
      </c>
      <c r="B16" s="5" t="n">
        <v>-20345</v>
      </c>
      <c r="C16" s="5" t="n">
        <v>-36898</v>
      </c>
    </row>
    <row r="17" spans="1:3">
      <c r="A17" s="4" t="s">
        <v>630</v>
      </c>
      <c r="B17" s="5" t="n">
        <v>37530</v>
      </c>
      <c r="C17" s="5" t="n">
        <v>50920</v>
      </c>
    </row>
    <row r="18" spans="1:3">
      <c r="A18" s="3" t="s">
        <v>631</v>
      </c>
    </row>
    <row r="19" spans="1:3">
      <c r="A19" s="4" t="s">
        <v>632</v>
      </c>
      <c r="B19" s="5" t="n">
        <v>-7004</v>
      </c>
    </row>
    <row r="20" spans="1:3">
      <c r="A20" s="4" t="s">
        <v>633</v>
      </c>
      <c r="B20" s="5" t="n">
        <v>-789</v>
      </c>
      <c r="C20" s="5" t="n">
        <v>-902</v>
      </c>
    </row>
    <row r="21" spans="1:3">
      <c r="A21" s="4" t="s">
        <v>247</v>
      </c>
      <c r="B21" s="5" t="n">
        <v>-601</v>
      </c>
    </row>
    <row r="22" spans="1:3">
      <c r="A22" s="4" t="s">
        <v>634</v>
      </c>
      <c r="C22" s="5" t="n">
        <v>-994</v>
      </c>
    </row>
    <row r="23" spans="1:3">
      <c r="A23" s="4" t="s">
        <v>635</v>
      </c>
      <c r="B23" s="5" t="n">
        <v>-540</v>
      </c>
      <c r="C23" s="5" t="n">
        <v>-320</v>
      </c>
    </row>
    <row r="24" spans="1:3">
      <c r="A24" s="4" t="s">
        <v>636</v>
      </c>
      <c r="B24" s="5" t="n">
        <v>-8934</v>
      </c>
      <c r="C24" s="5" t="n">
        <v>-2216</v>
      </c>
    </row>
    <row r="25" spans="1:3">
      <c r="A25" s="4" t="s">
        <v>637</v>
      </c>
      <c r="B25" s="5" t="n">
        <v>28596</v>
      </c>
      <c r="C25" s="6" t="n">
        <v>48704</v>
      </c>
    </row>
    <row r="26" spans="1:3">
      <c r="A26" s="4" t="s">
        <v>638</v>
      </c>
      <c r="B26" s="5" t="n">
        <v>900</v>
      </c>
    </row>
    <row r="27" spans="1:3">
      <c r="A27" s="4" t="s">
        <v>639</v>
      </c>
      <c r="B27" s="5" t="n">
        <v>13400</v>
      </c>
    </row>
    <row r="28" spans="1:3">
      <c r="A28" s="4" t="s">
        <v>640</v>
      </c>
      <c r="B28" s="5" t="n">
        <v>6000</v>
      </c>
    </row>
    <row r="29" spans="1:3">
      <c r="A29" s="4" t="s">
        <v>622</v>
      </c>
      <c r="B29" s="5" t="n">
        <v>34100</v>
      </c>
    </row>
    <row r="30" spans="1:3">
      <c r="A30" s="4" t="s">
        <v>641</v>
      </c>
      <c r="B30" s="5" t="n">
        <v>21300</v>
      </c>
    </row>
    <row r="31" spans="1:3">
      <c r="A31" s="4" t="s">
        <v>642</v>
      </c>
      <c r="B31" s="6" t="n">
        <v>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3</v>
      </c>
      <c r="B1" s="2" t="s">
        <v>1</v>
      </c>
    </row>
    <row r="2" spans="1:4">
      <c r="B2" s="2" t="s">
        <v>2</v>
      </c>
      <c r="C2" s="2" t="s">
        <v>30</v>
      </c>
      <c r="D2" s="2" t="s">
        <v>74</v>
      </c>
    </row>
    <row r="3" spans="1:4">
      <c r="A3" s="3" t="s">
        <v>197</v>
      </c>
    </row>
    <row r="4" spans="1:4">
      <c r="A4" s="4" t="s">
        <v>644</v>
      </c>
      <c r="B4" s="6" t="n">
        <v>300</v>
      </c>
    </row>
    <row r="5" spans="1:4">
      <c r="A5" s="3" t="s">
        <v>645</v>
      </c>
    </row>
    <row r="6" spans="1:4">
      <c r="A6" s="4" t="s">
        <v>646</v>
      </c>
      <c r="B6" s="5" t="n">
        <v>1453</v>
      </c>
      <c r="C6" s="6" t="n">
        <v>1130</v>
      </c>
    </row>
    <row r="7" spans="1:4">
      <c r="A7" s="4" t="s">
        <v>647</v>
      </c>
      <c r="C7" s="5" t="n">
        <v>323</v>
      </c>
    </row>
    <row r="8" spans="1:4">
      <c r="A8" s="4" t="s">
        <v>648</v>
      </c>
      <c r="B8" s="5" t="n">
        <v>-1453</v>
      </c>
    </row>
    <row r="9" spans="1:4">
      <c r="A9" s="4" t="s">
        <v>649</v>
      </c>
      <c r="C9" s="5" t="n">
        <v>1453</v>
      </c>
      <c r="D9" s="6" t="n">
        <v>1130</v>
      </c>
    </row>
    <row r="10" spans="1:4">
      <c r="A10" s="4" t="s">
        <v>650</v>
      </c>
      <c r="C10" s="5" t="n">
        <v>-290</v>
      </c>
    </row>
    <row r="11" spans="1:4">
      <c r="A11" s="4" t="s">
        <v>651</v>
      </c>
      <c r="C11" s="5" t="n">
        <v>1163</v>
      </c>
    </row>
    <row r="12" spans="1:4">
      <c r="A12" s="4" t="s">
        <v>652</v>
      </c>
      <c r="B12" s="5" t="n">
        <v>0</v>
      </c>
      <c r="C12" s="5" t="n">
        <v>0</v>
      </c>
      <c r="D12" s="5" t="n">
        <v>0</v>
      </c>
    </row>
    <row r="13" spans="1:4">
      <c r="A13" s="4" t="s">
        <v>653</v>
      </c>
      <c r="B13" s="6" t="n">
        <v>0</v>
      </c>
      <c r="C13" s="6" t="n">
        <v>0</v>
      </c>
      <c r="D13" s="6" t="n">
        <v>0</v>
      </c>
    </row>
    <row r="14" spans="1:4">
      <c r="A14" s="4" t="s">
        <v>654</v>
      </c>
    </row>
    <row r="15" spans="1:4">
      <c r="A15" s="3" t="s">
        <v>197</v>
      </c>
    </row>
    <row r="16" spans="1:4">
      <c r="A16" s="4" t="s">
        <v>655</v>
      </c>
      <c r="B16" s="4" t="s">
        <v>6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21"/>
    <col customWidth="1" max="3" min="3" width="35"/>
  </cols>
  <sheetData>
    <row r="1" spans="1:3">
      <c r="A1" s="1" t="s">
        <v>657</v>
      </c>
      <c r="B1" s="2" t="s">
        <v>658</v>
      </c>
      <c r="C1" s="2" t="s">
        <v>659</v>
      </c>
    </row>
    <row r="2" spans="1:3">
      <c r="A2" s="3" t="s">
        <v>660</v>
      </c>
    </row>
    <row r="3" spans="1:3">
      <c r="A3" s="4" t="s">
        <v>661</v>
      </c>
      <c r="C3" s="6" t="n">
        <v>115000000</v>
      </c>
    </row>
    <row r="4" spans="1:3">
      <c r="A4" s="4" t="s">
        <v>662</v>
      </c>
    </row>
    <row r="5" spans="1:3">
      <c r="A5" s="3" t="s">
        <v>660</v>
      </c>
    </row>
    <row r="6" spans="1:3">
      <c r="A6" s="4" t="s">
        <v>661</v>
      </c>
      <c r="B6" s="6" t="n">
        <v>115000000</v>
      </c>
    </row>
    <row r="7" spans="1:3">
      <c r="A7" s="4" t="s">
        <v>663</v>
      </c>
      <c r="B7" s="4" t="s">
        <v>664</v>
      </c>
    </row>
    <row r="8" spans="1:3">
      <c r="A8" s="4" t="s">
        <v>665</v>
      </c>
      <c r="C8" s="5" t="n">
        <v>20</v>
      </c>
    </row>
    <row r="9" spans="1:3">
      <c r="A9" s="4" t="s">
        <v>666</v>
      </c>
      <c r="C9" s="4" t="s">
        <v>667</v>
      </c>
    </row>
    <row r="10" spans="1:3">
      <c r="A10" s="4" t="s">
        <v>668</v>
      </c>
      <c r="C10" s="4" t="s">
        <v>669</v>
      </c>
    </row>
    <row r="11" spans="1:3">
      <c r="A11" s="4" t="s">
        <v>670</v>
      </c>
      <c r="C11" s="4" t="s">
        <v>671</v>
      </c>
    </row>
    <row r="12" spans="1:3">
      <c r="A12" s="4" t="s">
        <v>672</v>
      </c>
      <c r="C12" s="4" t="s">
        <v>671</v>
      </c>
    </row>
    <row r="13" spans="1:3">
      <c r="A13" s="4" t="s">
        <v>673</v>
      </c>
      <c r="C13" s="6" t="n">
        <v>1000</v>
      </c>
    </row>
    <row r="14" spans="1:3">
      <c r="A14" s="4" t="s">
        <v>674</v>
      </c>
      <c r="C14" s="4" t="s">
        <v>675</v>
      </c>
    </row>
    <row r="15" spans="1:3">
      <c r="A15" s="4" t="s">
        <v>676</v>
      </c>
      <c r="C15" s="11" t="n">
        <v>105.889</v>
      </c>
    </row>
    <row r="16" spans="1:3">
      <c r="A16" s="4" t="s">
        <v>677</v>
      </c>
      <c r="C16" s="7" t="n">
        <v>9.44</v>
      </c>
    </row>
    <row r="17" spans="1:3">
      <c r="A17" s="4" t="s">
        <v>678</v>
      </c>
      <c r="C17" s="4" t="s">
        <v>6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681</v>
      </c>
      <c r="C1" s="2" t="s">
        <v>2</v>
      </c>
      <c r="D1" s="2" t="s">
        <v>30</v>
      </c>
      <c r="E1" s="2" t="s">
        <v>74</v>
      </c>
    </row>
    <row r="2" spans="1:5">
      <c r="A2" s="3" t="s">
        <v>682</v>
      </c>
    </row>
    <row r="3" spans="1:5">
      <c r="A3" s="4" t="s">
        <v>500</v>
      </c>
      <c r="C3" s="6" t="n">
        <v>2127</v>
      </c>
    </row>
    <row r="4" spans="1:5">
      <c r="A4" s="4" t="s">
        <v>683</v>
      </c>
      <c r="C4" s="5" t="n">
        <v>92897</v>
      </c>
    </row>
    <row r="5" spans="1:5">
      <c r="A5" s="3" t="s">
        <v>684</v>
      </c>
    </row>
    <row r="6" spans="1:5">
      <c r="A6" s="4" t="s">
        <v>685</v>
      </c>
      <c r="C6" s="5" t="n">
        <v>180921</v>
      </c>
      <c r="E6" s="6" t="n">
        <v>36180</v>
      </c>
    </row>
    <row r="7" spans="1:5">
      <c r="A7" s="4" t="s">
        <v>85</v>
      </c>
      <c r="C7" s="6" t="n">
        <v>7872</v>
      </c>
      <c r="D7" s="6" t="n">
        <v>4743</v>
      </c>
      <c r="E7" s="6" t="n">
        <v>6209</v>
      </c>
    </row>
    <row r="8" spans="1:5">
      <c r="A8" s="4" t="s">
        <v>686</v>
      </c>
      <c r="C8" s="4" t="s">
        <v>667</v>
      </c>
    </row>
    <row r="9" spans="1:5">
      <c r="A9" s="4" t="s">
        <v>687</v>
      </c>
    </row>
    <row r="10" spans="1:5">
      <c r="A10" s="3" t="s">
        <v>684</v>
      </c>
    </row>
    <row r="11" spans="1:5">
      <c r="A11" s="4" t="s">
        <v>688</v>
      </c>
      <c r="B11" s="5" t="n">
        <v>7711515</v>
      </c>
      <c r="C11" s="5" t="n">
        <v>11011515</v>
      </c>
    </row>
    <row r="12" spans="1:5">
      <c r="A12" s="4" t="s">
        <v>689</v>
      </c>
    </row>
    <row r="13" spans="1:5">
      <c r="A13" s="3" t="s">
        <v>684</v>
      </c>
    </row>
    <row r="14" spans="1:5">
      <c r="A14" s="4" t="s">
        <v>688</v>
      </c>
      <c r="B14" s="5" t="n">
        <v>7098775</v>
      </c>
      <c r="C14" s="5" t="n">
        <v>7098775</v>
      </c>
    </row>
    <row r="15" spans="1:5">
      <c r="A15" s="4" t="s">
        <v>690</v>
      </c>
      <c r="C15" s="7" t="n">
        <v>6.8</v>
      </c>
    </row>
    <row r="16" spans="1:5">
      <c r="A16" s="4" t="s">
        <v>685</v>
      </c>
      <c r="C16" s="6" t="n">
        <v>123000</v>
      </c>
    </row>
    <row r="17" spans="1:5">
      <c r="A17" s="4" t="s">
        <v>691</v>
      </c>
    </row>
    <row r="18" spans="1:5">
      <c r="A18" s="3" t="s">
        <v>684</v>
      </c>
    </row>
    <row r="19" spans="1:5">
      <c r="A19" s="4" t="s">
        <v>688</v>
      </c>
      <c r="B19" s="5" t="n">
        <v>2082800</v>
      </c>
      <c r="C19" s="5" t="n">
        <v>2082800</v>
      </c>
    </row>
    <row r="20" spans="1:5">
      <c r="A20" s="4" t="s">
        <v>685</v>
      </c>
      <c r="C20" s="6" t="n">
        <v>15100</v>
      </c>
    </row>
    <row r="21" spans="1:5">
      <c r="A21" s="4" t="s">
        <v>662</v>
      </c>
    </row>
    <row r="22" spans="1:5">
      <c r="A22" s="3" t="s">
        <v>682</v>
      </c>
    </row>
    <row r="23" spans="1:5">
      <c r="A23" s="4" t="s">
        <v>692</v>
      </c>
      <c r="C23" s="5" t="n">
        <v>115000</v>
      </c>
    </row>
    <row r="24" spans="1:5">
      <c r="A24" s="4" t="s">
        <v>693</v>
      </c>
      <c r="C24" s="5" t="n">
        <v>-20637</v>
      </c>
    </row>
    <row r="25" spans="1:5">
      <c r="A25" s="4" t="s">
        <v>500</v>
      </c>
      <c r="C25" s="5" t="n">
        <v>2127</v>
      </c>
    </row>
    <row r="26" spans="1:5">
      <c r="A26" s="4" t="s">
        <v>694</v>
      </c>
      <c r="C26" s="5" t="n">
        <v>96490</v>
      </c>
    </row>
    <row r="27" spans="1:5">
      <c r="A27" s="4" t="s">
        <v>695</v>
      </c>
      <c r="C27" s="5" t="n">
        <v>-3593</v>
      </c>
    </row>
    <row r="28" spans="1:5">
      <c r="A28" s="4" t="s">
        <v>683</v>
      </c>
      <c r="C28" s="5" t="n">
        <v>92897</v>
      </c>
    </row>
    <row r="29" spans="1:5">
      <c r="A29" s="3" t="s">
        <v>684</v>
      </c>
    </row>
    <row r="30" spans="1:5">
      <c r="A30" s="4" t="s">
        <v>693</v>
      </c>
      <c r="C30" s="5" t="n">
        <v>20637</v>
      </c>
    </row>
    <row r="31" spans="1:5">
      <c r="A31" s="4" t="s">
        <v>696</v>
      </c>
      <c r="C31" s="5" t="n">
        <v>-875</v>
      </c>
    </row>
    <row r="32" spans="1:5">
      <c r="A32" s="4" t="s">
        <v>697</v>
      </c>
      <c r="C32" s="5" t="n">
        <v>-6917</v>
      </c>
    </row>
    <row r="33" spans="1:5">
      <c r="A33" s="4" t="s">
        <v>683</v>
      </c>
      <c r="C33" s="5" t="n">
        <v>12845</v>
      </c>
    </row>
    <row r="34" spans="1:5">
      <c r="A34" s="4" t="s">
        <v>85</v>
      </c>
      <c r="C34" s="6" t="n">
        <v>4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99</v>
      </c>
      <c r="C1" s="2" t="s">
        <v>2</v>
      </c>
      <c r="D1" s="2" t="s">
        <v>30</v>
      </c>
    </row>
    <row r="2" spans="1:4">
      <c r="A2" s="3" t="s">
        <v>201</v>
      </c>
    </row>
    <row r="3" spans="1:4">
      <c r="A3" s="4" t="s">
        <v>700</v>
      </c>
      <c r="B3" s="6" t="n">
        <v>40</v>
      </c>
    </row>
    <row r="4" spans="1:4">
      <c r="A4" s="4" t="s">
        <v>701</v>
      </c>
      <c r="B4" s="5" t="n">
        <v>1600000</v>
      </c>
    </row>
    <row r="5" spans="1:4">
      <c r="A5" s="4" t="s">
        <v>702</v>
      </c>
      <c r="B5" s="8" t="n">
        <v>0.01</v>
      </c>
    </row>
    <row r="6" spans="1:4">
      <c r="A6" s="4" t="s">
        <v>703</v>
      </c>
      <c r="B6" s="6" t="n">
        <v>25</v>
      </c>
    </row>
    <row r="7" spans="1:4">
      <c r="A7" s="4" t="s">
        <v>704</v>
      </c>
      <c r="B7" s="4" t="s">
        <v>679</v>
      </c>
    </row>
    <row r="8" spans="1:4">
      <c r="A8" s="4" t="s">
        <v>705</v>
      </c>
      <c r="B8" s="4" t="s">
        <v>391</v>
      </c>
    </row>
    <row r="9" spans="1:4">
      <c r="A9" s="4" t="s">
        <v>706</v>
      </c>
      <c r="B9" s="9" t="n">
        <v>1.1</v>
      </c>
    </row>
    <row r="10" spans="1:4">
      <c r="A10" s="4" t="s">
        <v>707</v>
      </c>
      <c r="C10" s="9" t="n">
        <v>0.7</v>
      </c>
      <c r="D10" s="9" t="n">
        <v>0.7</v>
      </c>
    </row>
    <row r="11" spans="1:4">
      <c r="A11" s="4" t="s">
        <v>708</v>
      </c>
    </row>
    <row r="12" spans="1:4">
      <c r="A12" s="3" t="s">
        <v>201</v>
      </c>
    </row>
    <row r="13" spans="1:4">
      <c r="A13" s="4" t="s">
        <v>700</v>
      </c>
      <c r="B13" s="6" t="n">
        <v>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0</v>
      </c>
    </row>
    <row r="2" spans="1:3">
      <c r="A2" s="3" t="s">
        <v>710</v>
      </c>
    </row>
    <row r="3" spans="1:3">
      <c r="A3" s="4" t="s">
        <v>711</v>
      </c>
      <c r="B3" s="6" t="n">
        <v>245191</v>
      </c>
      <c r="C3" s="6" t="n">
        <v>281776</v>
      </c>
    </row>
    <row r="4" spans="1:3">
      <c r="A4" s="4" t="s">
        <v>33</v>
      </c>
      <c r="B4" s="5" t="n">
        <v>6300</v>
      </c>
    </row>
    <row r="5" spans="1:3">
      <c r="A5" s="4" t="s">
        <v>712</v>
      </c>
    </row>
    <row r="6" spans="1:3">
      <c r="A6" s="3" t="s">
        <v>710</v>
      </c>
    </row>
    <row r="7" spans="1:3">
      <c r="A7" s="4" t="s">
        <v>711</v>
      </c>
      <c r="B7" s="5" t="n">
        <v>245191</v>
      </c>
      <c r="C7" s="5" t="n">
        <v>281776</v>
      </c>
    </row>
    <row r="8" spans="1:3">
      <c r="A8" s="4" t="s">
        <v>33</v>
      </c>
      <c r="B8" s="5" t="n">
        <v>6303</v>
      </c>
      <c r="C8" s="5" t="n">
        <v>9734</v>
      </c>
    </row>
    <row r="9" spans="1:3">
      <c r="A9" s="4" t="s">
        <v>35</v>
      </c>
      <c r="B9" s="5" t="n">
        <v>104462</v>
      </c>
      <c r="C9" s="5" t="n">
        <v>70546</v>
      </c>
    </row>
    <row r="10" spans="1:3">
      <c r="A10" s="3" t="s">
        <v>713</v>
      </c>
    </row>
    <row r="11" spans="1:3">
      <c r="A11" s="4" t="s">
        <v>49</v>
      </c>
      <c r="B11" s="5" t="n">
        <v>92897</v>
      </c>
    </row>
    <row r="12" spans="1:3">
      <c r="A12" s="4" t="s">
        <v>714</v>
      </c>
      <c r="B12" s="5" t="n">
        <v>39939</v>
      </c>
      <c r="C12" s="5" t="n">
        <v>39755</v>
      </c>
    </row>
    <row r="13" spans="1:3">
      <c r="A13" s="4" t="s">
        <v>424</v>
      </c>
    </row>
    <row r="14" spans="1:3">
      <c r="A14" s="3" t="s">
        <v>710</v>
      </c>
    </row>
    <row r="15" spans="1:3">
      <c r="A15" s="4" t="s">
        <v>711</v>
      </c>
      <c r="B15" s="5" t="n">
        <v>245191</v>
      </c>
      <c r="C15" s="5" t="n">
        <v>281776</v>
      </c>
    </row>
    <row r="16" spans="1:3">
      <c r="A16" s="4" t="s">
        <v>33</v>
      </c>
      <c r="B16" s="5" t="n">
        <v>6303</v>
      </c>
      <c r="C16" s="5" t="n">
        <v>9734</v>
      </c>
    </row>
    <row r="17" spans="1:3">
      <c r="A17" s="4" t="s">
        <v>35</v>
      </c>
      <c r="B17" s="5" t="n">
        <v>104462</v>
      </c>
      <c r="C17" s="5" t="n">
        <v>70546</v>
      </c>
    </row>
    <row r="18" spans="1:3">
      <c r="A18" s="3" t="s">
        <v>713</v>
      </c>
    </row>
    <row r="19" spans="1:3">
      <c r="A19" s="4" t="s">
        <v>49</v>
      </c>
      <c r="B19" s="5" t="n">
        <v>144955</v>
      </c>
    </row>
    <row r="20" spans="1:3">
      <c r="A20" s="4" t="s">
        <v>714</v>
      </c>
      <c r="B20" s="6" t="n">
        <v>41231</v>
      </c>
      <c r="C20" s="6" t="n">
        <v>411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5</v>
      </c>
      <c r="B1" s="2" t="s">
        <v>716</v>
      </c>
      <c r="C1" s="2" t="s">
        <v>681</v>
      </c>
      <c r="D1" s="2" t="s">
        <v>2</v>
      </c>
      <c r="E1" s="2" t="s">
        <v>30</v>
      </c>
      <c r="F1" s="2" t="s">
        <v>74</v>
      </c>
    </row>
    <row r="2" spans="1:6">
      <c r="A2" s="3" t="s">
        <v>717</v>
      </c>
    </row>
    <row r="3" spans="1:6">
      <c r="A3" s="4" t="s">
        <v>718</v>
      </c>
      <c r="D3" s="6" t="n">
        <v>180921</v>
      </c>
      <c r="F3" s="6" t="n">
        <v>36180</v>
      </c>
    </row>
    <row r="4" spans="1:6">
      <c r="A4" s="4" t="s">
        <v>719</v>
      </c>
    </row>
    <row r="5" spans="1:6">
      <c r="A5" s="3" t="s">
        <v>717</v>
      </c>
    </row>
    <row r="6" spans="1:6">
      <c r="A6" s="4" t="s">
        <v>720</v>
      </c>
      <c r="B6" s="5" t="n">
        <v>6272104</v>
      </c>
    </row>
    <row r="7" spans="1:6">
      <c r="A7" s="4" t="s">
        <v>687</v>
      </c>
    </row>
    <row r="8" spans="1:6">
      <c r="A8" s="3" t="s">
        <v>717</v>
      </c>
    </row>
    <row r="9" spans="1:6">
      <c r="A9" s="4" t="s">
        <v>688</v>
      </c>
      <c r="C9" s="5" t="n">
        <v>-7711515</v>
      </c>
      <c r="D9" s="5" t="n">
        <v>-11011515</v>
      </c>
    </row>
    <row r="10" spans="1:6">
      <c r="A10" s="4" t="s">
        <v>689</v>
      </c>
    </row>
    <row r="11" spans="1:6">
      <c r="A11" s="3" t="s">
        <v>717</v>
      </c>
    </row>
    <row r="12" spans="1:6">
      <c r="A12" s="4" t="s">
        <v>688</v>
      </c>
      <c r="C12" s="5" t="n">
        <v>-7098775</v>
      </c>
      <c r="D12" s="5" t="n">
        <v>-7098775</v>
      </c>
    </row>
    <row r="13" spans="1:6">
      <c r="A13" s="4" t="s">
        <v>690</v>
      </c>
      <c r="D13" s="7" t="n">
        <v>6.8</v>
      </c>
    </row>
    <row r="14" spans="1:6">
      <c r="A14" s="4" t="s">
        <v>718</v>
      </c>
      <c r="D14" s="6" t="n">
        <v>123000</v>
      </c>
    </row>
    <row r="15" spans="1:6">
      <c r="A15" s="4" t="s">
        <v>691</v>
      </c>
    </row>
    <row r="16" spans="1:6">
      <c r="A16" s="3" t="s">
        <v>717</v>
      </c>
    </row>
    <row r="17" spans="1:6">
      <c r="A17" s="4" t="s">
        <v>688</v>
      </c>
      <c r="C17" s="5" t="n">
        <v>-2082800</v>
      </c>
      <c r="D17" s="5" t="n">
        <v>-2082800</v>
      </c>
    </row>
    <row r="18" spans="1:6">
      <c r="A18" s="4" t="s">
        <v>718</v>
      </c>
      <c r="D18" s="6" t="n">
        <v>15100</v>
      </c>
    </row>
    <row r="19" spans="1:6">
      <c r="A19" s="4" t="s">
        <v>721</v>
      </c>
    </row>
    <row r="20" spans="1:6">
      <c r="A20" s="3" t="s">
        <v>57</v>
      </c>
    </row>
    <row r="21" spans="1:6">
      <c r="A21" s="4" t="s">
        <v>722</v>
      </c>
      <c r="D21" s="5" t="n">
        <v>40000000</v>
      </c>
      <c r="E21" s="5" t="n">
        <v>40000000</v>
      </c>
    </row>
    <row r="22" spans="1:6">
      <c r="A22" s="4" t="s">
        <v>723</v>
      </c>
      <c r="D22" s="5" t="n">
        <v>1600000</v>
      </c>
      <c r="E22" s="5" t="n">
        <v>1600000</v>
      </c>
    </row>
    <row r="23" spans="1:6">
      <c r="A23" s="4" t="s">
        <v>724</v>
      </c>
      <c r="D23" s="5" t="n">
        <v>1600000</v>
      </c>
      <c r="E23" s="5" t="n">
        <v>1600000</v>
      </c>
    </row>
    <row r="24" spans="1:6">
      <c r="A24" s="4" t="s">
        <v>64</v>
      </c>
    </row>
    <row r="25" spans="1:6">
      <c r="A25" s="3" t="s">
        <v>57</v>
      </c>
    </row>
    <row r="26" spans="1:6">
      <c r="A26" s="4" t="s">
        <v>70</v>
      </c>
      <c r="D26" s="5" t="n">
        <v>400000000</v>
      </c>
      <c r="E26" s="5" t="n">
        <v>400000000</v>
      </c>
    </row>
    <row r="27" spans="1:6">
      <c r="A27" s="4" t="s">
        <v>725</v>
      </c>
      <c r="D27" s="7" t="n">
        <v>0.01</v>
      </c>
      <c r="E27" s="7" t="n">
        <v>0.01</v>
      </c>
    </row>
    <row r="28" spans="1:6">
      <c r="A28" s="3" t="s">
        <v>717</v>
      </c>
    </row>
    <row r="29" spans="1:6">
      <c r="A29" s="4" t="s">
        <v>726</v>
      </c>
      <c r="D29" s="5" t="n">
        <v>81312000</v>
      </c>
      <c r="E29" s="5" t="n">
        <v>80436000</v>
      </c>
    </row>
    <row r="30" spans="1:6">
      <c r="A30" s="4" t="s">
        <v>124</v>
      </c>
      <c r="D30" s="5" t="n">
        <v>502000</v>
      </c>
      <c r="E30" s="5" t="n">
        <v>618000</v>
      </c>
    </row>
    <row r="31" spans="1:6">
      <c r="A31" s="4" t="s">
        <v>727</v>
      </c>
      <c r="D31" s="5" t="n">
        <v>259000</v>
      </c>
      <c r="E31" s="5" t="n">
        <v>258000</v>
      </c>
    </row>
    <row r="32" spans="1:6">
      <c r="A32" s="4" t="s">
        <v>688</v>
      </c>
      <c r="D32" s="5" t="n">
        <v>-23165000</v>
      </c>
    </row>
    <row r="33" spans="1:6">
      <c r="A33" s="4" t="s">
        <v>728</v>
      </c>
      <c r="D33" s="5" t="n">
        <v>58908000</v>
      </c>
      <c r="E33" s="5" t="n">
        <v>81312000</v>
      </c>
      <c r="F33" s="5" t="n">
        <v>80436000</v>
      </c>
    </row>
    <row r="34" spans="1:6">
      <c r="A34" s="4" t="s">
        <v>72</v>
      </c>
      <c r="D34" s="5" t="n">
        <v>58908000</v>
      </c>
      <c r="E34" s="5" t="n">
        <v>81312000</v>
      </c>
    </row>
    <row r="35" spans="1:6">
      <c r="A35" s="4" t="s">
        <v>66</v>
      </c>
    </row>
    <row r="36" spans="1:6">
      <c r="A36" s="3" t="s">
        <v>57</v>
      </c>
    </row>
    <row r="37" spans="1:6">
      <c r="A37" s="4" t="s">
        <v>70</v>
      </c>
      <c r="D37" s="5" t="n">
        <v>60000000</v>
      </c>
      <c r="E37" s="5" t="n">
        <v>60000000</v>
      </c>
    </row>
    <row r="38" spans="1:6">
      <c r="A38" s="4" t="s">
        <v>725</v>
      </c>
      <c r="D38" s="7" t="n">
        <v>0.01</v>
      </c>
      <c r="E38" s="7" t="n">
        <v>0.01</v>
      </c>
    </row>
    <row r="39" spans="1:6">
      <c r="A39" s="3" t="s">
        <v>717</v>
      </c>
    </row>
    <row r="40" spans="1:6">
      <c r="A40" s="4" t="s">
        <v>726</v>
      </c>
      <c r="D40" s="5" t="n">
        <v>3300000</v>
      </c>
    </row>
    <row r="41" spans="1:6">
      <c r="A41" s="4" t="s">
        <v>688</v>
      </c>
      <c r="C41" s="5" t="n">
        <v>3300000</v>
      </c>
    </row>
    <row r="42" spans="1:6">
      <c r="A42" s="4" t="s">
        <v>728</v>
      </c>
      <c r="E42" s="5" t="n">
        <v>3300000</v>
      </c>
    </row>
    <row r="43" spans="1:6">
      <c r="A43" s="4" t="s">
        <v>72</v>
      </c>
      <c r="E43" s="5" t="n">
        <v>33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29</v>
      </c>
      <c r="B1" s="2" t="s">
        <v>1</v>
      </c>
    </row>
    <row r="2" spans="1:4">
      <c r="B2" s="2" t="s">
        <v>2</v>
      </c>
      <c r="C2" s="2" t="s">
        <v>30</v>
      </c>
      <c r="D2" s="2" t="s">
        <v>74</v>
      </c>
    </row>
    <row r="3" spans="1:4">
      <c r="A3" s="3" t="s">
        <v>730</v>
      </c>
    </row>
    <row r="4" spans="1:4">
      <c r="A4" s="4" t="s">
        <v>731</v>
      </c>
      <c r="B4" s="6" t="n">
        <v>2748</v>
      </c>
      <c r="C4" s="6" t="n">
        <v>12648</v>
      </c>
      <c r="D4" s="6" t="n">
        <v>7329</v>
      </c>
    </row>
    <row r="5" spans="1:4">
      <c r="A5" s="4" t="s">
        <v>732</v>
      </c>
      <c r="B5" s="5" t="n">
        <v>-2086</v>
      </c>
      <c r="C5" s="5" t="n">
        <v>-7484</v>
      </c>
      <c r="D5" s="5" t="n">
        <v>6141</v>
      </c>
    </row>
    <row r="6" spans="1:4">
      <c r="A6" s="4" t="s">
        <v>733</v>
      </c>
      <c r="B6" s="5" t="n">
        <v>1049</v>
      </c>
      <c r="C6" s="5" t="n">
        <v>2416</v>
      </c>
      <c r="D6" s="5" t="n">
        <v>822</v>
      </c>
    </row>
    <row r="7" spans="1:4">
      <c r="A7" s="4" t="s">
        <v>112</v>
      </c>
      <c r="B7" s="5" t="n">
        <v>-3135</v>
      </c>
      <c r="C7" s="5" t="n">
        <v>-9900</v>
      </c>
      <c r="D7" s="5" t="n">
        <v>5319</v>
      </c>
    </row>
    <row r="8" spans="1:4">
      <c r="A8" s="4" t="s">
        <v>734</v>
      </c>
      <c r="B8" s="6" t="n">
        <v>-387</v>
      </c>
      <c r="C8" s="5" t="n">
        <v>2748</v>
      </c>
      <c r="D8" s="5" t="n">
        <v>12648</v>
      </c>
    </row>
    <row r="9" spans="1:4">
      <c r="A9" s="4" t="s">
        <v>735</v>
      </c>
      <c r="B9" s="4" t="s">
        <v>596</v>
      </c>
    </row>
    <row r="10" spans="1:4">
      <c r="A10" s="4" t="s">
        <v>736</v>
      </c>
    </row>
    <row r="11" spans="1:4">
      <c r="A11" s="3" t="s">
        <v>730</v>
      </c>
    </row>
    <row r="12" spans="1:4">
      <c r="A12" s="4" t="s">
        <v>731</v>
      </c>
      <c r="B12" s="6" t="n">
        <v>6090</v>
      </c>
      <c r="C12" s="5" t="n">
        <v>19088</v>
      </c>
      <c r="D12" s="5" t="n">
        <v>13909</v>
      </c>
    </row>
    <row r="13" spans="1:4">
      <c r="A13" s="4" t="s">
        <v>732</v>
      </c>
      <c r="B13" s="5" t="n">
        <v>-4311</v>
      </c>
      <c r="C13" s="5" t="n">
        <v>-10582</v>
      </c>
      <c r="D13" s="5" t="n">
        <v>6001</v>
      </c>
    </row>
    <row r="14" spans="1:4">
      <c r="A14" s="4" t="s">
        <v>733</v>
      </c>
      <c r="B14" s="5" t="n">
        <v>1049</v>
      </c>
      <c r="C14" s="5" t="n">
        <v>2416</v>
      </c>
      <c r="D14" s="5" t="n">
        <v>822</v>
      </c>
    </row>
    <row r="15" spans="1:4">
      <c r="A15" s="4" t="s">
        <v>112</v>
      </c>
      <c r="B15" s="5" t="n">
        <v>-5360</v>
      </c>
      <c r="C15" s="5" t="n">
        <v>-12998</v>
      </c>
      <c r="D15" s="5" t="n">
        <v>5179</v>
      </c>
    </row>
    <row r="16" spans="1:4">
      <c r="A16" s="4" t="s">
        <v>734</v>
      </c>
      <c r="B16" s="5" t="n">
        <v>730</v>
      </c>
      <c r="C16" s="5" t="n">
        <v>6090</v>
      </c>
      <c r="D16" s="5" t="n">
        <v>19088</v>
      </c>
    </row>
    <row r="17" spans="1:4">
      <c r="A17" s="4" t="s">
        <v>737</v>
      </c>
    </row>
    <row r="18" spans="1:4">
      <c r="A18" s="3" t="s">
        <v>730</v>
      </c>
    </row>
    <row r="19" spans="1:4">
      <c r="A19" s="4" t="s">
        <v>731</v>
      </c>
      <c r="D19" s="5" t="n">
        <v>-1107</v>
      </c>
    </row>
    <row r="20" spans="1:4">
      <c r="A20" s="4" t="s">
        <v>732</v>
      </c>
      <c r="D20" s="5" t="n">
        <v>1107</v>
      </c>
    </row>
    <row r="21" spans="1:4">
      <c r="A21" s="4" t="s">
        <v>112</v>
      </c>
      <c r="D21" s="5" t="n">
        <v>1107</v>
      </c>
    </row>
    <row r="22" spans="1:4">
      <c r="A22" s="4" t="s">
        <v>738</v>
      </c>
    </row>
    <row r="23" spans="1:4">
      <c r="A23" s="3" t="s">
        <v>730</v>
      </c>
    </row>
    <row r="24" spans="1:4">
      <c r="A24" s="4" t="s">
        <v>731</v>
      </c>
      <c r="B24" s="5" t="n">
        <v>-3342</v>
      </c>
      <c r="C24" s="5" t="n">
        <v>-6440</v>
      </c>
      <c r="D24" s="5" t="n">
        <v>-5473</v>
      </c>
    </row>
    <row r="25" spans="1:4">
      <c r="A25" s="4" t="s">
        <v>732</v>
      </c>
      <c r="B25" s="5" t="n">
        <v>2225</v>
      </c>
      <c r="C25" s="5" t="n">
        <v>3098</v>
      </c>
      <c r="D25" s="5" t="n">
        <v>-967</v>
      </c>
    </row>
    <row r="26" spans="1:4">
      <c r="A26" s="4" t="s">
        <v>112</v>
      </c>
      <c r="B26" s="5" t="n">
        <v>2225</v>
      </c>
      <c r="C26" s="5" t="n">
        <v>3098</v>
      </c>
      <c r="D26" s="5" t="n">
        <v>-967</v>
      </c>
    </row>
    <row r="27" spans="1:4">
      <c r="A27" s="4" t="s">
        <v>734</v>
      </c>
      <c r="B27" s="6" t="n">
        <v>-1117</v>
      </c>
      <c r="C27" s="6" t="n">
        <v>-3342</v>
      </c>
      <c r="D27" s="6" t="n">
        <v>-64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740</v>
      </c>
      <c r="C1" s="2" t="s">
        <v>30</v>
      </c>
      <c r="D1" s="2" t="s">
        <v>2</v>
      </c>
    </row>
    <row r="2" spans="1:4">
      <c r="A2" s="3" t="s">
        <v>741</v>
      </c>
    </row>
    <row r="3" spans="1:4">
      <c r="A3" s="4" t="s">
        <v>742</v>
      </c>
      <c r="B3" s="7" t="n">
        <v>0.75</v>
      </c>
      <c r="C3" s="7" t="n">
        <v>0.75</v>
      </c>
    </row>
    <row r="4" spans="1:4">
      <c r="A4" s="4" t="s">
        <v>743</v>
      </c>
    </row>
    <row r="5" spans="1:4">
      <c r="A5" s="3" t="s">
        <v>741</v>
      </c>
    </row>
    <row r="6" spans="1:4">
      <c r="A6" s="4" t="s">
        <v>707</v>
      </c>
      <c r="C6" s="9" t="n">
        <v>1.6</v>
      </c>
      <c r="D6" s="9" t="n">
        <v>0.8</v>
      </c>
    </row>
    <row r="7" spans="1:4">
      <c r="A7" s="4" t="s">
        <v>744</v>
      </c>
    </row>
    <row r="8" spans="1:4">
      <c r="A8" s="3" t="s">
        <v>741</v>
      </c>
    </row>
    <row r="9" spans="1:4">
      <c r="A9" s="4" t="s">
        <v>745</v>
      </c>
      <c r="B9" s="6" t="n">
        <v>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74</v>
      </c>
    </row>
    <row r="3" spans="1:4">
      <c r="A3" s="4" t="s">
        <v>747</v>
      </c>
    </row>
    <row r="4" spans="1:4">
      <c r="A4" s="3" t="s">
        <v>748</v>
      </c>
    </row>
    <row r="5" spans="1:4">
      <c r="A5" s="4" t="s">
        <v>749</v>
      </c>
      <c r="B5" s="12" t="n">
        <v>0.8</v>
      </c>
      <c r="C5" s="12" t="n">
        <v>1.3</v>
      </c>
      <c r="D5" s="12" t="n">
        <v>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750</v>
      </c>
      <c r="B1" s="2" t="s">
        <v>1</v>
      </c>
    </row>
    <row r="2" spans="1:4">
      <c r="B2" s="2" t="s">
        <v>2</v>
      </c>
      <c r="C2" s="2" t="s">
        <v>30</v>
      </c>
      <c r="D2" s="2" t="s">
        <v>74</v>
      </c>
    </row>
    <row r="3" spans="1:4">
      <c r="A3" s="3" t="s">
        <v>206</v>
      </c>
    </row>
    <row r="4" spans="1:4">
      <c r="A4" s="4" t="s">
        <v>751</v>
      </c>
      <c r="B4" s="5" t="n">
        <v>13000000</v>
      </c>
    </row>
    <row r="5" spans="1:4">
      <c r="A5" s="4" t="s">
        <v>752</v>
      </c>
      <c r="B5" s="6" t="n">
        <v>6897</v>
      </c>
      <c r="C5" s="6" t="n">
        <v>10637</v>
      </c>
      <c r="D5" s="6" t="n">
        <v>10047</v>
      </c>
    </row>
    <row r="6" spans="1:4">
      <c r="A6" s="4" t="s">
        <v>753</v>
      </c>
      <c r="B6" s="5" t="n">
        <v>-109</v>
      </c>
      <c r="C6" s="5" t="n">
        <v>-1337</v>
      </c>
      <c r="D6" s="5" t="n">
        <v>-834</v>
      </c>
    </row>
    <row r="7" spans="1:4">
      <c r="A7" s="4" t="s">
        <v>754</v>
      </c>
      <c r="B7" s="5" t="n">
        <v>6788</v>
      </c>
      <c r="C7" s="5" t="n">
        <v>9300</v>
      </c>
      <c r="D7" s="5" t="n">
        <v>9213</v>
      </c>
    </row>
    <row r="8" spans="1:4">
      <c r="A8" s="4" t="s">
        <v>755</v>
      </c>
      <c r="B8" s="5" t="n">
        <v>2376</v>
      </c>
      <c r="C8" s="5" t="n">
        <v>3255</v>
      </c>
      <c r="D8" s="5" t="n">
        <v>5702</v>
      </c>
    </row>
    <row r="9" spans="1:4">
      <c r="A9" s="4" t="s">
        <v>756</v>
      </c>
      <c r="B9" s="5" t="n">
        <v>4412</v>
      </c>
      <c r="C9" s="5" t="n">
        <v>6045</v>
      </c>
      <c r="D9" s="5" t="n">
        <v>3511</v>
      </c>
    </row>
    <row r="10" spans="1:4">
      <c r="A10" s="4" t="s">
        <v>757</v>
      </c>
      <c r="D10" s="5" t="n">
        <v>2500</v>
      </c>
    </row>
    <row r="11" spans="1:4">
      <c r="A11" s="4" t="s">
        <v>758</v>
      </c>
    </row>
    <row r="12" spans="1:4">
      <c r="A12" s="3" t="s">
        <v>206</v>
      </c>
    </row>
    <row r="13" spans="1:4">
      <c r="A13" s="4" t="s">
        <v>752</v>
      </c>
      <c r="B13" s="6" t="n">
        <v>2113</v>
      </c>
      <c r="C13" s="6" t="n">
        <v>4124</v>
      </c>
      <c r="D13" s="6" t="n">
        <v>4658</v>
      </c>
    </row>
    <row r="14" spans="1:4">
      <c r="A14" s="3" t="s">
        <v>759</v>
      </c>
    </row>
    <row r="15" spans="1:4">
      <c r="A15" s="4" t="s">
        <v>760</v>
      </c>
      <c r="B15" s="4" t="s">
        <v>761</v>
      </c>
      <c r="C15" s="4" t="s">
        <v>762</v>
      </c>
      <c r="D15" s="4" t="s">
        <v>763</v>
      </c>
    </row>
    <row r="16" spans="1:4">
      <c r="A16" s="4" t="s">
        <v>764</v>
      </c>
      <c r="B16" s="4" t="s">
        <v>765</v>
      </c>
      <c r="C16" s="4" t="s">
        <v>766</v>
      </c>
      <c r="D16" s="4" t="s">
        <v>767</v>
      </c>
    </row>
    <row r="17" spans="1:4">
      <c r="A17" s="4" t="s">
        <v>768</v>
      </c>
      <c r="B17" s="4" t="s">
        <v>769</v>
      </c>
      <c r="C17" s="4" t="s">
        <v>769</v>
      </c>
      <c r="D17" s="4" t="s">
        <v>769</v>
      </c>
    </row>
    <row r="18" spans="1:4">
      <c r="A18" s="4" t="s">
        <v>770</v>
      </c>
      <c r="B18" s="4" t="s">
        <v>771</v>
      </c>
      <c r="C18" s="4" t="s">
        <v>772</v>
      </c>
      <c r="D18" s="4" t="s">
        <v>773</v>
      </c>
    </row>
    <row r="19" spans="1:4">
      <c r="A19" s="4" t="s">
        <v>774</v>
      </c>
      <c r="B19" s="4" t="s">
        <v>775</v>
      </c>
      <c r="C19" s="4" t="s">
        <v>776</v>
      </c>
      <c r="D19" s="4" t="s">
        <v>777</v>
      </c>
    </row>
    <row r="20" spans="1:4">
      <c r="A20" s="4" t="s">
        <v>778</v>
      </c>
      <c r="D20" s="4" t="s">
        <v>779</v>
      </c>
    </row>
    <row r="21" spans="1:4">
      <c r="A21" s="3" t="s">
        <v>780</v>
      </c>
    </row>
    <row r="22" spans="1:4">
      <c r="A22" s="4" t="s">
        <v>781</v>
      </c>
      <c r="B22" s="5" t="n">
        <v>4871000</v>
      </c>
    </row>
    <row r="23" spans="1:4">
      <c r="A23" s="4" t="s">
        <v>782</v>
      </c>
      <c r="B23" s="5" t="n">
        <v>761000</v>
      </c>
    </row>
    <row r="24" spans="1:4">
      <c r="A24" s="4" t="s">
        <v>783</v>
      </c>
      <c r="B24" s="5" t="n">
        <v>-1878000</v>
      </c>
    </row>
    <row r="25" spans="1:4">
      <c r="A25" s="4" t="s">
        <v>784</v>
      </c>
      <c r="B25" s="5" t="n">
        <v>-220000</v>
      </c>
    </row>
    <row r="26" spans="1:4">
      <c r="A26" s="4" t="s">
        <v>785</v>
      </c>
      <c r="B26" s="5" t="n">
        <v>3534000</v>
      </c>
      <c r="C26" s="5" t="n">
        <v>4871000</v>
      </c>
    </row>
    <row r="27" spans="1:4">
      <c r="A27" s="3" t="s">
        <v>786</v>
      </c>
    </row>
    <row r="28" spans="1:4">
      <c r="A28" s="4" t="s">
        <v>787</v>
      </c>
      <c r="B28" s="7" t="n">
        <v>6.8</v>
      </c>
    </row>
    <row r="29" spans="1:4">
      <c r="A29" s="4" t="s">
        <v>788</v>
      </c>
      <c r="B29" s="8" t="n">
        <v>6.14</v>
      </c>
    </row>
    <row r="30" spans="1:4">
      <c r="A30" s="4" t="s">
        <v>789</v>
      </c>
      <c r="B30" s="8" t="n">
        <v>6.31</v>
      </c>
    </row>
    <row r="31" spans="1:4">
      <c r="A31" s="4" t="s">
        <v>790</v>
      </c>
      <c r="B31" s="8" t="n">
        <v>7.28</v>
      </c>
    </row>
    <row r="32" spans="1:4">
      <c r="A32" s="4" t="s">
        <v>791</v>
      </c>
      <c r="B32" s="7" t="n">
        <v>6.89</v>
      </c>
      <c r="C32" s="7" t="n">
        <v>6.8</v>
      </c>
    </row>
    <row r="33" spans="1:4">
      <c r="A33" s="3" t="s">
        <v>792</v>
      </c>
    </row>
    <row r="34" spans="1:4">
      <c r="A34" s="4" t="s">
        <v>793</v>
      </c>
      <c r="B34" s="5" t="n">
        <v>1755000</v>
      </c>
    </row>
    <row r="35" spans="1:4">
      <c r="A35" s="4" t="s">
        <v>794</v>
      </c>
      <c r="B35" s="5" t="n">
        <v>3460000</v>
      </c>
    </row>
    <row r="36" spans="1:4">
      <c r="A36" s="3" t="s">
        <v>786</v>
      </c>
    </row>
    <row r="37" spans="1:4">
      <c r="A37" s="4" t="s">
        <v>795</v>
      </c>
      <c r="B37" s="7" t="n">
        <v>7.05</v>
      </c>
    </row>
    <row r="38" spans="1:4">
      <c r="A38" s="4" t="s">
        <v>796</v>
      </c>
      <c r="B38" s="7" t="n">
        <v>6.89</v>
      </c>
    </row>
    <row r="39" spans="1:4">
      <c r="A39" s="3" t="s">
        <v>797</v>
      </c>
    </row>
    <row r="40" spans="1:4">
      <c r="A40" s="4" t="s">
        <v>798</v>
      </c>
      <c r="B40" s="4" t="s">
        <v>799</v>
      </c>
    </row>
    <row r="41" spans="1:4">
      <c r="A41" s="4" t="s">
        <v>800</v>
      </c>
      <c r="B41" s="4" t="s">
        <v>801</v>
      </c>
    </row>
    <row r="42" spans="1:4">
      <c r="A42" s="3" t="s">
        <v>802</v>
      </c>
    </row>
    <row r="43" spans="1:4">
      <c r="A43" s="4" t="s">
        <v>795</v>
      </c>
      <c r="B43" s="7" t="n">
        <v>2.91</v>
      </c>
    </row>
    <row r="44" spans="1:4">
      <c r="A44" s="4" t="s">
        <v>796</v>
      </c>
      <c r="B44" s="7" t="n">
        <v>3.06</v>
      </c>
    </row>
    <row r="45" spans="1:4">
      <c r="A45" s="3" t="s">
        <v>803</v>
      </c>
    </row>
    <row r="46" spans="1:4">
      <c r="A46" s="4" t="s">
        <v>804</v>
      </c>
      <c r="B46" s="6" t="n">
        <v>5100</v>
      </c>
    </row>
    <row r="47" spans="1:4">
      <c r="A47" s="4" t="s">
        <v>805</v>
      </c>
      <c r="B47" s="5" t="n">
        <v>10592</v>
      </c>
    </row>
    <row r="48" spans="1:4">
      <c r="A48" s="3" t="s">
        <v>806</v>
      </c>
    </row>
    <row r="49" spans="1:4">
      <c r="A49" s="4" t="s">
        <v>807</v>
      </c>
      <c r="B49" s="5" t="n">
        <v>3300</v>
      </c>
      <c r="C49" s="6" t="n">
        <v>3500</v>
      </c>
      <c r="D49" s="6" t="n">
        <v>300</v>
      </c>
    </row>
    <row r="50" spans="1:4">
      <c r="A50" s="4" t="s">
        <v>808</v>
      </c>
      <c r="B50" s="5" t="n">
        <v>11900</v>
      </c>
      <c r="C50" s="6" t="n">
        <v>9500</v>
      </c>
      <c r="D50" s="6" t="n">
        <v>1900</v>
      </c>
    </row>
    <row r="51" spans="1:4">
      <c r="A51" s="4" t="s">
        <v>809</v>
      </c>
      <c r="B51" s="6" t="n">
        <v>2000</v>
      </c>
    </row>
    <row r="52" spans="1:4">
      <c r="A52" s="4" t="s">
        <v>810</v>
      </c>
      <c r="B52" s="4" t="s">
        <v>801</v>
      </c>
    </row>
    <row r="53" spans="1:4">
      <c r="A53" s="4" t="s">
        <v>811</v>
      </c>
    </row>
    <row r="54" spans="1:4">
      <c r="A54" s="3" t="s">
        <v>759</v>
      </c>
    </row>
    <row r="55" spans="1:4">
      <c r="A55" s="4" t="s">
        <v>812</v>
      </c>
      <c r="B55" s="7" t="n">
        <v>1.54</v>
      </c>
      <c r="C55" s="7" t="n">
        <v>1.93</v>
      </c>
      <c r="D55" s="7" t="n">
        <v>2.11</v>
      </c>
    </row>
    <row r="56" spans="1:4">
      <c r="A56" s="4" t="s">
        <v>778</v>
      </c>
      <c r="B56" s="4" t="s">
        <v>779</v>
      </c>
      <c r="C56" s="4" t="s">
        <v>779</v>
      </c>
    </row>
    <row r="57" spans="1:4">
      <c r="A57" s="4" t="s">
        <v>813</v>
      </c>
    </row>
    <row r="58" spans="1:4">
      <c r="A58" s="3" t="s">
        <v>759</v>
      </c>
    </row>
    <row r="59" spans="1:4">
      <c r="A59" s="4" t="s">
        <v>812</v>
      </c>
      <c r="B59" s="7" t="n">
        <v>2.04</v>
      </c>
      <c r="C59" s="7" t="n">
        <v>2.95</v>
      </c>
      <c r="D59" s="7" t="n">
        <v>2.59</v>
      </c>
    </row>
    <row r="60" spans="1:4">
      <c r="A60" s="4" t="s">
        <v>778</v>
      </c>
      <c r="B60" s="4" t="s">
        <v>395</v>
      </c>
      <c r="C60" s="4" t="s">
        <v>814</v>
      </c>
    </row>
    <row r="61" spans="1:4">
      <c r="A61" s="4" t="s">
        <v>815</v>
      </c>
    </row>
    <row r="62" spans="1:4">
      <c r="A62" s="3" t="s">
        <v>780</v>
      </c>
    </row>
    <row r="63" spans="1:4">
      <c r="A63" s="4" t="s">
        <v>782</v>
      </c>
      <c r="B63" s="5" t="n">
        <v>358000</v>
      </c>
      <c r="C63" s="5" t="n">
        <v>279000</v>
      </c>
    </row>
    <row r="64" spans="1:4">
      <c r="A64" s="4" t="s">
        <v>816</v>
      </c>
      <c r="B64" s="4" t="s">
        <v>395</v>
      </c>
    </row>
    <row r="65" spans="1:4">
      <c r="A65" s="4" t="s">
        <v>817</v>
      </c>
      <c r="B65" s="4" t="s">
        <v>818</v>
      </c>
    </row>
    <row r="66" spans="1:4">
      <c r="A66" s="4" t="s">
        <v>743</v>
      </c>
    </row>
    <row r="67" spans="1:4">
      <c r="A67" s="3" t="s">
        <v>206</v>
      </c>
    </row>
    <row r="68" spans="1:4">
      <c r="A68" s="4" t="s">
        <v>752</v>
      </c>
      <c r="B68" s="6" t="n">
        <v>4784</v>
      </c>
      <c r="C68" s="6" t="n">
        <v>6513</v>
      </c>
      <c r="D68" s="6" t="n">
        <v>5389</v>
      </c>
    </row>
    <row r="69" spans="1:4">
      <c r="A69" s="3" t="s">
        <v>780</v>
      </c>
    </row>
    <row r="70" spans="1:4">
      <c r="A70" s="4" t="s">
        <v>816</v>
      </c>
      <c r="B70" s="4" t="s">
        <v>3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74</v>
      </c>
    </row>
    <row r="3" spans="1:4">
      <c r="A3" s="3" t="s">
        <v>820</v>
      </c>
    </row>
    <row r="4" spans="1:4">
      <c r="A4" s="4" t="s">
        <v>821</v>
      </c>
      <c r="B4" s="9" t="n">
        <v>-2.2</v>
      </c>
      <c r="C4" s="9" t="n">
        <v>0.1</v>
      </c>
      <c r="D4" s="6" t="n">
        <v>-1</v>
      </c>
    </row>
    <row r="5" spans="1:4">
      <c r="A5" s="4" t="s">
        <v>743</v>
      </c>
    </row>
    <row r="6" spans="1:4">
      <c r="A6" s="3" t="s">
        <v>822</v>
      </c>
    </row>
    <row r="7" spans="1:4">
      <c r="A7" s="4" t="s">
        <v>816</v>
      </c>
      <c r="B7" s="4" t="s">
        <v>395</v>
      </c>
    </row>
    <row r="8" spans="1:4">
      <c r="A8" s="3" t="s">
        <v>823</v>
      </c>
    </row>
    <row r="9" spans="1:4">
      <c r="A9" s="4" t="s">
        <v>824</v>
      </c>
      <c r="B9" s="5" t="n">
        <v>2012000</v>
      </c>
    </row>
    <row r="10" spans="1:4">
      <c r="A10" s="4" t="s">
        <v>782</v>
      </c>
      <c r="B10" s="5" t="n">
        <v>858000</v>
      </c>
    </row>
    <row r="11" spans="1:4">
      <c r="A11" s="4" t="s">
        <v>825</v>
      </c>
      <c r="B11" s="5" t="n">
        <v>-514000</v>
      </c>
    </row>
    <row r="12" spans="1:4">
      <c r="A12" s="4" t="s">
        <v>826</v>
      </c>
      <c r="B12" s="5" t="n">
        <v>-155000</v>
      </c>
    </row>
    <row r="13" spans="1:4">
      <c r="A13" s="4" t="s">
        <v>827</v>
      </c>
      <c r="B13" s="5" t="n">
        <v>2201000</v>
      </c>
      <c r="C13" s="5" t="n">
        <v>2012000</v>
      </c>
    </row>
    <row r="14" spans="1:4">
      <c r="A14" s="3" t="s">
        <v>820</v>
      </c>
    </row>
    <row r="15" spans="1:4">
      <c r="A15" s="4" t="s">
        <v>828</v>
      </c>
      <c r="B15" s="7" t="n">
        <v>5.66</v>
      </c>
    </row>
    <row r="16" spans="1:4">
      <c r="A16" s="4" t="s">
        <v>788</v>
      </c>
      <c r="B16" s="8" t="n">
        <v>5.16</v>
      </c>
    </row>
    <row r="17" spans="1:4">
      <c r="A17" s="4" t="s">
        <v>829</v>
      </c>
      <c r="B17" s="8" t="n">
        <v>8.26</v>
      </c>
    </row>
    <row r="18" spans="1:4">
      <c r="A18" s="4" t="s">
        <v>830</v>
      </c>
      <c r="B18" s="8" t="n">
        <v>6.36</v>
      </c>
    </row>
    <row r="19" spans="1:4">
      <c r="A19" s="4" t="s">
        <v>831</v>
      </c>
      <c r="B19" s="7" t="n">
        <v>4.81</v>
      </c>
      <c r="C19" s="7" t="n">
        <v>5.66</v>
      </c>
    </row>
    <row r="20" spans="1:4">
      <c r="A20" s="4" t="s">
        <v>832</v>
      </c>
      <c r="B20" s="9" t="n">
        <v>2.9</v>
      </c>
      <c r="C20" s="9" t="n">
        <v>8.4</v>
      </c>
      <c r="D20" s="9" t="n">
        <v>2.7</v>
      </c>
    </row>
    <row r="21" spans="1:4">
      <c r="A21" s="4" t="s">
        <v>833</v>
      </c>
    </row>
    <row r="22" spans="1:4">
      <c r="A22" s="3" t="s">
        <v>822</v>
      </c>
    </row>
    <row r="23" spans="1:4">
      <c r="A23" s="4" t="s">
        <v>816</v>
      </c>
      <c r="D23" s="4" t="s">
        <v>834</v>
      </c>
    </row>
    <row r="24" spans="1:4">
      <c r="A24" s="4" t="s">
        <v>835</v>
      </c>
    </row>
    <row r="25" spans="1:4">
      <c r="A25" s="3" t="s">
        <v>822</v>
      </c>
    </row>
    <row r="26" spans="1:4">
      <c r="A26" s="4" t="s">
        <v>816</v>
      </c>
      <c r="D26" s="4" t="s">
        <v>393</v>
      </c>
    </row>
    <row r="27" spans="1:4">
      <c r="A27" s="4" t="s">
        <v>836</v>
      </c>
    </row>
    <row r="28" spans="1:4">
      <c r="A28" s="3" t="s">
        <v>823</v>
      </c>
    </row>
    <row r="29" spans="1:4">
      <c r="A29" s="4" t="s">
        <v>782</v>
      </c>
      <c r="C29" s="5" t="n">
        <v>480000</v>
      </c>
    </row>
    <row r="30" spans="1:4">
      <c r="A30" s="4" t="s">
        <v>837</v>
      </c>
    </row>
    <row r="31" spans="1:4">
      <c r="A31" s="3" t="s">
        <v>823</v>
      </c>
    </row>
    <row r="32" spans="1:4">
      <c r="A32" s="4" t="s">
        <v>782</v>
      </c>
      <c r="B32" s="5" t="n">
        <v>382000</v>
      </c>
      <c r="C32" s="5" t="n">
        <v>37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74</v>
      </c>
    </row>
    <row r="3" spans="1:4">
      <c r="A3" s="3" t="s">
        <v>208</v>
      </c>
    </row>
    <row r="4" spans="1:4">
      <c r="A4" s="4" t="s">
        <v>839</v>
      </c>
      <c r="B4" s="4" t="s">
        <v>368</v>
      </c>
    </row>
    <row r="5" spans="1:4">
      <c r="A5" s="4" t="s">
        <v>840</v>
      </c>
      <c r="B5" s="4" t="s">
        <v>368</v>
      </c>
    </row>
    <row r="6" spans="1:4">
      <c r="A6" s="4" t="s">
        <v>841</v>
      </c>
      <c r="B6" s="4" t="s">
        <v>842</v>
      </c>
    </row>
    <row r="7" spans="1:4">
      <c r="A7" s="4" t="s">
        <v>843</v>
      </c>
      <c r="B7" s="4" t="s">
        <v>378</v>
      </c>
    </row>
    <row r="8" spans="1:4">
      <c r="A8" s="4" t="s">
        <v>844</v>
      </c>
      <c r="B8" s="4" t="s">
        <v>664</v>
      </c>
    </row>
    <row r="9" spans="1:4">
      <c r="A9" s="4" t="s">
        <v>845</v>
      </c>
      <c r="B9" s="4" t="s">
        <v>846</v>
      </c>
    </row>
    <row r="10" spans="1:4">
      <c r="A10" s="4" t="s">
        <v>847</v>
      </c>
      <c r="B10" s="4" t="s">
        <v>818</v>
      </c>
    </row>
    <row r="11" spans="1:4">
      <c r="A11" s="4" t="s">
        <v>848</v>
      </c>
      <c r="B11" s="12" t="n">
        <v>1.4</v>
      </c>
      <c r="C11" s="12" t="n">
        <v>1.4</v>
      </c>
    </row>
    <row r="12" spans="1:4">
      <c r="A12" s="4" t="s">
        <v>849</v>
      </c>
      <c r="B12" s="4" t="s">
        <v>850</v>
      </c>
      <c r="C12" s="4" t="s">
        <v>851</v>
      </c>
    </row>
    <row r="13" spans="1:4">
      <c r="A13" s="4" t="s">
        <v>852</v>
      </c>
      <c r="B13" s="9" t="n">
        <v>0.9</v>
      </c>
      <c r="C13" s="9" t="n">
        <v>1.7</v>
      </c>
      <c r="D13" s="9" t="n">
        <v>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74</v>
      </c>
    </row>
    <row r="3" spans="1:4">
      <c r="A3" s="3" t="s">
        <v>210</v>
      </c>
    </row>
    <row r="4" spans="1:4">
      <c r="A4" s="4" t="s">
        <v>854</v>
      </c>
      <c r="B4" s="9" t="n">
        <v>193.3</v>
      </c>
      <c r="C4" s="9" t="n">
        <v>286.1</v>
      </c>
    </row>
    <row r="5" spans="1:4">
      <c r="A5" s="4" t="s">
        <v>855</v>
      </c>
      <c r="B5" s="12" t="n">
        <v>21.6</v>
      </c>
      <c r="C5" s="9" t="n">
        <v>34.6</v>
      </c>
      <c r="D5" s="9" t="n">
        <v>7.3</v>
      </c>
    </row>
    <row r="6" spans="1:4">
      <c r="A6" s="4" t="s">
        <v>856</v>
      </c>
      <c r="B6" s="6"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857</v>
      </c>
      <c r="B1" s="2" t="s">
        <v>456</v>
      </c>
      <c r="D1" s="2" t="s">
        <v>1</v>
      </c>
    </row>
    <row r="2" spans="1:6">
      <c r="B2" s="2" t="s">
        <v>30</v>
      </c>
      <c r="C2" s="2" t="s">
        <v>74</v>
      </c>
      <c r="D2" s="2" t="s">
        <v>2</v>
      </c>
      <c r="E2" s="2" t="s">
        <v>30</v>
      </c>
      <c r="F2" s="2" t="s">
        <v>74</v>
      </c>
    </row>
    <row r="3" spans="1:6">
      <c r="A3" s="3" t="s">
        <v>858</v>
      </c>
    </row>
    <row r="4" spans="1:6">
      <c r="A4" s="4" t="s">
        <v>859</v>
      </c>
      <c r="D4" s="6" t="n">
        <v>4920</v>
      </c>
      <c r="E4" s="6" t="n">
        <v>4640</v>
      </c>
      <c r="F4" s="6" t="n">
        <v>6468</v>
      </c>
    </row>
    <row r="5" spans="1:6">
      <c r="A5" s="4" t="s">
        <v>860</v>
      </c>
      <c r="D5" s="5" t="n">
        <v>503</v>
      </c>
      <c r="E5" s="5" t="n">
        <v>7435</v>
      </c>
      <c r="F5" s="5" t="n">
        <v>2809</v>
      </c>
    </row>
    <row r="6" spans="1:6">
      <c r="A6" s="4" t="s">
        <v>861</v>
      </c>
      <c r="D6" s="5" t="n">
        <v>-766</v>
      </c>
      <c r="E6" s="5" t="n">
        <v>-6544</v>
      </c>
      <c r="F6" s="5" t="n">
        <v>-4521</v>
      </c>
    </row>
    <row r="7" spans="1:6">
      <c r="A7" s="4" t="s">
        <v>862</v>
      </c>
      <c r="D7" s="5" t="n">
        <v>-1871</v>
      </c>
      <c r="E7" s="5" t="n">
        <v>-611</v>
      </c>
      <c r="F7" s="5" t="n">
        <v>-116</v>
      </c>
    </row>
    <row r="8" spans="1:6">
      <c r="A8" s="4" t="s">
        <v>649</v>
      </c>
      <c r="B8" s="6" t="n">
        <v>4920</v>
      </c>
      <c r="C8" s="6" t="n">
        <v>4640</v>
      </c>
      <c r="D8" s="5" t="n">
        <v>2786</v>
      </c>
      <c r="E8" s="5" t="n">
        <v>4920</v>
      </c>
      <c r="F8" s="5" t="n">
        <v>4640</v>
      </c>
    </row>
    <row r="9" spans="1:6">
      <c r="A9" s="4" t="s">
        <v>863</v>
      </c>
    </row>
    <row r="10" spans="1:6">
      <c r="A10" s="3" t="s">
        <v>858</v>
      </c>
    </row>
    <row r="11" spans="1:6">
      <c r="A11" s="4" t="s">
        <v>859</v>
      </c>
      <c r="D11" s="5" t="n">
        <v>1178</v>
      </c>
      <c r="E11" s="5" t="n">
        <v>3873</v>
      </c>
      <c r="F11" s="5" t="n">
        <v>5621</v>
      </c>
    </row>
    <row r="12" spans="1:6">
      <c r="A12" s="4" t="s">
        <v>860</v>
      </c>
      <c r="D12" s="5" t="n">
        <v>-257</v>
      </c>
      <c r="E12" s="5" t="n">
        <v>1797</v>
      </c>
      <c r="F12" s="5" t="n">
        <v>2773</v>
      </c>
    </row>
    <row r="13" spans="1:6">
      <c r="A13" s="4" t="s">
        <v>861</v>
      </c>
      <c r="D13" s="5" t="n">
        <v>-732</v>
      </c>
      <c r="E13" s="5" t="n">
        <v>-4492</v>
      </c>
      <c r="F13" s="5" t="n">
        <v>-4521</v>
      </c>
    </row>
    <row r="14" spans="1:6">
      <c r="A14" s="4" t="s">
        <v>862</v>
      </c>
      <c r="D14" s="5" t="n">
        <v>-16</v>
      </c>
    </row>
    <row r="15" spans="1:6">
      <c r="A15" s="4" t="s">
        <v>649</v>
      </c>
      <c r="B15" s="5" t="n">
        <v>1178</v>
      </c>
      <c r="C15" s="5" t="n">
        <v>3873</v>
      </c>
      <c r="D15" s="5" t="n">
        <v>173</v>
      </c>
      <c r="E15" s="5" t="n">
        <v>1178</v>
      </c>
      <c r="F15" s="5" t="n">
        <v>3873</v>
      </c>
    </row>
    <row r="16" spans="1:6">
      <c r="A16" s="4" t="s">
        <v>44</v>
      </c>
    </row>
    <row r="17" spans="1:6">
      <c r="A17" s="3" t="s">
        <v>858</v>
      </c>
    </row>
    <row r="18" spans="1:6">
      <c r="A18" s="4" t="s">
        <v>859</v>
      </c>
      <c r="D18" s="5" t="n">
        <v>3742</v>
      </c>
      <c r="E18" s="5" t="n">
        <v>767</v>
      </c>
      <c r="F18" s="5" t="n">
        <v>847</v>
      </c>
    </row>
    <row r="19" spans="1:6">
      <c r="A19" s="4" t="s">
        <v>860</v>
      </c>
      <c r="D19" s="5" t="n">
        <v>760</v>
      </c>
      <c r="E19" s="5" t="n">
        <v>5638</v>
      </c>
      <c r="F19" s="5" t="n">
        <v>36</v>
      </c>
    </row>
    <row r="20" spans="1:6">
      <c r="A20" s="4" t="s">
        <v>861</v>
      </c>
      <c r="D20" s="5" t="n">
        <v>-34</v>
      </c>
      <c r="E20" s="5" t="n">
        <v>-2052</v>
      </c>
    </row>
    <row r="21" spans="1:6">
      <c r="A21" s="4" t="s">
        <v>862</v>
      </c>
      <c r="D21" s="5" t="n">
        <v>-1855</v>
      </c>
      <c r="E21" s="5" t="n">
        <v>-611</v>
      </c>
      <c r="F21" s="5" t="n">
        <v>-116</v>
      </c>
    </row>
    <row r="22" spans="1:6">
      <c r="A22" s="4" t="s">
        <v>649</v>
      </c>
      <c r="B22" s="5" t="n">
        <v>3742</v>
      </c>
      <c r="C22" s="5" t="n">
        <v>767</v>
      </c>
      <c r="D22" s="5" t="n">
        <v>2613</v>
      </c>
      <c r="E22" s="5" t="n">
        <v>3742</v>
      </c>
      <c r="F22" s="5" t="n">
        <v>767</v>
      </c>
    </row>
    <row r="23" spans="1:6">
      <c r="A23" s="4" t="s">
        <v>864</v>
      </c>
    </row>
    <row r="24" spans="1:6">
      <c r="A24" s="3" t="s">
        <v>858</v>
      </c>
    </row>
    <row r="25" spans="1:6">
      <c r="A25" s="4" t="s">
        <v>859</v>
      </c>
      <c r="E25" s="5" t="n">
        <v>106</v>
      </c>
      <c r="F25" s="5" t="n">
        <v>222</v>
      </c>
    </row>
    <row r="26" spans="1:6">
      <c r="A26" s="4" t="s">
        <v>862</v>
      </c>
      <c r="E26" s="5" t="n">
        <v>-106</v>
      </c>
      <c r="F26" s="5" t="n">
        <v>-116</v>
      </c>
    </row>
    <row r="27" spans="1:6">
      <c r="A27" s="4" t="s">
        <v>649</v>
      </c>
      <c r="C27" s="5" t="n">
        <v>106</v>
      </c>
      <c r="F27" s="5" t="n">
        <v>106</v>
      </c>
    </row>
    <row r="28" spans="1:6">
      <c r="A28" s="4" t="s">
        <v>865</v>
      </c>
    </row>
    <row r="29" spans="1:6">
      <c r="A29" s="3" t="s">
        <v>866</v>
      </c>
    </row>
    <row r="30" spans="1:6">
      <c r="A30" s="4" t="s">
        <v>867</v>
      </c>
      <c r="B30" s="5" t="n">
        <v>1100</v>
      </c>
    </row>
    <row r="31" spans="1:6">
      <c r="A31" s="4" t="s">
        <v>868</v>
      </c>
      <c r="E31" s="5" t="n">
        <v>700</v>
      </c>
    </row>
    <row r="32" spans="1:6">
      <c r="A32" s="3" t="s">
        <v>858</v>
      </c>
    </row>
    <row r="33" spans="1:6">
      <c r="A33" s="4" t="s">
        <v>859</v>
      </c>
      <c r="D33" s="5" t="n">
        <v>1200</v>
      </c>
    </row>
    <row r="34" spans="1:6">
      <c r="A34" s="4" t="s">
        <v>860</v>
      </c>
      <c r="C34" s="5" t="n">
        <v>2000</v>
      </c>
    </row>
    <row r="35" spans="1:6">
      <c r="A35" s="4" t="s">
        <v>861</v>
      </c>
      <c r="E35" s="5" t="n">
        <v>-3800</v>
      </c>
    </row>
    <row r="36" spans="1:6">
      <c r="A36" s="4" t="s">
        <v>649</v>
      </c>
      <c r="B36" s="5" t="n">
        <v>1200</v>
      </c>
      <c r="E36" s="5" t="n">
        <v>1200</v>
      </c>
    </row>
    <row r="37" spans="1:6">
      <c r="A37" s="4" t="s">
        <v>869</v>
      </c>
    </row>
    <row r="38" spans="1:6">
      <c r="A38" s="3" t="s">
        <v>858</v>
      </c>
    </row>
    <row r="39" spans="1:6">
      <c r="A39" s="4" t="s">
        <v>859</v>
      </c>
      <c r="D39" s="5" t="n">
        <v>514</v>
      </c>
      <c r="E39" s="5" t="n">
        <v>661</v>
      </c>
      <c r="F39" s="5" t="n">
        <v>625</v>
      </c>
    </row>
    <row r="40" spans="1:6">
      <c r="A40" s="4" t="s">
        <v>860</v>
      </c>
      <c r="D40" s="5" t="n">
        <v>-4</v>
      </c>
      <c r="E40" s="5" t="n">
        <v>260</v>
      </c>
      <c r="F40" s="5" t="n">
        <v>36</v>
      </c>
    </row>
    <row r="41" spans="1:6">
      <c r="A41" s="4" t="s">
        <v>861</v>
      </c>
      <c r="D41" s="5" t="n">
        <v>-34</v>
      </c>
      <c r="E41" s="5" t="n">
        <v>-407</v>
      </c>
    </row>
    <row r="42" spans="1:6">
      <c r="A42" s="4" t="s">
        <v>862</v>
      </c>
      <c r="D42" s="5" t="n">
        <v>-476</v>
      </c>
    </row>
    <row r="43" spans="1:6">
      <c r="A43" s="4" t="s">
        <v>649</v>
      </c>
      <c r="B43" s="5" t="n">
        <v>514</v>
      </c>
      <c r="C43" s="5" t="n">
        <v>661</v>
      </c>
      <c r="E43" s="5" t="n">
        <v>514</v>
      </c>
      <c r="F43" s="5" t="n">
        <v>661</v>
      </c>
    </row>
    <row r="44" spans="1:6">
      <c r="A44" s="4" t="s">
        <v>870</v>
      </c>
    </row>
    <row r="45" spans="1:6">
      <c r="A45" s="3" t="s">
        <v>858</v>
      </c>
    </row>
    <row r="46" spans="1:6">
      <c r="A46" s="4" t="s">
        <v>859</v>
      </c>
      <c r="D46" s="5" t="n">
        <v>299</v>
      </c>
    </row>
    <row r="47" spans="1:6">
      <c r="A47" s="4" t="s">
        <v>860</v>
      </c>
      <c r="E47" s="5" t="n">
        <v>1690</v>
      </c>
    </row>
    <row r="48" spans="1:6">
      <c r="A48" s="4" t="s">
        <v>861</v>
      </c>
      <c r="E48" s="5" t="n">
        <v>-1391</v>
      </c>
    </row>
    <row r="49" spans="1:6">
      <c r="A49" s="4" t="s">
        <v>862</v>
      </c>
      <c r="D49" s="5" t="n">
        <v>-299</v>
      </c>
    </row>
    <row r="50" spans="1:6">
      <c r="A50" s="4" t="s">
        <v>649</v>
      </c>
      <c r="B50" s="5" t="n">
        <v>299</v>
      </c>
      <c r="E50" s="5" t="n">
        <v>299</v>
      </c>
    </row>
    <row r="51" spans="1:6">
      <c r="A51" s="4" t="s">
        <v>871</v>
      </c>
    </row>
    <row r="52" spans="1:6">
      <c r="A52" s="3" t="s">
        <v>858</v>
      </c>
    </row>
    <row r="53" spans="1:6">
      <c r="A53" s="4" t="s">
        <v>861</v>
      </c>
      <c r="D53" s="5" t="n">
        <v>-700</v>
      </c>
    </row>
    <row r="54" spans="1:6">
      <c r="A54" s="4" t="s">
        <v>872</v>
      </c>
    </row>
    <row r="55" spans="1:6">
      <c r="A55" s="3" t="s">
        <v>858</v>
      </c>
    </row>
    <row r="56" spans="1:6">
      <c r="A56" s="4" t="s">
        <v>860</v>
      </c>
      <c r="E56" s="5" t="n">
        <v>5600</v>
      </c>
    </row>
    <row r="57" spans="1:6">
      <c r="A57" s="4" t="s">
        <v>864</v>
      </c>
    </row>
    <row r="58" spans="1:6">
      <c r="A58" s="3" t="s">
        <v>858</v>
      </c>
    </row>
    <row r="59" spans="1:6">
      <c r="A59" s="4" t="s">
        <v>859</v>
      </c>
      <c r="D59" s="5" t="n">
        <v>2929</v>
      </c>
    </row>
    <row r="60" spans="1:6">
      <c r="A60" s="4" t="s">
        <v>860</v>
      </c>
      <c r="D60" s="5" t="n">
        <v>764</v>
      </c>
      <c r="E60" s="5" t="n">
        <v>3688</v>
      </c>
    </row>
    <row r="61" spans="1:6">
      <c r="A61" s="4" t="s">
        <v>861</v>
      </c>
      <c r="E61" s="5" t="n">
        <v>-254</v>
      </c>
    </row>
    <row r="62" spans="1:6">
      <c r="A62" s="4" t="s">
        <v>862</v>
      </c>
      <c r="D62" s="5" t="n">
        <v>-1080</v>
      </c>
      <c r="E62" s="5" t="n">
        <v>-505</v>
      </c>
    </row>
    <row r="63" spans="1:6">
      <c r="A63" s="4" t="s">
        <v>649</v>
      </c>
      <c r="B63" s="5" t="n">
        <v>2929</v>
      </c>
      <c r="D63" s="5" t="n">
        <v>2613</v>
      </c>
      <c r="E63" s="5" t="n">
        <v>2929</v>
      </c>
    </row>
    <row r="64" spans="1:6">
      <c r="A64" s="4" t="s">
        <v>873</v>
      </c>
    </row>
    <row r="65" spans="1:6">
      <c r="A65" s="3" t="s">
        <v>858</v>
      </c>
    </row>
    <row r="66" spans="1:6">
      <c r="A66" s="4" t="s">
        <v>859</v>
      </c>
      <c r="D66" s="5" t="n">
        <v>1150</v>
      </c>
      <c r="E66" s="5" t="n">
        <v>3069</v>
      </c>
      <c r="F66" s="5" t="n">
        <v>5621</v>
      </c>
    </row>
    <row r="67" spans="1:6">
      <c r="A67" s="4" t="s">
        <v>860</v>
      </c>
      <c r="D67" s="5" t="n">
        <v>-257</v>
      </c>
      <c r="E67" s="5" t="n">
        <v>1897</v>
      </c>
      <c r="F67" s="5" t="n">
        <v>1969</v>
      </c>
    </row>
    <row r="68" spans="1:6">
      <c r="A68" s="4" t="s">
        <v>861</v>
      </c>
      <c r="D68" s="5" t="n">
        <v>-732</v>
      </c>
      <c r="E68" s="5" t="n">
        <v>-3816</v>
      </c>
      <c r="F68" s="5" t="n">
        <v>-4521</v>
      </c>
    </row>
    <row r="69" spans="1:6">
      <c r="A69" s="4" t="s">
        <v>649</v>
      </c>
      <c r="B69" s="5" t="n">
        <v>1150</v>
      </c>
      <c r="C69" s="5" t="n">
        <v>3069</v>
      </c>
      <c r="D69" s="5" t="n">
        <v>161</v>
      </c>
      <c r="E69" s="5" t="n">
        <v>1150</v>
      </c>
      <c r="F69" s="5" t="n">
        <v>3069</v>
      </c>
    </row>
    <row r="70" spans="1:6">
      <c r="A70" s="4" t="s">
        <v>874</v>
      </c>
    </row>
    <row r="71" spans="1:6">
      <c r="A71" s="3" t="s">
        <v>858</v>
      </c>
    </row>
    <row r="72" spans="1:6">
      <c r="A72" s="4" t="s">
        <v>859</v>
      </c>
      <c r="D72" s="5" t="n">
        <v>28</v>
      </c>
      <c r="E72" s="5" t="n">
        <v>804</v>
      </c>
    </row>
    <row r="73" spans="1:6">
      <c r="A73" s="4" t="s">
        <v>860</v>
      </c>
      <c r="E73" s="5" t="n">
        <v>-100</v>
      </c>
      <c r="F73" s="5" t="n">
        <v>804</v>
      </c>
    </row>
    <row r="74" spans="1:6">
      <c r="A74" s="4" t="s">
        <v>861</v>
      </c>
      <c r="E74" s="5" t="n">
        <v>-676</v>
      </c>
    </row>
    <row r="75" spans="1:6">
      <c r="A75" s="4" t="s">
        <v>862</v>
      </c>
      <c r="D75" s="5" t="n">
        <v>-16</v>
      </c>
    </row>
    <row r="76" spans="1:6">
      <c r="A76" s="4" t="s">
        <v>649</v>
      </c>
      <c r="B76" s="6" t="n">
        <v>28</v>
      </c>
      <c r="C76" s="6" t="n">
        <v>804</v>
      </c>
      <c r="D76" s="6" t="n">
        <v>12</v>
      </c>
      <c r="E76" s="6" t="n">
        <v>28</v>
      </c>
      <c r="F76" s="6" t="n">
        <v>804</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 customWidth="1" max="15" min="15" width="25"/>
    <col customWidth="1" max="16" min="16" width="25"/>
  </cols>
  <sheetData>
    <row r="1" spans="1:16">
      <c r="A1" s="1" t="s">
        <v>875</v>
      </c>
      <c r="B1" s="2" t="s">
        <v>876</v>
      </c>
      <c r="C1" s="2" t="s">
        <v>877</v>
      </c>
      <c r="D1" s="2" t="s">
        <v>878</v>
      </c>
      <c r="E1" s="2" t="s">
        <v>397</v>
      </c>
      <c r="F1" s="2" t="s">
        <v>879</v>
      </c>
      <c r="G1" s="2" t="s">
        <v>880</v>
      </c>
      <c r="H1" s="2" t="s">
        <v>881</v>
      </c>
      <c r="I1" s="2" t="s">
        <v>485</v>
      </c>
      <c r="J1" s="2" t="s">
        <v>882</v>
      </c>
      <c r="K1" s="2" t="s">
        <v>883</v>
      </c>
      <c r="L1" s="2" t="s">
        <v>884</v>
      </c>
      <c r="M1" s="2" t="s">
        <v>397</v>
      </c>
      <c r="N1" s="2" t="s">
        <v>485</v>
      </c>
      <c r="O1" s="2" t="s">
        <v>885</v>
      </c>
      <c r="P1" s="2" t="s">
        <v>886</v>
      </c>
    </row>
    <row r="2" spans="1:16">
      <c r="A2" s="3" t="s">
        <v>235</v>
      </c>
    </row>
    <row r="3" spans="1:16">
      <c r="A3" s="4" t="s">
        <v>887</v>
      </c>
      <c r="M3" s="6" t="n">
        <v>-4998</v>
      </c>
      <c r="N3" s="6" t="n">
        <v>9626</v>
      </c>
      <c r="O3" s="6" t="n">
        <v>17793</v>
      </c>
    </row>
    <row r="4" spans="1:16">
      <c r="A4" s="4" t="s">
        <v>888</v>
      </c>
      <c r="E4" s="5" t="n">
        <v>16</v>
      </c>
      <c r="M4" s="5" t="n">
        <v>16</v>
      </c>
      <c r="P4" s="5" t="n">
        <v>30</v>
      </c>
    </row>
    <row r="5" spans="1:16">
      <c r="A5" s="4" t="s">
        <v>889</v>
      </c>
      <c r="M5" s="6" t="n">
        <v>29232</v>
      </c>
    </row>
    <row r="6" spans="1:16">
      <c r="A6" s="4" t="s">
        <v>890</v>
      </c>
      <c r="N6" s="5" t="n">
        <v>20884</v>
      </c>
    </row>
    <row r="7" spans="1:16">
      <c r="A7" s="4" t="s">
        <v>891</v>
      </c>
      <c r="O7" s="5" t="n">
        <v>13375</v>
      </c>
    </row>
    <row r="8" spans="1:16">
      <c r="A8" s="4" t="s">
        <v>892</v>
      </c>
      <c r="G8" s="6" t="n">
        <v>29800</v>
      </c>
      <c r="K8" s="6" t="n">
        <v>20900</v>
      </c>
      <c r="M8" s="5" t="n">
        <v>29232</v>
      </c>
      <c r="N8" s="5" t="n">
        <v>20884</v>
      </c>
      <c r="O8" s="5" t="n">
        <v>13375</v>
      </c>
    </row>
    <row r="9" spans="1:16">
      <c r="A9" s="4" t="s">
        <v>45</v>
      </c>
      <c r="E9" s="6" t="n">
        <v>785583</v>
      </c>
      <c r="I9" s="6" t="n">
        <v>1730862</v>
      </c>
      <c r="M9" s="5" t="n">
        <v>785583</v>
      </c>
      <c r="N9" s="5" t="n">
        <v>1730862</v>
      </c>
      <c r="O9" s="5" t="n">
        <v>2100501</v>
      </c>
    </row>
    <row r="10" spans="1:16">
      <c r="A10" s="4" t="s">
        <v>54</v>
      </c>
      <c r="E10" s="5" t="n">
        <v>516170</v>
      </c>
      <c r="I10" s="5" t="n">
        <v>1348467</v>
      </c>
      <c r="M10" s="5" t="n">
        <v>516170</v>
      </c>
      <c r="N10" s="5" t="n">
        <v>1348467</v>
      </c>
    </row>
    <row r="11" spans="1:16">
      <c r="A11" s="4" t="s">
        <v>80</v>
      </c>
      <c r="E11" s="5" t="n">
        <v>340882</v>
      </c>
      <c r="F11" s="6" t="n">
        <v>343389</v>
      </c>
      <c r="G11" s="5" t="n">
        <v>346082</v>
      </c>
      <c r="H11" s="6" t="n">
        <v>349293</v>
      </c>
      <c r="I11" s="5" t="n">
        <v>329583</v>
      </c>
      <c r="J11" s="6" t="n">
        <v>339790</v>
      </c>
      <c r="K11" s="5" t="n">
        <v>322945</v>
      </c>
      <c r="L11" s="6" t="n">
        <v>309088</v>
      </c>
      <c r="M11" s="5" t="n">
        <v>1379646</v>
      </c>
      <c r="N11" s="5" t="n">
        <v>1301406</v>
      </c>
      <c r="O11" s="5" t="n">
        <v>1417109</v>
      </c>
    </row>
    <row r="12" spans="1:16">
      <c r="A12" s="4" t="s">
        <v>97</v>
      </c>
      <c r="E12" s="6" t="n">
        <v>-18503</v>
      </c>
      <c r="F12" s="6" t="n">
        <v>50881</v>
      </c>
      <c r="G12" s="5" t="n">
        <v>22805</v>
      </c>
      <c r="H12" s="6" t="n">
        <v>193</v>
      </c>
      <c r="I12" s="5" t="n">
        <v>-161556</v>
      </c>
      <c r="J12" s="6" t="n">
        <v>2808</v>
      </c>
      <c r="K12" s="5" t="n">
        <v>-7375</v>
      </c>
      <c r="L12" s="6" t="n">
        <v>2154</v>
      </c>
      <c r="M12" s="5" t="n">
        <v>55376</v>
      </c>
      <c r="N12" s="5" t="n">
        <v>-163969</v>
      </c>
      <c r="O12" s="5" t="n">
        <v>-29467</v>
      </c>
    </row>
    <row r="13" spans="1:16">
      <c r="A13" s="4" t="s">
        <v>893</v>
      </c>
    </row>
    <row r="14" spans="1:16">
      <c r="A14" s="3" t="s">
        <v>235</v>
      </c>
    </row>
    <row r="15" spans="1:16">
      <c r="A15" s="4" t="s">
        <v>894</v>
      </c>
      <c r="B15" s="6" t="n">
        <v>97000</v>
      </c>
      <c r="C15" s="6" t="n">
        <v>80000</v>
      </c>
      <c r="O15" s="6" t="n">
        <v>80000</v>
      </c>
      <c r="P15" s="6" t="n">
        <v>66000</v>
      </c>
    </row>
    <row r="16" spans="1:16">
      <c r="A16" s="4" t="s">
        <v>888</v>
      </c>
      <c r="B16" s="5" t="n">
        <v>10</v>
      </c>
      <c r="O16" s="5" t="n">
        <v>9</v>
      </c>
      <c r="P16" s="5" t="n">
        <v>3</v>
      </c>
    </row>
    <row r="17" spans="1:16">
      <c r="A17" s="4" t="s">
        <v>895</v>
      </c>
      <c r="O17" s="5" t="n">
        <v>105000</v>
      </c>
      <c r="P17" s="5" t="n">
        <v>56000</v>
      </c>
    </row>
    <row r="18" spans="1:16">
      <c r="A18" s="4" t="s">
        <v>896</v>
      </c>
      <c r="B18" s="6" t="n">
        <v>39800</v>
      </c>
      <c r="D18" s="6" t="n">
        <v>20400</v>
      </c>
      <c r="N18" s="5" t="n">
        <v>39800</v>
      </c>
      <c r="O18" s="6" t="n">
        <v>26900</v>
      </c>
      <c r="P18" s="6" t="n">
        <v>20400</v>
      </c>
    </row>
    <row r="19" spans="1:16">
      <c r="A19" s="4" t="s">
        <v>897</v>
      </c>
      <c r="D19" s="6" t="n">
        <v>13400</v>
      </c>
      <c r="G19" s="5" t="n">
        <v>28500</v>
      </c>
      <c r="K19" s="5" t="n">
        <v>20900</v>
      </c>
      <c r="N19" s="5" t="n">
        <v>20900</v>
      </c>
    </row>
    <row r="20" spans="1:16">
      <c r="A20" s="4" t="s">
        <v>898</v>
      </c>
      <c r="G20" s="6" t="n">
        <v>11300</v>
      </c>
      <c r="K20" s="6" t="n">
        <v>6000</v>
      </c>
    </row>
    <row r="21" spans="1:16">
      <c r="A21" s="4" t="s">
        <v>899</v>
      </c>
    </row>
    <row r="22" spans="1:16">
      <c r="A22" s="3" t="s">
        <v>235</v>
      </c>
    </row>
    <row r="23" spans="1:16">
      <c r="A23" s="4" t="s">
        <v>900</v>
      </c>
      <c r="P23" s="4" t="s">
        <v>901</v>
      </c>
    </row>
    <row r="24" spans="1:16">
      <c r="A24" s="4" t="s">
        <v>902</v>
      </c>
    </row>
    <row r="25" spans="1:16">
      <c r="A25" s="3" t="s">
        <v>235</v>
      </c>
    </row>
    <row r="26" spans="1:16">
      <c r="A26" s="4" t="s">
        <v>888</v>
      </c>
      <c r="P26" s="5" t="n">
        <v>11</v>
      </c>
    </row>
    <row r="27" spans="1:16">
      <c r="A27" s="4" t="s">
        <v>895</v>
      </c>
      <c r="O27" s="5" t="n">
        <v>8</v>
      </c>
      <c r="P27" s="5" t="n">
        <v>120000</v>
      </c>
    </row>
    <row r="28" spans="1:16">
      <c r="A28" s="4" t="s">
        <v>903</v>
      </c>
    </row>
    <row r="29" spans="1:16">
      <c r="A29" s="3" t="s">
        <v>235</v>
      </c>
    </row>
    <row r="30" spans="1:16">
      <c r="A30" s="4" t="s">
        <v>895</v>
      </c>
      <c r="O30" s="5" t="n">
        <v>4</v>
      </c>
    </row>
    <row r="31" spans="1:16">
      <c r="A31" s="4" t="s">
        <v>904</v>
      </c>
      <c r="O31" s="5" t="n">
        <v>1</v>
      </c>
    </row>
    <row r="32" spans="1:16">
      <c r="A32" s="4" t="s">
        <v>905</v>
      </c>
    </row>
    <row r="33" spans="1:16">
      <c r="A33" s="3" t="s">
        <v>235</v>
      </c>
    </row>
    <row r="34" spans="1:16">
      <c r="A34" s="4" t="s">
        <v>888</v>
      </c>
      <c r="P34" s="5" t="n">
        <v>8</v>
      </c>
    </row>
    <row r="35" spans="1:16">
      <c r="A35" s="4" t="s">
        <v>904</v>
      </c>
      <c r="P35" s="5" t="n">
        <v>2</v>
      </c>
    </row>
    <row r="36" spans="1:16">
      <c r="A36" s="4" t="s">
        <v>906</v>
      </c>
    </row>
    <row r="37" spans="1:16">
      <c r="A37" s="3" t="s">
        <v>235</v>
      </c>
    </row>
    <row r="38" spans="1:16">
      <c r="A38" s="4" t="s">
        <v>888</v>
      </c>
      <c r="P38" s="5" t="n">
        <v>8</v>
      </c>
    </row>
    <row r="39" spans="1:16">
      <c r="A39" s="4" t="s">
        <v>904</v>
      </c>
      <c r="P39" s="5" t="n">
        <v>2</v>
      </c>
    </row>
    <row r="40" spans="1:16">
      <c r="A40" s="4" t="s">
        <v>411</v>
      </c>
    </row>
    <row r="41" spans="1:16">
      <c r="A41" s="3" t="s">
        <v>235</v>
      </c>
    </row>
    <row r="42" spans="1:16">
      <c r="A42" s="4" t="s">
        <v>887</v>
      </c>
      <c r="M42" s="6" t="n">
        <v>5000</v>
      </c>
      <c r="N42" s="5" t="n">
        <v>-9600</v>
      </c>
      <c r="O42" s="6" t="n">
        <v>-17800</v>
      </c>
    </row>
    <row r="43" spans="1:16">
      <c r="A43" s="4" t="s">
        <v>888</v>
      </c>
      <c r="C43" s="5" t="n">
        <v>23</v>
      </c>
      <c r="E43" s="5" t="n">
        <v>1</v>
      </c>
      <c r="M43" s="5" t="n">
        <v>1</v>
      </c>
    </row>
    <row r="44" spans="1:16">
      <c r="A44" s="4" t="s">
        <v>907</v>
      </c>
      <c r="M44" s="6" t="n">
        <v>1700</v>
      </c>
    </row>
    <row r="45" spans="1:16">
      <c r="A45" s="4" t="s">
        <v>45</v>
      </c>
      <c r="E45" s="6" t="n">
        <v>886</v>
      </c>
      <c r="M45" s="5" t="n">
        <v>886</v>
      </c>
    </row>
    <row r="46" spans="1:16">
      <c r="A46" s="4" t="s">
        <v>54</v>
      </c>
      <c r="E46" s="6" t="n">
        <v>64620</v>
      </c>
      <c r="I46" s="6" t="n">
        <v>66741</v>
      </c>
      <c r="M46" s="5" t="n">
        <v>64620</v>
      </c>
      <c r="N46" s="5" t="n">
        <v>66741</v>
      </c>
    </row>
    <row r="47" spans="1:16">
      <c r="A47" s="4" t="s">
        <v>80</v>
      </c>
      <c r="M47" s="5" t="n">
        <v>38138</v>
      </c>
      <c r="N47" s="5" t="n">
        <v>26924</v>
      </c>
      <c r="O47" s="5" t="n">
        <v>20357</v>
      </c>
    </row>
    <row r="48" spans="1:16">
      <c r="A48" s="4" t="s">
        <v>908</v>
      </c>
      <c r="M48" s="5" t="n">
        <v>23695</v>
      </c>
      <c r="N48" s="5" t="n">
        <v>31700</v>
      </c>
      <c r="O48" s="5" t="n">
        <v>31168</v>
      </c>
    </row>
    <row r="49" spans="1:16">
      <c r="A49" s="4" t="s">
        <v>97</v>
      </c>
      <c r="M49" s="6" t="n">
        <v>14443</v>
      </c>
      <c r="N49" s="6" t="n">
        <v>-4776</v>
      </c>
      <c r="O49" s="6" t="n">
        <v>-1081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909</v>
      </c>
      <c r="B1" s="2" t="s">
        <v>885</v>
      </c>
      <c r="C1" s="2" t="s">
        <v>910</v>
      </c>
    </row>
    <row r="2" spans="1:3">
      <c r="A2" s="4" t="s">
        <v>911</v>
      </c>
    </row>
    <row r="3" spans="1:3">
      <c r="A3" s="3" t="s">
        <v>912</v>
      </c>
    </row>
    <row r="4" spans="1:3">
      <c r="A4" s="4" t="s">
        <v>895</v>
      </c>
      <c r="B4" s="5" t="n">
        <v>120</v>
      </c>
    </row>
    <row r="5" spans="1:3">
      <c r="A5" s="4" t="s">
        <v>913</v>
      </c>
      <c r="B5" s="9" t="n">
        <v>3.2</v>
      </c>
    </row>
    <row r="6" spans="1:3">
      <c r="A6" s="4" t="s">
        <v>914</v>
      </c>
      <c r="B6" s="12" t="n">
        <v>1.9</v>
      </c>
    </row>
    <row r="7" spans="1:3">
      <c r="A7" s="4" t="s">
        <v>915</v>
      </c>
      <c r="B7" s="12" t="n">
        <v>0.4</v>
      </c>
    </row>
    <row r="8" spans="1:3">
      <c r="A8" s="4" t="s">
        <v>916</v>
      </c>
      <c r="B8" s="12" t="n">
        <v>0.6</v>
      </c>
    </row>
    <row r="9" spans="1:3">
      <c r="A9" s="4" t="s">
        <v>917</v>
      </c>
      <c r="B9" s="9" t="n">
        <v>0.5</v>
      </c>
    </row>
    <row r="10" spans="1:3">
      <c r="A10" s="4" t="s">
        <v>918</v>
      </c>
    </row>
    <row r="11" spans="1:3">
      <c r="A11" s="3" t="s">
        <v>912</v>
      </c>
    </row>
    <row r="12" spans="1:3">
      <c r="A12" s="4" t="s">
        <v>895</v>
      </c>
      <c r="C12" s="5" t="n">
        <v>5800</v>
      </c>
    </row>
    <row r="13" spans="1:3">
      <c r="A13" s="4" t="s">
        <v>913</v>
      </c>
      <c r="C13" s="6" t="n">
        <v>63</v>
      </c>
    </row>
    <row r="14" spans="1:3">
      <c r="A14" s="4" t="s">
        <v>914</v>
      </c>
      <c r="C14" s="12" t="n">
        <v>15.5</v>
      </c>
    </row>
    <row r="15" spans="1:3">
      <c r="A15" s="4" t="s">
        <v>919</v>
      </c>
      <c r="C15" s="12" t="n">
        <v>15.2</v>
      </c>
    </row>
    <row r="16" spans="1:3">
      <c r="A16" s="4" t="s">
        <v>920</v>
      </c>
      <c r="C16" s="12" t="n">
        <v>0.3</v>
      </c>
    </row>
    <row r="17" spans="1:3">
      <c r="A17" s="4" t="s">
        <v>915</v>
      </c>
      <c r="C17" s="12" t="n">
        <v>3.8</v>
      </c>
    </row>
    <row r="18" spans="1:3">
      <c r="A18" s="4" t="s">
        <v>921</v>
      </c>
      <c r="C18" s="12" t="n">
        <v>1.5</v>
      </c>
    </row>
    <row r="19" spans="1:3">
      <c r="A19" s="4" t="s">
        <v>916</v>
      </c>
      <c r="C19" s="5" t="n">
        <v>2</v>
      </c>
    </row>
    <row r="20" spans="1:3">
      <c r="A20" s="4" t="s">
        <v>917</v>
      </c>
      <c r="C20" s="9" t="n">
        <v>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22</v>
      </c>
      <c r="B1" s="2" t="s">
        <v>355</v>
      </c>
      <c r="C1" s="2" t="s">
        <v>923</v>
      </c>
      <c r="D1" s="2" t="s">
        <v>924</v>
      </c>
      <c r="E1" s="2" t="s">
        <v>925</v>
      </c>
      <c r="F1" s="2" t="s">
        <v>926</v>
      </c>
      <c r="G1" s="2" t="s">
        <v>927</v>
      </c>
      <c r="H1" s="2" t="s">
        <v>586</v>
      </c>
      <c r="I1" s="2" t="s">
        <v>2</v>
      </c>
      <c r="J1" s="2" t="s">
        <v>30</v>
      </c>
      <c r="K1" s="2" t="s">
        <v>74</v>
      </c>
    </row>
    <row r="2" spans="1:11">
      <c r="A2" s="3" t="s">
        <v>912</v>
      </c>
    </row>
    <row r="3" spans="1:11">
      <c r="A3" s="4" t="s">
        <v>641</v>
      </c>
      <c r="I3" s="6" t="n">
        <v>21300</v>
      </c>
    </row>
    <row r="4" spans="1:11">
      <c r="A4" s="4" t="s">
        <v>928</v>
      </c>
      <c r="I4" s="5" t="n">
        <v>14397</v>
      </c>
      <c r="J4" s="6" t="n">
        <v>-16049</v>
      </c>
      <c r="K4" s="6" t="n">
        <v>-8681</v>
      </c>
    </row>
    <row r="5" spans="1:11">
      <c r="A5" s="4" t="s">
        <v>929</v>
      </c>
      <c r="I5" s="5" t="n">
        <v>20345</v>
      </c>
      <c r="J5" s="5" t="n">
        <v>36898</v>
      </c>
    </row>
    <row r="6" spans="1:11">
      <c r="A6" s="4" t="s">
        <v>366</v>
      </c>
    </row>
    <row r="7" spans="1:11">
      <c r="A7" s="3" t="s">
        <v>912</v>
      </c>
    </row>
    <row r="8" spans="1:11">
      <c r="A8" s="4" t="s">
        <v>919</v>
      </c>
      <c r="B8" s="6" t="n">
        <v>30500</v>
      </c>
      <c r="F8" s="6" t="n">
        <v>2700</v>
      </c>
    </row>
    <row r="9" spans="1:11">
      <c r="A9" s="4" t="s">
        <v>930</v>
      </c>
      <c r="B9" s="6" t="n">
        <v>68500</v>
      </c>
    </row>
    <row r="10" spans="1:11">
      <c r="A10" s="4" t="s">
        <v>931</v>
      </c>
      <c r="I10" s="5" t="n">
        <v>486</v>
      </c>
      <c r="J10" s="5" t="n">
        <v>-149153</v>
      </c>
    </row>
    <row r="11" spans="1:11">
      <c r="A11" s="4" t="s">
        <v>928</v>
      </c>
      <c r="I11" s="5" t="n">
        <v>-500</v>
      </c>
      <c r="J11" s="5" t="n">
        <v>-40900</v>
      </c>
    </row>
    <row r="12" spans="1:11">
      <c r="A12" s="4" t="s">
        <v>929</v>
      </c>
      <c r="J12" s="5" t="n">
        <v>25600</v>
      </c>
    </row>
    <row r="13" spans="1:11">
      <c r="A13" s="4" t="s">
        <v>932</v>
      </c>
      <c r="J13" s="5" t="n">
        <v>-133800</v>
      </c>
    </row>
    <row r="14" spans="1:11">
      <c r="A14" s="4" t="s">
        <v>933</v>
      </c>
      <c r="I14" s="5" t="n">
        <v>4800</v>
      </c>
    </row>
    <row r="15" spans="1:11">
      <c r="A15" s="4" t="s">
        <v>934</v>
      </c>
      <c r="I15" s="5" t="n">
        <v>1000</v>
      </c>
    </row>
    <row r="16" spans="1:11">
      <c r="A16" s="4" t="s">
        <v>935</v>
      </c>
      <c r="I16" s="5" t="n">
        <v>2300</v>
      </c>
    </row>
    <row r="17" spans="1:11">
      <c r="A17" s="4" t="s">
        <v>936</v>
      </c>
      <c r="G17" s="6" t="n">
        <v>11400</v>
      </c>
    </row>
    <row r="18" spans="1:11">
      <c r="A18" s="4" t="s">
        <v>937</v>
      </c>
      <c r="I18" s="5" t="n">
        <v>1000</v>
      </c>
    </row>
    <row r="19" spans="1:11">
      <c r="A19" s="4" t="s">
        <v>369</v>
      </c>
    </row>
    <row r="20" spans="1:11">
      <c r="A20" s="3" t="s">
        <v>912</v>
      </c>
    </row>
    <row r="21" spans="1:11">
      <c r="A21" s="4" t="s">
        <v>938</v>
      </c>
      <c r="B21" s="4" t="s">
        <v>368</v>
      </c>
    </row>
    <row r="22" spans="1:11">
      <c r="A22" s="4" t="s">
        <v>939</v>
      </c>
    </row>
    <row r="23" spans="1:11">
      <c r="A23" s="3" t="s">
        <v>912</v>
      </c>
    </row>
    <row r="24" spans="1:11">
      <c r="A24" s="4" t="s">
        <v>931</v>
      </c>
      <c r="I24" s="5" t="n">
        <v>20407</v>
      </c>
    </row>
    <row r="25" spans="1:11">
      <c r="A25" s="4" t="s">
        <v>937</v>
      </c>
      <c r="I25" s="6" t="n">
        <v>400</v>
      </c>
    </row>
    <row r="26" spans="1:11">
      <c r="A26" s="4" t="s">
        <v>614</v>
      </c>
    </row>
    <row r="27" spans="1:11">
      <c r="A27" s="3" t="s">
        <v>912</v>
      </c>
    </row>
    <row r="28" spans="1:11">
      <c r="A28" s="4" t="s">
        <v>914</v>
      </c>
      <c r="E28" s="6" t="n">
        <v>26500</v>
      </c>
    </row>
    <row r="29" spans="1:11">
      <c r="A29" s="4" t="s">
        <v>931</v>
      </c>
      <c r="E29" s="5" t="n">
        <v>-400</v>
      </c>
    </row>
    <row r="30" spans="1:11">
      <c r="A30" s="4" t="s">
        <v>641</v>
      </c>
      <c r="E30" s="6" t="n">
        <v>5400</v>
      </c>
    </row>
    <row r="31" spans="1:11">
      <c r="A31" s="4" t="s">
        <v>940</v>
      </c>
    </row>
    <row r="32" spans="1:11">
      <c r="A32" s="3" t="s">
        <v>912</v>
      </c>
    </row>
    <row r="33" spans="1:11">
      <c r="A33" s="4" t="s">
        <v>914</v>
      </c>
      <c r="D33" s="6" t="n">
        <v>5000</v>
      </c>
    </row>
    <row r="34" spans="1:11">
      <c r="A34" s="4" t="s">
        <v>931</v>
      </c>
      <c r="D34" s="6" t="n">
        <v>-17000</v>
      </c>
    </row>
    <row r="35" spans="1:11">
      <c r="A35" s="4" t="s">
        <v>936</v>
      </c>
      <c r="H35" s="6" t="n">
        <v>12100</v>
      </c>
    </row>
    <row r="36" spans="1:11">
      <c r="A36" s="4" t="s">
        <v>937</v>
      </c>
      <c r="J36" s="6" t="n">
        <v>2900</v>
      </c>
    </row>
    <row r="37" spans="1:11">
      <c r="A37" s="4" t="s">
        <v>941</v>
      </c>
    </row>
    <row r="38" spans="1:11">
      <c r="A38" s="3" t="s">
        <v>912</v>
      </c>
    </row>
    <row r="39" spans="1:11">
      <c r="A39" s="4" t="s">
        <v>914</v>
      </c>
      <c r="C39" s="6" t="n">
        <v>38000</v>
      </c>
    </row>
    <row r="40" spans="1:11">
      <c r="A40" s="4" t="s">
        <v>931</v>
      </c>
      <c r="C40" s="6" t="n">
        <v>20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56</v>
      </c>
      <c r="J1" s="2" t="s">
        <v>1</v>
      </c>
    </row>
    <row r="2" spans="1:12">
      <c r="B2" s="2" t="s">
        <v>2</v>
      </c>
      <c r="C2" s="2" t="s">
        <v>586</v>
      </c>
      <c r="D2" s="2" t="s">
        <v>4</v>
      </c>
      <c r="E2" s="2" t="s">
        <v>587</v>
      </c>
      <c r="F2" s="2" t="s">
        <v>30</v>
      </c>
      <c r="G2" s="2" t="s">
        <v>457</v>
      </c>
      <c r="H2" s="2" t="s">
        <v>588</v>
      </c>
      <c r="I2" s="2" t="s">
        <v>589</v>
      </c>
      <c r="J2" s="2" t="s">
        <v>2</v>
      </c>
      <c r="K2" s="2" t="s">
        <v>30</v>
      </c>
      <c r="L2" s="2" t="s">
        <v>74</v>
      </c>
    </row>
    <row r="3" spans="1:12">
      <c r="A3" s="3" t="s">
        <v>75</v>
      </c>
    </row>
    <row r="4" spans="1:12">
      <c r="A4" s="4" t="s">
        <v>76</v>
      </c>
      <c r="J4" s="6" t="n">
        <v>198194</v>
      </c>
      <c r="K4" s="6" t="n">
        <v>372523</v>
      </c>
      <c r="L4" s="6" t="n">
        <v>519681</v>
      </c>
    </row>
    <row r="5" spans="1:12">
      <c r="A5" s="4" t="s">
        <v>77</v>
      </c>
      <c r="J5" s="5" t="n">
        <v>9137</v>
      </c>
      <c r="K5" s="5" t="n">
        <v>17497</v>
      </c>
      <c r="L5" s="5" t="n">
        <v>16413</v>
      </c>
    </row>
    <row r="6" spans="1:12">
      <c r="A6" s="4" t="s">
        <v>78</v>
      </c>
      <c r="J6" s="5" t="n">
        <v>916</v>
      </c>
      <c r="K6" s="5" t="n">
        <v>32484</v>
      </c>
      <c r="L6" s="5" t="n">
        <v>89642</v>
      </c>
    </row>
    <row r="7" spans="1:12">
      <c r="A7" s="4" t="s">
        <v>79</v>
      </c>
      <c r="J7" s="5" t="n">
        <v>160</v>
      </c>
      <c r="K7" s="5" t="n">
        <v>44</v>
      </c>
      <c r="L7" s="5" t="n">
        <v>-733</v>
      </c>
    </row>
    <row r="8" spans="1:12">
      <c r="A8" s="4" t="s">
        <v>80</v>
      </c>
      <c r="E8" s="6" t="n">
        <v>46883</v>
      </c>
      <c r="F8" s="6" t="n">
        <v>47790</v>
      </c>
      <c r="I8" s="6" t="n">
        <v>46432</v>
      </c>
      <c r="J8" s="5" t="n">
        <v>208407</v>
      </c>
      <c r="K8" s="5" t="n">
        <v>422548</v>
      </c>
      <c r="L8" s="5" t="n">
        <v>625003</v>
      </c>
    </row>
    <row r="9" spans="1:12">
      <c r="A9" s="3" t="s">
        <v>81</v>
      </c>
    </row>
    <row r="10" spans="1:12">
      <c r="A10" s="4" t="s">
        <v>82</v>
      </c>
      <c r="J10" s="5" t="n">
        <v>172427</v>
      </c>
      <c r="K10" s="5" t="n">
        <v>328948</v>
      </c>
      <c r="L10" s="5" t="n">
        <v>441013</v>
      </c>
    </row>
    <row r="11" spans="1:12">
      <c r="A11" s="4" t="s">
        <v>943</v>
      </c>
      <c r="K11" s="5" t="n">
        <v>23442</v>
      </c>
      <c r="L11" s="5" t="n">
        <v>12323</v>
      </c>
    </row>
    <row r="12" spans="1:12">
      <c r="A12" s="4" t="s">
        <v>83</v>
      </c>
      <c r="J12" s="5" t="n">
        <v>470</v>
      </c>
      <c r="K12" s="5" t="n">
        <v>1449</v>
      </c>
      <c r="L12" s="5" t="n">
        <v>2269</v>
      </c>
    </row>
    <row r="13" spans="1:12">
      <c r="A13" s="4" t="s">
        <v>86</v>
      </c>
      <c r="J13" s="5" t="n">
        <v>1919</v>
      </c>
      <c r="K13" s="5" t="n">
        <v>3385</v>
      </c>
    </row>
    <row r="14" spans="1:12">
      <c r="A14" s="4" t="s">
        <v>87</v>
      </c>
      <c r="J14" s="5" t="n">
        <v>28567</v>
      </c>
      <c r="K14" s="5" t="n">
        <v>87124</v>
      </c>
      <c r="L14" s="5" t="n">
        <v>170608</v>
      </c>
    </row>
    <row r="15" spans="1:12">
      <c r="A15" s="4" t="s">
        <v>88</v>
      </c>
      <c r="J15" s="5" t="n">
        <v>203383</v>
      </c>
      <c r="K15" s="5" t="n">
        <v>444348</v>
      </c>
      <c r="L15" s="5" t="n">
        <v>626213</v>
      </c>
    </row>
    <row r="16" spans="1:12">
      <c r="A16" s="4" t="s">
        <v>944</v>
      </c>
      <c r="J16" s="5" t="n">
        <v>5024</v>
      </c>
      <c r="K16" s="5" t="n">
        <v>-21800</v>
      </c>
      <c r="L16" s="5" t="n">
        <v>-1210</v>
      </c>
    </row>
    <row r="17" spans="1:12">
      <c r="A17" s="3" t="s">
        <v>945</v>
      </c>
    </row>
    <row r="18" spans="1:12">
      <c r="A18" s="4" t="s">
        <v>95</v>
      </c>
      <c r="J18" s="5" t="n">
        <v>67663</v>
      </c>
      <c r="K18" s="5" t="n">
        <v>-188371</v>
      </c>
      <c r="L18" s="5" t="n">
        <v>-1210</v>
      </c>
    </row>
    <row r="19" spans="1:12">
      <c r="A19" s="4" t="s">
        <v>92</v>
      </c>
      <c r="J19" s="5" t="n">
        <v>5997</v>
      </c>
      <c r="K19" s="5" t="n">
        <v>-28098</v>
      </c>
      <c r="L19" s="5" t="n">
        <v>1649</v>
      </c>
    </row>
    <row r="20" spans="1:12">
      <c r="A20" s="4" t="s">
        <v>96</v>
      </c>
      <c r="B20" s="6" t="n">
        <v>-1060</v>
      </c>
      <c r="C20" s="6" t="n">
        <v>59638</v>
      </c>
      <c r="D20" s="6" t="n">
        <v>4424</v>
      </c>
      <c r="E20" s="6" t="n">
        <v>-1336</v>
      </c>
      <c r="F20" s="5" t="n">
        <v>-151972</v>
      </c>
      <c r="G20" s="6" t="n">
        <v>2857</v>
      </c>
      <c r="H20" s="6" t="n">
        <v>-13265</v>
      </c>
      <c r="I20" s="6" t="n">
        <v>2107</v>
      </c>
      <c r="J20" s="5" t="n">
        <v>61666</v>
      </c>
      <c r="K20" s="5" t="n">
        <v>-160273</v>
      </c>
      <c r="L20" s="6" t="n">
        <v>-2859</v>
      </c>
    </row>
    <row r="21" spans="1:12">
      <c r="A21" s="3" t="s">
        <v>946</v>
      </c>
    </row>
    <row r="22" spans="1:12">
      <c r="A22" s="4" t="s">
        <v>947</v>
      </c>
      <c r="B22" s="5" t="n">
        <v>51997</v>
      </c>
      <c r="F22" s="5" t="n">
        <v>427690</v>
      </c>
      <c r="J22" s="5" t="n">
        <v>51997</v>
      </c>
      <c r="K22" s="5" t="n">
        <v>427690</v>
      </c>
    </row>
    <row r="23" spans="1:12">
      <c r="A23" s="4" t="s">
        <v>33</v>
      </c>
      <c r="F23" s="5" t="n">
        <v>12800</v>
      </c>
      <c r="K23" s="5" t="n">
        <v>12800</v>
      </c>
    </row>
    <row r="24" spans="1:12">
      <c r="A24" s="4" t="s">
        <v>34</v>
      </c>
      <c r="B24" s="5" t="n">
        <v>51997</v>
      </c>
      <c r="F24" s="5" t="n">
        <v>440490</v>
      </c>
      <c r="J24" s="5" t="n">
        <v>51997</v>
      </c>
      <c r="K24" s="5" t="n">
        <v>440490</v>
      </c>
    </row>
    <row r="25" spans="1:12">
      <c r="A25" s="4" t="s">
        <v>35</v>
      </c>
      <c r="B25" s="5" t="n">
        <v>1967</v>
      </c>
      <c r="F25" s="5" t="n">
        <v>6628</v>
      </c>
      <c r="J25" s="5" t="n">
        <v>1967</v>
      </c>
      <c r="K25" s="5" t="n">
        <v>6628</v>
      </c>
    </row>
    <row r="26" spans="1:12">
      <c r="A26" s="4" t="s">
        <v>36</v>
      </c>
      <c r="B26" s="5" t="n">
        <v>591</v>
      </c>
      <c r="F26" s="5" t="n">
        <v>3196</v>
      </c>
      <c r="J26" s="5" t="n">
        <v>591</v>
      </c>
      <c r="K26" s="5" t="n">
        <v>3196</v>
      </c>
    </row>
    <row r="27" spans="1:12">
      <c r="A27" s="4" t="s">
        <v>948</v>
      </c>
      <c r="B27" s="5" t="n">
        <v>115190</v>
      </c>
      <c r="F27" s="5" t="n">
        <v>476863</v>
      </c>
      <c r="J27" s="5" t="n">
        <v>115190</v>
      </c>
      <c r="K27" s="5" t="n">
        <v>476863</v>
      </c>
    </row>
    <row r="28" spans="1:12">
      <c r="A28" s="4" t="s">
        <v>949</v>
      </c>
      <c r="B28" s="5" t="n">
        <v>57409</v>
      </c>
      <c r="F28" s="5" t="n">
        <v>130501</v>
      </c>
      <c r="J28" s="5" t="n">
        <v>57409</v>
      </c>
      <c r="K28" s="5" t="n">
        <v>130501</v>
      </c>
    </row>
    <row r="29" spans="1:12">
      <c r="A29" s="4" t="s">
        <v>38</v>
      </c>
      <c r="B29" s="5" t="n">
        <v>377</v>
      </c>
      <c r="F29" s="5" t="n">
        <v>27565</v>
      </c>
      <c r="J29" s="5" t="n">
        <v>377</v>
      </c>
      <c r="K29" s="5" t="n">
        <v>27565</v>
      </c>
    </row>
    <row r="30" spans="1:12">
      <c r="A30" s="4" t="s">
        <v>39</v>
      </c>
      <c r="F30" s="5" t="n">
        <v>4197</v>
      </c>
      <c r="K30" s="5" t="n">
        <v>4197</v>
      </c>
    </row>
    <row r="31" spans="1:12">
      <c r="A31" s="4" t="s">
        <v>40</v>
      </c>
      <c r="B31" s="5" t="n">
        <v>2283</v>
      </c>
      <c r="J31" s="5" t="n">
        <v>2283</v>
      </c>
    </row>
    <row r="32" spans="1:12">
      <c r="A32" s="4" t="s">
        <v>41</v>
      </c>
      <c r="F32" s="5" t="n">
        <v>10194</v>
      </c>
      <c r="K32" s="5" t="n">
        <v>10194</v>
      </c>
    </row>
    <row r="33" spans="1:12">
      <c r="A33" s="4" t="s">
        <v>42</v>
      </c>
      <c r="F33" s="5" t="n">
        <v>2045</v>
      </c>
      <c r="K33" s="5" t="n">
        <v>2045</v>
      </c>
    </row>
    <row r="34" spans="1:12">
      <c r="A34" s="4" t="s">
        <v>950</v>
      </c>
      <c r="F34" s="5" t="n">
        <v>44289</v>
      </c>
      <c r="K34" s="5" t="n">
        <v>44289</v>
      </c>
    </row>
    <row r="35" spans="1:12">
      <c r="A35" s="4" t="s">
        <v>43</v>
      </c>
      <c r="F35" s="5" t="n">
        <v>4602</v>
      </c>
      <c r="K35" s="5" t="n">
        <v>4602</v>
      </c>
    </row>
    <row r="36" spans="1:12">
      <c r="A36" s="4" t="s">
        <v>951</v>
      </c>
      <c r="B36" s="5" t="n">
        <v>229814</v>
      </c>
      <c r="F36" s="5" t="n">
        <v>1150570</v>
      </c>
      <c r="J36" s="5" t="n">
        <v>229814</v>
      </c>
      <c r="K36" s="5" t="n">
        <v>1150570</v>
      </c>
    </row>
    <row r="37" spans="1:12">
      <c r="A37" s="3" t="s">
        <v>952</v>
      </c>
    </row>
    <row r="38" spans="1:12">
      <c r="A38" s="4" t="s">
        <v>953</v>
      </c>
      <c r="B38" s="5" t="n">
        <v>115374</v>
      </c>
      <c r="F38" s="5" t="n">
        <v>495518</v>
      </c>
      <c r="J38" s="5" t="n">
        <v>115374</v>
      </c>
      <c r="K38" s="5" t="n">
        <v>495518</v>
      </c>
    </row>
    <row r="39" spans="1:12">
      <c r="A39" s="4" t="s">
        <v>954</v>
      </c>
      <c r="B39" s="5" t="n">
        <v>54825</v>
      </c>
      <c r="F39" s="5" t="n">
        <v>539307</v>
      </c>
      <c r="J39" s="5" t="n">
        <v>54825</v>
      </c>
      <c r="K39" s="5" t="n">
        <v>539307</v>
      </c>
    </row>
    <row r="40" spans="1:12">
      <c r="A40" s="4" t="s">
        <v>955</v>
      </c>
      <c r="B40" s="5" t="n">
        <v>2694</v>
      </c>
      <c r="F40" s="5" t="n">
        <v>38482</v>
      </c>
      <c r="J40" s="5" t="n">
        <v>2694</v>
      </c>
      <c r="K40" s="5" t="n">
        <v>38482</v>
      </c>
    </row>
    <row r="41" spans="1:12">
      <c r="A41" s="4" t="s">
        <v>48</v>
      </c>
      <c r="B41" s="5" t="n">
        <v>420</v>
      </c>
      <c r="F41" s="5" t="n">
        <v>2000</v>
      </c>
      <c r="J41" s="5" t="n">
        <v>420</v>
      </c>
      <c r="K41" s="5" t="n">
        <v>2000</v>
      </c>
    </row>
    <row r="42" spans="1:12">
      <c r="A42" s="4" t="s">
        <v>956</v>
      </c>
      <c r="B42" s="5" t="n">
        <v>8007</v>
      </c>
      <c r="F42" s="5" t="n">
        <v>2325</v>
      </c>
      <c r="J42" s="5" t="n">
        <v>8007</v>
      </c>
      <c r="K42" s="5" t="n">
        <v>2325</v>
      </c>
    </row>
    <row r="43" spans="1:12">
      <c r="A43" s="4" t="s">
        <v>957</v>
      </c>
      <c r="F43" s="5" t="n">
        <v>7491</v>
      </c>
      <c r="K43" s="5" t="n">
        <v>7491</v>
      </c>
    </row>
    <row r="44" spans="1:12">
      <c r="A44" s="4" t="s">
        <v>958</v>
      </c>
      <c r="B44" s="5" t="n">
        <v>56442</v>
      </c>
      <c r="F44" s="5" t="n">
        <v>30916</v>
      </c>
      <c r="J44" s="5" t="n">
        <v>56442</v>
      </c>
      <c r="K44" s="5" t="n">
        <v>30916</v>
      </c>
    </row>
    <row r="45" spans="1:12">
      <c r="A45" s="4" t="s">
        <v>54</v>
      </c>
      <c r="B45" s="6" t="n">
        <v>237762</v>
      </c>
      <c r="F45" s="6" t="n">
        <v>1116039</v>
      </c>
      <c r="J45" s="5" t="n">
        <v>237762</v>
      </c>
      <c r="K45" s="5" t="n">
        <v>1116039</v>
      </c>
    </row>
    <row r="46" spans="1:12">
      <c r="A46" s="4" t="s">
        <v>939</v>
      </c>
    </row>
    <row r="47" spans="1:12">
      <c r="A47" s="3" t="s">
        <v>945</v>
      </c>
    </row>
    <row r="48" spans="1:12">
      <c r="A48" s="4" t="s">
        <v>959</v>
      </c>
      <c r="J48" s="5" t="n">
        <v>20407</v>
      </c>
    </row>
    <row r="49" spans="1:12">
      <c r="A49" s="4" t="s">
        <v>960</v>
      </c>
    </row>
    <row r="50" spans="1:12">
      <c r="A50" s="3" t="s">
        <v>945</v>
      </c>
    </row>
    <row r="51" spans="1:12">
      <c r="A51" s="4" t="s">
        <v>960</v>
      </c>
      <c r="J51" s="5" t="n">
        <v>41746</v>
      </c>
      <c r="K51" s="5" t="n">
        <v>-17418</v>
      </c>
    </row>
    <row r="52" spans="1:12">
      <c r="A52" s="4" t="s">
        <v>366</v>
      </c>
    </row>
    <row r="53" spans="1:12">
      <c r="A53" s="3" t="s">
        <v>945</v>
      </c>
    </row>
    <row r="54" spans="1:12">
      <c r="A54" s="4" t="s">
        <v>959</v>
      </c>
      <c r="J54" s="6" t="n">
        <v>486</v>
      </c>
      <c r="K54" s="6" t="n">
        <v>-14915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716</v>
      </c>
      <c r="C1" s="2" t="s">
        <v>2</v>
      </c>
      <c r="D1" s="2" t="s">
        <v>30</v>
      </c>
      <c r="E1" s="2" t="s">
        <v>74</v>
      </c>
    </row>
    <row r="2" spans="1:5">
      <c r="A2" s="3" t="s">
        <v>962</v>
      </c>
    </row>
    <row r="3" spans="1:5">
      <c r="A3" s="4" t="s">
        <v>963</v>
      </c>
      <c r="C3" s="6" t="n">
        <v>4400000</v>
      </c>
      <c r="D3" s="6" t="n">
        <v>5800000</v>
      </c>
      <c r="E3" s="6" t="n">
        <v>5900000</v>
      </c>
    </row>
    <row r="4" spans="1:5">
      <c r="A4" s="3" t="s">
        <v>964</v>
      </c>
    </row>
    <row r="5" spans="1:5">
      <c r="A5" s="5" t="n">
        <v>2017</v>
      </c>
      <c r="C5" s="5" t="n">
        <v>4531000</v>
      </c>
    </row>
    <row r="6" spans="1:5">
      <c r="A6" s="5" t="n">
        <v>2018</v>
      </c>
      <c r="C6" s="5" t="n">
        <v>3466000</v>
      </c>
    </row>
    <row r="7" spans="1:5">
      <c r="A7" s="5" t="n">
        <v>2019</v>
      </c>
      <c r="C7" s="5" t="n">
        <v>1886000</v>
      </c>
    </row>
    <row r="8" spans="1:5">
      <c r="A8" s="5" t="n">
        <v>2020</v>
      </c>
      <c r="C8" s="5" t="n">
        <v>1896000</v>
      </c>
    </row>
    <row r="9" spans="1:5">
      <c r="A9" s="5" t="n">
        <v>2021</v>
      </c>
      <c r="C9" s="5" t="n">
        <v>1680000</v>
      </c>
    </row>
    <row r="10" spans="1:5">
      <c r="A10" s="4" t="s">
        <v>503</v>
      </c>
      <c r="C10" s="5" t="n">
        <v>386000</v>
      </c>
    </row>
    <row r="11" spans="1:5">
      <c r="A11" s="4" t="s">
        <v>120</v>
      </c>
      <c r="C11" s="6" t="n">
        <v>13845000</v>
      </c>
    </row>
    <row r="12" spans="1:5">
      <c r="A12" s="4" t="s">
        <v>719</v>
      </c>
    </row>
    <row r="13" spans="1:5">
      <c r="A13" s="3" t="s">
        <v>965</v>
      </c>
    </row>
    <row r="14" spans="1:5">
      <c r="A14" s="4" t="s">
        <v>720</v>
      </c>
      <c r="B14" s="5" t="n">
        <v>6272104</v>
      </c>
    </row>
    <row r="15" spans="1:5">
      <c r="A15" s="4" t="s">
        <v>966</v>
      </c>
      <c r="B15" s="6" t="n">
        <v>13000000</v>
      </c>
    </row>
    <row r="16" spans="1:5">
      <c r="A16" s="4" t="s">
        <v>967</v>
      </c>
      <c r="B16" s="5" t="n">
        <v>1600000</v>
      </c>
    </row>
    <row r="17" spans="1:5">
      <c r="A17" s="4" t="s">
        <v>968</v>
      </c>
    </row>
    <row r="18" spans="1:5">
      <c r="A18" s="3" t="s">
        <v>965</v>
      </c>
    </row>
    <row r="19" spans="1:5">
      <c r="A19" s="4" t="s">
        <v>969</v>
      </c>
      <c r="B19" s="6" t="n">
        <v>749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456</v>
      </c>
      <c r="J1" s="2" t="s">
        <v>1</v>
      </c>
    </row>
    <row r="2" spans="1:12">
      <c r="B2" s="2" t="s">
        <v>2</v>
      </c>
      <c r="C2" s="2" t="s">
        <v>586</v>
      </c>
      <c r="D2" s="2" t="s">
        <v>4</v>
      </c>
      <c r="E2" s="2" t="s">
        <v>587</v>
      </c>
      <c r="F2" s="2" t="s">
        <v>30</v>
      </c>
      <c r="G2" s="2" t="s">
        <v>457</v>
      </c>
      <c r="H2" s="2" t="s">
        <v>588</v>
      </c>
      <c r="I2" s="2" t="s">
        <v>589</v>
      </c>
      <c r="J2" s="2" t="s">
        <v>2</v>
      </c>
      <c r="K2" s="2" t="s">
        <v>30</v>
      </c>
      <c r="L2" s="2" t="s">
        <v>74</v>
      </c>
    </row>
    <row r="3" spans="1:12">
      <c r="A3" s="3" t="s">
        <v>971</v>
      </c>
    </row>
    <row r="4" spans="1:12">
      <c r="A4" s="4" t="s">
        <v>972</v>
      </c>
      <c r="B4" s="6" t="n">
        <v>340882</v>
      </c>
      <c r="C4" s="6" t="n">
        <v>343389</v>
      </c>
      <c r="D4" s="6" t="n">
        <v>346082</v>
      </c>
      <c r="E4" s="6" t="n">
        <v>349293</v>
      </c>
      <c r="F4" s="6" t="n">
        <v>329583</v>
      </c>
      <c r="G4" s="6" t="n">
        <v>339790</v>
      </c>
      <c r="H4" s="6" t="n">
        <v>322945</v>
      </c>
      <c r="I4" s="6" t="n">
        <v>309088</v>
      </c>
      <c r="J4" s="6" t="n">
        <v>1379646</v>
      </c>
      <c r="K4" s="6" t="n">
        <v>1301406</v>
      </c>
      <c r="L4" s="6" t="n">
        <v>1417109</v>
      </c>
    </row>
    <row r="5" spans="1:12">
      <c r="A5" s="4" t="s">
        <v>973</v>
      </c>
      <c r="B5" s="6" t="n">
        <v>-23572</v>
      </c>
      <c r="C5" s="6" t="n">
        <v>-9262</v>
      </c>
      <c r="D5" s="6" t="n">
        <v>30622</v>
      </c>
      <c r="E5" s="6" t="n">
        <v>5266</v>
      </c>
      <c r="F5" s="6" t="n">
        <v>-13417</v>
      </c>
      <c r="G5" s="6" t="n">
        <v>12996</v>
      </c>
      <c r="H5" s="6" t="n">
        <v>12777</v>
      </c>
      <c r="I5" s="6" t="n">
        <v>-12267</v>
      </c>
      <c r="J5" s="5" t="n">
        <v>3054</v>
      </c>
      <c r="K5" s="5" t="n">
        <v>89</v>
      </c>
      <c r="L5" s="5" t="n">
        <v>-32715</v>
      </c>
    </row>
    <row r="6" spans="1:12">
      <c r="A6" s="4" t="s">
        <v>974</v>
      </c>
    </row>
    <row r="7" spans="1:12">
      <c r="A7" s="3" t="s">
        <v>971</v>
      </c>
    </row>
    <row r="8" spans="1:12">
      <c r="A8" s="4" t="s">
        <v>972</v>
      </c>
      <c r="J8" s="5" t="n">
        <v>1376409</v>
      </c>
      <c r="K8" s="5" t="n">
        <v>1256035</v>
      </c>
      <c r="L8" s="5" t="n">
        <v>1410324</v>
      </c>
    </row>
    <row r="9" spans="1:12">
      <c r="A9" s="4" t="s">
        <v>973</v>
      </c>
      <c r="J9" s="5" t="n">
        <v>48443</v>
      </c>
      <c r="K9" s="5" t="n">
        <v>21480</v>
      </c>
      <c r="L9" s="5" t="n">
        <v>48121</v>
      </c>
    </row>
    <row r="10" spans="1:12">
      <c r="A10" s="4" t="s">
        <v>975</v>
      </c>
    </row>
    <row r="11" spans="1:12">
      <c r="A11" s="3" t="s">
        <v>971</v>
      </c>
    </row>
    <row r="12" spans="1:12">
      <c r="A12" s="4" t="s">
        <v>972</v>
      </c>
      <c r="J12" s="5" t="n">
        <v>9</v>
      </c>
    </row>
    <row r="13" spans="1:12">
      <c r="A13" s="4" t="s">
        <v>973</v>
      </c>
      <c r="J13" s="5" t="n">
        <v>-9487</v>
      </c>
      <c r="K13" s="5" t="n">
        <v>-20058</v>
      </c>
      <c r="L13" s="5" t="n">
        <v>-30809</v>
      </c>
    </row>
    <row r="14" spans="1:12">
      <c r="A14" s="4" t="s">
        <v>976</v>
      </c>
    </row>
    <row r="15" spans="1:12">
      <c r="A15" s="3" t="s">
        <v>971</v>
      </c>
    </row>
    <row r="16" spans="1:12">
      <c r="A16" s="4" t="s">
        <v>972</v>
      </c>
      <c r="J16" s="5" t="n">
        <v>2319</v>
      </c>
      <c r="K16" s="5" t="n">
        <v>7192</v>
      </c>
      <c r="L16" s="5" t="n">
        <v>8493</v>
      </c>
    </row>
    <row r="17" spans="1:12">
      <c r="A17" s="4" t="s">
        <v>973</v>
      </c>
      <c r="J17" s="5" t="n">
        <v>-37331</v>
      </c>
      <c r="K17" s="5" t="n">
        <v>-40287</v>
      </c>
      <c r="L17" s="5" t="n">
        <v>-49378</v>
      </c>
    </row>
    <row r="18" spans="1:12">
      <c r="A18" s="4" t="s">
        <v>977</v>
      </c>
    </row>
    <row r="19" spans="1:12">
      <c r="A19" s="3" t="s">
        <v>971</v>
      </c>
    </row>
    <row r="20" spans="1:12">
      <c r="A20" s="4" t="s">
        <v>972</v>
      </c>
      <c r="J20" s="5" t="n">
        <v>-520</v>
      </c>
      <c r="K20" s="5" t="n">
        <v>-775</v>
      </c>
      <c r="L20" s="5" t="n">
        <v>-1059</v>
      </c>
    </row>
    <row r="21" spans="1:12">
      <c r="A21" s="4" t="s">
        <v>978</v>
      </c>
    </row>
    <row r="22" spans="1:12">
      <c r="A22" s="3" t="s">
        <v>971</v>
      </c>
    </row>
    <row r="23" spans="1:12">
      <c r="A23" s="4" t="s">
        <v>972</v>
      </c>
      <c r="J23" s="5" t="n">
        <v>1429</v>
      </c>
      <c r="K23" s="5" t="n">
        <v>38954</v>
      </c>
      <c r="L23" s="5" t="n">
        <v>-649</v>
      </c>
    </row>
    <row r="24" spans="1:12">
      <c r="A24" s="4" t="s">
        <v>973</v>
      </c>
      <c r="J24" s="6" t="n">
        <v>1429</v>
      </c>
      <c r="K24" s="6" t="n">
        <v>38954</v>
      </c>
      <c r="L24" s="6" t="n">
        <v>-64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30</v>
      </c>
      <c r="D1" s="2" t="s">
        <v>74</v>
      </c>
    </row>
    <row r="2" spans="1:4">
      <c r="A2" s="3" t="s">
        <v>980</v>
      </c>
    </row>
    <row r="3" spans="1:4">
      <c r="A3" s="4" t="s">
        <v>45</v>
      </c>
      <c r="B3" s="6" t="n">
        <v>785583</v>
      </c>
      <c r="C3" s="6" t="n">
        <v>1730862</v>
      </c>
      <c r="D3" s="6" t="n">
        <v>2100501</v>
      </c>
    </row>
    <row r="4" spans="1:4">
      <c r="A4" s="4" t="s">
        <v>974</v>
      </c>
    </row>
    <row r="5" spans="1:4">
      <c r="A5" s="3" t="s">
        <v>980</v>
      </c>
    </row>
    <row r="6" spans="1:4">
      <c r="A6" s="4" t="s">
        <v>45</v>
      </c>
      <c r="B6" s="5" t="n">
        <v>381695</v>
      </c>
      <c r="C6" s="5" t="n">
        <v>355363</v>
      </c>
      <c r="D6" s="5" t="n">
        <v>376235</v>
      </c>
    </row>
    <row r="7" spans="1:4">
      <c r="A7" s="4" t="s">
        <v>975</v>
      </c>
    </row>
    <row r="8" spans="1:4">
      <c r="A8" s="3" t="s">
        <v>980</v>
      </c>
    </row>
    <row r="9" spans="1:4">
      <c r="A9" s="4" t="s">
        <v>45</v>
      </c>
      <c r="B9" s="5" t="n">
        <v>54032</v>
      </c>
      <c r="C9" s="5" t="n">
        <v>56345</v>
      </c>
      <c r="D9" s="5" t="n">
        <v>32511</v>
      </c>
    </row>
    <row r="10" spans="1:4">
      <c r="A10" s="4" t="s">
        <v>976</v>
      </c>
    </row>
    <row r="11" spans="1:4">
      <c r="A11" s="3" t="s">
        <v>980</v>
      </c>
    </row>
    <row r="12" spans="1:4">
      <c r="A12" s="4" t="s">
        <v>45</v>
      </c>
      <c r="B12" s="5" t="n">
        <v>504771</v>
      </c>
      <c r="C12" s="5" t="n">
        <v>521057</v>
      </c>
      <c r="D12" s="5" t="n">
        <v>791231</v>
      </c>
    </row>
    <row r="13" spans="1:4">
      <c r="A13" s="4" t="s">
        <v>981</v>
      </c>
    </row>
    <row r="14" spans="1:4">
      <c r="A14" s="3" t="s">
        <v>980</v>
      </c>
    </row>
    <row r="15" spans="1:4">
      <c r="A15" s="4" t="s">
        <v>45</v>
      </c>
      <c r="B15" s="5" t="n">
        <v>229814</v>
      </c>
      <c r="C15" s="5" t="n">
        <v>1150570</v>
      </c>
      <c r="D15" s="5" t="n">
        <v>1378501</v>
      </c>
    </row>
    <row r="16" spans="1:4">
      <c r="A16" s="4" t="s">
        <v>977</v>
      </c>
    </row>
    <row r="17" spans="1:4">
      <c r="A17" s="3" t="s">
        <v>980</v>
      </c>
    </row>
    <row r="18" spans="1:4">
      <c r="A18" s="4" t="s">
        <v>45</v>
      </c>
      <c r="B18" s="6" t="n">
        <v>-384729</v>
      </c>
      <c r="C18" s="6" t="n">
        <v>-352473</v>
      </c>
      <c r="D18" s="6" t="n">
        <v>-4779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56</v>
      </c>
      <c r="J1" s="2" t="s">
        <v>1</v>
      </c>
    </row>
    <row r="2" spans="1:12">
      <c r="B2" s="2" t="s">
        <v>2</v>
      </c>
      <c r="C2" s="2" t="s">
        <v>586</v>
      </c>
      <c r="D2" s="2" t="s">
        <v>4</v>
      </c>
      <c r="E2" s="2" t="s">
        <v>587</v>
      </c>
      <c r="F2" s="2" t="s">
        <v>30</v>
      </c>
      <c r="G2" s="2" t="s">
        <v>457</v>
      </c>
      <c r="H2" s="2" t="s">
        <v>588</v>
      </c>
      <c r="I2" s="2" t="s">
        <v>589</v>
      </c>
      <c r="J2" s="2" t="s">
        <v>2</v>
      </c>
      <c r="K2" s="2" t="s">
        <v>30</v>
      </c>
      <c r="L2" s="2" t="s">
        <v>74</v>
      </c>
    </row>
    <row r="3" spans="1:12">
      <c r="A3" s="3" t="s">
        <v>224</v>
      </c>
    </row>
    <row r="4" spans="1:12">
      <c r="A4" s="4" t="s">
        <v>983</v>
      </c>
      <c r="E4" s="6" t="n">
        <v>-46883</v>
      </c>
      <c r="F4" s="6" t="n">
        <v>-47790</v>
      </c>
      <c r="I4" s="6" t="n">
        <v>-46432</v>
      </c>
      <c r="J4" s="6" t="n">
        <v>-208407</v>
      </c>
      <c r="K4" s="6" t="n">
        <v>-422548</v>
      </c>
      <c r="L4" s="6" t="n">
        <v>-625003</v>
      </c>
    </row>
    <row r="5" spans="1:12">
      <c r="A5" s="4" t="s">
        <v>80</v>
      </c>
      <c r="B5" s="6" t="n">
        <v>340882</v>
      </c>
      <c r="C5" s="6" t="n">
        <v>343389</v>
      </c>
      <c r="D5" s="6" t="n">
        <v>346082</v>
      </c>
      <c r="E5" s="5" t="n">
        <v>349293</v>
      </c>
      <c r="F5" s="5" t="n">
        <v>329583</v>
      </c>
      <c r="G5" s="6" t="n">
        <v>339790</v>
      </c>
      <c r="H5" s="6" t="n">
        <v>322945</v>
      </c>
      <c r="I5" s="5" t="n">
        <v>309088</v>
      </c>
      <c r="J5" s="5" t="n">
        <v>1379646</v>
      </c>
      <c r="K5" s="5" t="n">
        <v>1301406</v>
      </c>
      <c r="L5" s="5" t="n">
        <v>1417109</v>
      </c>
    </row>
    <row r="6" spans="1:12">
      <c r="A6" s="4" t="s">
        <v>984</v>
      </c>
      <c r="B6" s="5" t="n">
        <v>-23572</v>
      </c>
      <c r="C6" s="5" t="n">
        <v>-9262</v>
      </c>
      <c r="D6" s="5" t="n">
        <v>30622</v>
      </c>
      <c r="E6" s="5" t="n">
        <v>5266</v>
      </c>
      <c r="F6" s="5" t="n">
        <v>-13417</v>
      </c>
      <c r="G6" s="5" t="n">
        <v>12996</v>
      </c>
      <c r="H6" s="5" t="n">
        <v>12777</v>
      </c>
      <c r="I6" s="5" t="n">
        <v>-12267</v>
      </c>
      <c r="J6" s="5" t="n">
        <v>3054</v>
      </c>
      <c r="K6" s="5" t="n">
        <v>89</v>
      </c>
      <c r="L6" s="5" t="n">
        <v>-32715</v>
      </c>
    </row>
    <row r="7" spans="1:12">
      <c r="A7" s="4" t="s">
        <v>985</v>
      </c>
      <c r="B7" s="5" t="n">
        <v>-6129</v>
      </c>
      <c r="C7" s="5" t="n">
        <v>-505</v>
      </c>
      <c r="D7" s="5" t="n">
        <v>12241</v>
      </c>
      <c r="E7" s="5" t="n">
        <v>3737</v>
      </c>
      <c r="F7" s="5" t="n">
        <v>-3833</v>
      </c>
      <c r="G7" s="5" t="n">
        <v>13045</v>
      </c>
      <c r="H7" s="5" t="n">
        <v>6887</v>
      </c>
      <c r="I7" s="5" t="n">
        <v>-12314</v>
      </c>
      <c r="J7" s="5" t="n">
        <v>9344</v>
      </c>
      <c r="K7" s="5" t="n">
        <v>3785</v>
      </c>
      <c r="L7" s="5" t="n">
        <v>-6107</v>
      </c>
    </row>
    <row r="8" spans="1:12">
      <c r="A8" s="4" t="s">
        <v>986</v>
      </c>
      <c r="B8" s="5" t="n">
        <v>-17443</v>
      </c>
      <c r="C8" s="5" t="n">
        <v>-8757</v>
      </c>
      <c r="D8" s="5" t="n">
        <v>18381</v>
      </c>
      <c r="E8" s="5" t="n">
        <v>1529</v>
      </c>
      <c r="F8" s="5" t="n">
        <v>-9584</v>
      </c>
      <c r="G8" s="5" t="n">
        <v>-49</v>
      </c>
      <c r="H8" s="5" t="n">
        <v>5890</v>
      </c>
      <c r="I8" s="5" t="n">
        <v>47</v>
      </c>
      <c r="J8" s="5" t="n">
        <v>-6290</v>
      </c>
      <c r="K8" s="5" t="n">
        <v>-3696</v>
      </c>
      <c r="L8" s="5" t="n">
        <v>-26608</v>
      </c>
    </row>
    <row r="9" spans="1:12">
      <c r="A9" s="4" t="s">
        <v>987</v>
      </c>
      <c r="B9" s="5" t="n">
        <v>-1060</v>
      </c>
      <c r="C9" s="5" t="n">
        <v>59638</v>
      </c>
      <c r="D9" s="5" t="n">
        <v>4424</v>
      </c>
      <c r="E9" s="5" t="n">
        <v>-1336</v>
      </c>
      <c r="F9" s="5" t="n">
        <v>-151972</v>
      </c>
      <c r="G9" s="5" t="n">
        <v>2857</v>
      </c>
      <c r="H9" s="5" t="n">
        <v>-13265</v>
      </c>
      <c r="I9" s="5" t="n">
        <v>2107</v>
      </c>
      <c r="J9" s="5" t="n">
        <v>61666</v>
      </c>
      <c r="K9" s="5" t="n">
        <v>-160273</v>
      </c>
      <c r="L9" s="5" t="n">
        <v>-2859</v>
      </c>
    </row>
    <row r="10" spans="1:12">
      <c r="A10" s="4" t="s">
        <v>97</v>
      </c>
      <c r="B10" s="6" t="n">
        <v>-18503</v>
      </c>
      <c r="C10" s="6" t="n">
        <v>50881</v>
      </c>
      <c r="D10" s="6" t="n">
        <v>22805</v>
      </c>
      <c r="E10" s="6" t="n">
        <v>193</v>
      </c>
      <c r="F10" s="6" t="n">
        <v>-161556</v>
      </c>
      <c r="G10" s="6" t="n">
        <v>2808</v>
      </c>
      <c r="H10" s="6" t="n">
        <v>-7375</v>
      </c>
      <c r="I10" s="6" t="n">
        <v>2154</v>
      </c>
      <c r="J10" s="6" t="n">
        <v>55376</v>
      </c>
      <c r="K10" s="6" t="n">
        <v>-163969</v>
      </c>
      <c r="L10" s="6" t="n">
        <v>-29467</v>
      </c>
    </row>
    <row r="11" spans="1:12">
      <c r="A11" s="3" t="s">
        <v>98</v>
      </c>
    </row>
    <row r="12" spans="1:12">
      <c r="A12" s="4" t="s">
        <v>988</v>
      </c>
      <c r="B12" s="7" t="n">
        <v>-0.31</v>
      </c>
      <c r="C12" s="7" t="n">
        <v>-0.14</v>
      </c>
      <c r="D12" s="7" t="n">
        <v>0.22</v>
      </c>
      <c r="E12" s="7" t="n">
        <v>0.02</v>
      </c>
      <c r="F12" s="7" t="n">
        <v>-0.12</v>
      </c>
      <c r="H12" s="7" t="n">
        <v>0.07000000000000001</v>
      </c>
      <c r="J12" s="7" t="n">
        <v>-0.09</v>
      </c>
      <c r="K12" s="7" t="n">
        <v>-0.04</v>
      </c>
      <c r="L12" s="7" t="n">
        <v>-0.32</v>
      </c>
    </row>
    <row r="13" spans="1:12">
      <c r="A13" s="4" t="s">
        <v>989</v>
      </c>
      <c r="B13" s="8" t="n">
        <v>-0.02</v>
      </c>
      <c r="C13" s="8" t="n">
        <v>0.97</v>
      </c>
      <c r="D13" s="8" t="n">
        <v>0.06</v>
      </c>
      <c r="E13" s="8" t="n">
        <v>-0.02</v>
      </c>
      <c r="F13" s="8" t="n">
        <v>-1.84</v>
      </c>
      <c r="G13" s="7" t="n">
        <v>0.03</v>
      </c>
      <c r="H13" s="8" t="n">
        <v>-0.16</v>
      </c>
      <c r="I13" s="7" t="n">
        <v>0.03</v>
      </c>
      <c r="J13" s="8" t="n">
        <v>0.87</v>
      </c>
      <c r="K13" s="8" t="n">
        <v>-1.95</v>
      </c>
      <c r="L13" s="8" t="n">
        <v>-0.03</v>
      </c>
    </row>
    <row r="14" spans="1:12">
      <c r="A14" s="4" t="s">
        <v>101</v>
      </c>
      <c r="B14" s="8" t="n">
        <v>-0.33</v>
      </c>
      <c r="C14" s="8" t="n">
        <v>0.83</v>
      </c>
      <c r="D14" s="8" t="n">
        <v>0.28</v>
      </c>
      <c r="F14" s="8" t="n">
        <v>-1.96</v>
      </c>
      <c r="G14" s="8" t="n">
        <v>0.03</v>
      </c>
      <c r="H14" s="8" t="n">
        <v>-0.09</v>
      </c>
      <c r="I14" s="8" t="n">
        <v>0.03</v>
      </c>
      <c r="J14" s="8" t="n">
        <v>0.78</v>
      </c>
      <c r="K14" s="8" t="n">
        <v>-1.99</v>
      </c>
      <c r="L14" s="8" t="n">
        <v>-0.35</v>
      </c>
    </row>
    <row r="15" spans="1:12">
      <c r="A15" s="3" t="s">
        <v>102</v>
      </c>
    </row>
    <row r="16" spans="1:12">
      <c r="A16" s="4" t="s">
        <v>988</v>
      </c>
      <c r="B16" s="8" t="n">
        <v>-0.31</v>
      </c>
      <c r="C16" s="8" t="n">
        <v>-0.14</v>
      </c>
      <c r="D16" s="8" t="n">
        <v>0.22</v>
      </c>
      <c r="E16" s="8" t="n">
        <v>0.02</v>
      </c>
      <c r="F16" s="8" t="n">
        <v>-0.12</v>
      </c>
      <c r="H16" s="8" t="n">
        <v>0.07000000000000001</v>
      </c>
      <c r="J16" s="8" t="n">
        <v>-0.09</v>
      </c>
      <c r="K16" s="8" t="n">
        <v>-0.04</v>
      </c>
      <c r="L16" s="8" t="n">
        <v>-0.32</v>
      </c>
    </row>
    <row r="17" spans="1:12">
      <c r="A17" s="4" t="s">
        <v>989</v>
      </c>
      <c r="B17" s="8" t="n">
        <v>-0.02</v>
      </c>
      <c r="C17" s="8" t="n">
        <v>0.97</v>
      </c>
      <c r="D17" s="8" t="n">
        <v>0.05</v>
      </c>
      <c r="E17" s="7" t="n">
        <v>-0.02</v>
      </c>
      <c r="F17" s="8" t="n">
        <v>-1.84</v>
      </c>
      <c r="G17" s="8" t="n">
        <v>0.03</v>
      </c>
      <c r="H17" s="8" t="n">
        <v>-0.16</v>
      </c>
      <c r="I17" s="8" t="n">
        <v>0.03</v>
      </c>
      <c r="J17" s="8" t="n">
        <v>0.87</v>
      </c>
      <c r="K17" s="8" t="n">
        <v>-1.95</v>
      </c>
      <c r="L17" s="8" t="n">
        <v>-0.03</v>
      </c>
    </row>
    <row r="18" spans="1:12">
      <c r="A18" s="4" t="s">
        <v>101</v>
      </c>
      <c r="B18" s="7" t="n">
        <v>-0.33</v>
      </c>
      <c r="C18" s="7" t="n">
        <v>0.83</v>
      </c>
      <c r="D18" s="7" t="n">
        <v>0.27</v>
      </c>
      <c r="F18" s="7" t="n">
        <v>-1.96</v>
      </c>
      <c r="G18" s="7" t="n">
        <v>0.03</v>
      </c>
      <c r="H18" s="7" t="n">
        <v>-0.09</v>
      </c>
      <c r="I18" s="7" t="n">
        <v>0.03</v>
      </c>
      <c r="J18" s="7" t="n">
        <v>0.78</v>
      </c>
      <c r="K18" s="7" t="n">
        <v>-1.99</v>
      </c>
      <c r="L18" s="7" t="n">
        <v>-0.35</v>
      </c>
    </row>
    <row r="19" spans="1:12">
      <c r="A19" s="4" t="s">
        <v>892</v>
      </c>
      <c r="D19" s="6" t="n">
        <v>29800</v>
      </c>
      <c r="H19" s="6" t="n">
        <v>20900</v>
      </c>
      <c r="J19" s="6" t="n">
        <v>29232</v>
      </c>
      <c r="K19" s="6" t="n">
        <v>20884</v>
      </c>
      <c r="L19" s="6" t="n">
        <v>13375</v>
      </c>
    </row>
    <row r="20" spans="1:12">
      <c r="A20" s="4" t="s">
        <v>460</v>
      </c>
      <c r="G20" s="6" t="n">
        <v>29600</v>
      </c>
    </row>
    <row r="21" spans="1:12">
      <c r="A21" s="4" t="s">
        <v>990</v>
      </c>
    </row>
    <row r="22" spans="1:12">
      <c r="A22" s="3" t="s">
        <v>224</v>
      </c>
    </row>
    <row r="23" spans="1:12">
      <c r="A23" s="4" t="s">
        <v>80</v>
      </c>
      <c r="B23" s="6" t="n">
        <v>340882</v>
      </c>
      <c r="C23" s="6" t="n">
        <v>343389</v>
      </c>
      <c r="D23" s="6" t="n">
        <v>346082</v>
      </c>
      <c r="E23" s="6" t="n">
        <v>396176</v>
      </c>
      <c r="F23" s="6" t="n">
        <v>377373</v>
      </c>
      <c r="G23" s="6" t="n">
        <v>339790</v>
      </c>
      <c r="H23" s="6" t="n">
        <v>322945</v>
      </c>
      <c r="I23" s="6" t="n">
        <v>35552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0</v>
      </c>
    </row>
    <row r="2" spans="1:3">
      <c r="A2" s="3" t="s">
        <v>992</v>
      </c>
    </row>
    <row r="3" spans="1:3">
      <c r="A3" s="4" t="s">
        <v>993</v>
      </c>
      <c r="B3" s="6" t="n">
        <v>240518</v>
      </c>
      <c r="C3" s="6" t="n">
        <v>273348</v>
      </c>
    </row>
    <row r="4" spans="1:3">
      <c r="A4" s="4" t="s">
        <v>421</v>
      </c>
      <c r="B4" s="5" t="n">
        <v>246087</v>
      </c>
      <c r="C4" s="5" t="n">
        <v>279277</v>
      </c>
    </row>
    <row r="5" spans="1:3">
      <c r="A5" s="4" t="s">
        <v>424</v>
      </c>
      <c r="B5" s="5" t="n">
        <v>245191</v>
      </c>
      <c r="C5" s="5" t="n">
        <v>281776</v>
      </c>
    </row>
    <row r="6" spans="1:3">
      <c r="A6" s="4" t="s">
        <v>994</v>
      </c>
      <c r="B6" s="5" t="n">
        <v>245191</v>
      </c>
      <c r="C6" s="5" t="n">
        <v>281776</v>
      </c>
    </row>
    <row r="7" spans="1:3">
      <c r="A7" s="4" t="s">
        <v>33</v>
      </c>
      <c r="B7" s="5" t="n">
        <v>6303</v>
      </c>
      <c r="C7" s="5" t="n">
        <v>9734</v>
      </c>
    </row>
    <row r="8" spans="1:3">
      <c r="A8" s="4" t="s">
        <v>34</v>
      </c>
      <c r="B8" s="5" t="n">
        <v>251494</v>
      </c>
      <c r="C8" s="5" t="n">
        <v>291510</v>
      </c>
    </row>
    <row r="9" spans="1:3">
      <c r="A9" s="4" t="s">
        <v>425</v>
      </c>
    </row>
    <row r="10" spans="1:3">
      <c r="A10" s="3" t="s">
        <v>992</v>
      </c>
    </row>
    <row r="11" spans="1:3">
      <c r="A11" s="4" t="s">
        <v>993</v>
      </c>
      <c r="B11" s="5" t="n">
        <v>22350</v>
      </c>
      <c r="C11" s="5" t="n">
        <v>8500</v>
      </c>
    </row>
    <row r="12" spans="1:3">
      <c r="A12" s="4" t="s">
        <v>421</v>
      </c>
      <c r="B12" s="5" t="n">
        <v>22604</v>
      </c>
      <c r="C12" s="5" t="n">
        <v>8481</v>
      </c>
    </row>
    <row r="13" spans="1:3">
      <c r="A13" s="4" t="s">
        <v>424</v>
      </c>
      <c r="B13" s="5" t="n">
        <v>21961</v>
      </c>
      <c r="C13" s="5" t="n">
        <v>8478</v>
      </c>
    </row>
    <row r="14" spans="1:3">
      <c r="A14" s="4" t="s">
        <v>994</v>
      </c>
      <c r="B14" s="5" t="n">
        <v>21961</v>
      </c>
      <c r="C14" s="5" t="n">
        <v>8478</v>
      </c>
    </row>
    <row r="15" spans="1:3">
      <c r="A15" s="4" t="s">
        <v>426</v>
      </c>
    </row>
    <row r="16" spans="1:3">
      <c r="A16" s="3" t="s">
        <v>992</v>
      </c>
    </row>
    <row r="17" spans="1:3">
      <c r="A17" s="4" t="s">
        <v>993</v>
      </c>
      <c r="B17" s="5" t="n">
        <v>500</v>
      </c>
      <c r="C17" s="5" t="n">
        <v>500</v>
      </c>
    </row>
    <row r="18" spans="1:3">
      <c r="A18" s="4" t="s">
        <v>421</v>
      </c>
      <c r="B18" s="5" t="n">
        <v>513</v>
      </c>
      <c r="C18" s="5" t="n">
        <v>516</v>
      </c>
    </row>
    <row r="19" spans="1:3">
      <c r="A19" s="4" t="s">
        <v>424</v>
      </c>
      <c r="B19" s="5" t="n">
        <v>508</v>
      </c>
      <c r="C19" s="5" t="n">
        <v>507</v>
      </c>
    </row>
    <row r="20" spans="1:3">
      <c r="A20" s="4" t="s">
        <v>994</v>
      </c>
      <c r="B20" s="5" t="n">
        <v>508</v>
      </c>
      <c r="C20" s="5" t="n">
        <v>507</v>
      </c>
    </row>
    <row r="21" spans="1:3">
      <c r="A21" s="4" t="s">
        <v>427</v>
      </c>
    </row>
    <row r="22" spans="1:3">
      <c r="A22" s="3" t="s">
        <v>992</v>
      </c>
    </row>
    <row r="23" spans="1:3">
      <c r="A23" s="4" t="s">
        <v>993</v>
      </c>
      <c r="B23" s="5" t="n">
        <v>24075</v>
      </c>
      <c r="C23" s="5" t="n">
        <v>32720</v>
      </c>
    </row>
    <row r="24" spans="1:3">
      <c r="A24" s="4" t="s">
        <v>421</v>
      </c>
      <c r="B24" s="5" t="n">
        <v>25726</v>
      </c>
      <c r="C24" s="5" t="n">
        <v>35253</v>
      </c>
    </row>
    <row r="25" spans="1:3">
      <c r="A25" s="4" t="s">
        <v>424</v>
      </c>
      <c r="B25" s="5" t="n">
        <v>25664</v>
      </c>
      <c r="C25" s="5" t="n">
        <v>35926</v>
      </c>
    </row>
    <row r="26" spans="1:3">
      <c r="A26" s="4" t="s">
        <v>994</v>
      </c>
      <c r="B26" s="5" t="n">
        <v>25664</v>
      </c>
      <c r="C26" s="5" t="n">
        <v>35926</v>
      </c>
    </row>
    <row r="27" spans="1:3">
      <c r="A27" s="4" t="s">
        <v>428</v>
      </c>
    </row>
    <row r="28" spans="1:3">
      <c r="A28" s="3" t="s">
        <v>992</v>
      </c>
    </row>
    <row r="29" spans="1:3">
      <c r="A29" s="4" t="s">
        <v>993</v>
      </c>
      <c r="B29" s="5" t="n">
        <v>117168</v>
      </c>
      <c r="C29" s="5" t="n">
        <v>143385</v>
      </c>
    </row>
    <row r="30" spans="1:3">
      <c r="A30" s="4" t="s">
        <v>421</v>
      </c>
      <c r="B30" s="5" t="n">
        <v>118634</v>
      </c>
      <c r="C30" s="5" t="n">
        <v>144772</v>
      </c>
    </row>
    <row r="31" spans="1:3">
      <c r="A31" s="4" t="s">
        <v>424</v>
      </c>
      <c r="B31" s="5" t="n">
        <v>118978</v>
      </c>
      <c r="C31" s="5" t="n">
        <v>146423</v>
      </c>
    </row>
    <row r="32" spans="1:3">
      <c r="A32" s="4" t="s">
        <v>994</v>
      </c>
      <c r="B32" s="5" t="n">
        <v>118978</v>
      </c>
      <c r="C32" s="5" t="n">
        <v>146423</v>
      </c>
    </row>
    <row r="33" spans="1:3">
      <c r="A33" s="4" t="s">
        <v>429</v>
      </c>
    </row>
    <row r="34" spans="1:3">
      <c r="A34" s="3" t="s">
        <v>992</v>
      </c>
    </row>
    <row r="35" spans="1:3">
      <c r="A35" s="4" t="s">
        <v>993</v>
      </c>
      <c r="B35" s="5" t="n">
        <v>31285</v>
      </c>
      <c r="C35" s="5" t="n">
        <v>27510</v>
      </c>
    </row>
    <row r="36" spans="1:3">
      <c r="A36" s="4" t="s">
        <v>421</v>
      </c>
      <c r="B36" s="5" t="n">
        <v>32006</v>
      </c>
      <c r="C36" s="5" t="n">
        <v>28287</v>
      </c>
    </row>
    <row r="37" spans="1:3">
      <c r="A37" s="4" t="s">
        <v>424</v>
      </c>
      <c r="B37" s="5" t="n">
        <v>31248</v>
      </c>
      <c r="C37" s="5" t="n">
        <v>27599</v>
      </c>
    </row>
    <row r="38" spans="1:3">
      <c r="A38" s="4" t="s">
        <v>994</v>
      </c>
      <c r="B38" s="5" t="n">
        <v>31248</v>
      </c>
      <c r="C38" s="5" t="n">
        <v>27599</v>
      </c>
    </row>
    <row r="39" spans="1:3">
      <c r="A39" s="4" t="s">
        <v>430</v>
      </c>
    </row>
    <row r="40" spans="1:3">
      <c r="A40" s="3" t="s">
        <v>992</v>
      </c>
    </row>
    <row r="41" spans="1:3">
      <c r="A41" s="4" t="s">
        <v>993</v>
      </c>
      <c r="B41" s="5" t="n">
        <v>20876</v>
      </c>
      <c r="C41" s="5" t="n">
        <v>34423</v>
      </c>
    </row>
    <row r="42" spans="1:3">
      <c r="A42" s="4" t="s">
        <v>421</v>
      </c>
      <c r="B42" s="5" t="n">
        <v>21242</v>
      </c>
      <c r="C42" s="5" t="n">
        <v>34973</v>
      </c>
    </row>
    <row r="43" spans="1:3">
      <c r="A43" s="4" t="s">
        <v>424</v>
      </c>
      <c r="B43" s="5" t="n">
        <v>21837</v>
      </c>
      <c r="C43" s="5" t="n">
        <v>35969</v>
      </c>
    </row>
    <row r="44" spans="1:3">
      <c r="A44" s="4" t="s">
        <v>994</v>
      </c>
      <c r="B44" s="5" t="n">
        <v>21837</v>
      </c>
      <c r="C44" s="5" t="n">
        <v>35969</v>
      </c>
    </row>
    <row r="45" spans="1:3">
      <c r="A45" s="4" t="s">
        <v>431</v>
      </c>
    </row>
    <row r="46" spans="1:3">
      <c r="A46" s="3" t="s">
        <v>992</v>
      </c>
    </row>
    <row r="47" spans="1:3">
      <c r="A47" s="4" t="s">
        <v>993</v>
      </c>
      <c r="B47" s="5" t="n">
        <v>20069</v>
      </c>
      <c r="C47" s="5" t="n">
        <v>20658</v>
      </c>
    </row>
    <row r="48" spans="1:3">
      <c r="A48" s="4" t="s">
        <v>421</v>
      </c>
      <c r="B48" s="5" t="n">
        <v>21113</v>
      </c>
      <c r="C48" s="5" t="n">
        <v>21264</v>
      </c>
    </row>
    <row r="49" spans="1:3">
      <c r="A49" s="4" t="s">
        <v>424</v>
      </c>
      <c r="B49" s="5" t="n">
        <v>20762</v>
      </c>
      <c r="C49" s="5" t="n">
        <v>21151</v>
      </c>
    </row>
    <row r="50" spans="1:3">
      <c r="A50" s="4" t="s">
        <v>994</v>
      </c>
      <c r="B50" s="5" t="n">
        <v>20762</v>
      </c>
      <c r="C50" s="5" t="n">
        <v>21151</v>
      </c>
    </row>
    <row r="51" spans="1:3">
      <c r="A51" s="4" t="s">
        <v>432</v>
      </c>
    </row>
    <row r="52" spans="1:3">
      <c r="A52" s="3" t="s">
        <v>992</v>
      </c>
    </row>
    <row r="53" spans="1:3">
      <c r="A53" s="4" t="s">
        <v>993</v>
      </c>
      <c r="B53" s="5" t="n">
        <v>4195</v>
      </c>
      <c r="C53" s="5" t="n">
        <v>5652</v>
      </c>
    </row>
    <row r="54" spans="1:3">
      <c r="A54" s="4" t="s">
        <v>421</v>
      </c>
      <c r="B54" s="5" t="n">
        <v>4249</v>
      </c>
      <c r="C54" s="5" t="n">
        <v>5731</v>
      </c>
    </row>
    <row r="55" spans="1:3">
      <c r="A55" s="4" t="s">
        <v>424</v>
      </c>
      <c r="B55" s="5" t="n">
        <v>4233</v>
      </c>
      <c r="C55" s="5" t="n">
        <v>5723</v>
      </c>
    </row>
    <row r="56" spans="1:3">
      <c r="A56" s="4" t="s">
        <v>994</v>
      </c>
      <c r="B56" s="6" t="n">
        <v>4233</v>
      </c>
      <c r="C56" s="6" t="n">
        <v>57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8:15Z</dcterms:created>
  <dcterms:modified xmlns:dcterms="http://purl.org/dc/terms/" xmlns:xsi="http://www.w3.org/2001/XMLSchema-instance" xsi:type="dcterms:W3CDTF">2017-02-28T16:18:15Z</dcterms:modified>
</cp:coreProperties>
</file>